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LECT SECTOR SPDR TRUST</t>
        </is>
      </c>
    </row>
    <row r="7">
      <c r="A7" s="4" t="inlineStr">
        <is>
          <t>Entity Central Index Key</t>
        </is>
      </c>
      <c r="B7" s="4" t="inlineStr">
        <is>
          <t>000106464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LECT SECTOR SPDR TRUST</t>
        </is>
      </c>
    </row>
    <row r="7">
      <c r="A7" s="4" t="inlineStr">
        <is>
          <t>Entity Central Index Key</t>
        </is>
      </c>
      <c r="B7" s="4" t="inlineStr">
        <is>
          <t>0001064641</t>
        </is>
      </c>
    </row>
    <row r="8">
      <c r="A8" s="4" t="inlineStr">
        <is>
          <t>Entity Investment Company Type</t>
        </is>
      </c>
      <c r="B8" s="4" t="inlineStr">
        <is>
          <t>N-1A</t>
        </is>
      </c>
    </row>
    <row r="9">
      <c r="A9" s="4" t="inlineStr">
        <is>
          <t>Document Period End Date</t>
        </is>
      </c>
      <c r="B9" s="4" t="inlineStr">
        <is>
          <t>Sep. 30,  2024</t>
        </is>
      </c>
    </row>
    <row r="10">
      <c r="A10" s="4" t="inlineStr">
        <is>
          <t>C000201048</t>
        </is>
      </c>
      <c r="B10" s="4" t="inlineStr">
        <is>
          <t xml:space="preserve"> </t>
        </is>
      </c>
    </row>
    <row r="11">
      <c r="A11" s="3" t="inlineStr">
        <is>
          <t>Shareholder Report [Line Items]</t>
        </is>
      </c>
      <c r="B11" s="4" t="inlineStr">
        <is>
          <t xml:space="preserve"> </t>
        </is>
      </c>
    </row>
    <row r="12">
      <c r="A12" s="4" t="inlineStr">
        <is>
          <t>Fund Name</t>
        </is>
      </c>
      <c r="B12" s="4" t="inlineStr">
        <is>
          <t>The Communication Services Select Sector SPDR Fund</t>
        </is>
      </c>
    </row>
    <row r="13">
      <c r="A13" s="4" t="inlineStr">
        <is>
          <t>Trading Symbol</t>
        </is>
      </c>
      <c r="B13" s="4" t="inlineStr">
        <is>
          <t>XLC</t>
        </is>
      </c>
    </row>
    <row r="14">
      <c r="A14" s="4" t="inlineStr">
        <is>
          <t>Security Exchange Name</t>
        </is>
      </c>
      <c r="B14" s="4" t="inlineStr">
        <is>
          <t>NYSE</t>
        </is>
      </c>
    </row>
    <row r="15">
      <c r="A15" s="4" t="inlineStr">
        <is>
          <t>Annual or Semi-Annual Statement [Text Block]</t>
        </is>
      </c>
      <c r="B15" s="4" t="inlineStr">
        <is>
          <t>This annual shareholder report contains important information about the The Communication Services Select Sector SPDR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including the Prospectus, Statement of Additional Information, financial statements and other information at www.sectorspdrs.com/mainfund/XLC. You can also request this information about the Fund by contacting us at 1-866-SECTOR-ETF.</t>
        </is>
      </c>
    </row>
    <row r="18">
      <c r="A18" s="4" t="inlineStr">
        <is>
          <t>Additional Information Phone Number</t>
        </is>
      </c>
      <c r="B18" s="4" t="inlineStr">
        <is>
          <t>1-866-SECTOR-ETF</t>
        </is>
      </c>
    </row>
    <row r="19">
      <c r="A19" s="4" t="inlineStr">
        <is>
          <t>Additional Information Website</t>
        </is>
      </c>
      <c r="B19" s="4" t="inlineStr">
        <is>
          <t>www.sectorspdrs.com/mainfund/XLC</t>
        </is>
      </c>
    </row>
    <row r="20">
      <c r="A20" s="4" t="inlineStr">
        <is>
          <t>Expenses [Text Block]</t>
        </is>
      </c>
      <c r="B20" s="4" t="inlineStr">
        <is>
          <t>What were the Fund costs for the last year? (based on a hypothetical $10,000 investment)
Fund Name Costs of a $10,000 investment Costs paid as a percentage of a $10,000 investment
The Communication Services Select Sector SPDR Fund $10 0.08%</t>
        </is>
      </c>
    </row>
    <row r="21">
      <c r="A21" s="4" t="inlineStr">
        <is>
          <t>Expenses Paid, Amount</t>
        </is>
      </c>
      <c r="B21" s="5" t="n">
        <v>10</v>
      </c>
    </row>
    <row r="22">
      <c r="A22" s="4" t="inlineStr">
        <is>
          <t>Expense Ratio, Percent</t>
        </is>
      </c>
      <c r="B22" s="6" t="n">
        <v>0.0008</v>
      </c>
    </row>
    <row r="23">
      <c r="A23" s="4" t="inlineStr">
        <is>
          <t>Factors Affecting Performance [Text Block]</t>
        </is>
      </c>
      <c r="B23" s="4" t="inlineStr">
        <is>
          <t>How did the Fund perform last year and what affected its performance? The reporting period’s market environment was largely driven by speculation about inflation and when and by how much the U.S. Federal Reserve (“the Fed”) and other central banks would begin cutting rates. Alongside this interest rate story was the continuing prospect of an artificial intelligence boom, driving up the values of A.I.-related tech and semiconductor companies. And even though markets moved sideways in 3Q24 as investors rotated out of growth and tech stocks and back into value and small cap securities, they could not undo the reporting period’s significant influence driven by those mega-cap high-flyers. With the Fed finally cutting rates in September and by 50 bps, the year-long speculation about the timing of the Fed’s directional shift was finally put to rest, and markets ended the year-long period with significant gains and at the highest levels.</t>
        </is>
      </c>
    </row>
    <row r="24">
      <c r="A24" s="4" t="inlineStr">
        <is>
          <t>Performance Past Does Not Indicate Future [Text]</t>
        </is>
      </c>
      <c r="B24" s="4" t="inlineStr">
        <is>
          <t>The Fund’s past performance is not necessarily an indication of how the Fund will perform in the future. The returns do not reflect the deduction of taxes that a shareholder would pay on Fund distributions or on the redemption or sale of Fund shares.</t>
        </is>
      </c>
    </row>
    <row r="25">
      <c r="A25" s="4" t="inlineStr">
        <is>
          <t>Line Graph [Table Text Block]</t>
        </is>
      </c>
      <c r="B25" s="4" t="inlineStr">
        <is>
          <t>XLC S&amp;P 500 Index Communications Services Select Sector Index
06/18/18 $10,000 $10,000 $10,000
06/30/18 $9,880 $9,804 $9,882
07/31/18 $9,689 $10,169 $9,690
08/31/18 $9,836 $10,500 $9,839
09/30/18 $9,822 $10,560 $9,825
10/31/18 $9,241 $9,838 $9,245
11/30/18 $9,037 $10,039 $9,042
12/31/18 $8,302 $9,132 $8,305
01/31/19 $9,280 $9,864 $9,287
02/28/19 $9,234 $10,181 $9,242
03/31/19 $9,426 $10,379 $9,432
04/30/19 $10,097 $10,799 $10,106
05/31/19 $9,493 $10,113 $9,502
06/30/19 $9,943 $10,825 $9,953
07/31/19 $10,257 $10,981 $10,269
08/31/19 $10,013 $10,807 $10,025
09/30/19 $10,025 $11,009 $10,038
10/31/19 $10,244 $11,248 $10,259
11/30/19 $10,638 $11,656 $10,655
12/31/19 $10,894 $12,008 $10,912
01/31/20 $10,948 $12,003 $10,968
02/29/20 $10,312 $11,015 $10,330
03/31/20 $8,998 $9,654 $9,015
04/30/20 $10,234 $10,892 $10,256
05/31/20 $10,999 $11,411 $11,024
06/30/20 $11,026 $11,638 $11,051
07/31/20 $11,845 $12,294 $11,872
08/31/20 $12,907 $13,178 $12,939
09/30/20 $12,136 $12,677 $12,165
10/31/20 $12,087 $12,340 $12,117
11/30/20 $13,353 $13,691 $13,391
12/31/20 $13,816 $14,217 $13,857
01/31/21 $13,695 $14,073 $13,736
02/28/21 $14,655 $14,461 $14,703
03/31/21 $15,027 $15,095 $15,077
04/30/21 $15,996 $15,900 $16,052
05/31/21 $16,146 $16,011 $16,203
06/30/21 $16,628 $16,385 $16,689
07/31/21 $16,924 $16,774 $16,989
08/31/21 $17,583 $17,285 $17,651
09/30/21 $16,489 $16,481 $16,554
10/31/21 $16,522 $17,635 $16,588
11/30/21 $15,513 $17,513 $15,577
12/31/21 $16,012 $18,298 $16,080
01/31/22 $15,246 $17,351 $15,311
02/28/22 $14,109 $16,832 $14,168
03/31/22 $14,208 $17,457 $14,271
04/30/22 $12,210 $15,934 $12,262
05/31/22 $12,438 $15,964 $12,492
06/30/22 $11,241 $14,646 $11,291
07/31/22 $11,676 $15,996 $11,729
08/31/22 $11,266 $15,344 $11,318
09/30/22 $9,941 $13,931 $9,984
10/31/22 $10,009 $15,059 $10,048
11/30/22 $10,696 $15,900 $10,740
12/31/22 $9,983 $14,984 $10,024
01/31/23 $11,461 $15,926 $11,513
02/28/23 $11,133 $15,537 $11,185
03/31/23 $12,098 $16,107 $12,157
04/30/23 $12,498 $16,359 $12,560
05/31/23 $12,984 $16,430 $13,050
06/30/23 $13,602 $17,516 $13,672
07/31/23 $14,373 $18,078 $14,449
08/31/23 $14,154 $17,790 $14,230
09/30/23 $13,742 $16,942 $13,816
10/31/23 $13,560 $16,586 $13,628
11/30/23 $14,615 $18,101 $14,691
12/31/23 $15,259 $18,923 $15,341
01/31/24 $15,940 $19,241 $16,029
02/29/24 $16,686 $20,268 $16,782
03/31/24 $17,198 $20,920 $17,299
04/30/24 $16,403 $20,066 $16,499
05/31/24 $17,527 $21,061 $17,631
06/30/24 $18,082 $21,817 $18,191
07/31/24 $18,125 $22,082 $18,236
08/31/24 $18,438 $22,618 $18,550
09/30/24 $19,146 $23,101 $19,266</t>
        </is>
      </c>
    </row>
    <row r="26">
      <c r="A26" s="4" t="inlineStr">
        <is>
          <t>Average Annual Return [Table Text Block]</t>
        </is>
      </c>
      <c r="B26" s="4" t="inlineStr">
        <is>
          <t>Name 1 Year 5 Years Since Inception 6/18/18
XLC 39.32% 13.81% 10.88%
S&amp;P 500 Index 36.35% 15.98% 14.25%
Communications Services Select Sector Index 39.45% 13.93% 11.00%</t>
        </is>
      </c>
    </row>
    <row r="27">
      <c r="A27" s="4" t="inlineStr">
        <is>
          <t>Performance Inception Date</t>
        </is>
      </c>
      <c r="B27" s="4" t="inlineStr">
        <is>
          <t>Jun. 18,  2018</t>
        </is>
      </c>
    </row>
    <row r="28">
      <c r="A28" s="4" t="inlineStr">
        <is>
          <t>Updated Performance Information Location [Text Block]</t>
        </is>
      </c>
      <c r="B28" s="4" t="inlineStr">
        <is>
          <t>Updated performance information is available by calling 1-866-SECTOR-ETF www.sectorspdrs.com</t>
        </is>
      </c>
    </row>
    <row r="29">
      <c r="A29" s="4" t="inlineStr">
        <is>
          <t>AssetsNet</t>
        </is>
      </c>
      <c r="B29" s="5" t="n">
        <v>18637825830</v>
      </c>
    </row>
    <row r="30">
      <c r="A30" s="4" t="inlineStr">
        <is>
          <t>Holdings Count | Holding</t>
        </is>
      </c>
      <c r="B30" s="7" t="n">
        <v>24</v>
      </c>
    </row>
    <row r="31">
      <c r="A31" s="4" t="inlineStr">
        <is>
          <t>Advisory Fees Paid, Amount</t>
        </is>
      </c>
      <c r="B31" s="5" t="n">
        <v>5220288</v>
      </c>
    </row>
    <row r="32">
      <c r="A32" s="4" t="inlineStr">
        <is>
          <t>InvestmentCompanyPortfolioTurnover</t>
        </is>
      </c>
      <c r="B32" s="8" t="n">
        <v>0.25</v>
      </c>
    </row>
    <row r="33">
      <c r="A33" s="4" t="inlineStr">
        <is>
          <t>Additional Fund Statistics [Text Block]</t>
        </is>
      </c>
      <c r="B33" s="4" t="inlineStr">
        <is>
          <t>Key Fund Statistics as of 9/30/2024
Statistic Value
Total Net Assets $18,637,825,830
Number of Portfolio Holdings 24
Portfolio Turnover Rate 25%
Total Advisory Fees Paid $5,220,288</t>
        </is>
      </c>
    </row>
    <row r="34">
      <c r="A34" s="4" t="inlineStr">
        <is>
          <t>Holdings [Text Block]</t>
        </is>
      </c>
      <c r="B34" s="4" t="inlineStr">
        <is>
          <t>Top Industry
Industry % Value of Total Net Assets
Interactive Media &amp; Services 41.6%
Entertainment 25.2%
Media 19.9%
Diversified Telecommunication Services 8.8%
Wireless Telecommunication Services 4.4% Top Ten Holdings
Holdings % Value of Total Net Assets
Meta Platforms, Inc., Class A 20.3%
Alphabet, Inc., Class A 10.8%
Alphabet, Inc., Class C 8.9%
Netflix, Inc. 6.0%
Walt Disney Co. 4.6%
Comcast Corp., Class A 4.6%
T-Mobile U.S., Inc. 4.4%
AT&amp;T, Inc. 4.4%
Verizon Communications, Inc. 4.4%
Take-Two Interactive Software, Inc. 4.3%</t>
        </is>
      </c>
    </row>
    <row r="35">
      <c r="A35" s="4" t="inlineStr">
        <is>
          <t>Material Fund Change [Text Block]</t>
        </is>
      </c>
    </row>
    <row r="36">
      <c r="A36" s="4" t="inlineStr">
        <is>
          <t>C000017594</t>
        </is>
      </c>
      <c r="B36" s="4" t="inlineStr">
        <is>
          <t xml:space="preserve"> </t>
        </is>
      </c>
    </row>
    <row r="37">
      <c r="A37" s="3" t="inlineStr">
        <is>
          <t>Shareholder Report [Line Items]</t>
        </is>
      </c>
      <c r="B37" s="4" t="inlineStr">
        <is>
          <t xml:space="preserve"> </t>
        </is>
      </c>
    </row>
    <row r="38">
      <c r="A38" s="4" t="inlineStr">
        <is>
          <t>Fund Name</t>
        </is>
      </c>
      <c r="B38" s="4" t="inlineStr">
        <is>
          <t>The Consumer Discretionary Select Sector SPDR Fund</t>
        </is>
      </c>
    </row>
    <row r="39">
      <c r="A39" s="4" t="inlineStr">
        <is>
          <t>Trading Symbol</t>
        </is>
      </c>
      <c r="B39" s="4" t="inlineStr">
        <is>
          <t>XLY</t>
        </is>
      </c>
    </row>
    <row r="40">
      <c r="A40" s="4" t="inlineStr">
        <is>
          <t>Security Exchange Name</t>
        </is>
      </c>
      <c r="B40" s="4" t="inlineStr">
        <is>
          <t>NYSE</t>
        </is>
      </c>
    </row>
    <row r="41">
      <c r="A41" s="4" t="inlineStr">
        <is>
          <t>Annual or Semi-Annual Statement [Text Block]</t>
        </is>
      </c>
      <c r="B41" s="4" t="inlineStr">
        <is>
          <t>This annual shareholder report contains important information about the The Consumer Discretionary Select Sector SPDR Fund (the "Fund") for the period of October 1, 2023 to Sept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including the Prospectus, Statement of Additional Information, financial statements and other information at www.sectorspdrs.com/mainfund/XLY. You can also request this information about the Fund by contacting us at 1-866-SECTOR-ETF.</t>
        </is>
      </c>
    </row>
    <row r="44">
      <c r="A44" s="4" t="inlineStr">
        <is>
          <t>Additional Information Phone Number</t>
        </is>
      </c>
      <c r="B44" s="4" t="inlineStr">
        <is>
          <t>1-866-SECTOR-ETF</t>
        </is>
      </c>
    </row>
    <row r="45">
      <c r="A45" s="4" t="inlineStr">
        <is>
          <t>Additional Information Website</t>
        </is>
      </c>
      <c r="B45" s="4" t="inlineStr">
        <is>
          <t>www.sectorspdrs.com/mainfund/XLY</t>
        </is>
      </c>
    </row>
    <row r="46">
      <c r="A46" s="4" t="inlineStr">
        <is>
          <t>Expenses [Text Block]</t>
        </is>
      </c>
      <c r="B46" s="4" t="inlineStr">
        <is>
          <t>What were the Fund costs for the last year? (based on a hypothetical $10,000 investment)
Fund Name Costs of a $10,000 investment Costs paid as a percentage of a $10,000 investment
The Consumer Discretionary Select Sector SPDR Fund $9 0.08%</t>
        </is>
      </c>
    </row>
    <row r="47">
      <c r="A47" s="4" t="inlineStr">
        <is>
          <t>Expenses Paid, Amount</t>
        </is>
      </c>
      <c r="B47" s="5" t="n">
        <v>9</v>
      </c>
    </row>
    <row r="48">
      <c r="A48" s="4" t="inlineStr">
        <is>
          <t>Expense Ratio, Percent</t>
        </is>
      </c>
      <c r="B48" s="6" t="n">
        <v>0.0008</v>
      </c>
    </row>
    <row r="49">
      <c r="A49" s="4" t="inlineStr">
        <is>
          <t>Factors Affecting Performance [Text Block]</t>
        </is>
      </c>
      <c r="B49" s="4" t="inlineStr">
        <is>
          <t>How did the Fund perform last year and what affected its performance? Performance of the Fund for the reporting period was driven by a cut in interest rates, easing inflation, positive earnings growth, Artificial Intelligence and other Technology-centered tailwinds and a resilient economy. During the reporting period, the Fund's use of their current investment strategies did not cause the Fund's performance to materially deviate from the manager's expectations considering the uncertainty of the markets.</t>
        </is>
      </c>
    </row>
    <row r="50">
      <c r="A50" s="4" t="inlineStr">
        <is>
          <t>Performance Past Does Not Indicate Future [Text]</t>
        </is>
      </c>
      <c r="B50" s="4" t="inlineStr">
        <is>
          <t>The Fund’s past performance is not necessarily an indication of how the Fund will perform in the future. The returns do not reflect the deduction of taxes that a shareholder would pay on Fund distributions or on the redemption or sale of Fund shares.</t>
        </is>
      </c>
    </row>
    <row r="51">
      <c r="A51" s="4" t="inlineStr">
        <is>
          <t>Line Graph [Table Text Block]</t>
        </is>
      </c>
      <c r="B51" s="4" t="inlineStr">
        <is>
          <t>XLY S&amp;P 500 Index Consumer Discretionary Select Sector Index
09/30/14 $10,000 $10,000 $10,000
10/31/14 $10,212 $10,244 $10,215
11/30/14 $10,764 $10,520 $10,769
12/31/14 $10,866 $10,493 $10,874
01/31/15 $10,534 $10,178 $10,542
02/28/15 $11,436 $10,763 $11,449
03/31/15 $11,382 $10,593 $11,396
04/30/15 $11,376 $10,695 $11,391
05/31/15 $11,525 $10,832 $11,542
06/30/15 $11,596 $10,622 $11,615
07/31/15 $12,151 $10,845 $12,174
08/31/15 $11,369 $10,191 $11,389
09/30/15 $11,298 $9,939 $11,318
10/31/15 $12,319 $10,777 $12,345
11/30/15 $12,289 $10,809 $12,315
12/31/15 $11,946 $10,638 $11,973
01/31/16 $11,336 $10,111 $11,361
02/29/16 $11,378 $10,097 $11,404
03/31/16 $12,131 $10,782 $12,165
04/30/16 $12,146 $10,824 $12,182
05/31/16 $12,163 $11,018 $12,199
06/30/16 $12,019 $11,047 $12,054
07/31/16 $12,565 $11,454 $12,603
08/31/16 $12,408 $11,470 $12,447
09/30/16 $12,369 $11,472 $12,409
10/31/16 $12,079 $11,263 $12,118
11/30/16 $12,643 $11,680 $12,687
12/31/16 $12,649 $11,911 $12,695
01/31/17 $13,182 $12,137 $13,233
02/28/17 $13,437 $12,619 $13,491
03/31/17 $13,711 $12,633 $13,768
04/30/17 $14,043 $12,763 $14,104
05/31/17 $14,199 $12,943 $14,262
06/30/17 $14,028 $13,023 $14,091
07/31/17 $14,289 $13,291 $14,355
08/31/17 $14,025 $13,332 $14,092
09/30/17 $14,142 $13,607 $14,210
10/31/17 $14,438 $13,925 $14,511
11/30/17 $15,168 $14,352 $15,245
12/31/17 $15,529 $14,511 $15,612
01/31/18 $16,976 $15,342 $17,071
02/28/18 $16,388 $14,777 $16,479
03/31/18 $16,005 $14,401 $16,095
04/30/18 $16,382 $14,456 $16,475
05/31/18 $16,706 $14,804 $16,803
06/30/18 $17,305 $14,896 $17,410
07/31/18 $17,620 $15,450 $17,729
08/31/18 $18,521 $15,953 $18,639
09/30/18 $18,615 $16,044 $18,737
10/31/18 $16,743 $14,947 $16,853
11/30/18 $17,151 $15,252 $17,266
12/31/18 $15,786 $13,875 $15,890
01/31/19 $17,341 $14,987 $17,459
02/28/19 $17,573 $15,468 $17,695
03/31/19 $18,213 $15,769 $18,344
04/30/19 $19,206 $16,407 $19,348
05/31/19 $17,753 $15,364 $17,884
06/30/19 $19,151 $16,447 $19,297
07/31/19 $19,388 $16,684 $19,538
08/31/19 $19,218 $16,419 $19,369
09/30/19 $19,443 $16,727 $19,596
10/31/19 $19,470 $17,089 $19,624
11/30/19 $19,715 $17,709 $19,874
12/31/19 $20,272 $18,244 $20,440
01/31/20 $20,263 $18,237 $20,432
02/29/20 $18,708 $16,735 $18,863
03/31/20 $15,917 $14,668 $16,051
04/30/20 $18,935 $16,549 $19,099
05/31/20 $20,184 $17,337 $20,361
06/30/20 $20,790 $17,682 $20,975
07/31/20 $22,282 $18,679 $22,483
08/31/20 $24,435 $20,021 $24,660
09/30/20 $23,962 $19,260 $24,182
10/31/20 $23,308 $18,748 $23,524
11/30/20 $25,634 $20,801 $25,875
12/31/20 $26,268 $21,600 $26,521
01/31/21 $26,472 $21,382 $26,729
02/28/21 $26,355 $21,972 $26,614
03/31/21 $27,481 $22,934 $27,756
04/30/21 $29,259 $24,158 $29,555
05/31/21 $28,266 $24,327 $28,554
06/30/21 $29,256 $24,895 $29,560
07/31/21 $29,556 $25,486 $29,865
08/31/21 $30,089 $26,261 $30,407
09/30/21 $29,458 $25,040 $29,771
10/31/21 $32,996 $26,794 $33,351
11/30/21 $33,553 $26,608 $33,917
12/31/21 $33,580 $27,801 $33,948
01/31/22 $30,406 $26,362 $30,742
02/28/22 $29,140 $25,573 $29,464
03/31/22 $30,433 $26,522 $30,775
04/30/22 $26,812 $24,209 $27,113
05/31/22 $25,425 $24,254 $25,713
06/30/22 $22,669 $22,252 $22,924
07/31/22 $26,845 $24,304 $27,155
08/31/22 $25,652 $23,312 $25,947
09/30/22 $23,547 $21,165 $23,815
10/31/22 $23,807 $22,879 $24,080
11/30/22 $24,165 $24,158 $24,446
12/31/22 $21,409 $22,766 $21,649
01/31/23 $24,640 $24,196 $24,921
02/28/23 $24,125 $23,606 $24,400
03/31/23 $24,861 $24,473 $25,148
04/30/23 $24,574 $24,855 $24,860
05/31/23 $25,205 $24,963 $25,500
06/30/23 $28,294 $26,612 $28,635
07/31/23 $28,933 $27,467 $29,284
08/31/23 $28,446 $27,030 $28,791
09/30/23 $26,862 $25,741 $27,187
10/31/23 $25,385 $25,200 $25,693
11/30/23 $28,165 $27,501 $28,511
12/31/23 $29,895 $28,750 $30,268
01/31/24 $28,580 $29,233 $28,937
02/29/24 $30,851 $30,794 $31,241
03/31/24 $30,825 $31,785 $31,218
04/30/24 $29,394 $30,487 $29,768
05/31/24 $29,471 $31,999 $29,848
06/30/24 $30,610 $33,147 $31,008
07/31/24 $31,480 $33,550 $31,891
08/31/24 $31,422 $34,364 $31,835
09/30/24 $33,722 $35,098 $34,175</t>
        </is>
      </c>
    </row>
    <row r="52">
      <c r="A52" s="4" t="inlineStr">
        <is>
          <t>Average Annual Return [Table Text Block]</t>
        </is>
      </c>
      <c r="B52" s="4" t="inlineStr">
        <is>
          <t>Name 1 Year 5 Years 10 Years
XLY 25.54% 11.64% 12.93%
S&amp;P 500 Index 36.35% 15.98% 13.38%
Consumer Discretionary Select Sector Index 25.71% 11.77% 13.08%</t>
        </is>
      </c>
    </row>
    <row r="53">
      <c r="A53" s="4" t="inlineStr">
        <is>
          <t>Updated Performance Information Location [Text Block]</t>
        </is>
      </c>
      <c r="B53" s="4" t="inlineStr">
        <is>
          <t>Updated performance information is available by calling 1-866-SECTOR-ETF www.sectorspdrs.com</t>
        </is>
      </c>
    </row>
    <row r="54">
      <c r="A54" s="4" t="inlineStr">
        <is>
          <t>AssetsNet</t>
        </is>
      </c>
      <c r="B54" s="5" t="n">
        <v>19443914073</v>
      </c>
    </row>
    <row r="55">
      <c r="A55" s="4" t="inlineStr">
        <is>
          <t>Holdings Count | Holding</t>
        </is>
      </c>
      <c r="B55" s="7" t="n">
        <v>52</v>
      </c>
    </row>
    <row r="56">
      <c r="A56" s="4" t="inlineStr">
        <is>
          <t>Advisory Fees Paid, Amount</t>
        </is>
      </c>
      <c r="B56" s="5" t="n">
        <v>5741665</v>
      </c>
    </row>
    <row r="57">
      <c r="A57" s="4" t="inlineStr">
        <is>
          <t>InvestmentCompanyPortfolioTurnover</t>
        </is>
      </c>
      <c r="B57" s="8" t="n">
        <v>0.26</v>
      </c>
    </row>
    <row r="58">
      <c r="A58" s="4" t="inlineStr">
        <is>
          <t>Additional Fund Statistics [Text Block]</t>
        </is>
      </c>
      <c r="B58" s="4" t="inlineStr">
        <is>
          <t>Key Fund Statistics as of 9/30/2024
Statistic Value
Total Net Assets $19,443,914,073
Number of Portfolio Holdings 52
Portfolio Turnover Rate 26%
Total Advisory Fees Paid $5,741,665</t>
        </is>
      </c>
    </row>
    <row r="59">
      <c r="A59" s="4" t="inlineStr">
        <is>
          <t>Holdings [Text Block]</t>
        </is>
      </c>
      <c r="B59" s="4" t="inlineStr">
        <is>
          <t>Top Industry
Industry % Value of Total Net Assets
Hotels, Restaurants &amp; Leisure 24.0%
Specialty Retail 23.1%
Broadline Retail 22.9%
Automobiles 17.2%
Household Durables 5.4%
Textiles, Apparel &amp; Luxury Goods 5.0%
Distributors 1.2%
Auto Components 0.8%
Leisure Equipment &amp; Products 0.3% Top Ten Holdings
Holdings % Value of Total Net Assets
Amazon.com, Inc. 22.1%
Tesla, Inc. 14.7%
Home Depot, Inc. 8.1%
McDonald's Corp. 4.4%
Lowe's Cos., Inc. 4.3%
Booking Holdings, Inc. 3.9%
TJX Cos., Inc. 3.7%
Starbucks Corp. 3.1%
NIKE, Inc., Class B 2.9%
Chipotle Mexican Grill, Inc. 2.2%</t>
        </is>
      </c>
    </row>
    <row r="60">
      <c r="A60" s="4" t="inlineStr">
        <is>
          <t>Material Fund Change [Text Block]</t>
        </is>
      </c>
    </row>
    <row r="61">
      <c r="A61" s="4" t="inlineStr">
        <is>
          <t>C000017595</t>
        </is>
      </c>
      <c r="B61" s="4" t="inlineStr">
        <is>
          <t xml:space="preserve"> </t>
        </is>
      </c>
    </row>
    <row r="62">
      <c r="A62" s="3" t="inlineStr">
        <is>
          <t>Shareholder Report [Line Items]</t>
        </is>
      </c>
      <c r="B62" s="4" t="inlineStr">
        <is>
          <t xml:space="preserve"> </t>
        </is>
      </c>
    </row>
    <row r="63">
      <c r="A63" s="4" t="inlineStr">
        <is>
          <t>Fund Name</t>
        </is>
      </c>
      <c r="B63" s="4" t="inlineStr">
        <is>
          <t>The Consumer Staples Select Sector SPDR Fund</t>
        </is>
      </c>
    </row>
    <row r="64">
      <c r="A64" s="4" t="inlineStr">
        <is>
          <t>Trading Symbol</t>
        </is>
      </c>
      <c r="B64" s="4" t="inlineStr">
        <is>
          <t>XLP</t>
        </is>
      </c>
    </row>
    <row r="65">
      <c r="A65" s="4" t="inlineStr">
        <is>
          <t>Security Exchange Name</t>
        </is>
      </c>
      <c r="B65" s="4" t="inlineStr">
        <is>
          <t>NYSE</t>
        </is>
      </c>
    </row>
    <row r="66">
      <c r="A66" s="4" t="inlineStr">
        <is>
          <t>Annual or Semi-Annual Statement [Text Block]</t>
        </is>
      </c>
      <c r="B66" s="4" t="inlineStr">
        <is>
          <t>This annual shareholder report contains important information about the The Consumer Staples Select Sector SPDR Fund (the "Fund") for the period of October 1, 2023 to September 30,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including the Prospectus, Statement of Additional Information, financial statements and other information at www.sectorspdrs.com/mainfund/XLP. You can also request this information about the Fund by contacting us at 1-866-SECTOR-ETF.</t>
        </is>
      </c>
    </row>
    <row r="69">
      <c r="A69" s="4" t="inlineStr">
        <is>
          <t>Additional Information Phone Number</t>
        </is>
      </c>
      <c r="B69" s="4" t="inlineStr">
        <is>
          <t>1-866-SECTOR-ETF</t>
        </is>
      </c>
    </row>
    <row r="70">
      <c r="A70" s="4" t="inlineStr">
        <is>
          <t>Additional Information Website</t>
        </is>
      </c>
      <c r="B70" s="4" t="inlineStr">
        <is>
          <t>www.sectorspdrs.com/mainfund/XLP</t>
        </is>
      </c>
    </row>
    <row r="71">
      <c r="A71" s="4" t="inlineStr">
        <is>
          <t>Expenses [Text Block]</t>
        </is>
      </c>
      <c r="B71" s="4" t="inlineStr">
        <is>
          <t>What were the Fund costs for the last year? (based on a hypothetical $10,000 investment)
Fund Name Costs of a $10,000 investment Costs paid as a percentage of a $10,000 investment
The Consumer Staples Select Sector SPDR Fund $9 0.08%</t>
        </is>
      </c>
    </row>
    <row r="72">
      <c r="A72" s="4" t="inlineStr">
        <is>
          <t>Expenses Paid, Amount</t>
        </is>
      </c>
      <c r="B72" s="5" t="n">
        <v>9</v>
      </c>
    </row>
    <row r="73">
      <c r="A73" s="4" t="inlineStr">
        <is>
          <t>Expense Ratio, Percent</t>
        </is>
      </c>
      <c r="B73" s="6" t="n">
        <v>0.0008</v>
      </c>
    </row>
    <row r="74">
      <c r="A74" s="4" t="inlineStr">
        <is>
          <t>Factors Affecting Performance [Text Block]</t>
        </is>
      </c>
      <c r="B74" s="4" t="inlineStr">
        <is>
          <t>How did the Fund perform last year and what affected its performance? Though producing positive returns for the reporting period, the Consumer Staples sector was hurt by the bull market that occurred around it. The defensive sector has persistent demand for its products and offers investors a strong dividend yield alternative when rates are low. When the overall market is striving, however, consumers focus more on discretionary sectors and that aforementioned demand tends to be surpassed by more luxurious and spontaneous purchases. The sector returned over 24%, but still lagged the broader S&amp;P 500 by more than 12% for the reporting period.</t>
        </is>
      </c>
    </row>
    <row r="75">
      <c r="A75" s="4" t="inlineStr">
        <is>
          <t>Performance Past Does Not Indicate Future [Text]</t>
        </is>
      </c>
      <c r="B75" s="4" t="inlineStr">
        <is>
          <t>The Fund’s past performance is not necessarily an indication of how the Fund will perform in the future. The returns do not reflect the deduction of taxes that a shareholder would pay on Fund distributions or on the redemption or sale of Fund shares.</t>
        </is>
      </c>
    </row>
    <row r="76">
      <c r="A76" s="4" t="inlineStr">
        <is>
          <t>Line Graph [Table Text Block]</t>
        </is>
      </c>
      <c r="B76" s="4" t="inlineStr">
        <is>
          <t>XLP S&amp;P 500 Index Consumer Staples Select Sector Index
09/30/14 $10,000 $10,000 $10,000
10/31/14 $10,359 $10,244 $10,362
11/30/14 $10,925 $10,520 $10,931
12/31/14 $10,832 $10,493 $10,840
01/31/15 $10,717 $10,178 $10,726
02/28/15 $11,172 $10,763 $11,183
03/31/15 $10,958 $10,593 $10,971
04/30/15 $10,864 $10,695 $10,878
05/31/15 $10,958 $10,832 $10,974
06/30/15 $10,768 $10,622 $10,782
07/31/15 $11,365 $10,845 $11,383
08/31/15 $10,697 $10,191 $10,713
09/30/15 $10,745 $9,939 $10,762
10/31/15 $11,350 $10,777 $11,371
11/30/15 $11,247 $10,809 $11,269
12/31/15 $11,572 $10,638 $11,599
01/31/16 $11,643 $10,111 $11,673
02/29/16 $11,671 $10,097 $11,703
03/31/16 $12,220 $10,782 $12,256
04/30/16 $12,054 $10,824 $12,090
05/31/16 $12,147 $11,018 $12,186
06/30/16 $12,780 $11,047 $12,823
07/31/16 $12,676 $11,454 $12,720
08/31/16 $12,613 $11,470 $12,658
09/30/16 $12,410 $11,472 $12,455
10/31/16 $12,312 $11,263 $12,358
11/30/16 $11,791 $11,680 $11,833
12/31/16 $12,151 $11,911 $12,197
01/31/17 $12,352 $12,137 $12,400
02/28/17 $12,947 $12,619 $13,001
03/31/17 $12,896 $12,633 $12,951
04/30/17 $13,031 $12,763 $13,088
05/31/17 $13,384 $12,943 $13,445
06/30/17 $13,080 $13,023 $13,139
07/31/17 $13,166 $13,291 $13,227
08/31/17 $13,027 $13,332 $13,088
09/30/17 $12,933 $13,607 $12,993
10/31/17 $12,720 $13,925 $12,781
11/30/17 $13,427 $14,352 $13,494
12/31/17 $13,721 $14,511 $13,794
01/31/18 $13,951 $15,342 $14,026
02/28/18 $12,890 $14,777 $12,958
03/31/18 $12,772 $14,401 $12,839
04/30/18 $12,247 $14,456 $12,310
05/31/18 $12,055 $14,804 $12,117
06/30/18 $12,595 $14,896 $12,662
07/31/18 $13,099 $15,450 $13,171
08/31/18 $13,163 $15,953 $13,238
09/30/18 $13,282 $16,044 $13,357
10/31/18 $13,559 $14,947 $13,637
11/30/18 $13,889 $15,252 $13,970
12/31/18 $12,623 $13,875 $12,695
01/31/19 $13,261 $14,987 $13,339
02/28/19 $13,506 $15,468 $13,587
03/31/19 $14,023 $15,769 $14,111
04/30/19 $14,425 $16,407 $14,518
05/31/19 $13,902 $15,364 $13,992
06/30/19 $14,635 $16,447 $14,732
07/31/19 $14,976 $16,684 $15,077
08/31/19 $15,295 $16,419 $15,401
09/30/19 $15,559 $16,727 $15,669
10/31/19 $15,491 $17,089 $15,602
11/30/19 $15,700 $17,709 $15,815
12/31/19 $16,088 $18,244 $16,209
01/31/20 $16,139 $18,237 $16,262
02/29/20 $14,802 $16,735 $14,914
03/31/20 $13,998 $14,668 $14,105
04/30/20 $14,972 $16,549 $15,091
05/31/20 $15,221 $17,337 $15,344
06/30/20 $15,188 $17,682 $15,310
07/31/20 $16,224 $18,679 $16,359
08/31/20 $16,977 $20,021 $17,122
09/30/20 $16,698 $19,260 $16,840
10/31/20 $16,202 $18,748 $16,339
11/30/20 $17,420 $20,801 $17,572
12/31/20 $17,719 $21,600 $17,876
01/31/21 $16,836 $21,382 $16,985
02/28/21 $16,624 $21,972 $16,772
03/31/21 $17,996 $22,934 $18,165
04/30/21 $18,359 $24,158 $18,534
05/31/21 $18,681 $24,327 $18,862
06/30/21 $18,584 $24,895 $18,766
07/31/21 $18,980 $25,486 $19,168
08/31/21 $19,199 $26,261 $19,392
09/30/21 $18,399 $25,040 $18,582
10/31/21 $19,045 $26,794 $19,237
11/30/21 $18,772 $26,608 $18,964
12/31/21 $20,750 $27,801 $20,972
01/31/22 $20,449 $26,362 $20,669
02/28/22 $20,179 $25,573 $20,396
03/31/22 $20,482 $26,522 $20,707
04/30/22 $20,993 $24,209 $21,226
05/31/22 $20,130 $24,254 $20,350
06/30/22 $19,646 $22,252 $19,871
07/31/22 $20,278 $24,304 $20,514
08/31/22 $19,906 $23,312 $20,137
09/30/22 $18,283 $21,165 $18,491
10/31/22 $19,925 $22,879 $20,160
11/30/22 $21,159 $24,158 $21,413
12/31/22 $20,579 $22,766 $20,826
01/31/23 $20,351 $24,196 $20,597
02/28/23 $19,882 $23,606 $20,123
03/31/23 $20,721 $24,473 $20,976
04/30/23 $21,473 $24,855 $21,742
05/31/23 $20,146 $24,963 $20,394
06/30/23 $20,715 $26,612 $20,973
07/31/23 $21,151 $27,467 $21,417
08/31/23 $20,318 $27,030 $20,572
09/30/23 $19,350 $25,741 $19,588
10/31/23 $19,082 $25,200 $19,317
11/30/23 $19,872 $27,501 $20,120
12/31/23 $20,401 $28,750 $20,661
01/31/24 $20,662 $29,233 $20,928
02/29/24 $21,104 $30,794 $21,379
03/31/24 $21,794 $31,785 $22,083
04/30/24 $21,553 $30,487 $21,839
05/31/24 $22,062 $31,999 $22,358
06/30/24 $22,018 $33,147 $22,315
07/31/24 $22,382 $33,550 $22,687
08/31/24 $23,721 $34,364 $24,049
09/30/24 $24,001 $35,098 $24,336</t>
        </is>
      </c>
    </row>
    <row r="77">
      <c r="A77" s="4" t="inlineStr">
        <is>
          <t>Average Annual Return [Table Text Block]</t>
        </is>
      </c>
      <c r="B77" s="4" t="inlineStr">
        <is>
          <t>Name 1 Year 5 Years 10 Years
XLP 24.04% 9.06% 9.15%
S&amp;P 500 Index 36.35% 15.98% 13.38%
Consumer Staples Select Sector Index 24.23% 9.20% 9.30%</t>
        </is>
      </c>
    </row>
    <row r="78">
      <c r="A78" s="4" t="inlineStr">
        <is>
          <t>Updated Performance Information Location [Text Block]</t>
        </is>
      </c>
      <c r="B78" s="4" t="inlineStr">
        <is>
          <t>Updated performance information is available by calling 1-866-SECTOR-ETF www.sectorspdrs.com</t>
        </is>
      </c>
    </row>
    <row r="79">
      <c r="A79" s="4" t="inlineStr">
        <is>
          <t>AssetsNet</t>
        </is>
      </c>
      <c r="B79" s="5" t="n">
        <v>17898707828</v>
      </c>
    </row>
    <row r="80">
      <c r="A80" s="4" t="inlineStr">
        <is>
          <t>Holdings Count | Holding</t>
        </is>
      </c>
      <c r="B80" s="7" t="n">
        <v>40</v>
      </c>
    </row>
    <row r="81">
      <c r="A81" s="4" t="inlineStr">
        <is>
          <t>Advisory Fees Paid, Amount</t>
        </is>
      </c>
      <c r="B81" s="5" t="n">
        <v>4808943</v>
      </c>
    </row>
    <row r="82">
      <c r="A82" s="4" t="inlineStr">
        <is>
          <t>InvestmentCompanyPortfolioTurnover</t>
        </is>
      </c>
      <c r="B82" s="8" t="n">
        <v>0.28</v>
      </c>
    </row>
    <row r="83">
      <c r="A83" s="4" t="inlineStr">
        <is>
          <t>Additional Fund Statistics [Text Block]</t>
        </is>
      </c>
      <c r="B83" s="4" t="inlineStr">
        <is>
          <t>Key Fund Statistics as of 9/30/2024
Statistic Value
Total Net Assets $17,898,707,828
Number of Portfolio Holdings 40
Portfolio Turnover Rate 28%
Total Advisory Fees Paid $4,808,943</t>
        </is>
      </c>
    </row>
    <row r="84">
      <c r="A84" s="4" t="inlineStr">
        <is>
          <t>Holdings [Text Block]</t>
        </is>
      </c>
      <c r="B84" s="4" t="inlineStr">
        <is>
          <t>Top Industry
Industry % Value of Total Net Assets
Consumer Staples Distribution &amp; Retail 28.4%
Beverages 20.0%
Household Products 19.5%
Food Products 19.0%
Tobacco 8.9%
Personal Care Products 3.8% Top Ten Holdings
Holdings % Value of Total Net Assets
Procter &amp; Gamble Co. 9.8%
Costco Wholesale Corp. 9.4%
Walmart, Inc. 8.4%
Coca-Cola Co. 6.7%
PepsiCo, Inc. 5.6%
Philip Morris International, Inc. 4.5%
Colgate-Palmolive Co. 4.4%
Mondelez International, Inc., Class A 4.4%
Altria Group, Inc. 4.4%
Target Corp. 4.1%</t>
        </is>
      </c>
    </row>
    <row r="85">
      <c r="A85" s="4" t="inlineStr">
        <is>
          <t>Material Fund Change [Text Block]</t>
        </is>
      </c>
    </row>
    <row r="86">
      <c r="A86" s="4" t="inlineStr">
        <is>
          <t>C000017596</t>
        </is>
      </c>
      <c r="B86" s="4" t="inlineStr">
        <is>
          <t xml:space="preserve"> </t>
        </is>
      </c>
    </row>
    <row r="87">
      <c r="A87" s="3" t="inlineStr">
        <is>
          <t>Shareholder Report [Line Items]</t>
        </is>
      </c>
      <c r="B87" s="4" t="inlineStr">
        <is>
          <t xml:space="preserve"> </t>
        </is>
      </c>
    </row>
    <row r="88">
      <c r="A88" s="4" t="inlineStr">
        <is>
          <t>Fund Name</t>
        </is>
      </c>
      <c r="B88" s="4" t="inlineStr">
        <is>
          <t>The Energy Select Sector SPDR Fund</t>
        </is>
      </c>
    </row>
    <row r="89">
      <c r="A89" s="4" t="inlineStr">
        <is>
          <t>Trading Symbol</t>
        </is>
      </c>
      <c r="B89" s="4" t="inlineStr">
        <is>
          <t>XLE</t>
        </is>
      </c>
    </row>
    <row r="90">
      <c r="A90" s="4" t="inlineStr">
        <is>
          <t>Security Exchange Name</t>
        </is>
      </c>
      <c r="B90" s="4" t="inlineStr">
        <is>
          <t>NYSE</t>
        </is>
      </c>
    </row>
    <row r="91">
      <c r="A91" s="4" t="inlineStr">
        <is>
          <t>Annual or Semi-Annual Statement [Text Block]</t>
        </is>
      </c>
      <c r="B91" s="4" t="inlineStr">
        <is>
          <t>This annual shareholder report contains important information about the The Energy Select Sector SPDR Fund (the "Fund") for the period of October 1, 2023 to September 30,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including the Prospectus, Statement of Additional Information, financial statements and other information at www.sectorspdrs.com/mainfund/XLE. You can also request this information about the Fund by contacting us at 1-866-SECTOR-ETF.</t>
        </is>
      </c>
    </row>
    <row r="94">
      <c r="A94" s="4" t="inlineStr">
        <is>
          <t>Additional Information Phone Number</t>
        </is>
      </c>
      <c r="B94" s="4" t="inlineStr">
        <is>
          <t>1-866-SECTOR-ETF</t>
        </is>
      </c>
    </row>
    <row r="95">
      <c r="A95" s="4" t="inlineStr">
        <is>
          <t>Additional Information Website</t>
        </is>
      </c>
      <c r="B95" s="4" t="inlineStr">
        <is>
          <t>www.sectorspdrs.com/mainfund/XLE</t>
        </is>
      </c>
    </row>
    <row r="96">
      <c r="A96" s="4" t="inlineStr">
        <is>
          <t>Expenses [Text Block]</t>
        </is>
      </c>
      <c r="B96" s="4" t="inlineStr">
        <is>
          <t>What were the Fund costs for the last year? (based on a hypothetical $10,000 investment)
Fund Name Costs of a $10,000 investment Costs paid as a percentage of a $10,000 investment
The Energy Select Sector SPDR Fund $8 0.08%</t>
        </is>
      </c>
    </row>
    <row r="97">
      <c r="A97" s="4" t="inlineStr">
        <is>
          <t>Expenses Paid, Amount</t>
        </is>
      </c>
      <c r="B97" s="5" t="n">
        <v>8</v>
      </c>
    </row>
    <row r="98">
      <c r="A98" s="4" t="inlineStr">
        <is>
          <t>Expense Ratio, Percent</t>
        </is>
      </c>
      <c r="B98" s="6" t="n">
        <v>0.0008</v>
      </c>
    </row>
    <row r="99">
      <c r="A99" s="4" t="inlineStr">
        <is>
          <t>Factors Affecting Performance [Text Block]</t>
        </is>
      </c>
      <c r="B99" s="4" t="inlineStr">
        <is>
          <t>How did the Fund perform last year and what affected its performance? Performance of the Fund for the reporting period was driven by a cut in interest rates, easing inflation, and high demand for oil, gas, energy equipment and services. During the reporting period, the Fund's use of their current investment strategies did not cause the Fund's performance to materially deviate from the manager's expectations considering the uncertainty of the markets.</t>
        </is>
      </c>
    </row>
    <row r="100">
      <c r="A100" s="4" t="inlineStr">
        <is>
          <t>Performance Past Does Not Indicate Future [Text]</t>
        </is>
      </c>
      <c r="B100" s="4" t="inlineStr">
        <is>
          <t>The Fund’s past performance is not necessarily an indication of how the Fund will perform in the future. The returns do not reflect the deduction of taxes that a shareholder would pay on Fund distributions or on the redemption or sale of Fund shares.</t>
        </is>
      </c>
    </row>
    <row r="101">
      <c r="A101" s="4" t="inlineStr">
        <is>
          <t>Line Graph [Table Text Block]</t>
        </is>
      </c>
      <c r="B101" s="4" t="inlineStr">
        <is>
          <t>XLE S&amp;P 500 Index Energy Select Sector Index
09/30/14 $10,000 $10,000 $10,000
10/31/14 $9,656 $10,244 $9,656
11/30/14 $8,804 $10,520 $8,804
12/31/14 $8,793 $10,493 $8,793
01/31/15 $8,392 $10,178 $8,392
02/28/15 $8,776 $10,763 $8,777
03/31/15 $8,648 $10,593 $8,651
04/30/15 $9,244 $10,695 $9,248
05/31/15 $8,764 $10,832 $8,767
06/30/15 $8,459 $10,622 $8,460
07/31/15 $7,809 $10,845 $7,809
08/31/15 $7,485 $10,191 $7,484
09/30/15 $6,948 $9,939 $6,943
10/31/15 $7,719 $10,777 $7,715
11/30/15 $7,714 $10,809 $7,710
12/31/15 $6,906 $10,638 $6,898
01/31/16 $6,671 $10,111 $6,664
02/29/16 $6,489 $10,097 $6,481
03/31/16 $7,139 $10,782 $7,133
04/30/16 $7,778 $10,824 $7,773
05/31/16 $7,712 $11,018 $7,709
06/30/16 $7,924 $11,047 $7,920
07/31/16 $7,825 $11,454 $7,822
08/31/16 $7,957 $11,470 $7,956
09/30/16 $8,249 $11,472 $8,248
10/31/16 $8,014 $11,263 $8,013
11/30/16 $8,698 $11,680 $8,701
12/31/16 $8,840 $11,911 $8,846
01/31/17 $8,555 $12,137 $8,561
02/28/17 $8,382 $12,619 $8,388
03/31/17 $8,263 $12,633 $8,267
04/30/17 $8,014 $12,763 $8,019
05/31/17 $7,732 $12,943 $7,736
06/30/17 $7,717 $13,023 $7,722
07/31/17 $7,923 $13,291 $7,929
08/31/17 $7,497 $13,332 $7,502
09/30/17 $8,248 $13,607 $8,263
10/31/17 $8,184 $13,925 $8,200
11/30/17 $8,329 $14,352 $8,347
12/31/17 $8,746 $14,511 $8,769
01/31/18 $9,073 $15,342 $9,098
02/28/18 $8,093 $14,777 $8,115
03/31/18 $8,231 $14,401 $8,256
04/30/18 $9,007 $14,456 $9,036
05/31/18 $9,277 $14,804 $9,308
06/30/18 $9,335 $14,896 $9,367
07/31/18 $9,470 $15,450 $9,503
08/31/18 $9,149 $15,953 $9,182
09/30/18 $9,373 $16,044 $9,410
10/31/18 $8,309 $14,947 $8,344
11/30/18 $8,176 $15,252 $8,210
12/31/18 $7,159 $13,875 $7,183
01/31/19 $7,964 $14,987 $7,993
02/28/19 $8,148 $15,468 $8,180
03/31/19 $8,320 $15,769 $8,355
04/30/19 $8,330 $16,407 $8,366
05/31/19 $7,406 $15,364 $7,434
06/30/19 $8,090 $16,447 $8,126
07/31/19 $7,950 $16,684 $7,986
08/31/19 $7,305 $16,419 $7,336
09/30/19 $7,584 $16,727 $7,621
10/31/19 $7,421 $17,089 $7,457
11/30/19 $7,544 $17,709 $7,581
12/31/19 $8,005 $18,244 $8,051
01/31/20 $7,121 $18,237 $7,161
02/29/20 $6,105 $16,735 $6,130
03/31/20 $3,945 $14,668 $3,965
04/30/20 $5,158 $16,549 $5,189
05/31/20 $5,264 $17,337 $5,298
06/30/20 $5,204 $17,682 $5,240
07/31/20 $4,953 $18,679 $4,982
08/31/20 $4,905 $20,021 $4,933
09/30/20 $4,195 $19,260 $4,214
10/31/20 $4,016 $18,748 $4,034
11/30/20 $5,148 $20,801 $5,175
12/31/20 $5,378 $21,600 $5,407
01/31/21 $5,581 $21,382 $5,611
02/28/21 $6,834 $21,972 $6,874
03/31/21 $7,025 $22,934 $7,067
04/30/21 $7,073 $24,158 $7,115
05/31/21 $7,482 $24,327 $7,528
06/30/21 $7,798 $24,895 $7,852
07/31/21 $7,146 $25,486 $7,195
08/31/21 $7,008 $26,261 $7,057
09/30/21 $7,633 $25,040 $7,690
10/31/21 $8,417 $26,794 $8,481
11/30/21 $7,987 $26,608 $8,048
12/31/21 $8,230 $27,801 $8,295
01/31/22 $9,777 $26,362 $9,856
02/28/22 $10,476 $25,573 $10,563
03/31/22 $11,437 $26,522 $11,537
04/30/22 $11,261 $24,209 $11,361
05/31/22 $13,038 $24,254 $13,156
06/30/22 $10,838 $22,252 $10,930
07/31/22 $11,869 $24,304 $11,972
08/31/22 $12,182 $23,312 $12,288
09/30/22 $11,018 $21,165 $11,111
10/31/22 $13,768 $22,879 $13,885
11/30/22 $13,957 $24,158 $14,077
12/31/22 $13,531 $22,766 $13,651
01/31/23 $13,895 $24,196 $14,018
02/28/23 $12,942 $23,606 $13,058
03/31/23 $12,935 $24,473 $13,055
04/30/23 $13,295 $24,855 $13,419
05/31/23 $11,961 $24,963 $12,073
06/30/23 $12,789 $26,612 $12,907
07/31/23 $13,790 $27,467 $13,918
08/31/23 $14,015 $27,030 $14,147
09/30/23 $14,357 $25,741 $14,490
10/31/23 $13,532 $25,200 $13,659
11/30/23 $13,428 $27,501 $13,556
12/31/23 $13,439 $28,750 $13,570
01/31/24 $13,371 $29,233 $13,502
02/29/24 $13,800 $30,794 $13,936
03/31/24 $15,255 $31,785 $15,409
04/30/24 $15,119 $30,487 $15,272
05/31/24 $15,054 $31,999 $15,208
06/30/24 $14,851 $33,147 $15,006
07/31/24 $15,181 $33,550 $15,341
08/31/24 $14,856 $34,364 $15,014
09/30/24 $14,421 $35,098 $14,574</t>
        </is>
      </c>
    </row>
    <row r="102">
      <c r="A102" s="4" t="inlineStr">
        <is>
          <t>Average Annual Return [Table Text Block]</t>
        </is>
      </c>
      <c r="B102" s="4" t="inlineStr">
        <is>
          <t>Name 1 Year 5 Years 10 Years
XLE 0.45% 13.71% 3.73%
S&amp;P 500 Index 36.35% 15.98% 13.38%
Energy Select Sector Index 0.58% 13.85% 3.84%</t>
        </is>
      </c>
    </row>
    <row r="103">
      <c r="A103" s="4" t="inlineStr">
        <is>
          <t>Updated Performance Information Location [Text Block]</t>
        </is>
      </c>
      <c r="B103" s="4" t="inlineStr">
        <is>
          <t>Updated performance information is available by calling 1-866-SECTOR-ETF www.sectorspdrs.com</t>
        </is>
      </c>
    </row>
    <row r="104">
      <c r="A104" s="4" t="inlineStr">
        <is>
          <t>AssetsNet</t>
        </is>
      </c>
      <c r="B104" s="5" t="n">
        <v>35460368140</v>
      </c>
    </row>
    <row r="105">
      <c r="A105" s="4" t="inlineStr">
        <is>
          <t>Holdings Count | Holding</t>
        </is>
      </c>
      <c r="B105" s="7" t="n">
        <v>25</v>
      </c>
    </row>
    <row r="106">
      <c r="A106" s="4" t="inlineStr">
        <is>
          <t>Advisory Fees Paid, Amount</t>
        </is>
      </c>
      <c r="B106" s="5" t="n">
        <v>11472179</v>
      </c>
    </row>
    <row r="107">
      <c r="A107" s="4" t="inlineStr">
        <is>
          <t>InvestmentCompanyPortfolioTurnover</t>
        </is>
      </c>
      <c r="B107" s="8" t="n">
        <v>0.19</v>
      </c>
    </row>
    <row r="108">
      <c r="A108" s="4" t="inlineStr">
        <is>
          <t>Additional Fund Statistics [Text Block]</t>
        </is>
      </c>
      <c r="B108" s="4" t="inlineStr">
        <is>
          <t>Key Fund Statistics as of 9/30/2024
Statistic Value
Total Net Assets $35,460,368,140
Number of Portfolio Holdings 25
Portfolio Turnover Rate 19%
Total Advisory Fees Paid $11,472,179</t>
        </is>
      </c>
    </row>
    <row r="109">
      <c r="A109" s="4" t="inlineStr">
        <is>
          <t>Holdings [Text Block]</t>
        </is>
      </c>
      <c r="B109" s="4" t="inlineStr">
        <is>
          <t>Top Industry
Industry % Value of Total Net Assets
Oil, Gas &amp; Consumable Fuels 90.7%
Energy Equipment &amp; Services 9.1% Top Ten Holdings
Holdings % Value of Total Net Assets
Exxon Mobil Corp. 23.3%
Chevron Corp. 15.5%
ConocoPhillips 7.6%
Schlumberger NV 4.5%
EOG Resources, Inc. 4.5%
Williams Cos., Inc. 4.2%
Phillips 66 4.1%
Marathon Petroleum Corp. 4.1%
ONEOK, Inc. 4.0%
Valero Energy Corp. 3.3%</t>
        </is>
      </c>
    </row>
    <row r="110">
      <c r="A110" s="4" t="inlineStr">
        <is>
          <t>Material Fund Change [Text Block]</t>
        </is>
      </c>
    </row>
    <row r="111">
      <c r="A111" s="4" t="inlineStr">
        <is>
          <t>C000017597</t>
        </is>
      </c>
      <c r="B111" s="4" t="inlineStr">
        <is>
          <t xml:space="preserve"> </t>
        </is>
      </c>
    </row>
    <row r="112">
      <c r="A112" s="3" t="inlineStr">
        <is>
          <t>Shareholder Report [Line Items]</t>
        </is>
      </c>
      <c r="B112" s="4" t="inlineStr">
        <is>
          <t xml:space="preserve"> </t>
        </is>
      </c>
    </row>
    <row r="113">
      <c r="A113" s="4" t="inlineStr">
        <is>
          <t>Fund Name</t>
        </is>
      </c>
      <c r="B113" s="4" t="inlineStr">
        <is>
          <t>The Financial Select Sector SPDR Fund</t>
        </is>
      </c>
    </row>
    <row r="114">
      <c r="A114" s="4" t="inlineStr">
        <is>
          <t>Trading Symbol</t>
        </is>
      </c>
      <c r="B114" s="4" t="inlineStr">
        <is>
          <t>XLF</t>
        </is>
      </c>
    </row>
    <row r="115">
      <c r="A115" s="4" t="inlineStr">
        <is>
          <t>Security Exchange Name</t>
        </is>
      </c>
      <c r="B115" s="4" t="inlineStr">
        <is>
          <t>NYSE</t>
        </is>
      </c>
    </row>
    <row r="116">
      <c r="A116" s="4" t="inlineStr">
        <is>
          <t>Annual or Semi-Annual Statement [Text Block]</t>
        </is>
      </c>
      <c r="B116" s="4" t="inlineStr">
        <is>
          <t>This annual shareholder report contains important information about the The Financial Select Sector SPDR Fund (the "Fund") for the period of October 1, 2023 to September 30,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including the Prospectus, Statement of Additional Information, financial statements and other information at www.sectorspdrs.com/mainfund/XLF. You can also request this information about the Fund by contacting us at 1-866-SECTOR-ETF.</t>
        </is>
      </c>
    </row>
    <row r="119">
      <c r="A119" s="4" t="inlineStr">
        <is>
          <t>Additional Information Phone Number</t>
        </is>
      </c>
      <c r="B119" s="4" t="inlineStr">
        <is>
          <t>1-866-SECTOR-ETF</t>
        </is>
      </c>
    </row>
    <row r="120">
      <c r="A120" s="4" t="inlineStr">
        <is>
          <t>Additional Information Website</t>
        </is>
      </c>
      <c r="B120" s="4" t="inlineStr">
        <is>
          <t>www.sectorspdrs.com/mainfund/XLF</t>
        </is>
      </c>
    </row>
    <row r="121">
      <c r="A121" s="4" t="inlineStr">
        <is>
          <t>Expenses [Text Block]</t>
        </is>
      </c>
      <c r="B121" s="4" t="inlineStr">
        <is>
          <t>What were the Fund costs for the last year? (based on a hypothetical $10,000 investment)
Fund Name Costs of a $10,000 investment Costs paid as a percentage of a $10,000 investment
The Financial Select Sector SPDR Fund $10 0.08%</t>
        </is>
      </c>
    </row>
    <row r="122">
      <c r="A122" s="4" t="inlineStr">
        <is>
          <t>Expenses Paid, Amount</t>
        </is>
      </c>
      <c r="B122" s="5" t="n">
        <v>10</v>
      </c>
    </row>
    <row r="123">
      <c r="A123" s="4" t="inlineStr">
        <is>
          <t>Expense Ratio, Percent</t>
        </is>
      </c>
      <c r="B123" s="6" t="n">
        <v>0.0008</v>
      </c>
    </row>
    <row r="124">
      <c r="A124" s="4" t="inlineStr">
        <is>
          <t>Factors Affecting Performance [Text Block]</t>
        </is>
      </c>
      <c r="B124" s="4" t="inlineStr">
        <is>
          <t>How did the Fund perform last year and what affected its performance? The reporting period’s market environment was largely driven by speculation about inflation and when and by how much the U.S. Federal Reserve (“the Fed”) and other central banks would begin cutting rates. Alongside this interest rate story was the continuing prospect of an artificial intelligence boom, driving up the values of A.I.-related tech and semiconductor companies. And even though markets moved sideways in 3Q24 as investors rotated out of growth and tech stocks and back into value and small cap securities, they could not undo the reporting period’s significant influence driven by those mega-cap high-flyers. With the Fed finally cutting rates in September and by 50 bps, the year-long speculation about the timing of the Fed’s directional shift was finally put to rest, and markets ended the year-long period with significant gains and at the highest levels.</t>
        </is>
      </c>
    </row>
    <row r="125">
      <c r="A125" s="4" t="inlineStr">
        <is>
          <t>Performance Past Does Not Indicate Future [Text]</t>
        </is>
      </c>
      <c r="B125" s="4" t="inlineStr">
        <is>
          <t>The Fund’s past performance is not necessarily an indication of how the Fund will perform in the future. The returns do not reflect the deduction of taxes that a shareholder would pay on Fund distributions or on the redemption or sale of Fund shares.</t>
        </is>
      </c>
    </row>
    <row r="126">
      <c r="A126" s="4" t="inlineStr">
        <is>
          <t>Line Graph [Table Text Block]</t>
        </is>
      </c>
      <c r="B126" s="4" t="inlineStr">
        <is>
          <t>XLF S&amp;P 500 Index Financial Select Sector Index
09/30/14 $10,000 $10,000 $10,000
10/31/14 $10,294 $10,244 $10,297
11/30/14 $10,530 $10,520 $10,534
12/31/14 $10,719 $10,493 $10,725
01/31/15 $9,980 $10,178 $9,984
02/28/15 $10,562 $10,763 $10,569
03/31/15 $10,496 $10,593 $10,505
04/30/15 $10,514 $10,695 $10,524
05/31/15 $10,705 $10,832 $10,717
06/30/15 $10,674 $10,622 $10,685
07/31/15 $11,009 $10,845 $11,018
08/31/15 $10,266 $10,191 $10,274
09/30/15 $9,961 $9,939 $9,967
10/31/15 $10,580 $10,777 $10,590
11/30/15 $10,779 $10,809 $10,790
12/31/15 $10,547 $10,638 $10,561
01/31/16 $9,614 $10,111 $9,626
02/29/16 $9,331 $10,097 $9,343
03/31/16 $10,012 $10,782 $10,027
04/30/16 $10,350 $10,824 $10,368
05/31/16 $10,558 $11,018 $10,579
06/30/16 $10,222 $11,047 $10,239
07/31/16 $10,582 $11,454 $10,602
08/31/16 $10,985 $11,470 $11,009
09/30/16 $10,694 $11,472 $10,709
10/31/16 $10,938 $11,263 $10,955
11/30/16 $12,457 $11,680 $12,482
12/31/16 $12,940 $11,911 $12,969
01/31/17 $12,971 $12,137 $12,999
02/28/17 $13,642 $12,619 $13,675
03/31/17 $13,266 $12,633 $13,296
04/30/17 $13,153 $12,763 $13,184
05/31/17 $12,996 $12,943 $13,024
06/30/17 $13,828 $13,023 $13,861
07/31/17 $14,065 $13,291 $14,100
08/31/17 $13,838 $13,332 $13,873
09/30/17 $14,545 $13,607 $14,587
10/31/17 $14,970 $13,925 $15,015
11/30/17 $15,491 $14,352 $15,541
12/31/17 $15,792 $14,511 $15,846
01/31/18 $16,810 $15,342 $16,872
02/28/18 $16,342 $14,777 $16,402
03/31/18 $15,637 $14,401 $15,694
04/30/18 $15,578 $14,456 $15,636
05/31/18 $15,437 $14,804 $15,495
06/30/18 $15,140 $14,896 $15,198
07/31/18 $15,935 $15,450 $15,999
08/31/18 $16,153 $15,953 $16,221
09/30/18 $15,794 $16,044 $15,860
10/31/18 $15,047 $14,947 $15,109
11/30/18 $15,466 $15,252 $15,532
12/31/18 $13,724 $13,875 $13,781
01/31/19 $14,933 $14,987 $14,999
02/28/19 $15,292 $15,468 $15,362
03/31/19 $14,893 $15,769 $14,961
04/30/19 $16,231 $16,407 $16,308
05/31/19 $15,067 $15,364 $15,138
06/30/19 $16,078 $16,447 $16,157
07/31/19 $16,470 $16,684 $16,553
08/31/19 $15,672 $16,419 $15,751
09/30/19 $16,395 $16,727 $16,482
10/31/19 $16,788 $17,089 $16,880
11/30/19 $17,631 $17,709 $17,731
12/31/19 $18,102 $18,244 $18,208
01/31/20 $17,634 $18,237 $17,738
02/29/20 $15,664 $16,735 $15,753
03/31/20 $12,321 $14,668 $12,396
04/30/20 $13,496 $16,549 $13,583
05/31/20 $13,861 $17,337 $13,952
06/30/20 $13,817 $17,682 $13,908
07/31/20 $14,335 $18,679 $14,432
08/31/20 $14,947 $20,021 $15,051
09/30/20 $14,430 $19,260 $14,526
10/31/20 $14,312 $18,748 $14,408
11/30/20 $16,727 $20,801 $16,843
12/31/20 $17,771 $21,600 $17,900
01/31/21 $17,471 $21,382 $17,601
02/28/21 $19,473 $21,972 $19,623
03/31/21 $20,600 $22,934 $20,762
04/30/21 $21,949 $24,158 $22,126
05/31/21 $22,996 $24,327 $23,185
06/30/21 $22,310 $24,895 $22,498
07/31/21 $22,211 $25,486 $22,400
08/31/21 $23,347 $26,261 $23,551
09/30/21 $22,913 $25,040 $23,115
10/31/21 $24,580 $26,794 $24,802
11/30/21 $23,183 $26,608 $23,393
12/31/21 $23,950 $27,801 $24,171
01/31/22 $23,962 $26,362 $24,184
02/28/22 $23,637 $25,573 $23,857
03/31/22 $23,591 $26,522 $23,813
04/30/22 $21,266 $24,209 $21,462
05/31/22 $21,846 $24,254 $22,048
06/30/22 $19,465 $22,252 $19,645
07/31/22 $20,864 $24,304 $21,062
08/31/22 $20,444 $23,312 $20,638
09/30/22 $18,864 $21,165 $19,036
10/31/22 $21,120 $22,879 $21,318
11/30/22 $22,603 $24,158 $22,819
12/31/22 $21,422 $22,766 $21,625
01/31/23 $22,888 $24,196 $23,110
02/28/23 $22,362 $23,606 $22,580
03/31/23 $20,234 $24,473 $20,422
04/30/23 $20,874 $24,855 $21,072
05/31/23 $19,973 $24,963 $20,162
06/30/23 $21,307 $26,612 $21,512
07/31/23 $22,336 $27,467 $22,555
08/31/23 $21,745 $27,030 $21,958
09/30/23 $21,064 $25,741 $21,269
10/31/23 $20,545 $25,200 $20,745
11/30/23 $22,780 $27,501 $23,010
12/31/23 $24,004 $28,750 $24,252
01/31/24 $24,732 $29,233 $24,991
02/29/24 $25,756 $30,794 $26,031
03/31/24 $26,979 $31,785 $27,274
04/30/24 $25,852 $30,487 $26,133
05/31/24 $26,665 $31,999 $26,958
06/30/24 $26,428 $33,147 $26,719
07/31/24 $28,137 $33,550 $28,445
08/31/24 $29,401 $34,364 $29,729
09/30/24 $29,241 $35,098 $29,567</t>
        </is>
      </c>
    </row>
    <row r="127">
      <c r="A127" s="4" t="inlineStr">
        <is>
          <t>Average Annual Return [Table Text Block]</t>
        </is>
      </c>
      <c r="B127" s="4" t="inlineStr">
        <is>
          <t>Name 1 Year 5 Years 10 Years
XLF 38.82% 12.27% 11.33%
S&amp;P 500 Index 36.35% 15.98% 13.38%
Financial Select Sector Index 39.01% 12.40% 11.45%</t>
        </is>
      </c>
    </row>
    <row r="128">
      <c r="A128" s="4" t="inlineStr">
        <is>
          <t>Updated Performance Information Location [Text Block]</t>
        </is>
      </c>
      <c r="B128" s="4" t="inlineStr">
        <is>
          <t>Updated performance information is available by calling 1-866-SECTOR-ETF www.sectorspdrs.com</t>
        </is>
      </c>
    </row>
    <row r="129">
      <c r="A129" s="4" t="inlineStr">
        <is>
          <t>AssetsNet</t>
        </is>
      </c>
      <c r="B129" s="5" t="n">
        <v>42293858417</v>
      </c>
    </row>
    <row r="130">
      <c r="A130" s="4" t="inlineStr">
        <is>
          <t>Holdings Count | Holding</t>
        </is>
      </c>
      <c r="B130" s="7" t="n">
        <v>74</v>
      </c>
    </row>
    <row r="131">
      <c r="A131" s="4" t="inlineStr">
        <is>
          <t>Advisory Fees Paid, Amount</t>
        </is>
      </c>
      <c r="B131" s="5" t="n">
        <v>11312299</v>
      </c>
    </row>
    <row r="132">
      <c r="A132" s="4" t="inlineStr">
        <is>
          <t>InvestmentCompanyPortfolioTurnover</t>
        </is>
      </c>
      <c r="B132" s="8" t="n">
        <v>0.03</v>
      </c>
    </row>
    <row r="133">
      <c r="A133" s="4" t="inlineStr">
        <is>
          <t>Additional Fund Statistics [Text Block]</t>
        </is>
      </c>
      <c r="B133" s="4" t="inlineStr">
        <is>
          <t>Key Fund Statistics as of 9/30/2024
Statistic Value
Total Net Assets $42,293,858,417
Number of Portfolio Holdings 74
Portfolio Turnover Rate 3%
Total Advisory Fees Paid $11,312,299</t>
        </is>
      </c>
    </row>
    <row r="134">
      <c r="A134" s="4" t="inlineStr">
        <is>
          <t>Holdings [Text Block]</t>
        </is>
      </c>
      <c r="B134" s="4" t="inlineStr">
        <is>
          <t>Top Industry
Industry % Value of Total Net Assets
Financial Services 31.8%
Banks 30.2%
Capital Markets 17.0%
Insurance 16.7%
Consumer Finance 4.2% Top Ten Holdings
Holdings % Value of Total Net Assets
Berkshire Hathaway, Inc., Class B 13.4%
JPMorgan Chase &amp; Co. 9.5%
Visa, Inc., Class A 7.3%
Mastercard, Inc., Class A 6.5%
Bank of America Corp. 4.3%
Wells Fargo &amp; Co. 3.1%
S&amp;P Global, Inc. 2.6%
Goldman Sachs Group, Inc. 2.5%
American Express Co. 2.4%
Progressive Corp. 2.4%</t>
        </is>
      </c>
    </row>
    <row r="135">
      <c r="A135" s="4" t="inlineStr">
        <is>
          <t>Material Fund Change [Text Block]</t>
        </is>
      </c>
    </row>
    <row r="136">
      <c r="A136" s="4" t="inlineStr">
        <is>
          <t>C000017598</t>
        </is>
      </c>
      <c r="B136" s="4" t="inlineStr">
        <is>
          <t xml:space="preserve"> </t>
        </is>
      </c>
    </row>
    <row r="137">
      <c r="A137" s="3" t="inlineStr">
        <is>
          <t>Shareholder Report [Line Items]</t>
        </is>
      </c>
      <c r="B137" s="4" t="inlineStr">
        <is>
          <t xml:space="preserve"> </t>
        </is>
      </c>
    </row>
    <row r="138">
      <c r="A138" s="4" t="inlineStr">
        <is>
          <t>Fund Name</t>
        </is>
      </c>
      <c r="B138" s="4" t="inlineStr">
        <is>
          <t>The Health Care Select Sector SPDR Fund</t>
        </is>
      </c>
    </row>
    <row r="139">
      <c r="A139" s="4" t="inlineStr">
        <is>
          <t>Trading Symbol</t>
        </is>
      </c>
      <c r="B139" s="4" t="inlineStr">
        <is>
          <t>XLV</t>
        </is>
      </c>
    </row>
    <row r="140">
      <c r="A140" s="4" t="inlineStr">
        <is>
          <t>Security Exchange Name</t>
        </is>
      </c>
      <c r="B140" s="4" t="inlineStr">
        <is>
          <t>NYSE</t>
        </is>
      </c>
    </row>
    <row r="141">
      <c r="A141" s="4" t="inlineStr">
        <is>
          <t>Annual or Semi-Annual Statement [Text Block]</t>
        </is>
      </c>
      <c r="B141" s="4" t="inlineStr">
        <is>
          <t>This annual shareholder report contains important information about the The Health Care Select Sector SPDR Fund (the "Fund") for the period of October 1, 2023 to September 30, 2024.</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including the Prospectus, Statement of Additional Information, financial statements and other information at www.sectorspdrs.com/mainfund/XLV. You can also request this information about the Fund by contacting us at 1-866-SECTOR-ETF.</t>
        </is>
      </c>
    </row>
    <row r="144">
      <c r="A144" s="4" t="inlineStr">
        <is>
          <t>Additional Information Phone Number</t>
        </is>
      </c>
      <c r="B144" s="4" t="inlineStr">
        <is>
          <t>1-866-SECTOR-ETF</t>
        </is>
      </c>
    </row>
    <row r="145">
      <c r="A145" s="4" t="inlineStr">
        <is>
          <t>Additional Information Website</t>
        </is>
      </c>
      <c r="B145" s="4" t="inlineStr">
        <is>
          <t>www.sectorspdrs.com/mainfund/XLV</t>
        </is>
      </c>
    </row>
    <row r="146">
      <c r="A146" s="4" t="inlineStr">
        <is>
          <t>Expenses [Text Block]</t>
        </is>
      </c>
      <c r="B146" s="4" t="inlineStr">
        <is>
          <t>What were the Fund costs for the last year? (based on a hypothetical $10,000 investment)
Fund Name Costs of a $10,000 investment Costs paid as a percentage of a $10,000 investment
The Health Care Select Sector SPDR Fund $9 0.08%</t>
        </is>
      </c>
    </row>
    <row r="147">
      <c r="A147" s="4" t="inlineStr">
        <is>
          <t>Expenses Paid, Amount</t>
        </is>
      </c>
      <c r="B147" s="5" t="n">
        <v>9</v>
      </c>
    </row>
    <row r="148">
      <c r="A148" s="4" t="inlineStr">
        <is>
          <t>Expense Ratio, Percent</t>
        </is>
      </c>
      <c r="B148" s="6" t="n">
        <v>0.0008</v>
      </c>
    </row>
    <row r="149">
      <c r="A149" s="4" t="inlineStr">
        <is>
          <t>Factors Affecting Performance [Text Block]</t>
        </is>
      </c>
      <c r="B149" s="4" t="inlineStr">
        <is>
          <t>How did the Fund perform last year and what affected its performance? All 11 sectors in the S&amp;P 500 Index posted positive returns year-to-date as of September 2024, with Health Care sector underperforming the overall market. The Health Care sector experienced positive returns in three out of four quarters, and it recorded its best return in Q1 2024. The reporting period’s market environment was largely driven by speculation about inflation and when and by how much the U.S. Federal Reserve (“the Fed”) and other central banks would begin cutting rates. Alongside this interest rate story was the continuing prospect of an artificial intelligence boom, driving up the values of A.I.-related tech and semiconductor companies. And even though markets moved sideways in 3Q24 as investors rotated out of growth and tech stocks and back into value and small cap securities, they could not undo the reporting period’s significant influence driven by those mega-cap high-flyers. With the Fed finally cutting rates in September and by 50 bps, the year-long speculation about the timing of the Fed’s directional shift was finally put to rest, and markets ended the year-long period with significant gains and at the highest levels.</t>
        </is>
      </c>
    </row>
    <row r="150">
      <c r="A150" s="4" t="inlineStr">
        <is>
          <t>Performance Past Does Not Indicate Future [Text]</t>
        </is>
      </c>
      <c r="B150" s="4" t="inlineStr">
        <is>
          <t>The Fund’s past performance is not necessarily an indication of how the Fund will perform in the future. The returns do not reflect the deduction of taxes that a shareholder would pay on Fund distributions or on the redemption or sale of Fund shares.</t>
        </is>
      </c>
    </row>
    <row r="151">
      <c r="A151" s="4" t="inlineStr">
        <is>
          <t>Line Graph [Table Text Block]</t>
        </is>
      </c>
      <c r="B151" s="4" t="inlineStr">
        <is>
          <t>XLV S&amp;P 500 Index Health Care Select Sector Index
09/30/14 $10,000 $10,000 $10,000
10/31/14 $10,533 $10,244 $10,535
11/30/14 $10,889 $10,520 $10,893
12/31/14 $10,745 $10,493 $10,751
01/31/15 $10,879 $10,178 $10,884
02/28/15 $11,351 $10,763 $11,357
03/31/15 $11,453 $10,593 $11,460
04/30/15 $11,295 $10,695 $11,303
05/31/15 $11,807 $10,832 $11,818
06/30/15 $11,773 $10,622 $11,784
07/31/15 $12,097 $10,845 $12,111
08/31/15 $11,148 $10,191 $11,160
09/30/15 $10,522 $9,939 $10,530
10/31/15 $11,331 $10,777 $11,342
11/30/15 $11,283 $10,809 $11,295
12/31/15 $11,482 $10,638 $11,498
01/31/16 $10,611 $10,111 $10,626
02/29/16 $10,559 $10,097 $10,574
03/31/16 $10,844 $10,782 $10,863
04/30/16 $11,160 $10,824 $11,180
05/31/16 $11,403 $11,018 $11,426
06/30/16 $11,521 $11,047 $11,543
07/31/16 $12,083 $11,454 $12,109
08/31/16 $11,683 $11,470 $11,708
09/30/16 $11,621 $11,472 $11,648
10/31/16 $10,862 $11,263 $10,887
11/30/16 $11,078 $11,680 $11,105
12/31/16 $11,157 $11,911 $11,185
01/31/17 $11,404 $12,137 $11,434
02/28/17 $12,134 $12,619 $12,170
03/31/17 $12,082 $12,633 $12,118
04/30/17 $12,270 $12,763 $12,308
05/31/17 $12,366 $12,943 $12,406
06/30/17 $12,932 $13,023 $12,979
07/31/17 $13,030 $13,291 $13,079
08/31/17 $13,265 $13,332 $13,317
09/30/17 $13,389 $13,607 $13,443
10/31/17 $13,285 $13,925 $13,340
11/30/17 $13,670 $14,352 $13,729
12/31/17 $13,579 $14,511 $13,638
01/31/18 $14,479 $15,342 $14,545
02/28/18 $13,832 $14,777 $13,895
03/31/18 $13,404 $14,401 $13,466
04/30/18 $13,566 $14,456 $13,630
05/31/18 $13,595 $14,804 $13,660
06/30/18 $13,814 $14,896 $13,882
07/31/18 $14,724 $15,450 $14,801
08/31/18 $15,364 $15,953 $15,448
09/30/18 $15,812 $16,044 $15,900
10/31/18 $14,754 $14,947 $14,836
11/30/18 $15,791 $15,252 $15,883
12/31/18 $14,433 $13,875 $14,514
01/31/19 $15,128 $14,987 $15,217
02/28/19 $15,304 $15,468 $15,396
03/31/19 $15,378 $15,769 $15,471
04/30/19 $14,975 $16,407 $15,064
05/31/19 $14,622 $15,364 $14,709
06/30/19 $15,589 $16,447 $15,686
07/31/19 $15,340 $16,684 $15,436
08/31/19 $15,262 $16,419 $15,359
09/30/19 $15,235 $16,727 $15,333
10/31/19 $16,010 $17,089 $16,117
11/30/19 $16,814 $17,709 $16,929
12/31/19 $17,414 $18,244 $17,537
01/31/20 $16,941 $18,237 $17,060
02/29/20 $15,815 $16,735 $15,923
03/31/20 $15,204 $14,668 $15,315
04/30/20 $17,120 $16,549 $17,252
05/31/20 $17,681 $17,337 $17,819
06/30/20 $17,260 $17,682 $17,395
07/31/20 $18,185 $18,679 $18,332
08/31/20 $18,667 $20,021 $18,821
09/30/20 $18,267 $19,260 $18,416
10/31/20 $17,594 $18,748 $17,738
11/30/20 $18,985 $20,801 $19,146
12/31/20 $19,724 $21,600 $19,895
01/31/21 $20,002 $21,382 $20,177
02/28/21 $19,580 $21,972 $19,752
03/31/21 $20,345 $22,934 $20,527
04/30/21 $21,147 $24,158 $21,340
05/31/21 $21,544 $24,327 $21,744
06/30/21 $22,045 $24,895 $22,252
07/31/21 $23,120 $25,486 $23,342
08/31/21 $23,666 $26,261 $23,897
09/30/21 $22,354 $25,040 $22,571
10/31/21 $23,503 $26,794 $23,737
11/30/21 $22,798 $26,608 $23,025
12/31/21 $24,837 $27,801 $25,093
01/31/22 $23,159 $26,362 $23,398
02/28/22 $22,922 $25,573 $23,159
03/31/22 $24,191 $26,522 $24,447
04/30/22 $23,054 $24,209 $23,296
05/31/22 $23,383 $24,254 $23,631
06/30/22 $22,755 $22,252 $23,002
07/31/22 $23,508 $24,304 $23,766
08/31/22 $22,151 $23,312 $22,392
09/30/22 $21,577 $21,165 $21,811
10/31/22 $23,666 $22,879 $23,929
11/30/22 $24,801 $24,158 $25,082
12/31/22 $24,327 $22,766 $24,603
01/31/23 $23,871 $24,196 $24,143
02/28/23 $22,773 $23,606 $23,031
03/31/23 $23,277 $24,473 $23,543
04/30/23 $23,991 $24,855 $24,267
05/31/23 $22,963 $24,963 $23,226
06/30/23 $23,959 $26,612 $24,238
07/31/23 $24,201 $27,467 $24,485
08/31/23 $24,036 $27,030 $24,316
09/30/23 $23,326 $25,741 $23,596
10/31/23 $22,576 $25,200 $22,838
11/30/23 $23,793 $27,501 $24,073
12/31/23 $24,811 $28,750 $25,109
01/31/24 $25,556 $29,233 $25,865
02/29/24 $26,373 $30,794 $26,697
03/31/24 $26,998 $31,785 $27,331
04/30/24 $25,626 $30,487 $25,943
05/31/24 $26,234 $31,999 $26,561
06/30/24 $26,732 $33,147 $27,069
07/31/24 $27,438 $33,550 $27,787
08/31/24 $28,833 $34,364 $29,205
09/30/24 $28,349 $35,098 $28,713</t>
        </is>
      </c>
    </row>
    <row r="152">
      <c r="A152" s="4" t="inlineStr">
        <is>
          <t>Average Annual Return [Table Text Block]</t>
        </is>
      </c>
      <c r="B152" s="4" t="inlineStr">
        <is>
          <t>Name 1 Year 5 Years 10 Years
XLV 21.53% 13.22% 10.98%
S&amp;P 500 Index 36.35% 15.98% 13.38%
Health Care Select Sector Index 21.69% 13.37% 11.12%</t>
        </is>
      </c>
    </row>
    <row r="153">
      <c r="A153" s="4" t="inlineStr">
        <is>
          <t>Updated Performance Information Location [Text Block]</t>
        </is>
      </c>
      <c r="B153" s="4" t="inlineStr">
        <is>
          <t>Updated performance information is available by calling 1-866-SECTOR-ETF www.sectorspdrs.com</t>
        </is>
      </c>
    </row>
    <row r="154">
      <c r="A154" s="4" t="inlineStr">
        <is>
          <t>AssetsNet</t>
        </is>
      </c>
      <c r="B154" s="5" t="n">
        <v>41830222633</v>
      </c>
    </row>
    <row r="155">
      <c r="A155" s="4" t="inlineStr">
        <is>
          <t>Holdings Count | Holding</t>
        </is>
      </c>
      <c r="B155" s="7" t="n">
        <v>64</v>
      </c>
    </row>
    <row r="156">
      <c r="A156" s="4" t="inlineStr">
        <is>
          <t>Advisory Fees Paid, Amount</t>
        </is>
      </c>
      <c r="B156" s="5" t="n">
        <v>12039266</v>
      </c>
    </row>
    <row r="157">
      <c r="A157" s="4" t="inlineStr">
        <is>
          <t>InvestmentCompanyPortfolioTurnover</t>
        </is>
      </c>
      <c r="B157" s="8" t="n">
        <v>0.02</v>
      </c>
    </row>
    <row r="158">
      <c r="A158" s="4" t="inlineStr">
        <is>
          <t>Additional Fund Statistics [Text Block]</t>
        </is>
      </c>
      <c r="B158" s="4" t="inlineStr">
        <is>
          <t>Key Fund Statistics as of 9/30/2024
Statistic Value
Total Net Assets $41,830,222,633
Number of Portfolio Holdings 64
Portfolio Turnover Rate 2%
Total Advisory Fees Paid $12,039,266</t>
        </is>
      </c>
    </row>
    <row r="159">
      <c r="A159" s="4" t="inlineStr">
        <is>
          <t>Holdings [Text Block]</t>
        </is>
      </c>
      <c r="B159" s="4" t="inlineStr">
        <is>
          <t>Top Industry
Industry % Value of Total Net Assets
Pharmaceuticals 31.1%
Health Care Providers &amp; Services 21.3%
Health Care Equipment &amp; Supplies 20.4%
Biotechnology 16.3%
Life Sciences Tools &amp; Services 10.8% Top Ten Holdings
Holdings % Value of Total Net Assets
Eli Lilly &amp; Co. 12.4%
UnitedHealth Group, Inc. 9.5%
Johnson &amp; Johnson 6.9%
AbbVie, Inc. 6.2%
Merck &amp; Co., Inc. 5.1%
Thermo Fisher Scientific, Inc. 4.2%
Abbott Laboratories 3.5%
Danaher Corp. 3.2%
Intuitive Surgical, Inc. 3.1%
Amgen, Inc. 3.1%</t>
        </is>
      </c>
    </row>
    <row r="160">
      <c r="A160" s="4" t="inlineStr">
        <is>
          <t>Material Fund Change [Text Block]</t>
        </is>
      </c>
    </row>
    <row r="161">
      <c r="A161" s="4" t="inlineStr">
        <is>
          <t>C000017599</t>
        </is>
      </c>
      <c r="B161" s="4" t="inlineStr">
        <is>
          <t xml:space="preserve"> </t>
        </is>
      </c>
    </row>
    <row r="162">
      <c r="A162" s="3" t="inlineStr">
        <is>
          <t>Shareholder Report [Line Items]</t>
        </is>
      </c>
      <c r="B162" s="4" t="inlineStr">
        <is>
          <t xml:space="preserve"> </t>
        </is>
      </c>
    </row>
    <row r="163">
      <c r="A163" s="4" t="inlineStr">
        <is>
          <t>Fund Name</t>
        </is>
      </c>
      <c r="B163" s="4" t="inlineStr">
        <is>
          <t>The Industrial Select Sector SPDR Fund</t>
        </is>
      </c>
    </row>
    <row r="164">
      <c r="A164" s="4" t="inlineStr">
        <is>
          <t>Trading Symbol</t>
        </is>
      </c>
      <c r="B164" s="4" t="inlineStr">
        <is>
          <t>XLI</t>
        </is>
      </c>
    </row>
    <row r="165">
      <c r="A165" s="4" t="inlineStr">
        <is>
          <t>Security Exchange Name</t>
        </is>
      </c>
      <c r="B165" s="4" t="inlineStr">
        <is>
          <t>NYSE</t>
        </is>
      </c>
    </row>
    <row r="166">
      <c r="A166" s="4" t="inlineStr">
        <is>
          <t>Annual or Semi-Annual Statement [Text Block]</t>
        </is>
      </c>
      <c r="B166" s="4" t="inlineStr">
        <is>
          <t>This annual shareholder report contains important information about the The Industrial Select Sector SPDR Fund (the "Fund") for the period of October 1, 2023 to September 30, 2024.</t>
        </is>
      </c>
    </row>
    <row r="167">
      <c r="A167" s="4" t="inlineStr">
        <is>
          <t>Shareholder Report Annual or Semi-Annual</t>
        </is>
      </c>
      <c r="B167" s="4" t="inlineStr">
        <is>
          <t>Annual Shareholder Report</t>
        </is>
      </c>
    </row>
    <row r="168">
      <c r="A168" s="4" t="inlineStr">
        <is>
          <t>Additional Information [Text Block]</t>
        </is>
      </c>
      <c r="B168" s="4" t="inlineStr">
        <is>
          <t>You can find additional information about the Fund, including the Prospectus, Statement of Additional Information, financial statements and other information at www.sectorspdrs.com/mainfund/XLI. You can also request this information about the Fund by contacting us at 1-866-SECTOR-ETF.</t>
        </is>
      </c>
    </row>
    <row r="169">
      <c r="A169" s="4" t="inlineStr">
        <is>
          <t>Additional Information Phone Number</t>
        </is>
      </c>
      <c r="B169" s="4" t="inlineStr">
        <is>
          <t>1-866-SECTOR-ETF</t>
        </is>
      </c>
    </row>
    <row r="170">
      <c r="A170" s="4" t="inlineStr">
        <is>
          <t>Additional Information Website</t>
        </is>
      </c>
      <c r="B170" s="4" t="inlineStr">
        <is>
          <t>www.sectorspdrs.com/mainfund/XLI</t>
        </is>
      </c>
    </row>
    <row r="171">
      <c r="A171" s="4" t="inlineStr">
        <is>
          <t>Expenses [Text Block]</t>
        </is>
      </c>
      <c r="B171" s="4" t="inlineStr">
        <is>
          <t>What were the Fund costs for the last year? (based on a hypothetical $10,000 investment)
Fund Name Costs of a $10,000 investment Costs paid as a percentage of a $10,000 investment
The Industrial Select Sector SPDR Fund $9 0.08%</t>
        </is>
      </c>
    </row>
    <row r="172">
      <c r="A172" s="4" t="inlineStr">
        <is>
          <t>Expenses Paid, Amount</t>
        </is>
      </c>
      <c r="B172" s="5" t="n">
        <v>9</v>
      </c>
    </row>
    <row r="173">
      <c r="A173" s="4" t="inlineStr">
        <is>
          <t>Expense Ratio, Percent</t>
        </is>
      </c>
      <c r="B173" s="6" t="n">
        <v>0.0008</v>
      </c>
    </row>
    <row r="174">
      <c r="A174" s="4" t="inlineStr">
        <is>
          <t>Factors Affecting Performance [Text Block]</t>
        </is>
      </c>
      <c r="B174" s="4" t="inlineStr">
        <is>
          <t>How did the Fund perform last year and what affected its performance? The market environment over the reporting period was largely driven by speculation about inflation and when and by how much the U.S. Federal Reserve (“the Fed”) and other central banks would begin cutting rates. With the Fed finally cutting rates in September by 0.50%, the year-long speculation about the timing of the Fed’s directional shift was finally put to rest, and markets ended the year-long period with significant gains and at the highest levels. The Industrial sector advanced over 35% over the reporting period and slightly underperformed the S&amp;P 500 Index. The Aerospace and Defense sub-industry was the largest contributor to performance, with GE Aerospace (GE) leading the way. GE soared over 100% over the reporting period amid its conversion to a pure-play aerospace company.</t>
        </is>
      </c>
    </row>
    <row r="175">
      <c r="A175" s="4" t="inlineStr">
        <is>
          <t>Performance Past Does Not Indicate Future [Text]</t>
        </is>
      </c>
      <c r="B175" s="4" t="inlineStr">
        <is>
          <t>The Fund’s past performance is not necessarily an indication of how the Fund will perform in the future. The returns do not reflect the deduction of taxes that a shareholder would pay on Fund distributions or on the redemption or sale of Fund shares.</t>
        </is>
      </c>
    </row>
    <row r="176">
      <c r="A176" s="4" t="inlineStr">
        <is>
          <t>Line Graph [Table Text Block]</t>
        </is>
      </c>
      <c r="B176" s="4" t="inlineStr">
        <is>
          <t>XLI S&amp;P 500 Index Industrial Select Sector Index
09/30/14 $10,000 $10,000 $10,000
10/31/14 $10,394 $10,244 $10,396
11/30/14 $10,709 $10,520 $10,713
12/31/14 $10,707 $10,493 $10,713
01/31/15 $10,323 $10,178 $10,330
02/28/15 $10,884 $10,763 $10,894
03/31/15 $10,612 $10,593 $10,622
04/30/15 $10,577 $10,695 $10,588
05/31/15 $10,612 $10,832 $10,624
06/30/15 $10,339 $10,622 $10,349
07/31/15 $10,360 $10,845 $10,372
08/31/15 $9,802 $10,191 $9,812
09/30/15 $9,591 $9,939 $9,599
10/31/15 $10,427 $10,777 $10,439
11/30/15 $10,514 $10,809 $10,526
12/31/15 $10,251 $10,638 $10,264
01/31/16 $9,671 $10,111 $9,682
02/29/16 $10,073 $10,097 $10,088
03/31/16 $10,784 $10,782 $10,804
04/30/16 $10,916 $10,824 $10,937
05/31/16 $10,866 $11,018 $10,890
06/30/16 $10,947 $11,047 $10,970
07/31/16 $11,347 $11,454 $11,373
08/31/16 $11,456 $11,470 $11,478
09/30/16 $11,472 $11,472 $11,496
10/31/16 $11,240 $11,263 $11,264
11/30/16 $12,253 $11,680 $12,284
12/31/16 $12,296 $11,911 $12,330
01/31/17 $12,531 $12,137 $12,567
02/28/17 $13,016 $12,619 $13,056
03/31/17 $12,928 $12,633 $12,968
04/30/17 $13,171 $12,763 $13,214
05/31/17 $13,405 $12,943 $13,451
06/30/17 $13,595 $13,023 $13,643
07/31/17 $13,627 $13,291 $13,678
08/31/17 $13,662 $13,332 $13,715
09/30/17 $14,229 $13,607 $14,288
10/31/17 $14,336 $13,925 $14,398
11/30/17 $14,920 $14,352 $14,989
12/31/17 $15,228 $14,511 $15,302
01/31/18 $16,069 $15,342 $16,150
02/28/18 $15,448 $14,777 $15,526
03/31/18 $15,032 $14,401 $15,109
04/30/18 $14,612 $14,456 $14,687
05/31/18 $15,048 $14,804 $15,129
06/30/18 $14,551 $14,896 $14,628
07/31/18 $15,614 $15,450 $15,700
08/31/18 $15,658 $15,953 $15,747
09/30/18 $15,998 $16,044 $16,091
10/31/18 $14,270 $14,947 $14,351
11/30/18 $14,815 $15,252 $14,903
12/31/18 $13,234 $13,875 $13,309
01/31/19 $14,739 $14,987 $14,828
02/28/19 $15,678 $15,468 $15,777
03/31/19 $15,500 $15,769 $15,598
04/30/19 $16,134 $16,407 $16,239
05/31/19 $14,884 $15,364 $14,978
06/30/19 $16,047 $16,447 $16,154
07/31/19 $16,152 $16,684 $16,262
08/31/19 $15,726 $16,419 $15,835
09/30/19 $16,198 $16,727 $16,314
10/31/19 $16,372 $17,089 $16,491
11/30/19 $17,099 $17,709 $17,227
12/31/19 $17,087 $18,244 $17,217
01/31/20 $17,009 $18,237 $17,140
02/29/20 $15,426 $16,735 $15,541
03/31/20 $12,458 $14,668 $12,560
04/30/20 $13,543 $16,549 $13,657
05/31/20 $14,283 $17,337 $14,408
06/30/20 $14,568 $17,682 $14,697
07/31/20 $15,198 $18,679 $15,335
08/31/20 $16,504 $20,021 $16,657
09/30/20 $16,379 $19,260 $16,530
10/31/20 $16,143 $18,748 $16,293
11/30/20 $18,715 $20,801 $18,896
12/31/20 $18,937 $21,600 $19,122
01/31/21 $18,122 $21,382 $18,299
02/28/21 $19,367 $21,972 $19,560
03/31/21 $21,085 $22,934 $21,304
04/30/21 $21,840 $24,158 $22,069
05/31/21 $22,522 $24,327 $22,761
06/30/21 $22,023 $24,895 $22,258
07/31/21 $22,217 $25,486 $22,456
08/31/21 $22,469 $26,261 $22,713
09/30/21 $21,087 $25,040 $21,317
10/31/21 $22,535 $26,794 $22,784
11/30/21 $21,744 $26,608 $21,987
12/31/21 $22,901 $27,801 $23,160
01/31/22 $21,817 $26,362 $22,065
02/28/22 $21,624 $25,573 $21,872
03/31/22 $22,352 $26,522 $22,612
04/30/22 $20,669 $24,209 $20,910
05/31/22 $20,569 $24,254 $20,810
06/30/22 $19,044 $22,252 $19,271
07/31/22 $20,851 $24,304 $21,102
08/31/22 $20,266 $23,312 $20,509
09/30/22 $18,146 $21,165 $18,361
10/31/22 $20,672 $22,879 $20,917
11/30/22 $22,292 $24,158 $22,560
12/31/22 $21,631 $22,766 $21,891
01/31/23 $22,433 $24,196 $22,704
02/28/23 $22,231 $23,606 $22,502
03/31/23 $22,375 $24,473 $22,650
04/30/23 $22,109 $24,855 $22,382
05/31/23 $21,408 $24,963 $21,674
06/30/23 $23,824 $26,612 $24,120
07/31/23 $24,514 $27,467 $24,820
08/31/23 $24,024 $27,030 $24,326
09/30/23 $22,592 $25,741 $22,875
10/31/23 $21,931 $25,200 $22,207
11/30/23 $23,864 $27,501 $24,166
12/31/23 $25,534 $28,750 $25,860
01/31/24 $25,307 $29,233 $25,632
02/29/24 $27,135 $30,794 $27,486
03/31/24 $28,328 $31,785 $28,698
04/30/24 $27,314 $30,487 $27,672
05/31/24 $27,762 $31,999 $28,129
06/30/24 $27,501 $33,147 $27,866
07/31/24 $28,846 $33,550 $29,230
08/31/24 $29,669 $34,364 $30,066
09/30/24 $30,670 $35,098 $31,084</t>
        </is>
      </c>
    </row>
    <row r="177">
      <c r="A177" s="4" t="inlineStr">
        <is>
          <t>Average Annual Return [Table Text Block]</t>
        </is>
      </c>
      <c r="B177" s="4" t="inlineStr">
        <is>
          <t>Name 1 Year 5 Years 10 Years
XLI 35.75% 13.62% 11.86%
S&amp;P 500 Index 36.35% 15.98% 13.38%
Industrial Select Sector Index 35.89% 13.76% 12.01%</t>
        </is>
      </c>
    </row>
    <row r="178">
      <c r="A178" s="4" t="inlineStr">
        <is>
          <t>Updated Performance Information Location [Text Block]</t>
        </is>
      </c>
      <c r="B178" s="4" t="inlineStr">
        <is>
          <t>Updated performance information is available by calling 1-866-SECTOR-ETF www.sectorspdrs.com</t>
        </is>
      </c>
    </row>
    <row r="179">
      <c r="A179" s="4" t="inlineStr">
        <is>
          <t>AssetsNet</t>
        </is>
      </c>
      <c r="B179" s="5" t="n">
        <v>19537107137</v>
      </c>
    </row>
    <row r="180">
      <c r="A180" s="4" t="inlineStr">
        <is>
          <t>Holdings Count | Holding</t>
        </is>
      </c>
      <c r="B180" s="7" t="n">
        <v>81</v>
      </c>
    </row>
    <row r="181">
      <c r="A181" s="4" t="inlineStr">
        <is>
          <t>Advisory Fees Paid, Amount</t>
        </is>
      </c>
      <c r="B181" s="5" t="n">
        <v>5227008</v>
      </c>
    </row>
    <row r="182">
      <c r="A182" s="4" t="inlineStr">
        <is>
          <t>InvestmentCompanyPortfolioTurnover</t>
        </is>
      </c>
      <c r="B182" s="8" t="n">
        <v>0.07000000000000001</v>
      </c>
    </row>
    <row r="183">
      <c r="A183" s="4" t="inlineStr">
        <is>
          <t>Additional Fund Statistics [Text Block]</t>
        </is>
      </c>
      <c r="B183" s="4" t="inlineStr">
        <is>
          <t>Key Fund Statistics as of 9/30/2024
Statistic Value
Total Net Assets $19,537,107,137
Number of Portfolio Holdings 81
Portfolio Turnover Rate 7%
Total Advisory Fees Paid $5,227,008</t>
        </is>
      </c>
    </row>
    <row r="184">
      <c r="A184" s="4" t="inlineStr">
        <is>
          <t>Holdings [Text Block]</t>
        </is>
      </c>
      <c r="B184" s="4" t="inlineStr">
        <is>
          <t>Top Ten Industry
Industry % Value of Total Net Assets
Machinery 19.9%
Aerospace &amp; Defense 18.0%
Ground Transportation 11.6%
Industrial Conglomerates 10.0%
Electrical Equipment 8.3%
Professional Services 7.6%
Commercial Services &amp; Supplies 6.6%
Building Products 6.5%
Air Freight &amp; Logistics 4.6%
Trading Companies &amp; Distributors 3.4% Top Ten Holdings
Holdings % Value of Total Net Assets
General Electric Co. 4.9%
Caterpillar, Inc. 4.6%
RTX Corp. 3.9%
Uber Technologies, Inc. 3.8%
Union Pacific Corp. 3.6%
Honeywell International, Inc. 3.2%
Eaton Corp. PLC 3.2%
Lockheed Martin Corp. 3.0%
Automatic Data Processing, Inc. 2.7%
Deere &amp; Co. 2.6%</t>
        </is>
      </c>
    </row>
    <row r="185">
      <c r="A185" s="4" t="inlineStr">
        <is>
          <t>Material Fund Change [Text Block]</t>
        </is>
      </c>
    </row>
    <row r="186">
      <c r="A186" s="4" t="inlineStr">
        <is>
          <t>C000017600</t>
        </is>
      </c>
      <c r="B186" s="4" t="inlineStr">
        <is>
          <t xml:space="preserve"> </t>
        </is>
      </c>
    </row>
    <row r="187">
      <c r="A187" s="3" t="inlineStr">
        <is>
          <t>Shareholder Report [Line Items]</t>
        </is>
      </c>
      <c r="B187" s="4" t="inlineStr">
        <is>
          <t xml:space="preserve"> </t>
        </is>
      </c>
    </row>
    <row r="188">
      <c r="A188" s="4" t="inlineStr">
        <is>
          <t>Fund Name</t>
        </is>
      </c>
      <c r="B188" s="4" t="inlineStr">
        <is>
          <t>The Materials Select Sector SPDR Fund</t>
        </is>
      </c>
    </row>
    <row r="189">
      <c r="A189" s="4" t="inlineStr">
        <is>
          <t>Trading Symbol</t>
        </is>
      </c>
      <c r="B189" s="4" t="inlineStr">
        <is>
          <t>XLB</t>
        </is>
      </c>
    </row>
    <row r="190">
      <c r="A190" s="4" t="inlineStr">
        <is>
          <t>Security Exchange Name</t>
        </is>
      </c>
      <c r="B190" s="4" t="inlineStr">
        <is>
          <t>NYSE</t>
        </is>
      </c>
    </row>
    <row r="191">
      <c r="A191" s="4" t="inlineStr">
        <is>
          <t>Annual or Semi-Annual Statement [Text Block]</t>
        </is>
      </c>
      <c r="B191" s="4" t="inlineStr">
        <is>
          <t>This annual shareholder report contains important information about the The Materials Select Sector SPDR Fund (the "Fund") for the period of October 1, 2023 to September 30, 2024.</t>
        </is>
      </c>
    </row>
    <row r="192">
      <c r="A192" s="4" t="inlineStr">
        <is>
          <t>Shareholder Report Annual or Semi-Annual</t>
        </is>
      </c>
      <c r="B192" s="4" t="inlineStr">
        <is>
          <t>Annual Shareholder Report</t>
        </is>
      </c>
    </row>
    <row r="193">
      <c r="A193" s="4" t="inlineStr">
        <is>
          <t>Additional Information [Text Block]</t>
        </is>
      </c>
      <c r="B193" s="4" t="inlineStr">
        <is>
          <t>You can find additional information about the Fund, including the Prospectus, Statement of Additional Information, financial statements and other information at www.sectorspdrs.com/mainfund/XLB. You can also request this information about the Fund by contacting us at 1-866-SECTOR-ETF.</t>
        </is>
      </c>
    </row>
    <row r="194">
      <c r="A194" s="4" t="inlineStr">
        <is>
          <t>Additional Information Phone Number</t>
        </is>
      </c>
      <c r="B194" s="4" t="inlineStr">
        <is>
          <t>1-866-SECTOR-ETF</t>
        </is>
      </c>
    </row>
    <row r="195">
      <c r="A195" s="4" t="inlineStr">
        <is>
          <t>Additional Information Website</t>
        </is>
      </c>
      <c r="B195" s="4" t="inlineStr">
        <is>
          <t>www.sectorspdrs.com/mainfund/XLB</t>
        </is>
      </c>
    </row>
    <row r="196">
      <c r="A196" s="4" t="inlineStr">
        <is>
          <t>Expenses [Text Block]</t>
        </is>
      </c>
      <c r="B196" s="4" t="inlineStr">
        <is>
          <t>What were the Fund costs for the last year? (based on a hypothetical $10,000 investment)
Fund Name Costs of a $10,000 investment Costs paid as a percentage of a $10,000 investment
The Materials Select Sector SPDR Fund $9 0.08%</t>
        </is>
      </c>
    </row>
    <row r="197">
      <c r="A197" s="4" t="inlineStr">
        <is>
          <t>Expenses Paid, Amount</t>
        </is>
      </c>
      <c r="B197" s="5" t="n">
        <v>9</v>
      </c>
    </row>
    <row r="198">
      <c r="A198" s="4" t="inlineStr">
        <is>
          <t>Expense Ratio, Percent</t>
        </is>
      </c>
      <c r="B198" s="6" t="n">
        <v>0.0008</v>
      </c>
    </row>
    <row r="199">
      <c r="A199" s="4" t="inlineStr">
        <is>
          <t>Factors Affecting Performance [Text Block]</t>
        </is>
      </c>
      <c r="B199" s="4" t="inlineStr">
        <is>
          <t>How did the Fund perform last year and what affected its performance? Performance of the Fund for the reporting period was driven by a cut in interest rates, easing inflation, and high demand for various metals, chemicals, construction materials, and containers &amp; packaging. During the reporting period, the Fund's use of their current investment strategies did not cause the Fund's performance to materially deviate from the manager's expectations considering the uncertainty of the markets.</t>
        </is>
      </c>
    </row>
    <row r="200">
      <c r="A200" s="4" t="inlineStr">
        <is>
          <t>Performance Past Does Not Indicate Future [Text]</t>
        </is>
      </c>
      <c r="B200" s="4" t="inlineStr">
        <is>
          <t>The Fund’s past performance is not necessarily an indication of how the Fund will perform in the future. The returns do not reflect the deduction of taxes that a shareholder would pay on Fund distributions or on the redemption or sale of Fund shares.</t>
        </is>
      </c>
    </row>
    <row r="201">
      <c r="A201" s="4" t="inlineStr">
        <is>
          <t>Line Graph [Table Text Block]</t>
        </is>
      </c>
      <c r="B201" s="4" t="inlineStr">
        <is>
          <t>XLB S&amp;P 500 Index Materials Select Sector Index
09/30/14 $10,000 $10,000 $10,000
10/31/14 $9,764 $10,244 $9,765
11/30/14 $9,912 $10,520 $9,915
12/31/14 $9,861 $10,493 $9,865
01/31/15 $9,673 $10,178 $9,678
02/28/15 $10,448 $10,763 $10,457
03/31/15 $9,951 $10,593 $9,959
04/30/15 $10,263 $10,695 $10,274
05/31/15 $10,308 $10,832 $10,320
06/30/15 $9,905 $10,622 $9,915
07/31/15 $9,402 $10,845 $9,413
08/31/15 $8,882 $10,191 $8,892
09/30/15 $8,225 $9,939 $8,230
10/31/15 $9,332 $10,777 $9,341
11/30/15 $9,408 $10,809 $9,419
12/31/15 $9,015 $10,638 $9,026
01/31/16 $8,045 $10,111 $8,054
02/29/16 $8,672 $10,097 $8,685
03/31/16 $9,325 $10,782 $9,342
04/30/16 $9,803 $10,824 $9,823
05/31/16 $9,773 $11,018 $9,794
06/30/16 $9,697 $11,047 $9,716
07/31/16 $10,194 $11,454 $10,216
08/31/16 $10,172 $11,470 $10,196
09/30/16 $10,044 $11,472 $10,068
10/31/16 $9,831 $11,263 $9,856
11/30/16 $10,503 $11,680 $10,532
12/31/16 $10,517 $11,911 $10,548
01/31/17 $11,001 $12,137 $11,035
02/28/17 $11,075 $12,619 $11,111
03/31/17 $11,128 $12,633 $11,165
04/30/17 $11,285 $12,763 $11,325
05/31/17 $11,274 $12,943 $11,315
06/30/17 $11,479 $13,023 $11,523
07/31/17 $11,655 $13,291 $11,700
08/31/17 $11,754 $13,332 $11,802
09/30/17 $12,185 $13,607 $12,212
10/31/17 $12,652 $13,925 $12,682
11/30/17 $12,779 $14,352 $12,812
12/31/17 $13,035 $14,511 $13,071
01/31/18 $13,567 $15,342 $13,606
02/28/18 $12,856 $14,777 $12,893
03/31/18 $12,319 $14,401 $12,353
04/30/18 $12,335 $14,456 $12,370
05/31/18 $12,592 $14,804 $12,629
06/30/18 $12,622 $14,896 $12,659
07/31/18 $12,979 $15,450 $13,019
08/31/18 $12,896 $15,953 $12,937
09/30/18 $12,653 $16,044 $12,693
10/31/18 $11,492 $14,947 $11,527
11/30/18 $11,940 $15,252 $11,978
12/31/18 $11,109 $13,875 $11,143
01/31/19 $11,718 $14,987 $11,757
02/28/19 $12,101 $15,468 $12,143
03/31/19 $12,249 $15,769 $12,293
04/30/19 $12,687 $16,407 $12,735
05/31/19 $11,650 $15,364 $11,692
06/30/19 $13,006 $16,447 $13,062
07/31/19 $12,959 $16,684 $13,016
08/31/19 $12,602 $16,419 $12,658
09/30/19 $12,987 $16,727 $13,048
10/31/19 $12,984 $17,089 $13,045
11/30/19 $13,394 $17,709 $13,460
12/31/19 $13,795 $18,244 $13,866
01/31/20 $12,938 $18,237 $13,004
02/29/20 $11,849 $16,735 $11,909
03/31/20 $10,174 $14,668 $10,222
04/30/20 $11,718 $16,549 $11,777
05/31/20 $12,531 $17,337 $12,597
06/30/20 $12,798 $17,682 $12,867
07/31/20 $13,707 $18,679 $13,783
08/31/20 $14,313 $20,021 $14,394
09/30/20 $14,515 $19,260 $14,597
10/31/20 $14,411 $18,748 $14,494
11/30/20 $16,213 $20,801 $16,310
12/31/20 $16,601 $21,600 $16,703
01/31/21 $16,209 $21,382 $16,309
02/28/21 $16,867 $21,972 $16,936
03/31/21 $18,142 $22,934 $18,223
04/30/21 $19,115 $24,158 $19,201
05/31/21 $20,089 $24,327 $20,183
06/30/21 $19,039 $24,895 $19,127
07/31/21 $19,426 $25,486 $19,518
08/31/21 $19,799 $26,261 $19,896
09/30/21 $18,376 $25,040 $18,463
10/31/21 $19,772 $26,794 $19,871
11/30/21 $19,673 $26,608 $19,773
12/31/21 $21,156 $27,801 $21,270
01/31/22 $19,709 $26,362 $19,816
02/28/22 $19,463 $25,573 $19,570
03/31/22 $20,645 $26,522 $20,765
04/30/22 $19,923 $24,209 $20,040
05/31/22 $20,149 $24,254 $20,269
06/30/22 $17,363 $22,252 $17,464
07/31/22 $18,426 $24,304 $18,536
08/31/22 $17,786 $23,312 $17,892
09/30/22 $16,128 $21,165 $16,220
10/31/22 $17,578 $22,879 $17,680
11/30/22 $19,642 $24,158 $19,759
12/31/22 $18,551 $22,766 $18,661
01/31/23 $20,215 $24,196 $20,337
02/28/23 $19,546 $23,606 $19,665
03/31/23 $19,342 $24,473 $19,461
04/30/23 $19,314 $24,855 $19,434
05/31/23 $17,990 $24,963 $18,103
06/30/23 $19,978 $26,612 $20,104
07/31/23 $20,658 $27,467 $20,790
08/31/23 $19,980 $27,030 $20,109
09/30/23 $19,026 $25,741 $19,147
10/31/23 $18,419 $25,200 $18,537
11/30/23 $19,957 $27,501 $20,087
12/31/23 $20,863 $28,750 $21,001
01/31/24 $20,057 $29,233 $20,192
02/29/24 $21,364 $30,794 $21,509
03/31/24 $22,744 $31,785 $22,901
04/30/24 $21,699 $30,487 $21,851
05/31/24 $22,396 $31,999 $22,554
06/30/24 $21,718 $33,147 $21,871
07/31/24 $22,658 $33,550 $22,820
08/31/24 $23,190 $34,364 $23,357
09/30/24 $23,817 $35,098 $23,993</t>
        </is>
      </c>
    </row>
    <row r="202">
      <c r="A202" s="4" t="inlineStr">
        <is>
          <t>Average Annual Return [Table Text Block]</t>
        </is>
      </c>
      <c r="B202" s="4" t="inlineStr">
        <is>
          <t>Name 1 Year 5 Years 10 Years
XLB 25.18% 12.89% 9.07%
S&amp;P 500 Index 36.35% 15.98% 13.38%
Materials Select Sector Index 25.31% 12.96% 9.15%</t>
        </is>
      </c>
    </row>
    <row r="203">
      <c r="A203" s="4" t="inlineStr">
        <is>
          <t>Updated Performance Information Location [Text Block]</t>
        </is>
      </c>
      <c r="B203" s="4" t="inlineStr">
        <is>
          <t>Updated performance information is available by calling 1-866-SECTOR-ETF www.sectorspdrs.com</t>
        </is>
      </c>
    </row>
    <row r="204">
      <c r="A204" s="4" t="inlineStr">
        <is>
          <t>AssetsNet</t>
        </is>
      </c>
      <c r="B204" s="5" t="n">
        <v>5555902118</v>
      </c>
    </row>
    <row r="205">
      <c r="A205" s="4" t="inlineStr">
        <is>
          <t>Holdings Count | Holding</t>
        </is>
      </c>
      <c r="B205" s="7" t="n">
        <v>31</v>
      </c>
    </row>
    <row r="206">
      <c r="A206" s="4" t="inlineStr">
        <is>
          <t>Advisory Fees Paid, Amount</t>
        </is>
      </c>
      <c r="B206" s="5" t="n">
        <v>1658613</v>
      </c>
    </row>
    <row r="207">
      <c r="A207" s="4" t="inlineStr">
        <is>
          <t>InvestmentCompanyPortfolioTurnover</t>
        </is>
      </c>
      <c r="B207" s="8" t="n">
        <v>0.13</v>
      </c>
    </row>
    <row r="208">
      <c r="A208" s="4" t="inlineStr">
        <is>
          <t>Additional Fund Statistics [Text Block]</t>
        </is>
      </c>
      <c r="B208" s="4" t="inlineStr">
        <is>
          <t>Key Fund Statistics as of 9/30/2024
Statistic Value
Total Net Assets $5,555,902,118
Number of Portfolio Holdings 31
Portfolio Turnover Rate 13%
Total Advisory Fees Paid $1,658,613</t>
        </is>
      </c>
    </row>
    <row r="209">
      <c r="A209" s="4" t="inlineStr">
        <is>
          <t>Holdings [Text Block]</t>
        </is>
      </c>
      <c r="B209" s="4" t="inlineStr">
        <is>
          <t>Top Industry
Industry % Value of Total Net Assets
Chemicals 63.9%
Metals &amp; Mining 16.1%
Containers &amp; Packaging 12.6%
Construction Materials 7.2% Top Ten Holdings
Holdings % Value of Total Net Assets
Linde PLC 17.5%
Sherwin-Williams Co. 6.8%
Freeport-McMoRan, Inc. 5.5%
Air Products &amp; Chemicals, Inc. 5.1%
Ecolab, Inc. 4.9%
Newmont Corp. 4.7%
Corteva, Inc. 4.5%
Dow, Inc. 4.2%
DuPont de Nemours, Inc. 4.1%
Nucor Corp. 3.9%</t>
        </is>
      </c>
    </row>
    <row r="210">
      <c r="A210" s="4" t="inlineStr">
        <is>
          <t>Material Fund Change [Text Block]</t>
        </is>
      </c>
    </row>
    <row r="211">
      <c r="A211" s="4" t="inlineStr">
        <is>
          <t>C000161049</t>
        </is>
      </c>
      <c r="B211" s="4" t="inlineStr">
        <is>
          <t xml:space="preserve"> </t>
        </is>
      </c>
    </row>
    <row r="212">
      <c r="A212" s="3" t="inlineStr">
        <is>
          <t>Shareholder Report [Line Items]</t>
        </is>
      </c>
      <c r="B212" s="4" t="inlineStr">
        <is>
          <t xml:space="preserve"> </t>
        </is>
      </c>
    </row>
    <row r="213">
      <c r="A213" s="4" t="inlineStr">
        <is>
          <t>Fund Name</t>
        </is>
      </c>
      <c r="B213" s="4" t="inlineStr">
        <is>
          <t>The Real Estate Select Sector SPDR Fund</t>
        </is>
      </c>
    </row>
    <row r="214">
      <c r="A214" s="4" t="inlineStr">
        <is>
          <t>Trading Symbol</t>
        </is>
      </c>
      <c r="B214" s="4" t="inlineStr">
        <is>
          <t>XLRE</t>
        </is>
      </c>
    </row>
    <row r="215">
      <c r="A215" s="4" t="inlineStr">
        <is>
          <t>Security Exchange Name</t>
        </is>
      </c>
      <c r="B215" s="4" t="inlineStr">
        <is>
          <t>NYSE</t>
        </is>
      </c>
    </row>
    <row r="216">
      <c r="A216" s="4" t="inlineStr">
        <is>
          <t>Annual or Semi-Annual Statement [Text Block]</t>
        </is>
      </c>
      <c r="B216" s="4" t="inlineStr">
        <is>
          <t>This annual shareholder report contains important information about the The Real Estate Select Sector SPDR Fund (the "Fund") for the period of October 1, 2023 to September 30, 2024.</t>
        </is>
      </c>
    </row>
    <row r="217">
      <c r="A217" s="4" t="inlineStr">
        <is>
          <t>Shareholder Report Annual or Semi-Annual</t>
        </is>
      </c>
      <c r="B217" s="4" t="inlineStr">
        <is>
          <t>Annual Shareholder Report</t>
        </is>
      </c>
    </row>
    <row r="218">
      <c r="A218" s="4" t="inlineStr">
        <is>
          <t>Additional Information [Text Block]</t>
        </is>
      </c>
      <c r="B218" s="4" t="inlineStr">
        <is>
          <t>You can find additional information about the Fund, including the Prospectus, Statement of Additional Information, financial statements and other information at www.sectorspdrs.com/mainfund/XLRE. You can also request this information about the Fund by contacting us at 1-866-SECTOR-ETF.</t>
        </is>
      </c>
    </row>
    <row r="219">
      <c r="A219" s="4" t="inlineStr">
        <is>
          <t>Additional Information Phone Number</t>
        </is>
      </c>
      <c r="B219" s="4" t="inlineStr">
        <is>
          <t>1-866-SECTOR-ETF</t>
        </is>
      </c>
    </row>
    <row r="220">
      <c r="A220" s="4" t="inlineStr">
        <is>
          <t>Additional Information Website</t>
        </is>
      </c>
      <c r="B220" s="4" t="inlineStr">
        <is>
          <t>www.sectorspdrs.com/mainfund/XLRE</t>
        </is>
      </c>
    </row>
    <row r="221">
      <c r="A221" s="4" t="inlineStr">
        <is>
          <t>Expenses [Text Block]</t>
        </is>
      </c>
      <c r="B221" s="4" t="inlineStr">
        <is>
          <t>What were the Fund costs for the last year? (based on a hypothetical $10,000 investment)
Fund Name Costs of a $10,000 investment Costs paid as a percentage of a $10,000 investment
The Real Estate Select Sector SPDR Fund $9 0.08%</t>
        </is>
      </c>
    </row>
    <row r="222">
      <c r="A222" s="4" t="inlineStr">
        <is>
          <t>Expenses Paid, Amount</t>
        </is>
      </c>
      <c r="B222" s="5" t="n">
        <v>9</v>
      </c>
    </row>
    <row r="223">
      <c r="A223" s="4" t="inlineStr">
        <is>
          <t>Expense Ratio, Percent</t>
        </is>
      </c>
      <c r="B223" s="6" t="n">
        <v>0.0008</v>
      </c>
    </row>
    <row r="224">
      <c r="A224" s="4" t="inlineStr">
        <is>
          <t>Factors Affecting Performance [Text Block]</t>
        </is>
      </c>
      <c r="B224" s="4" t="inlineStr">
        <is>
          <t>How did the Fund perform last year and what affected its performance? The market environment over the reporting period was largely driven by speculation about inflation and when and by how much the U.S. Federal Reserve (“the Fed”) and other central banks would begin cutting rates. With the Fed finally cutting rates in September by 0.50%, the year-long speculation about the timing of the Fed’s directional shift was finally put to rest, and markets ended the year-long period with significant gains and at the highest levels. Due to the capital-intensive nature of real estate, the sector is particularly sensitive to interest rates changes. The Fund advanced over 35% and slightly underperformed the S&amp;P 500 Index over the reporting period.</t>
        </is>
      </c>
    </row>
    <row r="225">
      <c r="A225" s="4" t="inlineStr">
        <is>
          <t>Performance Past Does Not Indicate Future [Text]</t>
        </is>
      </c>
      <c r="B225" s="4" t="inlineStr">
        <is>
          <t>The Fund’s past performance is not necessarily an indication of how the Fund will perform in the future. The returns do not reflect the deduction of taxes that a shareholder would pay on Fund distributions or on the redemption or sale of Fund shares.</t>
        </is>
      </c>
    </row>
    <row r="226">
      <c r="A226" s="4" t="inlineStr">
        <is>
          <t>Line Graph [Table Text Block]</t>
        </is>
      </c>
      <c r="B226" s="4" t="inlineStr">
        <is>
          <t>XLRE S&amp;P 500 Index Real Estate Select Sector Index
10/07/15 $10,000 $10,000 $10,000
10/31/15 $10,315 $10,425 $10,316
11/30/15 $10,248 $10,456 $10,252
12/31/15 $10,458 $10,292 $10,468
01/31/16 $9,980 $9,781 $9,988
02/29/16 $9,872 $9,768 $9,879
03/31/16 $10,912 $10,430 $10,931
04/30/16 $10,672 $10,471 $10,691
05/31/16 $10,841 $10,659 $10,861
06/30/16 $11,531 $10,686 $11,554
07/31/16 $11,866 $11,080 $11,891
08/31/16 $11,443 $11,096 $11,466
09/30/16 $11,292 $11,098 $11,312
10/31/16 $10,672 $10,896 $10,691
11/30/16 $10,343 $11,299 $10,363
12/31/16 $10,792 $11,522 $10,814
01/31/17 $10,784 $11,741 $10,807
02/28/17 $11,287 $12,207 $11,313
03/31/17 $11,169 $12,221 $11,197
04/30/17 $11,179 $12,347 $11,208
05/31/17 $11,258 $12,521 $11,289
06/30/17 $11,472 $12,599 $11,506
07/31/17 $11,607 $12,858 $11,644
08/31/17 $11,738 $12,897 $11,776
09/30/17 $11,576 $13,163 $11,613
10/31/17 $11,662 $13,470 $11,700
11/30/17 $12,006 $13,883 $12,048
12/31/17 $11,947 $14,038 $11,987
01/31/18 $11,723 $14,842 $11,761
02/28/18 $10,935 $14,295 $10,971
03/31/18 $11,347 $13,931 $11,386
04/30/18 $11,276 $13,985 $11,315
05/31/18 $11,529 $14,322 $11,570
06/30/18 $12,036 $14,410 $12,084
07/31/18 $12,165 $14,946 $12,214
08/31/18 $12,467 $15,433 $12,519
09/30/18 $12,140 $15,521 $12,188
10/31/18 $11,938 $14,460 $11,984
11/30/18 $12,607 $14,755 $12,658
12/31/18 $11,676 $13,422 $11,721
01/31/19 $12,932 $14,498 $12,985
02/28/19 $13,075 $14,964 $13,130
03/31/19 $13,716 $15,254 $13,776
04/30/19 $13,650 $15,872 $13,711
05/31/19 $13,807 $14,863 $13,870
06/30/19 $14,055 $15,911 $14,115
07/31/19 $14,297 $16,139 $14,360
08/31/19 $14,991 $15,884 $15,060
09/30/19 $15,132 $16,181 $15,203
10/31/19 $15,114 $16,531 $15,186
11/30/19 $14,852 $17,132 $14,925
12/31/19 $15,043 $17,649 $15,121
01/31/20 $15,255 $17,642 $15,336
02/29/20 $14,286 $16,189 $14,363
03/31/20 $12,141 $14,190 $12,216
04/30/20 $13,286 $16,009 $13,374
05/31/20 $13,539 $16,771 $13,630
06/30/20 $13,740 $17,105 $13,831
07/31/20 $14,286 $18,069 $14,383
08/31/20 $14,292 $19,368 $14,390
09/30/20 $14,003 $18,632 $14,096
10/31/20 $13,538 $18,137 $13,630
11/30/20 $14,484 $20,122 $14,585
12/31/20 $14,701 $20,896 $14,806
01/31/21 $14,778 $20,685 $14,884
02/28/21 $15,005 $21,255 $15,113
03/31/21 $16,020 $22,186 $16,142
04/30/21 $17,343 $23,370 $17,479
05/31/21 $17,551 $23,533 $17,691
06/30/21 $18,109 $24,083 $18,255
07/31/21 $18,947 $24,655 $19,101
08/31/21 $19,477 $25,404 $19,638
09/30/21 $18,263 $24,223 $18,415
10/31/21 $19,640 $25,920 $19,805
11/30/21 $19,470 $25,740 $19,636
12/31/21 $21,460 $26,894 $21,645
01/31/22 $19,634 $25,502 $19,805
02/28/22 $18,667 $24,739 $18,832
03/31/22 $20,120 $25,657 $20,299
04/30/22 $19,402 $23,420 $19,577
05/31/22 $18,427 $23,463 $18,594
06/30/22 $17,144 $21,526 $17,311
07/31/22 $18,606 $23,511 $18,789
08/31/22 $17,561 $22,552 $17,734
09/30/22 $15,257 $20,475 $15,401
10/31/22 $15,567 $22,133 $15,716
11/30/22 $16,640 $23,370 $16,801
12/31/22 $15,837 $22,023 $15,990
01/31/23 $17,403 $23,407 $17,573
02/28/23 $16,371 $22,836 $16,532
03/31/23 $16,146 $23,674 $16,301
04/30/23 $16,301 $24,044 $16,459
05/31/23 $15,565 $24,148 $15,717
06/30/23 $16,440 $25,744 $16,596
07/31/23 $16,644 $26,571 $16,803
08/31/23 $16,145 $26,148 $16,300
09/30/23 $14,981 $24,901 $15,119
10/31/23 $14,561 $24,378 $14,696
11/30/23 $16,374 $26,604 $16,527
12/31/23 $17,797 $27,813 $17,965
01/31/24 $16,952 $28,280 $17,114
02/29/24 $17,388 $29,790 $17,556
03/31/24 $17,694 $30,749 $17,867
04/30/24 $16,190 $29,493 $16,348
05/31/24 $17,011 $30,955 $17,179
06/30/24 $17,355 $32,066 $17,525
07/31/24 $18,606 $32,456 $18,790
08/31/24 $19,681 $33,243 $19,878
09/30/24 $20,330 $33,953 $20,535</t>
        </is>
      </c>
    </row>
    <row r="227">
      <c r="A227" s="4" t="inlineStr">
        <is>
          <t>Average Annual Return [Table Text Block]</t>
        </is>
      </c>
      <c r="B227" s="4" t="inlineStr">
        <is>
          <t>Name 1 Year 5 Years Since Inception 10/7/15
XLRE 35.70% 6.08% 8.22%
S&amp;P 500 Index 36.35% 15.98% 14.58%
Real Estate Select Sector Index 35.83% 6.20% 8.34%</t>
        </is>
      </c>
    </row>
    <row r="228">
      <c r="A228" s="4" t="inlineStr">
        <is>
          <t>Performance Inception Date</t>
        </is>
      </c>
      <c r="B228" s="4" t="inlineStr">
        <is>
          <t>Oct.  07,  2015</t>
        </is>
      </c>
    </row>
    <row r="229">
      <c r="A229" s="4" t="inlineStr">
        <is>
          <t>Updated Performance Information Location [Text Block]</t>
        </is>
      </c>
      <c r="B229" s="4" t="inlineStr">
        <is>
          <t>Updated performance information is available by calling 1-866-SECTOR-ETF www.sectorspdrs.com</t>
        </is>
      </c>
    </row>
    <row r="230">
      <c r="A230" s="4" t="inlineStr">
        <is>
          <t>AssetsNet</t>
        </is>
      </c>
      <c r="B230" s="5" t="n">
        <v>8303552033</v>
      </c>
    </row>
    <row r="231">
      <c r="A231" s="4" t="inlineStr">
        <is>
          <t>Holdings Count | Holding</t>
        </is>
      </c>
      <c r="B231" s="7" t="n">
        <v>33</v>
      </c>
    </row>
    <row r="232">
      <c r="A232" s="4" t="inlineStr">
        <is>
          <t>Advisory Fees Paid, Amount</t>
        </is>
      </c>
      <c r="B232" s="5" t="n">
        <v>1790961</v>
      </c>
    </row>
    <row r="233">
      <c r="A233" s="4" t="inlineStr">
        <is>
          <t>InvestmentCompanyPortfolioTurnover</t>
        </is>
      </c>
      <c r="B233" s="8" t="n">
        <v>0.05</v>
      </c>
    </row>
    <row r="234">
      <c r="A234" s="4" t="inlineStr">
        <is>
          <t>Additional Fund Statistics [Text Block]</t>
        </is>
      </c>
      <c r="B234" s="4" t="inlineStr">
        <is>
          <t>Key Fund Statistics as of 9/30/2024
Statistic Value
Total Net Assets $8,303,552,033
Number of Portfolio Holdings 33
Portfolio Turnover Rate 5%
Total Advisory Fees Paid $1,790,961</t>
        </is>
      </c>
    </row>
    <row r="235">
      <c r="A235" s="4" t="inlineStr">
        <is>
          <t>Holdings [Text Block]</t>
        </is>
      </c>
      <c r="B235" s="4" t="inlineStr">
        <is>
          <t>Top Industry
Industry % Value of Total Net Assets
Specialized REITs 44.6%
Retail REITs 12.5%
Residential REITs 12.4%
Industrial REITs 10.2%
Health Care REITs 10.2%
Real Estate Management &amp; Development 6.0%
Office REITs 2.7%
Hotel &amp; Resort REITs 1.1% Top Ten Holdings
Holdings % Value of Total Net Assets
Prologis, Inc. 10.2%
American Tower Corp. 9.5%
Equinix, Inc. 7.4%
Welltower, Inc. 6.5%
Public Storage 5.0%
Realty Income Corp. 4.8%
Simon Property Group, Inc. 4.5%
Crown Castle, Inc. 4.5%
Digital Realty Trust, Inc. 4.4%
Extra Space Storage, Inc. 3.3%</t>
        </is>
      </c>
    </row>
    <row r="236">
      <c r="A236" s="4" t="inlineStr">
        <is>
          <t>Material Fund Change [Text Block]</t>
        </is>
      </c>
    </row>
    <row r="237">
      <c r="A237" s="4" t="inlineStr">
        <is>
          <t>C000017601</t>
        </is>
      </c>
      <c r="B237" s="4" t="inlineStr">
        <is>
          <t xml:space="preserve"> </t>
        </is>
      </c>
    </row>
    <row r="238">
      <c r="A238" s="3" t="inlineStr">
        <is>
          <t>Shareholder Report [Line Items]</t>
        </is>
      </c>
      <c r="B238" s="4" t="inlineStr">
        <is>
          <t xml:space="preserve"> </t>
        </is>
      </c>
    </row>
    <row r="239">
      <c r="A239" s="4" t="inlineStr">
        <is>
          <t>Fund Name</t>
        </is>
      </c>
      <c r="B239" s="4" t="inlineStr">
        <is>
          <t>The Technology Select Sector SPDR Fund</t>
        </is>
      </c>
    </row>
    <row r="240">
      <c r="A240" s="4" t="inlineStr">
        <is>
          <t>Trading Symbol</t>
        </is>
      </c>
      <c r="B240" s="4" t="inlineStr">
        <is>
          <t>XLK</t>
        </is>
      </c>
    </row>
    <row r="241">
      <c r="A241" s="4" t="inlineStr">
        <is>
          <t>Security Exchange Name</t>
        </is>
      </c>
      <c r="B241" s="4" t="inlineStr">
        <is>
          <t>NYSE</t>
        </is>
      </c>
    </row>
    <row r="242">
      <c r="A242" s="4" t="inlineStr">
        <is>
          <t>Annual or Semi-Annual Statement [Text Block]</t>
        </is>
      </c>
      <c r="B242" s="4" t="inlineStr">
        <is>
          <t>This annual shareholder report contains important information about the The Technology Select Sector SPDR Fund (the "Fund") for the period of October 1, 2023 to September 30, 2024.</t>
        </is>
      </c>
    </row>
    <row r="243">
      <c r="A243" s="4" t="inlineStr">
        <is>
          <t>Shareholder Report Annual or Semi-Annual</t>
        </is>
      </c>
      <c r="B243" s="4" t="inlineStr">
        <is>
          <t>Annual Shareholder Report</t>
        </is>
      </c>
    </row>
    <row r="244">
      <c r="A244" s="4" t="inlineStr">
        <is>
          <t>Additional Information [Text Block]</t>
        </is>
      </c>
      <c r="B244" s="4" t="inlineStr">
        <is>
          <t>You can find additional information about the Fund, including the Prospectus, Statement of Additional Information, financial statements and other information at www.sectorspdrs.com/mainfund/XLK. You can also request this information about the Fund by contacting us at 1-866-SECTOR-ETF.</t>
        </is>
      </c>
    </row>
    <row r="245">
      <c r="A245" s="4" t="inlineStr">
        <is>
          <t>Additional Information Phone Number</t>
        </is>
      </c>
      <c r="B245" s="4" t="inlineStr">
        <is>
          <t>1-866-SECTOR-ETF</t>
        </is>
      </c>
    </row>
    <row r="246">
      <c r="A246" s="4" t="inlineStr">
        <is>
          <t>Additional Information Website</t>
        </is>
      </c>
      <c r="B246" s="4" t="inlineStr">
        <is>
          <t>www.sectorspdrs.com/mainfund/XLK</t>
        </is>
      </c>
    </row>
    <row r="247">
      <c r="A247" s="4" t="inlineStr">
        <is>
          <t>Expenses [Text Block]</t>
        </is>
      </c>
      <c r="B247" s="4" t="inlineStr">
        <is>
          <t>What were the Fund costs for the last year? (based on a hypothetical $10,000 investment)
Fund Name Costs of a $10,000 investment Costs paid as a percentage of a $10,000 investment
The Technology Select Sector SPDR Fund $10 0.08%</t>
        </is>
      </c>
    </row>
    <row r="248">
      <c r="A248" s="4" t="inlineStr">
        <is>
          <t>Expenses Paid, Amount</t>
        </is>
      </c>
      <c r="B248" s="5" t="n">
        <v>10</v>
      </c>
    </row>
    <row r="249">
      <c r="A249" s="4" t="inlineStr">
        <is>
          <t>Expense Ratio, Percent</t>
        </is>
      </c>
      <c r="B249" s="6" t="n">
        <v>0.0008</v>
      </c>
    </row>
    <row r="250">
      <c r="A250" s="4" t="inlineStr">
        <is>
          <t>Factors Affecting Performance [Text Block]</t>
        </is>
      </c>
      <c r="B250" s="4" t="inlineStr">
        <is>
          <t>How did the Fund perform last year and what affected its performance? Performance of the Fund for the reporting period was driven by a cut in interest rates, easing inflation, positive earnings growth, Artificial Intelligence and other Technology-centered tailwinds and a resilient economy. During the reporting period, the Fund's use of their current investment strategies did not cause the Fund's performance to materially deviate from the manager's expectations considering the uncertainty of the markets.</t>
        </is>
      </c>
    </row>
    <row r="251">
      <c r="A251" s="4" t="inlineStr">
        <is>
          <t>Performance Past Does Not Indicate Future [Text]</t>
        </is>
      </c>
      <c r="B251" s="4" t="inlineStr">
        <is>
          <t>The Fund’s past performance is not necessarily an indication of how the Fund will perform in the future. The returns do not reflect the deduction of taxes that a shareholder would pay on Fund distributions or on the redemption or sale of Fund shares.</t>
        </is>
      </c>
    </row>
    <row r="252">
      <c r="A252" s="4" t="inlineStr">
        <is>
          <t>Line Graph [Table Text Block]</t>
        </is>
      </c>
      <c r="B252" s="4" t="inlineStr">
        <is>
          <t>XLK S&amp;P 500 Index Technology Select Sector Index
09/30/14 $10,000 $10,000 $10,000
10/31/14 $10,166 $10,244 $10,167
11/30/14 $10,647 $10,520 $10,651
12/31/14 $10,415 $10,493 $10,419
01/31/15 $10,047 $10,178 $10,051
02/28/15 $10,857 $10,763 $10,866
03/31/15 $10,499 $10,593 $10,507
04/30/15 $10,776 $10,695 $10,786
05/31/15 $10,974 $10,832 $10,986
06/30/15 $10,529 $10,622 $10,539
07/31/15 $10,813 $10,845 $10,827
08/31/15 $10,237 $10,191 $10,250
09/30/15 $10,104 $9,939 $10,116
10/31/15 $11,147 $10,777 $11,165
11/30/15 $11,217 $10,809 $11,235
12/31/15 $11,002 $10,638 $11,022
01/31/16 $10,605 $10,111 $10,625
02/29/16 $10,526 $10,097 $10,547
03/31/16 $11,445 $10,782 $11,471
04/30/16 $10,873 $10,824 $10,897
05/31/16 $11,409 $11,018 $11,438
06/30/16 $11,248 $11,047 $11,275
07/31/16 $12,040 $11,454 $12,073
08/31/16 $12,189 $11,470 $12,224
09/30/16 $12,441 $11,472 $12,478
10/31/16 $12,350 $11,263 $12,389
11/30/16 $12,362 $11,680 $12,402
12/31/16 $12,632 $11,911 $12,676
01/31/17 $13,101 $12,137 $13,150
02/28/17 $13,695 $12,619 $13,749
03/31/17 $13,996 $12,633 $14,053
04/30/17 $14,274 $12,763 $14,335
05/31/17 $14,831 $12,943 $14,898
06/30/17 $14,427 $13,023 $14,494
07/31/17 $15,069 $13,291 $15,142
08/31/17 $15,504 $13,332 $15,583
09/30/17 $15,640 $13,607 $15,720
10/31/17 $16,654 $13,925 $16,744
11/30/17 $16,894 $14,352 $16,988
12/31/17 $16,962 $14,511 $17,059
01/31/18 $18,164 $15,342 $18,272
02/28/18 $18,097 $14,777 $18,206
03/31/18 $17,432 $14,401 $17,537
04/30/18 $17,432 $14,456 $17,540
05/31/18 $18,594 $14,804 $18,713
06/30/18 $18,563 $14,896 $18,685
07/31/18 $18,951 $15,450 $19,079
08/31/18 $20,208 $15,953 $20,348
09/30/18 $20,197 $16,044 $20,341
10/31/18 $18,589 $14,947 $18,721
11/30/18 $18,238 $15,252 $18,368
12/31/18 $16,697 $13,875 $16,814
01/31/19 $17,856 $14,987 $17,985
02/28/19 $19,082 $15,468 $19,225
03/31/19 $19,998 $15,769 $20,154
04/30/19 $21,280 $16,407 $21,450
05/31/19 $19,434 $15,364 $19,587
06/30/19 $21,201 $16,447 $21,375
07/31/19 $21,907 $16,684 $22,087
08/31/19 $21,579 $16,419 $21,760
09/30/19 $21,902 $16,727 $22,089
10/31/19 $22,750 $17,089 $22,949
11/30/19 $23,969 $17,709 $24,184
12/31/19 $25,040 $18,244 $25,270
01/31/20 $26,028 $18,237 $26,272
02/29/20 $24,137 $16,735 $24,359
03/31/20 $22,041 $14,668 $22,255
04/30/20 $25,076 $16,549 $25,326
05/31/20 $26,839 $17,337 $27,113
06/30/20 $28,747 $17,682 $29,049
07/31/20 $30,357 $18,679 $30,681
08/31/20 $33,991 $20,021 $34,365
09/30/20 $32,169 $19,260 $32,521
10/31/20 $30,525 $18,748 $30,862
11/30/20 $34,006 $20,801 $34,389
12/31/20 $35,949 $21,600 $36,362
01/31/21 $35,613 $21,382 $36,026
02/28/21 $36,106 $21,972 $36,526
03/31/21 $36,713 $22,934 $37,146
04/30/21 $38,639 $24,158 $39,101
05/31/21 $38,283 $24,327 $38,745
06/30/21 $40,939 $24,895 $41,439
07/31/21 $42,517 $25,486 $43,040
08/31/21 $44,027 $26,261 $44,573
09/30/21 $41,476 $25,040 $41,995
10/31/21 $44,860 $26,794 $45,425
11/30/21 $46,805 $26,608 $47,401
12/31/21 $48,362 $27,801 $48,984
01/31/22 $45,107 $26,362 $45,691
02/28/22 $42,856 $25,573 $43,412
03/31/22 $44,233 $26,522 $44,814
04/30/22 $39,419 $24,209 $39,939
05/31/22 $39,150 $24,254 $39,669
06/30/22 $35,519 $22,252 $35,999
07/31/22 $40,281 $24,304 $40,831
08/31/22 $37,787 $23,312 $38,304
09/30/22 $33,257 $21,165 $33,710
10/31/22 $35,812 $22,879 $36,302
11/30/22 $38,102 $24,158 $38,630
12/31/22 $34,960 $22,766 $35,443
01/31/23 $38,204 $24,196 $38,735
02/28/23 $38,360 $23,606 $38,894
03/31/23 $42,518 $24,473 $43,118
04/30/23 $42,462 $24,855 $43,065
05/31/23 $46,213 $24,963 $46,874
06/30/23 $49,072 $26,612 $49,777
07/31/23 $50,310 $27,467 $51,035
08/31/23 $49,535 $27,030 $50,254
09/30/23 $46,341 $25,741 $47,012
10/31/23 $46,379 $25,200 $47,054
11/30/23 $52,347 $27,501 $53,115
12/31/23 $54,532 $28,750 $55,338
01/31/24 $56,020 $29,233 $56,853
02/29/24 $58,690 $30,794 $59,568
03/31/24 $59,155 $31,785 $60,046
04/30/24 $55,711 $30,487 $56,554
05/31/24 $59,640 $31,999 $60,547
06/30/24 $64,322 $33,147 $65,305
07/31/24 $62,196 $33,550 $63,150
08/31/24 $62,661 $34,364 $63,627
09/30/24 $64,317 $35,098 $65,316</t>
        </is>
      </c>
    </row>
    <row r="253">
      <c r="A253" s="4" t="inlineStr">
        <is>
          <t>Average Annual Return [Table Text Block]</t>
        </is>
      </c>
      <c r="B253" s="4" t="inlineStr">
        <is>
          <t>Name 1 Year 5 Years 10 Years
XLK 38.79% 24.04% 20.46%
S&amp;P 500 Index 36.35% 15.98% 13.38%
Technology Select Sector Index 38.93% 24.21% 20.64%</t>
        </is>
      </c>
    </row>
    <row r="254">
      <c r="A254" s="4" t="inlineStr">
        <is>
          <t>Updated Performance Information Location [Text Block]</t>
        </is>
      </c>
      <c r="B254" s="4" t="inlineStr">
        <is>
          <t>Updated performance information is available by calling 1-866-SECTOR-ETF www.sectorspdrs.com</t>
        </is>
      </c>
    </row>
    <row r="255">
      <c r="A255" s="4" t="inlineStr">
        <is>
          <t>AssetsNet</t>
        </is>
      </c>
      <c r="B255" s="5" t="n">
        <v>70090741214</v>
      </c>
    </row>
    <row r="256">
      <c r="A256" s="4" t="inlineStr">
        <is>
          <t>Holdings Count | Holding</t>
        </is>
      </c>
      <c r="B256" s="7" t="n">
        <v>72</v>
      </c>
    </row>
    <row r="257">
      <c r="A257" s="4" t="inlineStr">
        <is>
          <t>Advisory Fees Paid, Amount</t>
        </is>
      </c>
      <c r="B257" s="5" t="n">
        <v>19098974</v>
      </c>
    </row>
    <row r="258">
      <c r="A258" s="4" t="inlineStr">
        <is>
          <t>InvestmentCompanyPortfolioTurnover</t>
        </is>
      </c>
      <c r="B258" s="8" t="n">
        <v>0.39</v>
      </c>
    </row>
    <row r="259">
      <c r="A259" s="4" t="inlineStr">
        <is>
          <t>Additional Fund Statistics [Text Block]</t>
        </is>
      </c>
      <c r="B259" s="4" t="inlineStr">
        <is>
          <t>Key Fund Statistics as of 9/30/2024
Statistic Value
Total Net Assets $70,090,741,214
Number of Portfolio Holdings 72
Portfolio Turnover Rate 39%
Total Advisory Fees Paid $19,098,974</t>
        </is>
      </c>
    </row>
    <row r="260">
      <c r="A260" s="4" t="inlineStr">
        <is>
          <t>Holdings [Text Block]</t>
        </is>
      </c>
      <c r="B260" s="4" t="inlineStr">
        <is>
          <t>Top Industry
Industry % Value of Total Net Assets
Semiconductors &amp; Semiconductor Equipment 35.0%
Software 33.8%
Technology Hardware, Storage &amp; Peripherals 17.1%
IT Services 6.3%
Communications Equipment 4.6%
Electronic Equipment, Instruments &amp; Components 3.1% Top Ten Holdings
Holdings % Value of Total Net Assets
Apple, Inc. 15.0%
Microsoft Corp. 13.6%
NVIDIA Corp. 12.7%
Broadcom, Inc. 4.5%
Oracle Corp. 3.0%
Advanced Micro Devices, Inc. 2.9%
Salesforce, Inc. 2.9%
Adobe, Inc. 2.5%
Accenture PLC, Class A 2.4%
Cisco Systems, Inc. 2.4%</t>
        </is>
      </c>
    </row>
    <row r="261">
      <c r="A261" s="4" t="inlineStr">
        <is>
          <t>Material Fund Change [Text Block]</t>
        </is>
      </c>
    </row>
    <row r="262">
      <c r="A262" s="4" t="inlineStr">
        <is>
          <t>C000017602</t>
        </is>
      </c>
      <c r="B262" s="4" t="inlineStr">
        <is>
          <t xml:space="preserve"> </t>
        </is>
      </c>
    </row>
    <row r="263">
      <c r="A263" s="3" t="inlineStr">
        <is>
          <t>Shareholder Report [Line Items]</t>
        </is>
      </c>
      <c r="B263" s="4" t="inlineStr">
        <is>
          <t xml:space="preserve"> </t>
        </is>
      </c>
    </row>
    <row r="264">
      <c r="A264" s="4" t="inlineStr">
        <is>
          <t>Fund Name</t>
        </is>
      </c>
      <c r="B264" s="4" t="inlineStr">
        <is>
          <t>The Utilities Select Sector SPDR Fund</t>
        </is>
      </c>
    </row>
    <row r="265">
      <c r="A265" s="4" t="inlineStr">
        <is>
          <t>Trading Symbol</t>
        </is>
      </c>
      <c r="B265" s="4" t="inlineStr">
        <is>
          <t>XLU</t>
        </is>
      </c>
    </row>
    <row r="266">
      <c r="A266" s="4" t="inlineStr">
        <is>
          <t>Security Exchange Name</t>
        </is>
      </c>
      <c r="B266" s="4" t="inlineStr">
        <is>
          <t>NYSE</t>
        </is>
      </c>
    </row>
    <row r="267">
      <c r="A267" s="4" t="inlineStr">
        <is>
          <t>Annual or Semi-Annual Statement [Text Block]</t>
        </is>
      </c>
      <c r="B267" s="4" t="inlineStr">
        <is>
          <t>This annual shareholder report contains important information about the The Utilities Select Sector SPDR Fund (the "Fund") for the period of October 1, 2023 to September 30, 2024.</t>
        </is>
      </c>
    </row>
    <row r="268">
      <c r="A268" s="4" t="inlineStr">
        <is>
          <t>Shareholder Report Annual or Semi-Annual</t>
        </is>
      </c>
      <c r="B268" s="4" t="inlineStr">
        <is>
          <t>Annual Shareholder Report</t>
        </is>
      </c>
    </row>
    <row r="269">
      <c r="A269" s="4" t="inlineStr">
        <is>
          <t>Additional Information [Text Block]</t>
        </is>
      </c>
      <c r="B269" s="4" t="inlineStr">
        <is>
          <t>You can find additional information about the Fund, including the Prospectus, Statement of Additional Information, financial statements and other information at www.sectorspdrs.com/mainfund/XLU. You can also request this information about the Fund by contacting us at 1-866-SECTOR-ETF.</t>
        </is>
      </c>
    </row>
    <row r="270">
      <c r="A270" s="4" t="inlineStr">
        <is>
          <t>Additional Information Phone Number</t>
        </is>
      </c>
      <c r="B270" s="4" t="inlineStr">
        <is>
          <t>1-866-SECTOR-ETF</t>
        </is>
      </c>
    </row>
    <row r="271">
      <c r="A271" s="4" t="inlineStr">
        <is>
          <t>Additional Information Website</t>
        </is>
      </c>
      <c r="B271" s="4" t="inlineStr">
        <is>
          <t>www.sectorspdrs.com/mainfund/XLU</t>
        </is>
      </c>
    </row>
    <row r="272">
      <c r="A272" s="4" t="inlineStr">
        <is>
          <t>Expenses [Text Block]</t>
        </is>
      </c>
      <c r="B272" s="4" t="inlineStr">
        <is>
          <t>What were the Fund costs for the last year? (based on a hypothetical $10,000 investment)
Fund Name Costs of a $10,000 investment Costs paid as a percentage of a $10,000 investment
The Utilities Select Sector SPDR Fund $10 0.08%</t>
        </is>
      </c>
    </row>
    <row r="273">
      <c r="A273" s="4" t="inlineStr">
        <is>
          <t>Expenses Paid, Amount</t>
        </is>
      </c>
      <c r="B273" s="5" t="n">
        <v>10</v>
      </c>
    </row>
    <row r="274">
      <c r="A274" s="4" t="inlineStr">
        <is>
          <t>Expense Ratio, Percent</t>
        </is>
      </c>
      <c r="B274" s="6" t="n">
        <v>0.0008</v>
      </c>
    </row>
    <row r="275">
      <c r="A275" s="4" t="inlineStr">
        <is>
          <t>Factors Affecting Performance [Text Block]</t>
        </is>
      </c>
      <c r="B275" s="4" t="inlineStr">
        <is>
          <t>How did the Fund perform last year and what affected its performance? The reporting period’s market environment was largely driven by speculation about inflation and when and by how much the U.S. Federal Reserve (“the Fed”) and other central banks would begin cutting rates. Alongside this interest rate story was the continuing prospect of an artificial intelligence boom, driving up the values of A.I.-related tech and semiconductor companies. And even though markets moved sideways in 3Q24 as investors rotated out of growth and tech stocks and back into value and small cap securities, they could not undo the reporting period’s significant influence driven by those mega-cap high-flyers. With the Fed finally cutting rates in September and by 50 bps, the year-long speculation about the timing of the Fed’s directional shift was finally put to rest, and markets ended the year-long period with significant gains and at the highest levels.</t>
        </is>
      </c>
    </row>
    <row r="276">
      <c r="A276" s="4" t="inlineStr">
        <is>
          <t>Performance Past Does Not Indicate Future [Text]</t>
        </is>
      </c>
      <c r="B276" s="4" t="inlineStr">
        <is>
          <t>The Fund’s past performance is not necessarily an indication of how the Fund will perform in the future. The returns do not reflect the deduction of taxes that a shareholder would pay on Fund distributions or on the redemption or sale of Fund shares.</t>
        </is>
      </c>
    </row>
    <row r="277">
      <c r="A277" s="4" t="inlineStr">
        <is>
          <t>Line Graph [Table Text Block]</t>
        </is>
      </c>
      <c r="B277" s="4" t="inlineStr">
        <is>
          <t>XLU S&amp;P 500 Index Utilities Select Sector Index
09/30/14 $10,000 $10,000 $10,000
10/31/14 $10,799 $10,244 $10,803
11/30/14 $10,929 $10,520 $10,935
12/31/14 $11,308 $10,493 $11,320
01/31/15 $11,573 $10,178 $11,587
02/28/15 $10,836 $10,763 $10,848
03/31/15 $10,725 $10,593 $10,736
04/30/15 $10,674 $10,695 $10,687
05/31/15 $10,746 $10,832 $10,760
06/30/15 $10,106 $10,622 $10,115
07/31/15 $10,718 $10,845 $10,728
08/31/15 $10,350 $10,191 $10,359
09/30/15 $10,651 $9,939 $10,664
10/31/15 $10,767 $10,777 $10,782
11/30/15 $10,538 $10,809 $10,552
12/31/15 $10,758 $10,638 $10,779
01/31/16 $11,285 $10,111 $11,310
02/29/16 $11,505 $10,097 $11,531
03/31/16 $12,422 $10,782 $12,457
04/30/16 $12,122 $10,824 $12,156
05/31/16 $12,304 $11,018 $12,341
06/30/16 $13,256 $11,047 $13,304
07/31/16 $13,162 $11,454 $13,211
08/31/16 $12,424 $11,470 $12,469
09/30/16 $12,468 $11,472 $12,518
10/31/16 $12,574 $11,263 $12,627
11/30/16 $11,897 $11,680 $11,947
12/31/16 $12,480 $11,911 $12,537
01/31/17 $12,641 $12,137 $12,694
02/28/17 $13,302 $12,619 $13,363
03/31/17 $13,276 $12,633 $13,339
04/30/17 $13,378 $12,763 $13,444
05/31/17 $13,939 $12,943 $14,013
06/30/17 $13,561 $13,023 $13,634
07/31/17 $13,890 $13,291 $13,967
08/31/17 $14,340 $13,332 $14,422
09/30/17 $13,949 $13,607 $14,027
10/31/17 $14,489 $13,925 $14,572
11/30/17 $14,885 $14,352 $14,974
12/31/17 $13,979 $14,511 $14,053
01/31/18 $13,554 $15,342 $13,626
02/28/18 $13,031 $14,777 $13,099
03/31/18 $13,518 $14,401 $13,592
04/30/18 $13,800 $14,456 $13,877
05/31/18 $13,643 $14,804 $13,721
06/30/18 $14,017 $14,896 $14,101
07/31/18 $14,277 $15,450 $14,364
08/31/18 $14,435 $15,953 $14,524
09/30/18 $14,352 $16,044 $14,437
10/31/18 $14,630 $14,947 $14,720
11/30/18 $15,150 $15,252 $15,247
12/31/18 $14,543 $13,875 $14,633
01/31/19 $15,040 $14,987 $15,135
02/28/19 $15,662 $15,468 $15,765
03/31/19 $16,112 $15,769 $16,220
04/30/19 $16,259 $16,407 $16,370
05/31/19 $16,132 $15,364 $16,245
06/30/19 $16,666 $16,447 $16,784
07/31/19 $16,618 $16,684 $16,737
08/31/19 $17,469 $16,419 $17,601
09/30/19 $18,206 $16,727 $18,351
10/31/19 $18,065 $17,089 $18,210
11/30/19 $17,731 $17,709 $17,874
12/31/19 $18,336 $18,244 $18,489
01/31/20 $19,551 $18,237 $19,719
02/29/20 $17,628 $16,735 $17,771
03/31/20 $15,854 $14,668 $15,997
04/30/20 $16,361 $16,549 $16,511
05/31/20 $17,073 $17,337 $17,238
06/30/20 $16,280 $17,682 $16,434
07/31/20 $17,546 $18,679 $17,718
08/31/20 $17,082 $20,021 $17,249
09/30/20 $17,274 $19,260 $17,443
10/31/20 $18,141 $18,748 $18,322
11/30/20 $18,272 $20,801 $18,454
12/31/20 $18,399 $21,600 $18,583
01/31/21 $18,230 $21,382 $18,413
02/28/21 $17,118 $21,972 $17,286
03/31/21 $18,905 $22,934 $19,104
04/30/21 $19,709 $24,158 $19,921
05/31/21 $19,240 $24,327 $19,447
06/30/21 $18,824 $24,895 $19,026
07/31/21 $19,636 $25,486 $19,850
08/31/21 $20,414 $26,261 $20,640
09/30/21 $19,165 $25,040 $19,364
10/31/21 $20,068 $26,794 $20,280
11/30/21 $19,737 $26,608 $19,945
12/31/21 $21,635 $27,801 $21,867
01/31/22 $20,927 $26,362 $21,152
02/28/22 $20,537 $25,573 $20,760
03/31/22 $22,652 $26,522 $22,911
04/30/22 $21,690 $24,209 $21,937
05/31/22 $22,621 $24,254 $22,885
06/30/22 $21,496 $22,252 $21,746
07/31/22 $22,674 $24,304 $22,942
08/31/22 $22,789 $23,312 $23,059
09/30/22 $20,211 $21,165 $20,444
10/31/22 $20,624 $22,879 $20,863
11/30/22 $22,064 $24,158 $22,328
12/31/22 $21,946 $22,766 $22,209
01/31/23 $21,507 $24,196 $21,765
02/28/23 $20,242 $23,606 $20,482
03/31/23 $21,238 $24,473 $21,489
04/30/23 $21,632 $24,855 $21,890
05/31/23 $20,368 $24,963 $20,607
06/30/23 $20,704 $26,612 $20,946
07/31/23 $21,213 $27,467 $21,464
08/31/23 $19,909 $27,030 $20,142
09/30/23 $18,792 $25,741 $19,009
10/31/23 $19,032 $25,200 $19,253
11/30/23 $20,011 $27,501 $20,249
12/31/23 $20,393 $28,750 $20,637
01/31/24 $19,779 $29,233 $20,015
02/29/24 $19,997 $30,794 $20,239
03/31/24 $21,310 $31,785 $21,579
04/30/24 $21,660 $30,487 $21,935
05/31/24 $23,594 $31,999 $23,902
06/30/24 $22,298 $33,147 $22,584
07/31/24 $23,806 $33,550 $24,117
08/31/24 $24,958 $34,364 $25,290
09/30/24 $26,598 $35,098 $26,958</t>
        </is>
      </c>
    </row>
    <row r="278">
      <c r="A278" s="4" t="inlineStr">
        <is>
          <t>Average Annual Return [Table Text Block]</t>
        </is>
      </c>
      <c r="B278" s="4" t="inlineStr">
        <is>
          <t>Name 1 Year 5 Years 10 Years
XLU 41.54% 7.88% 10.28%
S&amp;P 500 Index 36.35% 15.98% 13.38%
Utilities Select Sector Index 41.82% 8.00% 10.43%</t>
        </is>
      </c>
    </row>
    <row r="279">
      <c r="A279" s="4" t="inlineStr">
        <is>
          <t>Updated Performance Information Location [Text Block]</t>
        </is>
      </c>
      <c r="B279" s="4" t="inlineStr">
        <is>
          <t>Updated performance information is available by calling 1-866-SECTOR-ETF www.sectorspdrs.com</t>
        </is>
      </c>
    </row>
    <row r="280">
      <c r="A280" s="4" t="inlineStr">
        <is>
          <t>AssetsNet</t>
        </is>
      </c>
      <c r="B280" s="5" t="n">
        <v>18501150421</v>
      </c>
    </row>
    <row r="281">
      <c r="A281" s="4" t="inlineStr">
        <is>
          <t>Holdings Count | Holding</t>
        </is>
      </c>
      <c r="B281" s="7" t="n">
        <v>34</v>
      </c>
    </row>
    <row r="282">
      <c r="A282" s="4" t="inlineStr">
        <is>
          <t>Advisory Fees Paid, Amount</t>
        </is>
      </c>
      <c r="B282" s="5" t="n">
        <v>4284215</v>
      </c>
    </row>
    <row r="283">
      <c r="A283" s="4" t="inlineStr">
        <is>
          <t>InvestmentCompanyPortfolioTurnover</t>
        </is>
      </c>
      <c r="B283" s="8" t="n">
        <v>0.05</v>
      </c>
    </row>
    <row r="284">
      <c r="A284" s="4" t="inlineStr">
        <is>
          <t>Additional Fund Statistics [Text Block]</t>
        </is>
      </c>
      <c r="B284" s="4" t="inlineStr">
        <is>
          <t>Key Fund Statistics as of 9/30/2024
Statistic Value
Total Net Assets $18,501,150,421
Number of Portfolio Holdings 34
Portfolio Turnover Rate 5%
Total Advisory Fees Paid $4,284,215</t>
        </is>
      </c>
    </row>
    <row r="285">
      <c r="A285" s="4" t="inlineStr">
        <is>
          <t>Holdings [Text Block]</t>
        </is>
      </c>
      <c r="B285" s="4" t="inlineStr">
        <is>
          <t>Top Industry
Industry % Value of Total Net Assets
Electric Utilities 65.4%
Multi-Utilities 25.7%
Independent Power and Renewable Electricity Producers 4.5%
Water Utilities 2.3%
Gas Utilities 1.7% Top Ten Holdings
Holdings % Value of Total Net Assets
NextEra Energy, Inc. 14.1%
Southern Co. 8.0%
Duke Energy Corp. 7.2%
Constellation Energy Corp. 6.6%
American Electric Power Co., Inc. 4.4%
Sempra 4.3%
Dominion Energy, Inc. 3.9%
Public Service Enterprise Group, Inc. 3.6%
PG&amp;E Corp. 3.4%
Vistra Corp. 3.3%</t>
        </is>
      </c>
    </row>
    <row r="286">
      <c r="A286"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T134"/>
  <sheetViews>
    <sheetView workbookViewId="0">
      <selection activeCell="A1" sqref="A1"/>
    </sheetView>
  </sheetViews>
  <sheetFormatPr baseColWidth="8" defaultRowHeight="15"/>
  <cols>
    <col width="61" customWidth="1" min="1" max="1"/>
    <col width="4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3"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3"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3"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3"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s>
  <sheetData>
    <row r="1">
      <c r="A1" s="1" t="inlineStr">
        <is>
          <t>Shareholder Report, Line Graph (Details) - USD ($)</t>
        </is>
      </c>
      <c r="B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Jun. 17, 2018</t>
        </is>
      </c>
      <c r="CA2" s="2" t="inlineStr">
        <is>
          <t>May 31, 2018</t>
        </is>
      </c>
      <c r="CB2" s="2" t="inlineStr">
        <is>
          <t>Apr. 30, 2018</t>
        </is>
      </c>
      <c r="CC2" s="2" t="inlineStr">
        <is>
          <t>Mar. 31, 2018</t>
        </is>
      </c>
      <c r="CD2" s="2" t="inlineStr">
        <is>
          <t>Feb. 28, 2018</t>
        </is>
      </c>
      <c r="CE2" s="2" t="inlineStr">
        <is>
          <t>Jan. 31, 2018</t>
        </is>
      </c>
      <c r="CF2" s="2" t="inlineStr">
        <is>
          <t>Dec. 31, 2017</t>
        </is>
      </c>
      <c r="CG2" s="2" t="inlineStr">
        <is>
          <t>Nov. 30, 2017</t>
        </is>
      </c>
      <c r="CH2" s="2" t="inlineStr">
        <is>
          <t>Oct. 31, 2017</t>
        </is>
      </c>
      <c r="CI2" s="2" t="inlineStr">
        <is>
          <t>Sep. 30, 2017</t>
        </is>
      </c>
      <c r="CJ2" s="2" t="inlineStr">
        <is>
          <t>Aug. 31, 2017</t>
        </is>
      </c>
      <c r="CK2" s="2" t="inlineStr">
        <is>
          <t>Jul. 31, 2017</t>
        </is>
      </c>
      <c r="CL2" s="2" t="inlineStr">
        <is>
          <t>Jun. 30, 2017</t>
        </is>
      </c>
      <c r="CM2" s="2" t="inlineStr">
        <is>
          <t>May 31, 2017</t>
        </is>
      </c>
      <c r="CN2" s="2" t="inlineStr">
        <is>
          <t>Apr. 30, 2017</t>
        </is>
      </c>
      <c r="CO2" s="2" t="inlineStr">
        <is>
          <t>Mar. 31, 2017</t>
        </is>
      </c>
      <c r="CP2" s="2" t="inlineStr">
        <is>
          <t>Feb. 28, 2017</t>
        </is>
      </c>
      <c r="CQ2" s="2" t="inlineStr">
        <is>
          <t>Jan. 31, 2017</t>
        </is>
      </c>
      <c r="CR2" s="2" t="inlineStr">
        <is>
          <t>Dec. 31, 2016</t>
        </is>
      </c>
      <c r="CS2" s="2" t="inlineStr">
        <is>
          <t>Nov. 30, 2016</t>
        </is>
      </c>
      <c r="CT2" s="2" t="inlineStr">
        <is>
          <t>Oct. 31, 2016</t>
        </is>
      </c>
      <c r="CU2" s="2" t="inlineStr">
        <is>
          <t>Sep. 30, 2016</t>
        </is>
      </c>
      <c r="CV2" s="2" t="inlineStr">
        <is>
          <t>Aug. 31, 2016</t>
        </is>
      </c>
      <c r="CW2" s="2" t="inlineStr">
        <is>
          <t>Jul. 31, 2016</t>
        </is>
      </c>
      <c r="CX2" s="2" t="inlineStr">
        <is>
          <t>Jun. 30, 2016</t>
        </is>
      </c>
      <c r="CY2" s="2" t="inlineStr">
        <is>
          <t>May 31, 2016</t>
        </is>
      </c>
      <c r="CZ2" s="2" t="inlineStr">
        <is>
          <t>Apr. 30, 2016</t>
        </is>
      </c>
      <c r="DA2" s="2" t="inlineStr">
        <is>
          <t>Mar. 31, 2016</t>
        </is>
      </c>
      <c r="DB2" s="2" t="inlineStr">
        <is>
          <t>Feb. 29, 2016</t>
        </is>
      </c>
      <c r="DC2" s="2" t="inlineStr">
        <is>
          <t>Jan. 31, 2016</t>
        </is>
      </c>
      <c r="DD2" s="2" t="inlineStr">
        <is>
          <t>Dec. 31, 2015</t>
        </is>
      </c>
      <c r="DE2" s="2" t="inlineStr">
        <is>
          <t>Nov. 30, 2015</t>
        </is>
      </c>
      <c r="DF2" s="2" t="inlineStr">
        <is>
          <t>Oct. 31, 2015</t>
        </is>
      </c>
      <c r="DG2" s="2" t="inlineStr">
        <is>
          <t>Oct. 06, 2015</t>
        </is>
      </c>
      <c r="DH2" s="2" t="inlineStr">
        <is>
          <t>Sep. 30, 2015</t>
        </is>
      </c>
      <c r="DI2" s="2" t="inlineStr">
        <is>
          <t>Aug. 31, 2015</t>
        </is>
      </c>
      <c r="DJ2" s="2" t="inlineStr">
        <is>
          <t>Jul. 31, 2015</t>
        </is>
      </c>
      <c r="DK2" s="2" t="inlineStr">
        <is>
          <t>Jun. 30, 2015</t>
        </is>
      </c>
      <c r="DL2" s="2" t="inlineStr">
        <is>
          <t>May 31, 2015</t>
        </is>
      </c>
      <c r="DM2" s="2" t="inlineStr">
        <is>
          <t>Apr. 30, 2015</t>
        </is>
      </c>
      <c r="DN2" s="2" t="inlineStr">
        <is>
          <t>Mar. 31, 2015</t>
        </is>
      </c>
      <c r="DO2" s="2" t="inlineStr">
        <is>
          <t>Feb. 28, 2015</t>
        </is>
      </c>
      <c r="DP2" s="2" t="inlineStr">
        <is>
          <t>Jan. 31, 2015</t>
        </is>
      </c>
      <c r="DQ2" s="2" t="inlineStr">
        <is>
          <t>Dec. 31, 2014</t>
        </is>
      </c>
      <c r="DR2" s="2" t="inlineStr">
        <is>
          <t>Nov. 30, 2014</t>
        </is>
      </c>
      <c r="DS2" s="2" t="inlineStr">
        <is>
          <t>Oct. 31, 2014</t>
        </is>
      </c>
      <c r="DT2" s="2" t="inlineStr">
        <is>
          <t>Sep. 30, 2014</t>
        </is>
      </c>
    </row>
    <row r="3">
      <c r="A3" s="4" t="inlineStr">
        <is>
          <t>C00020104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row>
    <row r="5">
      <c r="A5" s="4" t="inlineStr">
        <is>
          <t>Line Graph and Table Measure Name</t>
        </is>
      </c>
      <c r="B5" s="4" t="inlineStr">
        <is>
          <t>XLC</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row>
    <row r="6">
      <c r="A6" s="4" t="inlineStr">
        <is>
          <t>Account Value</t>
        </is>
      </c>
      <c r="B6" s="5" t="n">
        <v>19146</v>
      </c>
      <c r="C6" s="5" t="n">
        <v>18438</v>
      </c>
      <c r="D6" s="5" t="n">
        <v>18125</v>
      </c>
      <c r="E6" s="5" t="n">
        <v>18082</v>
      </c>
      <c r="F6" s="5" t="n">
        <v>17527</v>
      </c>
      <c r="G6" s="5" t="n">
        <v>16403</v>
      </c>
      <c r="H6" s="5" t="n">
        <v>17198</v>
      </c>
      <c r="I6" s="5" t="n">
        <v>16686</v>
      </c>
      <c r="J6" s="5" t="n">
        <v>15940</v>
      </c>
      <c r="K6" s="5" t="n">
        <v>15259</v>
      </c>
      <c r="L6" s="5" t="n">
        <v>14615</v>
      </c>
      <c r="M6" s="5" t="n">
        <v>13560</v>
      </c>
      <c r="N6" s="5" t="n">
        <v>13742</v>
      </c>
      <c r="O6" s="5" t="n">
        <v>14154</v>
      </c>
      <c r="P6" s="5" t="n">
        <v>14373</v>
      </c>
      <c r="Q6" s="5" t="n">
        <v>13602</v>
      </c>
      <c r="R6" s="5" t="n">
        <v>12984</v>
      </c>
      <c r="S6" s="5" t="n">
        <v>12498</v>
      </c>
      <c r="T6" s="5" t="n">
        <v>12098</v>
      </c>
      <c r="U6" s="5" t="n">
        <v>11133</v>
      </c>
      <c r="V6" s="5" t="n">
        <v>11461</v>
      </c>
      <c r="W6" s="5" t="n">
        <v>9983</v>
      </c>
      <c r="X6" s="5" t="n">
        <v>10696</v>
      </c>
      <c r="Y6" s="5" t="n">
        <v>10009</v>
      </c>
      <c r="Z6" s="5" t="n">
        <v>9941</v>
      </c>
      <c r="AA6" s="5" t="n">
        <v>11266</v>
      </c>
      <c r="AB6" s="5" t="n">
        <v>11676</v>
      </c>
      <c r="AC6" s="5" t="n">
        <v>11241</v>
      </c>
      <c r="AD6" s="5" t="n">
        <v>12438</v>
      </c>
      <c r="AE6" s="5" t="n">
        <v>12210</v>
      </c>
      <c r="AF6" s="5" t="n">
        <v>14208</v>
      </c>
      <c r="AG6" s="5" t="n">
        <v>14109</v>
      </c>
      <c r="AH6" s="5" t="n">
        <v>15246</v>
      </c>
      <c r="AI6" s="5" t="n">
        <v>16012</v>
      </c>
      <c r="AJ6" s="5" t="n">
        <v>15513</v>
      </c>
      <c r="AK6" s="5" t="n">
        <v>16522</v>
      </c>
      <c r="AL6" s="5" t="n">
        <v>16489</v>
      </c>
      <c r="AM6" s="5" t="n">
        <v>17583</v>
      </c>
      <c r="AN6" s="5" t="n">
        <v>16924</v>
      </c>
      <c r="AO6" s="5" t="n">
        <v>16628</v>
      </c>
      <c r="AP6" s="5" t="n">
        <v>16146</v>
      </c>
      <c r="AQ6" s="5" t="n">
        <v>15996</v>
      </c>
      <c r="AR6" s="5" t="n">
        <v>15027</v>
      </c>
      <c r="AS6" s="5" t="n">
        <v>14655</v>
      </c>
      <c r="AT6" s="5" t="n">
        <v>13695</v>
      </c>
      <c r="AU6" s="5" t="n">
        <v>13816</v>
      </c>
      <c r="AV6" s="5" t="n">
        <v>13353</v>
      </c>
      <c r="AW6" s="5" t="n">
        <v>12087</v>
      </c>
      <c r="AX6" s="5" t="n">
        <v>12136</v>
      </c>
      <c r="AY6" s="5" t="n">
        <v>12907</v>
      </c>
      <c r="AZ6" s="5" t="n">
        <v>11845</v>
      </c>
      <c r="BA6" s="5" t="n">
        <v>11026</v>
      </c>
      <c r="BB6" s="5" t="n">
        <v>10999</v>
      </c>
      <c r="BC6" s="5" t="n">
        <v>10234</v>
      </c>
      <c r="BD6" s="5" t="n">
        <v>8998</v>
      </c>
      <c r="BE6" s="5" t="n">
        <v>10312</v>
      </c>
      <c r="BF6" s="5" t="n">
        <v>10948</v>
      </c>
      <c r="BG6" s="5" t="n">
        <v>10894</v>
      </c>
      <c r="BH6" s="5" t="n">
        <v>10638</v>
      </c>
      <c r="BI6" s="5" t="n">
        <v>10244</v>
      </c>
      <c r="BJ6" s="5" t="n">
        <v>10025</v>
      </c>
      <c r="BK6" s="5" t="n">
        <v>10013</v>
      </c>
      <c r="BL6" s="5" t="n">
        <v>10257</v>
      </c>
      <c r="BM6" s="5" t="n">
        <v>9943</v>
      </c>
      <c r="BN6" s="5" t="n">
        <v>9493</v>
      </c>
      <c r="BO6" s="5" t="n">
        <v>10097</v>
      </c>
      <c r="BP6" s="5" t="n">
        <v>9426</v>
      </c>
      <c r="BQ6" s="5" t="n">
        <v>9234</v>
      </c>
      <c r="BR6" s="5" t="n">
        <v>9280</v>
      </c>
      <c r="BS6" s="5" t="n">
        <v>8302</v>
      </c>
      <c r="BT6" s="5" t="n">
        <v>9037</v>
      </c>
      <c r="BU6" s="5" t="n">
        <v>9241</v>
      </c>
      <c r="BV6" s="5" t="n">
        <v>9822</v>
      </c>
      <c r="BW6" s="5" t="n">
        <v>9836</v>
      </c>
      <c r="BX6" s="5" t="n">
        <v>9689</v>
      </c>
      <c r="BY6" s="5" t="n">
        <v>9880</v>
      </c>
      <c r="BZ6" s="5" t="n">
        <v>10000</v>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row>
    <row r="7">
      <c r="A7" s="4" t="inlineStr">
        <is>
          <t>C00001759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row>
    <row r="9">
      <c r="A9" s="4" t="inlineStr">
        <is>
          <t>Line Graph and Table Measure Name</t>
        </is>
      </c>
      <c r="B9" s="4" t="inlineStr">
        <is>
          <t>XL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row>
    <row r="10">
      <c r="A10" s="4" t="inlineStr">
        <is>
          <t>Account Value</t>
        </is>
      </c>
      <c r="B10" s="5" t="n">
        <v>33722</v>
      </c>
      <c r="C10" s="7" t="n">
        <v>31422</v>
      </c>
      <c r="D10" s="7" t="n">
        <v>31480</v>
      </c>
      <c r="E10" s="7" t="n">
        <v>30610</v>
      </c>
      <c r="F10" s="7" t="n">
        <v>29471</v>
      </c>
      <c r="G10" s="7" t="n">
        <v>29394</v>
      </c>
      <c r="H10" s="7" t="n">
        <v>30825</v>
      </c>
      <c r="I10" s="7" t="n">
        <v>30851</v>
      </c>
      <c r="J10" s="7" t="n">
        <v>28580</v>
      </c>
      <c r="K10" s="7" t="n">
        <v>29895</v>
      </c>
      <c r="L10" s="7" t="n">
        <v>28165</v>
      </c>
      <c r="M10" s="7" t="n">
        <v>25385</v>
      </c>
      <c r="N10" s="7" t="n">
        <v>26862</v>
      </c>
      <c r="O10" s="7" t="n">
        <v>28446</v>
      </c>
      <c r="P10" s="7" t="n">
        <v>28933</v>
      </c>
      <c r="Q10" s="7" t="n">
        <v>28294</v>
      </c>
      <c r="R10" s="7" t="n">
        <v>25205</v>
      </c>
      <c r="S10" s="7" t="n">
        <v>24574</v>
      </c>
      <c r="T10" s="7" t="n">
        <v>24861</v>
      </c>
      <c r="U10" s="7" t="n">
        <v>24125</v>
      </c>
      <c r="V10" s="7" t="n">
        <v>24640</v>
      </c>
      <c r="W10" s="7" t="n">
        <v>21409</v>
      </c>
      <c r="X10" s="7" t="n">
        <v>24165</v>
      </c>
      <c r="Y10" s="7" t="n">
        <v>23807</v>
      </c>
      <c r="Z10" s="7" t="n">
        <v>23547</v>
      </c>
      <c r="AA10" s="7" t="n">
        <v>25652</v>
      </c>
      <c r="AB10" s="7" t="n">
        <v>26845</v>
      </c>
      <c r="AC10" s="7" t="n">
        <v>22669</v>
      </c>
      <c r="AD10" s="7" t="n">
        <v>25425</v>
      </c>
      <c r="AE10" s="7" t="n">
        <v>26812</v>
      </c>
      <c r="AF10" s="7" t="n">
        <v>30433</v>
      </c>
      <c r="AG10" s="7" t="n">
        <v>29140</v>
      </c>
      <c r="AH10" s="7" t="n">
        <v>30406</v>
      </c>
      <c r="AI10" s="7" t="n">
        <v>33580</v>
      </c>
      <c r="AJ10" s="7" t="n">
        <v>33553</v>
      </c>
      <c r="AK10" s="7" t="n">
        <v>32996</v>
      </c>
      <c r="AL10" s="7" t="n">
        <v>29458</v>
      </c>
      <c r="AM10" s="7" t="n">
        <v>30089</v>
      </c>
      <c r="AN10" s="7" t="n">
        <v>29556</v>
      </c>
      <c r="AO10" s="7" t="n">
        <v>29256</v>
      </c>
      <c r="AP10" s="7" t="n">
        <v>28266</v>
      </c>
      <c r="AQ10" s="7" t="n">
        <v>29259</v>
      </c>
      <c r="AR10" s="7" t="n">
        <v>27481</v>
      </c>
      <c r="AS10" s="7" t="n">
        <v>26355</v>
      </c>
      <c r="AT10" s="7" t="n">
        <v>26472</v>
      </c>
      <c r="AU10" s="7" t="n">
        <v>26268</v>
      </c>
      <c r="AV10" s="7" t="n">
        <v>25634</v>
      </c>
      <c r="AW10" s="7" t="n">
        <v>23308</v>
      </c>
      <c r="AX10" s="7" t="n">
        <v>23962</v>
      </c>
      <c r="AY10" s="7" t="n">
        <v>24435</v>
      </c>
      <c r="AZ10" s="7" t="n">
        <v>22282</v>
      </c>
      <c r="BA10" s="7" t="n">
        <v>20790</v>
      </c>
      <c r="BB10" s="7" t="n">
        <v>20184</v>
      </c>
      <c r="BC10" s="7" t="n">
        <v>18935</v>
      </c>
      <c r="BD10" s="7" t="n">
        <v>15917</v>
      </c>
      <c r="BE10" s="7" t="n">
        <v>18708</v>
      </c>
      <c r="BF10" s="7" t="n">
        <v>20263</v>
      </c>
      <c r="BG10" s="7" t="n">
        <v>20272</v>
      </c>
      <c r="BH10" s="7" t="n">
        <v>19715</v>
      </c>
      <c r="BI10" s="7" t="n">
        <v>19470</v>
      </c>
      <c r="BJ10" s="7" t="n">
        <v>19443</v>
      </c>
      <c r="BK10" s="7" t="n">
        <v>19218</v>
      </c>
      <c r="BL10" s="7" t="n">
        <v>19388</v>
      </c>
      <c r="BM10" s="7" t="n">
        <v>19151</v>
      </c>
      <c r="BN10" s="7" t="n">
        <v>17753</v>
      </c>
      <c r="BO10" s="7" t="n">
        <v>19206</v>
      </c>
      <c r="BP10" s="7" t="n">
        <v>18213</v>
      </c>
      <c r="BQ10" s="7" t="n">
        <v>17573</v>
      </c>
      <c r="BR10" s="7" t="n">
        <v>17341</v>
      </c>
      <c r="BS10" s="7" t="n">
        <v>15786</v>
      </c>
      <c r="BT10" s="7" t="n">
        <v>17151</v>
      </c>
      <c r="BU10" s="7" t="n">
        <v>16743</v>
      </c>
      <c r="BV10" s="7" t="n">
        <v>18615</v>
      </c>
      <c r="BW10" s="7" t="n">
        <v>18521</v>
      </c>
      <c r="BX10" s="7" t="n">
        <v>17620</v>
      </c>
      <c r="BY10" s="7" t="n">
        <v>17305</v>
      </c>
      <c r="BZ10" s="4" t="inlineStr">
        <is>
          <t xml:space="preserve"> </t>
        </is>
      </c>
      <c r="CA10" s="5" t="n">
        <v>16706</v>
      </c>
      <c r="CB10" s="5" t="n">
        <v>16382</v>
      </c>
      <c r="CC10" s="5" t="n">
        <v>16005</v>
      </c>
      <c r="CD10" s="5" t="n">
        <v>16388</v>
      </c>
      <c r="CE10" s="5" t="n">
        <v>16976</v>
      </c>
      <c r="CF10" s="5" t="n">
        <v>15529</v>
      </c>
      <c r="CG10" s="5" t="n">
        <v>15168</v>
      </c>
      <c r="CH10" s="5" t="n">
        <v>14438</v>
      </c>
      <c r="CI10" s="5" t="n">
        <v>14142</v>
      </c>
      <c r="CJ10" s="5" t="n">
        <v>14025</v>
      </c>
      <c r="CK10" s="5" t="n">
        <v>14289</v>
      </c>
      <c r="CL10" s="5" t="n">
        <v>14028</v>
      </c>
      <c r="CM10" s="5" t="n">
        <v>14199</v>
      </c>
      <c r="CN10" s="5" t="n">
        <v>14043</v>
      </c>
      <c r="CO10" s="5" t="n">
        <v>13711</v>
      </c>
      <c r="CP10" s="5" t="n">
        <v>13437</v>
      </c>
      <c r="CQ10" s="5" t="n">
        <v>13182</v>
      </c>
      <c r="CR10" s="5" t="n">
        <v>12649</v>
      </c>
      <c r="CS10" s="5" t="n">
        <v>12643</v>
      </c>
      <c r="CT10" s="5" t="n">
        <v>12079</v>
      </c>
      <c r="CU10" s="5" t="n">
        <v>12369</v>
      </c>
      <c r="CV10" s="5" t="n">
        <v>12408</v>
      </c>
      <c r="CW10" s="5" t="n">
        <v>12565</v>
      </c>
      <c r="CX10" s="5" t="n">
        <v>12019</v>
      </c>
      <c r="CY10" s="5" t="n">
        <v>12163</v>
      </c>
      <c r="CZ10" s="5" t="n">
        <v>12146</v>
      </c>
      <c r="DA10" s="5" t="n">
        <v>12131</v>
      </c>
      <c r="DB10" s="5" t="n">
        <v>11378</v>
      </c>
      <c r="DC10" s="5" t="n">
        <v>11336</v>
      </c>
      <c r="DD10" s="5" t="n">
        <v>11946</v>
      </c>
      <c r="DE10" s="5" t="n">
        <v>12289</v>
      </c>
      <c r="DF10" s="5" t="n">
        <v>12319</v>
      </c>
      <c r="DG10" s="4" t="inlineStr">
        <is>
          <t xml:space="preserve"> </t>
        </is>
      </c>
      <c r="DH10" s="5" t="n">
        <v>11298</v>
      </c>
      <c r="DI10" s="5" t="n">
        <v>11369</v>
      </c>
      <c r="DJ10" s="5" t="n">
        <v>12151</v>
      </c>
      <c r="DK10" s="5" t="n">
        <v>11596</v>
      </c>
      <c r="DL10" s="5" t="n">
        <v>11525</v>
      </c>
      <c r="DM10" s="5" t="n">
        <v>11376</v>
      </c>
      <c r="DN10" s="5" t="n">
        <v>11382</v>
      </c>
      <c r="DO10" s="5" t="n">
        <v>11436</v>
      </c>
      <c r="DP10" s="5" t="n">
        <v>10534</v>
      </c>
      <c r="DQ10" s="5" t="n">
        <v>10866</v>
      </c>
      <c r="DR10" s="5" t="n">
        <v>10764</v>
      </c>
      <c r="DS10" s="5" t="n">
        <v>10212</v>
      </c>
      <c r="DT10" s="5" t="n">
        <v>10000</v>
      </c>
    </row>
    <row r="11">
      <c r="A11" s="4" t="inlineStr">
        <is>
          <t>C00001759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row>
    <row r="13">
      <c r="A13" s="4" t="inlineStr">
        <is>
          <t>Line Graph and Table Measure Name</t>
        </is>
      </c>
      <c r="B13" s="4" t="inlineStr">
        <is>
          <t>XLP</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row>
    <row r="14">
      <c r="A14" s="4" t="inlineStr">
        <is>
          <t>Account Value</t>
        </is>
      </c>
      <c r="B14" s="5" t="n">
        <v>24001</v>
      </c>
      <c r="C14" s="7" t="n">
        <v>23721</v>
      </c>
      <c r="D14" s="7" t="n">
        <v>22382</v>
      </c>
      <c r="E14" s="7" t="n">
        <v>22018</v>
      </c>
      <c r="F14" s="7" t="n">
        <v>22062</v>
      </c>
      <c r="G14" s="7" t="n">
        <v>21553</v>
      </c>
      <c r="H14" s="7" t="n">
        <v>21794</v>
      </c>
      <c r="I14" s="7" t="n">
        <v>21104</v>
      </c>
      <c r="J14" s="7" t="n">
        <v>20662</v>
      </c>
      <c r="K14" s="7" t="n">
        <v>20401</v>
      </c>
      <c r="L14" s="7" t="n">
        <v>19872</v>
      </c>
      <c r="M14" s="7" t="n">
        <v>19082</v>
      </c>
      <c r="N14" s="7" t="n">
        <v>19350</v>
      </c>
      <c r="O14" s="7" t="n">
        <v>20318</v>
      </c>
      <c r="P14" s="7" t="n">
        <v>21151</v>
      </c>
      <c r="Q14" s="7" t="n">
        <v>20715</v>
      </c>
      <c r="R14" s="7" t="n">
        <v>20146</v>
      </c>
      <c r="S14" s="7" t="n">
        <v>21473</v>
      </c>
      <c r="T14" s="7" t="n">
        <v>20721</v>
      </c>
      <c r="U14" s="7" t="n">
        <v>19882</v>
      </c>
      <c r="V14" s="7" t="n">
        <v>20351</v>
      </c>
      <c r="W14" s="7" t="n">
        <v>20579</v>
      </c>
      <c r="X14" s="7" t="n">
        <v>21159</v>
      </c>
      <c r="Y14" s="7" t="n">
        <v>19925</v>
      </c>
      <c r="Z14" s="7" t="n">
        <v>18283</v>
      </c>
      <c r="AA14" s="7" t="n">
        <v>19906</v>
      </c>
      <c r="AB14" s="7" t="n">
        <v>20278</v>
      </c>
      <c r="AC14" s="7" t="n">
        <v>19646</v>
      </c>
      <c r="AD14" s="7" t="n">
        <v>20130</v>
      </c>
      <c r="AE14" s="7" t="n">
        <v>20993</v>
      </c>
      <c r="AF14" s="7" t="n">
        <v>20482</v>
      </c>
      <c r="AG14" s="7" t="n">
        <v>20179</v>
      </c>
      <c r="AH14" s="7" t="n">
        <v>20449</v>
      </c>
      <c r="AI14" s="7" t="n">
        <v>20750</v>
      </c>
      <c r="AJ14" s="7" t="n">
        <v>18772</v>
      </c>
      <c r="AK14" s="7" t="n">
        <v>19045</v>
      </c>
      <c r="AL14" s="7" t="n">
        <v>18399</v>
      </c>
      <c r="AM14" s="7" t="n">
        <v>19199</v>
      </c>
      <c r="AN14" s="7" t="n">
        <v>18980</v>
      </c>
      <c r="AO14" s="7" t="n">
        <v>18584</v>
      </c>
      <c r="AP14" s="7" t="n">
        <v>18681</v>
      </c>
      <c r="AQ14" s="7" t="n">
        <v>18359</v>
      </c>
      <c r="AR14" s="7" t="n">
        <v>17996</v>
      </c>
      <c r="AS14" s="7" t="n">
        <v>16624</v>
      </c>
      <c r="AT14" s="7" t="n">
        <v>16836</v>
      </c>
      <c r="AU14" s="7" t="n">
        <v>17719</v>
      </c>
      <c r="AV14" s="7" t="n">
        <v>17420</v>
      </c>
      <c r="AW14" s="7" t="n">
        <v>16202</v>
      </c>
      <c r="AX14" s="7" t="n">
        <v>16698</v>
      </c>
      <c r="AY14" s="7" t="n">
        <v>16977</v>
      </c>
      <c r="AZ14" s="7" t="n">
        <v>16224</v>
      </c>
      <c r="BA14" s="7" t="n">
        <v>15188</v>
      </c>
      <c r="BB14" s="7" t="n">
        <v>15221</v>
      </c>
      <c r="BC14" s="7" t="n">
        <v>14972</v>
      </c>
      <c r="BD14" s="7" t="n">
        <v>13998</v>
      </c>
      <c r="BE14" s="7" t="n">
        <v>14802</v>
      </c>
      <c r="BF14" s="7" t="n">
        <v>16139</v>
      </c>
      <c r="BG14" s="7" t="n">
        <v>16088</v>
      </c>
      <c r="BH14" s="7" t="n">
        <v>15700</v>
      </c>
      <c r="BI14" s="7" t="n">
        <v>15491</v>
      </c>
      <c r="BJ14" s="7" t="n">
        <v>15559</v>
      </c>
      <c r="BK14" s="7" t="n">
        <v>15295</v>
      </c>
      <c r="BL14" s="7" t="n">
        <v>14976</v>
      </c>
      <c r="BM14" s="7" t="n">
        <v>14635</v>
      </c>
      <c r="BN14" s="7" t="n">
        <v>13902</v>
      </c>
      <c r="BO14" s="7" t="n">
        <v>14425</v>
      </c>
      <c r="BP14" s="7" t="n">
        <v>14023</v>
      </c>
      <c r="BQ14" s="7" t="n">
        <v>13506</v>
      </c>
      <c r="BR14" s="7" t="n">
        <v>13261</v>
      </c>
      <c r="BS14" s="7" t="n">
        <v>12623</v>
      </c>
      <c r="BT14" s="7" t="n">
        <v>13889</v>
      </c>
      <c r="BU14" s="7" t="n">
        <v>13559</v>
      </c>
      <c r="BV14" s="7" t="n">
        <v>13282</v>
      </c>
      <c r="BW14" s="7" t="n">
        <v>13163</v>
      </c>
      <c r="BX14" s="7" t="n">
        <v>13099</v>
      </c>
      <c r="BY14" s="7" t="n">
        <v>12595</v>
      </c>
      <c r="BZ14" s="4" t="inlineStr">
        <is>
          <t xml:space="preserve"> </t>
        </is>
      </c>
      <c r="CA14" s="7" t="n">
        <v>12055</v>
      </c>
      <c r="CB14" s="7" t="n">
        <v>12247</v>
      </c>
      <c r="CC14" s="7" t="n">
        <v>12772</v>
      </c>
      <c r="CD14" s="7" t="n">
        <v>12890</v>
      </c>
      <c r="CE14" s="7" t="n">
        <v>13951</v>
      </c>
      <c r="CF14" s="7" t="n">
        <v>13721</v>
      </c>
      <c r="CG14" s="7" t="n">
        <v>13427</v>
      </c>
      <c r="CH14" s="7" t="n">
        <v>12720</v>
      </c>
      <c r="CI14" s="7" t="n">
        <v>12933</v>
      </c>
      <c r="CJ14" s="7" t="n">
        <v>13027</v>
      </c>
      <c r="CK14" s="7" t="n">
        <v>13166</v>
      </c>
      <c r="CL14" s="7" t="n">
        <v>13080</v>
      </c>
      <c r="CM14" s="7" t="n">
        <v>13384</v>
      </c>
      <c r="CN14" s="7" t="n">
        <v>13031</v>
      </c>
      <c r="CO14" s="7" t="n">
        <v>12896</v>
      </c>
      <c r="CP14" s="7" t="n">
        <v>12947</v>
      </c>
      <c r="CQ14" s="7" t="n">
        <v>12352</v>
      </c>
      <c r="CR14" s="7" t="n">
        <v>12151</v>
      </c>
      <c r="CS14" s="7" t="n">
        <v>11791</v>
      </c>
      <c r="CT14" s="7" t="n">
        <v>12312</v>
      </c>
      <c r="CU14" s="7" t="n">
        <v>12410</v>
      </c>
      <c r="CV14" s="7" t="n">
        <v>12613</v>
      </c>
      <c r="CW14" s="7" t="n">
        <v>12676</v>
      </c>
      <c r="CX14" s="7" t="n">
        <v>12780</v>
      </c>
      <c r="CY14" s="7" t="n">
        <v>12147</v>
      </c>
      <c r="CZ14" s="7" t="n">
        <v>12054</v>
      </c>
      <c r="DA14" s="7" t="n">
        <v>12220</v>
      </c>
      <c r="DB14" s="7" t="n">
        <v>11671</v>
      </c>
      <c r="DC14" s="7" t="n">
        <v>11643</v>
      </c>
      <c r="DD14" s="7" t="n">
        <v>11572</v>
      </c>
      <c r="DE14" s="7" t="n">
        <v>11247</v>
      </c>
      <c r="DF14" s="7" t="n">
        <v>11350</v>
      </c>
      <c r="DG14" s="4" t="inlineStr">
        <is>
          <t xml:space="preserve"> </t>
        </is>
      </c>
      <c r="DH14" s="7" t="n">
        <v>10745</v>
      </c>
      <c r="DI14" s="7" t="n">
        <v>10697</v>
      </c>
      <c r="DJ14" s="7" t="n">
        <v>11365</v>
      </c>
      <c r="DK14" s="7" t="n">
        <v>10768</v>
      </c>
      <c r="DL14" s="7" t="n">
        <v>10958</v>
      </c>
      <c r="DM14" s="7" t="n">
        <v>10864</v>
      </c>
      <c r="DN14" s="7" t="n">
        <v>10958</v>
      </c>
      <c r="DO14" s="7" t="n">
        <v>11172</v>
      </c>
      <c r="DP14" s="7" t="n">
        <v>10717</v>
      </c>
      <c r="DQ14" s="7" t="n">
        <v>10832</v>
      </c>
      <c r="DR14" s="7" t="n">
        <v>10925</v>
      </c>
      <c r="DS14" s="7" t="n">
        <v>10359</v>
      </c>
      <c r="DT14" s="7" t="n">
        <v>10000</v>
      </c>
    </row>
    <row r="15">
      <c r="A15" s="4" t="inlineStr">
        <is>
          <t>C00001759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row>
    <row r="17">
      <c r="A17" s="4" t="inlineStr">
        <is>
          <t>Line Graph and Table Measure Name</t>
        </is>
      </c>
      <c r="B17" s="4" t="inlineStr">
        <is>
          <t>XL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row>
    <row r="18">
      <c r="A18" s="4" t="inlineStr">
        <is>
          <t>Account Value</t>
        </is>
      </c>
      <c r="B18" s="5" t="n">
        <v>14421</v>
      </c>
      <c r="C18" s="7" t="n">
        <v>14856</v>
      </c>
      <c r="D18" s="7" t="n">
        <v>15181</v>
      </c>
      <c r="E18" s="7" t="n">
        <v>14851</v>
      </c>
      <c r="F18" s="7" t="n">
        <v>15054</v>
      </c>
      <c r="G18" s="7" t="n">
        <v>15119</v>
      </c>
      <c r="H18" s="7" t="n">
        <v>15255</v>
      </c>
      <c r="I18" s="7" t="n">
        <v>13800</v>
      </c>
      <c r="J18" s="7" t="n">
        <v>13371</v>
      </c>
      <c r="K18" s="7" t="n">
        <v>13439</v>
      </c>
      <c r="L18" s="7" t="n">
        <v>13428</v>
      </c>
      <c r="M18" s="7" t="n">
        <v>13532</v>
      </c>
      <c r="N18" s="7" t="n">
        <v>14357</v>
      </c>
      <c r="O18" s="7" t="n">
        <v>14015</v>
      </c>
      <c r="P18" s="7" t="n">
        <v>13790</v>
      </c>
      <c r="Q18" s="7" t="n">
        <v>12789</v>
      </c>
      <c r="R18" s="7" t="n">
        <v>11961</v>
      </c>
      <c r="S18" s="7" t="n">
        <v>13295</v>
      </c>
      <c r="T18" s="7" t="n">
        <v>12935</v>
      </c>
      <c r="U18" s="7" t="n">
        <v>12942</v>
      </c>
      <c r="V18" s="7" t="n">
        <v>13895</v>
      </c>
      <c r="W18" s="7" t="n">
        <v>13531</v>
      </c>
      <c r="X18" s="7" t="n">
        <v>13957</v>
      </c>
      <c r="Y18" s="7" t="n">
        <v>13768</v>
      </c>
      <c r="Z18" s="7" t="n">
        <v>11018</v>
      </c>
      <c r="AA18" s="7" t="n">
        <v>12182</v>
      </c>
      <c r="AB18" s="7" t="n">
        <v>11869</v>
      </c>
      <c r="AC18" s="7" t="n">
        <v>10838</v>
      </c>
      <c r="AD18" s="7" t="n">
        <v>13038</v>
      </c>
      <c r="AE18" s="7" t="n">
        <v>11261</v>
      </c>
      <c r="AF18" s="7" t="n">
        <v>11437</v>
      </c>
      <c r="AG18" s="7" t="n">
        <v>10476</v>
      </c>
      <c r="AH18" s="7" t="n">
        <v>9777</v>
      </c>
      <c r="AI18" s="7" t="n">
        <v>8230</v>
      </c>
      <c r="AJ18" s="7" t="n">
        <v>7987</v>
      </c>
      <c r="AK18" s="7" t="n">
        <v>8417</v>
      </c>
      <c r="AL18" s="7" t="n">
        <v>7633</v>
      </c>
      <c r="AM18" s="7" t="n">
        <v>7008</v>
      </c>
      <c r="AN18" s="7" t="n">
        <v>7146</v>
      </c>
      <c r="AO18" s="7" t="n">
        <v>7798</v>
      </c>
      <c r="AP18" s="7" t="n">
        <v>7482</v>
      </c>
      <c r="AQ18" s="7" t="n">
        <v>7073</v>
      </c>
      <c r="AR18" s="7" t="n">
        <v>7025</v>
      </c>
      <c r="AS18" s="7" t="n">
        <v>6834</v>
      </c>
      <c r="AT18" s="7" t="n">
        <v>5581</v>
      </c>
      <c r="AU18" s="7" t="n">
        <v>5378</v>
      </c>
      <c r="AV18" s="7" t="n">
        <v>5148</v>
      </c>
      <c r="AW18" s="7" t="n">
        <v>4016</v>
      </c>
      <c r="AX18" s="7" t="n">
        <v>4195</v>
      </c>
      <c r="AY18" s="7" t="n">
        <v>4905</v>
      </c>
      <c r="AZ18" s="7" t="n">
        <v>4953</v>
      </c>
      <c r="BA18" s="7" t="n">
        <v>5204</v>
      </c>
      <c r="BB18" s="7" t="n">
        <v>5264</v>
      </c>
      <c r="BC18" s="7" t="n">
        <v>5158</v>
      </c>
      <c r="BD18" s="7" t="n">
        <v>3945</v>
      </c>
      <c r="BE18" s="7" t="n">
        <v>6105</v>
      </c>
      <c r="BF18" s="7" t="n">
        <v>7121</v>
      </c>
      <c r="BG18" s="7" t="n">
        <v>8005</v>
      </c>
      <c r="BH18" s="7" t="n">
        <v>7544</v>
      </c>
      <c r="BI18" s="7" t="n">
        <v>7421</v>
      </c>
      <c r="BJ18" s="7" t="n">
        <v>7584</v>
      </c>
      <c r="BK18" s="7" t="n">
        <v>7305</v>
      </c>
      <c r="BL18" s="7" t="n">
        <v>7950</v>
      </c>
      <c r="BM18" s="7" t="n">
        <v>8090</v>
      </c>
      <c r="BN18" s="7" t="n">
        <v>7406</v>
      </c>
      <c r="BO18" s="7" t="n">
        <v>8330</v>
      </c>
      <c r="BP18" s="7" t="n">
        <v>8320</v>
      </c>
      <c r="BQ18" s="7" t="n">
        <v>8148</v>
      </c>
      <c r="BR18" s="7" t="n">
        <v>7964</v>
      </c>
      <c r="BS18" s="7" t="n">
        <v>7159</v>
      </c>
      <c r="BT18" s="7" t="n">
        <v>8176</v>
      </c>
      <c r="BU18" s="7" t="n">
        <v>8309</v>
      </c>
      <c r="BV18" s="7" t="n">
        <v>9373</v>
      </c>
      <c r="BW18" s="7" t="n">
        <v>9149</v>
      </c>
      <c r="BX18" s="7" t="n">
        <v>9470</v>
      </c>
      <c r="BY18" s="7" t="n">
        <v>9335</v>
      </c>
      <c r="BZ18" s="4" t="inlineStr">
        <is>
          <t xml:space="preserve"> </t>
        </is>
      </c>
      <c r="CA18" s="7" t="n">
        <v>9277</v>
      </c>
      <c r="CB18" s="7" t="n">
        <v>9007</v>
      </c>
      <c r="CC18" s="7" t="n">
        <v>8231</v>
      </c>
      <c r="CD18" s="7" t="n">
        <v>8093</v>
      </c>
      <c r="CE18" s="7" t="n">
        <v>9073</v>
      </c>
      <c r="CF18" s="7" t="n">
        <v>8746</v>
      </c>
      <c r="CG18" s="7" t="n">
        <v>8329</v>
      </c>
      <c r="CH18" s="7" t="n">
        <v>8184</v>
      </c>
      <c r="CI18" s="7" t="n">
        <v>8248</v>
      </c>
      <c r="CJ18" s="7" t="n">
        <v>7497</v>
      </c>
      <c r="CK18" s="7" t="n">
        <v>7923</v>
      </c>
      <c r="CL18" s="7" t="n">
        <v>7717</v>
      </c>
      <c r="CM18" s="7" t="n">
        <v>7732</v>
      </c>
      <c r="CN18" s="7" t="n">
        <v>8014</v>
      </c>
      <c r="CO18" s="7" t="n">
        <v>8263</v>
      </c>
      <c r="CP18" s="7" t="n">
        <v>8382</v>
      </c>
      <c r="CQ18" s="7" t="n">
        <v>8555</v>
      </c>
      <c r="CR18" s="7" t="n">
        <v>8840</v>
      </c>
      <c r="CS18" s="7" t="n">
        <v>8698</v>
      </c>
      <c r="CT18" s="7" t="n">
        <v>8014</v>
      </c>
      <c r="CU18" s="7" t="n">
        <v>8249</v>
      </c>
      <c r="CV18" s="7" t="n">
        <v>7957</v>
      </c>
      <c r="CW18" s="7" t="n">
        <v>7825</v>
      </c>
      <c r="CX18" s="7" t="n">
        <v>7924</v>
      </c>
      <c r="CY18" s="7" t="n">
        <v>7712</v>
      </c>
      <c r="CZ18" s="7" t="n">
        <v>7778</v>
      </c>
      <c r="DA18" s="7" t="n">
        <v>7139</v>
      </c>
      <c r="DB18" s="7" t="n">
        <v>6489</v>
      </c>
      <c r="DC18" s="7" t="n">
        <v>6671</v>
      </c>
      <c r="DD18" s="7" t="n">
        <v>6906</v>
      </c>
      <c r="DE18" s="7" t="n">
        <v>7714</v>
      </c>
      <c r="DF18" s="7" t="n">
        <v>7719</v>
      </c>
      <c r="DG18" s="4" t="inlineStr">
        <is>
          <t xml:space="preserve"> </t>
        </is>
      </c>
      <c r="DH18" s="7" t="n">
        <v>6948</v>
      </c>
      <c r="DI18" s="7" t="n">
        <v>7485</v>
      </c>
      <c r="DJ18" s="7" t="n">
        <v>7809</v>
      </c>
      <c r="DK18" s="7" t="n">
        <v>8459</v>
      </c>
      <c r="DL18" s="7" t="n">
        <v>8764</v>
      </c>
      <c r="DM18" s="7" t="n">
        <v>9244</v>
      </c>
      <c r="DN18" s="7" t="n">
        <v>8648</v>
      </c>
      <c r="DO18" s="7" t="n">
        <v>8776</v>
      </c>
      <c r="DP18" s="7" t="n">
        <v>8392</v>
      </c>
      <c r="DQ18" s="7" t="n">
        <v>8793</v>
      </c>
      <c r="DR18" s="7" t="n">
        <v>8804</v>
      </c>
      <c r="DS18" s="7" t="n">
        <v>9656</v>
      </c>
      <c r="DT18" s="7" t="n">
        <v>10000</v>
      </c>
    </row>
    <row r="19">
      <c r="A19" s="4" t="inlineStr">
        <is>
          <t>C00001759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row>
    <row r="21">
      <c r="A21" s="4" t="inlineStr">
        <is>
          <t>Line Graph and Table Measure Name</t>
        </is>
      </c>
      <c r="B21" s="4" t="inlineStr">
        <is>
          <t>XLF</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row>
    <row r="22">
      <c r="A22" s="4" t="inlineStr">
        <is>
          <t>Account Value</t>
        </is>
      </c>
      <c r="B22" s="5" t="n">
        <v>29241</v>
      </c>
      <c r="C22" s="7" t="n">
        <v>29401</v>
      </c>
      <c r="D22" s="7" t="n">
        <v>28137</v>
      </c>
      <c r="E22" s="7" t="n">
        <v>26428</v>
      </c>
      <c r="F22" s="7" t="n">
        <v>26665</v>
      </c>
      <c r="G22" s="7" t="n">
        <v>25852</v>
      </c>
      <c r="H22" s="7" t="n">
        <v>26979</v>
      </c>
      <c r="I22" s="7" t="n">
        <v>25756</v>
      </c>
      <c r="J22" s="7" t="n">
        <v>24732</v>
      </c>
      <c r="K22" s="7" t="n">
        <v>24004</v>
      </c>
      <c r="L22" s="7" t="n">
        <v>22780</v>
      </c>
      <c r="M22" s="7" t="n">
        <v>20545</v>
      </c>
      <c r="N22" s="7" t="n">
        <v>21064</v>
      </c>
      <c r="O22" s="7" t="n">
        <v>21745</v>
      </c>
      <c r="P22" s="7" t="n">
        <v>22336</v>
      </c>
      <c r="Q22" s="7" t="n">
        <v>21307</v>
      </c>
      <c r="R22" s="7" t="n">
        <v>19973</v>
      </c>
      <c r="S22" s="7" t="n">
        <v>20874</v>
      </c>
      <c r="T22" s="7" t="n">
        <v>20234</v>
      </c>
      <c r="U22" s="7" t="n">
        <v>22362</v>
      </c>
      <c r="V22" s="7" t="n">
        <v>22888</v>
      </c>
      <c r="W22" s="7" t="n">
        <v>21422</v>
      </c>
      <c r="X22" s="7" t="n">
        <v>22603</v>
      </c>
      <c r="Y22" s="7" t="n">
        <v>21120</v>
      </c>
      <c r="Z22" s="7" t="n">
        <v>18864</v>
      </c>
      <c r="AA22" s="7" t="n">
        <v>20444</v>
      </c>
      <c r="AB22" s="7" t="n">
        <v>20864</v>
      </c>
      <c r="AC22" s="7" t="n">
        <v>19465</v>
      </c>
      <c r="AD22" s="7" t="n">
        <v>21846</v>
      </c>
      <c r="AE22" s="7" t="n">
        <v>21266</v>
      </c>
      <c r="AF22" s="7" t="n">
        <v>23591</v>
      </c>
      <c r="AG22" s="7" t="n">
        <v>23637</v>
      </c>
      <c r="AH22" s="7" t="n">
        <v>23962</v>
      </c>
      <c r="AI22" s="7" t="n">
        <v>23950</v>
      </c>
      <c r="AJ22" s="7" t="n">
        <v>23183</v>
      </c>
      <c r="AK22" s="7" t="n">
        <v>24580</v>
      </c>
      <c r="AL22" s="7" t="n">
        <v>22913</v>
      </c>
      <c r="AM22" s="7" t="n">
        <v>23347</v>
      </c>
      <c r="AN22" s="7" t="n">
        <v>22211</v>
      </c>
      <c r="AO22" s="7" t="n">
        <v>22310</v>
      </c>
      <c r="AP22" s="7" t="n">
        <v>22996</v>
      </c>
      <c r="AQ22" s="7" t="n">
        <v>21949</v>
      </c>
      <c r="AR22" s="7" t="n">
        <v>20600</v>
      </c>
      <c r="AS22" s="7" t="n">
        <v>19473</v>
      </c>
      <c r="AT22" s="7" t="n">
        <v>17471</v>
      </c>
      <c r="AU22" s="7" t="n">
        <v>17771</v>
      </c>
      <c r="AV22" s="7" t="n">
        <v>16727</v>
      </c>
      <c r="AW22" s="7" t="n">
        <v>14312</v>
      </c>
      <c r="AX22" s="7" t="n">
        <v>14430</v>
      </c>
      <c r="AY22" s="7" t="n">
        <v>14947</v>
      </c>
      <c r="AZ22" s="7" t="n">
        <v>14335</v>
      </c>
      <c r="BA22" s="7" t="n">
        <v>13817</v>
      </c>
      <c r="BB22" s="7" t="n">
        <v>13861</v>
      </c>
      <c r="BC22" s="7" t="n">
        <v>13496</v>
      </c>
      <c r="BD22" s="7" t="n">
        <v>12321</v>
      </c>
      <c r="BE22" s="7" t="n">
        <v>15664</v>
      </c>
      <c r="BF22" s="7" t="n">
        <v>17634</v>
      </c>
      <c r="BG22" s="7" t="n">
        <v>18102</v>
      </c>
      <c r="BH22" s="7" t="n">
        <v>17631</v>
      </c>
      <c r="BI22" s="7" t="n">
        <v>16788</v>
      </c>
      <c r="BJ22" s="7" t="n">
        <v>16395</v>
      </c>
      <c r="BK22" s="7" t="n">
        <v>15672</v>
      </c>
      <c r="BL22" s="7" t="n">
        <v>16470</v>
      </c>
      <c r="BM22" s="7" t="n">
        <v>16078</v>
      </c>
      <c r="BN22" s="7" t="n">
        <v>15067</v>
      </c>
      <c r="BO22" s="7" t="n">
        <v>16231</v>
      </c>
      <c r="BP22" s="7" t="n">
        <v>14893</v>
      </c>
      <c r="BQ22" s="7" t="n">
        <v>15292</v>
      </c>
      <c r="BR22" s="7" t="n">
        <v>14933</v>
      </c>
      <c r="BS22" s="7" t="n">
        <v>13724</v>
      </c>
      <c r="BT22" s="7" t="n">
        <v>15466</v>
      </c>
      <c r="BU22" s="7" t="n">
        <v>15047</v>
      </c>
      <c r="BV22" s="7" t="n">
        <v>15794</v>
      </c>
      <c r="BW22" s="7" t="n">
        <v>16153</v>
      </c>
      <c r="BX22" s="7" t="n">
        <v>15935</v>
      </c>
      <c r="BY22" s="7" t="n">
        <v>15140</v>
      </c>
      <c r="BZ22" s="4" t="inlineStr">
        <is>
          <t xml:space="preserve"> </t>
        </is>
      </c>
      <c r="CA22" s="7" t="n">
        <v>15437</v>
      </c>
      <c r="CB22" s="7" t="n">
        <v>15578</v>
      </c>
      <c r="CC22" s="7" t="n">
        <v>15637</v>
      </c>
      <c r="CD22" s="7" t="n">
        <v>16342</v>
      </c>
      <c r="CE22" s="7" t="n">
        <v>16810</v>
      </c>
      <c r="CF22" s="7" t="n">
        <v>15792</v>
      </c>
      <c r="CG22" s="7" t="n">
        <v>15491</v>
      </c>
      <c r="CH22" s="7" t="n">
        <v>14970</v>
      </c>
      <c r="CI22" s="7" t="n">
        <v>14545</v>
      </c>
      <c r="CJ22" s="7" t="n">
        <v>13838</v>
      </c>
      <c r="CK22" s="7" t="n">
        <v>14065</v>
      </c>
      <c r="CL22" s="7" t="n">
        <v>13828</v>
      </c>
      <c r="CM22" s="7" t="n">
        <v>12996</v>
      </c>
      <c r="CN22" s="7" t="n">
        <v>13153</v>
      </c>
      <c r="CO22" s="7" t="n">
        <v>13266</v>
      </c>
      <c r="CP22" s="7" t="n">
        <v>13642</v>
      </c>
      <c r="CQ22" s="7" t="n">
        <v>12971</v>
      </c>
      <c r="CR22" s="7" t="n">
        <v>12940</v>
      </c>
      <c r="CS22" s="7" t="n">
        <v>12457</v>
      </c>
      <c r="CT22" s="7" t="n">
        <v>10938</v>
      </c>
      <c r="CU22" s="7" t="n">
        <v>10694</v>
      </c>
      <c r="CV22" s="7" t="n">
        <v>10985</v>
      </c>
      <c r="CW22" s="7" t="n">
        <v>10582</v>
      </c>
      <c r="CX22" s="7" t="n">
        <v>10222</v>
      </c>
      <c r="CY22" s="7" t="n">
        <v>10558</v>
      </c>
      <c r="CZ22" s="7" t="n">
        <v>10350</v>
      </c>
      <c r="DA22" s="7" t="n">
        <v>10012</v>
      </c>
      <c r="DB22" s="7" t="n">
        <v>9331</v>
      </c>
      <c r="DC22" s="7" t="n">
        <v>9614</v>
      </c>
      <c r="DD22" s="7" t="n">
        <v>10547</v>
      </c>
      <c r="DE22" s="7" t="n">
        <v>10779</v>
      </c>
      <c r="DF22" s="7" t="n">
        <v>10580</v>
      </c>
      <c r="DG22" s="4" t="inlineStr">
        <is>
          <t xml:space="preserve"> </t>
        </is>
      </c>
      <c r="DH22" s="7" t="n">
        <v>9961</v>
      </c>
      <c r="DI22" s="7" t="n">
        <v>10266</v>
      </c>
      <c r="DJ22" s="7" t="n">
        <v>11009</v>
      </c>
      <c r="DK22" s="7" t="n">
        <v>10674</v>
      </c>
      <c r="DL22" s="7" t="n">
        <v>10705</v>
      </c>
      <c r="DM22" s="7" t="n">
        <v>10514</v>
      </c>
      <c r="DN22" s="7" t="n">
        <v>10496</v>
      </c>
      <c r="DO22" s="7" t="n">
        <v>10562</v>
      </c>
      <c r="DP22" s="7" t="n">
        <v>9980</v>
      </c>
      <c r="DQ22" s="7" t="n">
        <v>10719</v>
      </c>
      <c r="DR22" s="7" t="n">
        <v>10530</v>
      </c>
      <c r="DS22" s="7" t="n">
        <v>10294</v>
      </c>
      <c r="DT22" s="7" t="n">
        <v>10000</v>
      </c>
    </row>
    <row r="23">
      <c r="A23" s="4" t="inlineStr">
        <is>
          <t>C00001759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row>
    <row r="25">
      <c r="A25" s="4" t="inlineStr">
        <is>
          <t>Line Graph and Table Measure Name</t>
        </is>
      </c>
      <c r="B25" s="4" t="inlineStr">
        <is>
          <t>XL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row>
    <row r="26">
      <c r="A26" s="4" t="inlineStr">
        <is>
          <t>Account Value</t>
        </is>
      </c>
      <c r="B26" s="5" t="n">
        <v>28349</v>
      </c>
      <c r="C26" s="7" t="n">
        <v>28833</v>
      </c>
      <c r="D26" s="7" t="n">
        <v>27438</v>
      </c>
      <c r="E26" s="7" t="n">
        <v>26732</v>
      </c>
      <c r="F26" s="7" t="n">
        <v>26234</v>
      </c>
      <c r="G26" s="7" t="n">
        <v>25626</v>
      </c>
      <c r="H26" s="7" t="n">
        <v>26998</v>
      </c>
      <c r="I26" s="7" t="n">
        <v>26373</v>
      </c>
      <c r="J26" s="7" t="n">
        <v>25556</v>
      </c>
      <c r="K26" s="7" t="n">
        <v>24811</v>
      </c>
      <c r="L26" s="7" t="n">
        <v>23793</v>
      </c>
      <c r="M26" s="7" t="n">
        <v>22576</v>
      </c>
      <c r="N26" s="7" t="n">
        <v>23326</v>
      </c>
      <c r="O26" s="7" t="n">
        <v>24036</v>
      </c>
      <c r="P26" s="7" t="n">
        <v>24201</v>
      </c>
      <c r="Q26" s="7" t="n">
        <v>23959</v>
      </c>
      <c r="R26" s="7" t="n">
        <v>22963</v>
      </c>
      <c r="S26" s="7" t="n">
        <v>23991</v>
      </c>
      <c r="T26" s="7" t="n">
        <v>23277</v>
      </c>
      <c r="U26" s="7" t="n">
        <v>22773</v>
      </c>
      <c r="V26" s="7" t="n">
        <v>23871</v>
      </c>
      <c r="W26" s="7" t="n">
        <v>24327</v>
      </c>
      <c r="X26" s="7" t="n">
        <v>24801</v>
      </c>
      <c r="Y26" s="7" t="n">
        <v>23666</v>
      </c>
      <c r="Z26" s="7" t="n">
        <v>21577</v>
      </c>
      <c r="AA26" s="7" t="n">
        <v>22151</v>
      </c>
      <c r="AB26" s="7" t="n">
        <v>23508</v>
      </c>
      <c r="AC26" s="7" t="n">
        <v>22755</v>
      </c>
      <c r="AD26" s="7" t="n">
        <v>23383</v>
      </c>
      <c r="AE26" s="7" t="n">
        <v>23054</v>
      </c>
      <c r="AF26" s="7" t="n">
        <v>24191</v>
      </c>
      <c r="AG26" s="7" t="n">
        <v>22922</v>
      </c>
      <c r="AH26" s="7" t="n">
        <v>23159</v>
      </c>
      <c r="AI26" s="7" t="n">
        <v>24837</v>
      </c>
      <c r="AJ26" s="7" t="n">
        <v>22798</v>
      </c>
      <c r="AK26" s="7" t="n">
        <v>23503</v>
      </c>
      <c r="AL26" s="7" t="n">
        <v>22354</v>
      </c>
      <c r="AM26" s="7" t="n">
        <v>23666</v>
      </c>
      <c r="AN26" s="7" t="n">
        <v>23120</v>
      </c>
      <c r="AO26" s="7" t="n">
        <v>22045</v>
      </c>
      <c r="AP26" s="7" t="n">
        <v>21544</v>
      </c>
      <c r="AQ26" s="7" t="n">
        <v>21147</v>
      </c>
      <c r="AR26" s="7" t="n">
        <v>20345</v>
      </c>
      <c r="AS26" s="7" t="n">
        <v>19580</v>
      </c>
      <c r="AT26" s="7" t="n">
        <v>20002</v>
      </c>
      <c r="AU26" s="7" t="n">
        <v>19724</v>
      </c>
      <c r="AV26" s="7" t="n">
        <v>18985</v>
      </c>
      <c r="AW26" s="7" t="n">
        <v>17594</v>
      </c>
      <c r="AX26" s="7" t="n">
        <v>18267</v>
      </c>
      <c r="AY26" s="7" t="n">
        <v>18667</v>
      </c>
      <c r="AZ26" s="7" t="n">
        <v>18185</v>
      </c>
      <c r="BA26" s="7" t="n">
        <v>17260</v>
      </c>
      <c r="BB26" s="7" t="n">
        <v>17681</v>
      </c>
      <c r="BC26" s="7" t="n">
        <v>17120</v>
      </c>
      <c r="BD26" s="7" t="n">
        <v>15204</v>
      </c>
      <c r="BE26" s="7" t="n">
        <v>15815</v>
      </c>
      <c r="BF26" s="7" t="n">
        <v>16941</v>
      </c>
      <c r="BG26" s="7" t="n">
        <v>17414</v>
      </c>
      <c r="BH26" s="7" t="n">
        <v>16814</v>
      </c>
      <c r="BI26" s="7" t="n">
        <v>16010</v>
      </c>
      <c r="BJ26" s="7" t="n">
        <v>15235</v>
      </c>
      <c r="BK26" s="7" t="n">
        <v>15262</v>
      </c>
      <c r="BL26" s="7" t="n">
        <v>15340</v>
      </c>
      <c r="BM26" s="7" t="n">
        <v>15589</v>
      </c>
      <c r="BN26" s="7" t="n">
        <v>14622</v>
      </c>
      <c r="BO26" s="7" t="n">
        <v>14975</v>
      </c>
      <c r="BP26" s="7" t="n">
        <v>15378</v>
      </c>
      <c r="BQ26" s="7" t="n">
        <v>15304</v>
      </c>
      <c r="BR26" s="7" t="n">
        <v>15128</v>
      </c>
      <c r="BS26" s="7" t="n">
        <v>14433</v>
      </c>
      <c r="BT26" s="7" t="n">
        <v>15791</v>
      </c>
      <c r="BU26" s="7" t="n">
        <v>14754</v>
      </c>
      <c r="BV26" s="7" t="n">
        <v>15812</v>
      </c>
      <c r="BW26" s="7" t="n">
        <v>15364</v>
      </c>
      <c r="BX26" s="7" t="n">
        <v>14724</v>
      </c>
      <c r="BY26" s="7" t="n">
        <v>13814</v>
      </c>
      <c r="BZ26" s="4" t="inlineStr">
        <is>
          <t xml:space="preserve"> </t>
        </is>
      </c>
      <c r="CA26" s="7" t="n">
        <v>13595</v>
      </c>
      <c r="CB26" s="7" t="n">
        <v>13566</v>
      </c>
      <c r="CC26" s="7" t="n">
        <v>13404</v>
      </c>
      <c r="CD26" s="7" t="n">
        <v>13832</v>
      </c>
      <c r="CE26" s="7" t="n">
        <v>14479</v>
      </c>
      <c r="CF26" s="7" t="n">
        <v>13579</v>
      </c>
      <c r="CG26" s="7" t="n">
        <v>13670</v>
      </c>
      <c r="CH26" s="7" t="n">
        <v>13285</v>
      </c>
      <c r="CI26" s="7" t="n">
        <v>13389</v>
      </c>
      <c r="CJ26" s="7" t="n">
        <v>13265</v>
      </c>
      <c r="CK26" s="7" t="n">
        <v>13030</v>
      </c>
      <c r="CL26" s="7" t="n">
        <v>12932</v>
      </c>
      <c r="CM26" s="7" t="n">
        <v>12366</v>
      </c>
      <c r="CN26" s="7" t="n">
        <v>12270</v>
      </c>
      <c r="CO26" s="7" t="n">
        <v>12082</v>
      </c>
      <c r="CP26" s="7" t="n">
        <v>12134</v>
      </c>
      <c r="CQ26" s="7" t="n">
        <v>11404</v>
      </c>
      <c r="CR26" s="7" t="n">
        <v>11157</v>
      </c>
      <c r="CS26" s="7" t="n">
        <v>11078</v>
      </c>
      <c r="CT26" s="7" t="n">
        <v>10862</v>
      </c>
      <c r="CU26" s="7" t="n">
        <v>11621</v>
      </c>
      <c r="CV26" s="7" t="n">
        <v>11683</v>
      </c>
      <c r="CW26" s="7" t="n">
        <v>12083</v>
      </c>
      <c r="CX26" s="7" t="n">
        <v>11521</v>
      </c>
      <c r="CY26" s="7" t="n">
        <v>11403</v>
      </c>
      <c r="CZ26" s="7" t="n">
        <v>11160</v>
      </c>
      <c r="DA26" s="7" t="n">
        <v>10844</v>
      </c>
      <c r="DB26" s="7" t="n">
        <v>10559</v>
      </c>
      <c r="DC26" s="7" t="n">
        <v>10611</v>
      </c>
      <c r="DD26" s="7" t="n">
        <v>11482</v>
      </c>
      <c r="DE26" s="7" t="n">
        <v>11283</v>
      </c>
      <c r="DF26" s="7" t="n">
        <v>11331</v>
      </c>
      <c r="DG26" s="4" t="inlineStr">
        <is>
          <t xml:space="preserve"> </t>
        </is>
      </c>
      <c r="DH26" s="7" t="n">
        <v>10522</v>
      </c>
      <c r="DI26" s="7" t="n">
        <v>11148</v>
      </c>
      <c r="DJ26" s="7" t="n">
        <v>12097</v>
      </c>
      <c r="DK26" s="7" t="n">
        <v>11773</v>
      </c>
      <c r="DL26" s="7" t="n">
        <v>11807</v>
      </c>
      <c r="DM26" s="7" t="n">
        <v>11295</v>
      </c>
      <c r="DN26" s="7" t="n">
        <v>11453</v>
      </c>
      <c r="DO26" s="7" t="n">
        <v>11351</v>
      </c>
      <c r="DP26" s="7" t="n">
        <v>10879</v>
      </c>
      <c r="DQ26" s="7" t="n">
        <v>10745</v>
      </c>
      <c r="DR26" s="7" t="n">
        <v>10889</v>
      </c>
      <c r="DS26" s="7" t="n">
        <v>10533</v>
      </c>
      <c r="DT26" s="7" t="n">
        <v>10000</v>
      </c>
    </row>
    <row r="27">
      <c r="A27" s="4" t="inlineStr">
        <is>
          <t>C00001759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row>
    <row r="29">
      <c r="A29" s="4" t="inlineStr">
        <is>
          <t>Line Graph and Table Measure Name</t>
        </is>
      </c>
      <c r="B29" s="4" t="inlineStr">
        <is>
          <t>XLI</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row>
    <row r="30">
      <c r="A30" s="4" t="inlineStr">
        <is>
          <t>Account Value</t>
        </is>
      </c>
      <c r="B30" s="5" t="n">
        <v>30670</v>
      </c>
      <c r="C30" s="7" t="n">
        <v>29669</v>
      </c>
      <c r="D30" s="7" t="n">
        <v>28846</v>
      </c>
      <c r="E30" s="7" t="n">
        <v>27501</v>
      </c>
      <c r="F30" s="7" t="n">
        <v>27762</v>
      </c>
      <c r="G30" s="7" t="n">
        <v>27314</v>
      </c>
      <c r="H30" s="7" t="n">
        <v>28328</v>
      </c>
      <c r="I30" s="7" t="n">
        <v>27135</v>
      </c>
      <c r="J30" s="7" t="n">
        <v>25307</v>
      </c>
      <c r="K30" s="7" t="n">
        <v>25534</v>
      </c>
      <c r="L30" s="7" t="n">
        <v>23864</v>
      </c>
      <c r="M30" s="7" t="n">
        <v>21931</v>
      </c>
      <c r="N30" s="7" t="n">
        <v>22592</v>
      </c>
      <c r="O30" s="7" t="n">
        <v>24024</v>
      </c>
      <c r="P30" s="7" t="n">
        <v>24514</v>
      </c>
      <c r="Q30" s="7" t="n">
        <v>23824</v>
      </c>
      <c r="R30" s="7" t="n">
        <v>21408</v>
      </c>
      <c r="S30" s="7" t="n">
        <v>22109</v>
      </c>
      <c r="T30" s="7" t="n">
        <v>22375</v>
      </c>
      <c r="U30" s="7" t="n">
        <v>22231</v>
      </c>
      <c r="V30" s="7" t="n">
        <v>22433</v>
      </c>
      <c r="W30" s="7" t="n">
        <v>21631</v>
      </c>
      <c r="X30" s="7" t="n">
        <v>22292</v>
      </c>
      <c r="Y30" s="7" t="n">
        <v>20672</v>
      </c>
      <c r="Z30" s="7" t="n">
        <v>18146</v>
      </c>
      <c r="AA30" s="7" t="n">
        <v>20266</v>
      </c>
      <c r="AB30" s="7" t="n">
        <v>20851</v>
      </c>
      <c r="AC30" s="7" t="n">
        <v>19044</v>
      </c>
      <c r="AD30" s="7" t="n">
        <v>20569</v>
      </c>
      <c r="AE30" s="7" t="n">
        <v>20669</v>
      </c>
      <c r="AF30" s="7" t="n">
        <v>22352</v>
      </c>
      <c r="AG30" s="7" t="n">
        <v>21624</v>
      </c>
      <c r="AH30" s="7" t="n">
        <v>21817</v>
      </c>
      <c r="AI30" s="7" t="n">
        <v>22901</v>
      </c>
      <c r="AJ30" s="7" t="n">
        <v>21744</v>
      </c>
      <c r="AK30" s="7" t="n">
        <v>22535</v>
      </c>
      <c r="AL30" s="7" t="n">
        <v>21087</v>
      </c>
      <c r="AM30" s="7" t="n">
        <v>22469</v>
      </c>
      <c r="AN30" s="7" t="n">
        <v>22217</v>
      </c>
      <c r="AO30" s="7" t="n">
        <v>22023</v>
      </c>
      <c r="AP30" s="7" t="n">
        <v>22522</v>
      </c>
      <c r="AQ30" s="7" t="n">
        <v>21840</v>
      </c>
      <c r="AR30" s="7" t="n">
        <v>21085</v>
      </c>
      <c r="AS30" s="7" t="n">
        <v>19367</v>
      </c>
      <c r="AT30" s="7" t="n">
        <v>18122</v>
      </c>
      <c r="AU30" s="7" t="n">
        <v>18937</v>
      </c>
      <c r="AV30" s="7" t="n">
        <v>18715</v>
      </c>
      <c r="AW30" s="7" t="n">
        <v>16143</v>
      </c>
      <c r="AX30" s="7" t="n">
        <v>16379</v>
      </c>
      <c r="AY30" s="7" t="n">
        <v>16504</v>
      </c>
      <c r="AZ30" s="7" t="n">
        <v>15198</v>
      </c>
      <c r="BA30" s="7" t="n">
        <v>14568</v>
      </c>
      <c r="BB30" s="7" t="n">
        <v>14283</v>
      </c>
      <c r="BC30" s="7" t="n">
        <v>13543</v>
      </c>
      <c r="BD30" s="7" t="n">
        <v>12458</v>
      </c>
      <c r="BE30" s="7" t="n">
        <v>15426</v>
      </c>
      <c r="BF30" s="7" t="n">
        <v>17009</v>
      </c>
      <c r="BG30" s="7" t="n">
        <v>17087</v>
      </c>
      <c r="BH30" s="7" t="n">
        <v>17099</v>
      </c>
      <c r="BI30" s="7" t="n">
        <v>16372</v>
      </c>
      <c r="BJ30" s="7" t="n">
        <v>16198</v>
      </c>
      <c r="BK30" s="7" t="n">
        <v>15726</v>
      </c>
      <c r="BL30" s="7" t="n">
        <v>16152</v>
      </c>
      <c r="BM30" s="7" t="n">
        <v>16047</v>
      </c>
      <c r="BN30" s="7" t="n">
        <v>14884</v>
      </c>
      <c r="BO30" s="7" t="n">
        <v>16134</v>
      </c>
      <c r="BP30" s="7" t="n">
        <v>15500</v>
      </c>
      <c r="BQ30" s="7" t="n">
        <v>15678</v>
      </c>
      <c r="BR30" s="7" t="n">
        <v>14739</v>
      </c>
      <c r="BS30" s="7" t="n">
        <v>13234</v>
      </c>
      <c r="BT30" s="7" t="n">
        <v>14815</v>
      </c>
      <c r="BU30" s="7" t="n">
        <v>14270</v>
      </c>
      <c r="BV30" s="7" t="n">
        <v>15998</v>
      </c>
      <c r="BW30" s="7" t="n">
        <v>15658</v>
      </c>
      <c r="BX30" s="7" t="n">
        <v>15614</v>
      </c>
      <c r="BY30" s="7" t="n">
        <v>14551</v>
      </c>
      <c r="BZ30" s="4" t="inlineStr">
        <is>
          <t xml:space="preserve"> </t>
        </is>
      </c>
      <c r="CA30" s="7" t="n">
        <v>15048</v>
      </c>
      <c r="CB30" s="7" t="n">
        <v>14612</v>
      </c>
      <c r="CC30" s="7" t="n">
        <v>15032</v>
      </c>
      <c r="CD30" s="7" t="n">
        <v>15448</v>
      </c>
      <c r="CE30" s="7" t="n">
        <v>16069</v>
      </c>
      <c r="CF30" s="7" t="n">
        <v>15228</v>
      </c>
      <c r="CG30" s="7" t="n">
        <v>14920</v>
      </c>
      <c r="CH30" s="7" t="n">
        <v>14336</v>
      </c>
      <c r="CI30" s="7" t="n">
        <v>14229</v>
      </c>
      <c r="CJ30" s="7" t="n">
        <v>13662</v>
      </c>
      <c r="CK30" s="7" t="n">
        <v>13627</v>
      </c>
      <c r="CL30" s="7" t="n">
        <v>13595</v>
      </c>
      <c r="CM30" s="7" t="n">
        <v>13405</v>
      </c>
      <c r="CN30" s="7" t="n">
        <v>13171</v>
      </c>
      <c r="CO30" s="7" t="n">
        <v>12928</v>
      </c>
      <c r="CP30" s="7" t="n">
        <v>13016</v>
      </c>
      <c r="CQ30" s="7" t="n">
        <v>12531</v>
      </c>
      <c r="CR30" s="7" t="n">
        <v>12296</v>
      </c>
      <c r="CS30" s="7" t="n">
        <v>12253</v>
      </c>
      <c r="CT30" s="7" t="n">
        <v>11240</v>
      </c>
      <c r="CU30" s="7" t="n">
        <v>11472</v>
      </c>
      <c r="CV30" s="7" t="n">
        <v>11456</v>
      </c>
      <c r="CW30" s="7" t="n">
        <v>11347</v>
      </c>
      <c r="CX30" s="7" t="n">
        <v>10947</v>
      </c>
      <c r="CY30" s="7" t="n">
        <v>10866</v>
      </c>
      <c r="CZ30" s="7" t="n">
        <v>10916</v>
      </c>
      <c r="DA30" s="7" t="n">
        <v>10784</v>
      </c>
      <c r="DB30" s="7" t="n">
        <v>10073</v>
      </c>
      <c r="DC30" s="7" t="n">
        <v>9671</v>
      </c>
      <c r="DD30" s="7" t="n">
        <v>10251</v>
      </c>
      <c r="DE30" s="7" t="n">
        <v>10514</v>
      </c>
      <c r="DF30" s="7" t="n">
        <v>10427</v>
      </c>
      <c r="DG30" s="4" t="inlineStr">
        <is>
          <t xml:space="preserve"> </t>
        </is>
      </c>
      <c r="DH30" s="7" t="n">
        <v>9591</v>
      </c>
      <c r="DI30" s="7" t="n">
        <v>9802</v>
      </c>
      <c r="DJ30" s="7" t="n">
        <v>10360</v>
      </c>
      <c r="DK30" s="7" t="n">
        <v>10339</v>
      </c>
      <c r="DL30" s="7" t="n">
        <v>10612</v>
      </c>
      <c r="DM30" s="7" t="n">
        <v>10577</v>
      </c>
      <c r="DN30" s="7" t="n">
        <v>10612</v>
      </c>
      <c r="DO30" s="7" t="n">
        <v>10884</v>
      </c>
      <c r="DP30" s="7" t="n">
        <v>10323</v>
      </c>
      <c r="DQ30" s="7" t="n">
        <v>10707</v>
      </c>
      <c r="DR30" s="7" t="n">
        <v>10709</v>
      </c>
      <c r="DS30" s="7" t="n">
        <v>10394</v>
      </c>
      <c r="DT30" s="7" t="n">
        <v>10000</v>
      </c>
    </row>
    <row r="31">
      <c r="A31" s="4" t="inlineStr">
        <is>
          <t>C00001760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row>
    <row r="33">
      <c r="A33" s="4" t="inlineStr">
        <is>
          <t>Line Graph and Table Measure Name</t>
        </is>
      </c>
      <c r="B33" s="4" t="inlineStr">
        <is>
          <t>XLB</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row>
    <row r="34">
      <c r="A34" s="4" t="inlineStr">
        <is>
          <t>Account Value</t>
        </is>
      </c>
      <c r="B34" s="5" t="n">
        <v>23817</v>
      </c>
      <c r="C34" s="7" t="n">
        <v>23190</v>
      </c>
      <c r="D34" s="7" t="n">
        <v>22658</v>
      </c>
      <c r="E34" s="7" t="n">
        <v>21718</v>
      </c>
      <c r="F34" s="7" t="n">
        <v>22396</v>
      </c>
      <c r="G34" s="7" t="n">
        <v>21699</v>
      </c>
      <c r="H34" s="7" t="n">
        <v>22744</v>
      </c>
      <c r="I34" s="7" t="n">
        <v>21364</v>
      </c>
      <c r="J34" s="7" t="n">
        <v>20057</v>
      </c>
      <c r="K34" s="7" t="n">
        <v>20863</v>
      </c>
      <c r="L34" s="7" t="n">
        <v>19957</v>
      </c>
      <c r="M34" s="7" t="n">
        <v>18419</v>
      </c>
      <c r="N34" s="7" t="n">
        <v>19026</v>
      </c>
      <c r="O34" s="7" t="n">
        <v>19980</v>
      </c>
      <c r="P34" s="7" t="n">
        <v>20658</v>
      </c>
      <c r="Q34" s="7" t="n">
        <v>19978</v>
      </c>
      <c r="R34" s="7" t="n">
        <v>17990</v>
      </c>
      <c r="S34" s="7" t="n">
        <v>19314</v>
      </c>
      <c r="T34" s="7" t="n">
        <v>19342</v>
      </c>
      <c r="U34" s="7" t="n">
        <v>19546</v>
      </c>
      <c r="V34" s="7" t="n">
        <v>20215</v>
      </c>
      <c r="W34" s="7" t="n">
        <v>18551</v>
      </c>
      <c r="X34" s="7" t="n">
        <v>19642</v>
      </c>
      <c r="Y34" s="7" t="n">
        <v>17578</v>
      </c>
      <c r="Z34" s="7" t="n">
        <v>16128</v>
      </c>
      <c r="AA34" s="7" t="n">
        <v>17786</v>
      </c>
      <c r="AB34" s="7" t="n">
        <v>18426</v>
      </c>
      <c r="AC34" s="7" t="n">
        <v>17363</v>
      </c>
      <c r="AD34" s="7" t="n">
        <v>20149</v>
      </c>
      <c r="AE34" s="7" t="n">
        <v>19923</v>
      </c>
      <c r="AF34" s="7" t="n">
        <v>20645</v>
      </c>
      <c r="AG34" s="7" t="n">
        <v>19463</v>
      </c>
      <c r="AH34" s="7" t="n">
        <v>19709</v>
      </c>
      <c r="AI34" s="7" t="n">
        <v>21156</v>
      </c>
      <c r="AJ34" s="7" t="n">
        <v>19673</v>
      </c>
      <c r="AK34" s="7" t="n">
        <v>19772</v>
      </c>
      <c r="AL34" s="7" t="n">
        <v>18376</v>
      </c>
      <c r="AM34" s="7" t="n">
        <v>19799</v>
      </c>
      <c r="AN34" s="7" t="n">
        <v>19426</v>
      </c>
      <c r="AO34" s="7" t="n">
        <v>19039</v>
      </c>
      <c r="AP34" s="7" t="n">
        <v>20089</v>
      </c>
      <c r="AQ34" s="7" t="n">
        <v>19115</v>
      </c>
      <c r="AR34" s="7" t="n">
        <v>18142</v>
      </c>
      <c r="AS34" s="7" t="n">
        <v>16867</v>
      </c>
      <c r="AT34" s="7" t="n">
        <v>16209</v>
      </c>
      <c r="AU34" s="7" t="n">
        <v>16601</v>
      </c>
      <c r="AV34" s="7" t="n">
        <v>16213</v>
      </c>
      <c r="AW34" s="7" t="n">
        <v>14411</v>
      </c>
      <c r="AX34" s="7" t="n">
        <v>14515</v>
      </c>
      <c r="AY34" s="7" t="n">
        <v>14313</v>
      </c>
      <c r="AZ34" s="7" t="n">
        <v>13707</v>
      </c>
      <c r="BA34" s="7" t="n">
        <v>12798</v>
      </c>
      <c r="BB34" s="7" t="n">
        <v>12531</v>
      </c>
      <c r="BC34" s="7" t="n">
        <v>11718</v>
      </c>
      <c r="BD34" s="7" t="n">
        <v>10174</v>
      </c>
      <c r="BE34" s="7" t="n">
        <v>11849</v>
      </c>
      <c r="BF34" s="7" t="n">
        <v>12938</v>
      </c>
      <c r="BG34" s="7" t="n">
        <v>13795</v>
      </c>
      <c r="BH34" s="7" t="n">
        <v>13394</v>
      </c>
      <c r="BI34" s="7" t="n">
        <v>12984</v>
      </c>
      <c r="BJ34" s="7" t="n">
        <v>12987</v>
      </c>
      <c r="BK34" s="7" t="n">
        <v>12602</v>
      </c>
      <c r="BL34" s="7" t="n">
        <v>12959</v>
      </c>
      <c r="BM34" s="7" t="n">
        <v>13006</v>
      </c>
      <c r="BN34" s="7" t="n">
        <v>11650</v>
      </c>
      <c r="BO34" s="7" t="n">
        <v>12687</v>
      </c>
      <c r="BP34" s="7" t="n">
        <v>12249</v>
      </c>
      <c r="BQ34" s="7" t="n">
        <v>12101</v>
      </c>
      <c r="BR34" s="7" t="n">
        <v>11718</v>
      </c>
      <c r="BS34" s="7" t="n">
        <v>11109</v>
      </c>
      <c r="BT34" s="7" t="n">
        <v>11940</v>
      </c>
      <c r="BU34" s="7" t="n">
        <v>11492</v>
      </c>
      <c r="BV34" s="7" t="n">
        <v>12653</v>
      </c>
      <c r="BW34" s="7" t="n">
        <v>12896</v>
      </c>
      <c r="BX34" s="7" t="n">
        <v>12979</v>
      </c>
      <c r="BY34" s="7" t="n">
        <v>12622</v>
      </c>
      <c r="BZ34" s="4" t="inlineStr">
        <is>
          <t xml:space="preserve"> </t>
        </is>
      </c>
      <c r="CA34" s="7" t="n">
        <v>12592</v>
      </c>
      <c r="CB34" s="7" t="n">
        <v>12335</v>
      </c>
      <c r="CC34" s="7" t="n">
        <v>12319</v>
      </c>
      <c r="CD34" s="7" t="n">
        <v>12856</v>
      </c>
      <c r="CE34" s="7" t="n">
        <v>13567</v>
      </c>
      <c r="CF34" s="7" t="n">
        <v>13035</v>
      </c>
      <c r="CG34" s="7" t="n">
        <v>12779</v>
      </c>
      <c r="CH34" s="7" t="n">
        <v>12652</v>
      </c>
      <c r="CI34" s="7" t="n">
        <v>12185</v>
      </c>
      <c r="CJ34" s="7" t="n">
        <v>11754</v>
      </c>
      <c r="CK34" s="7" t="n">
        <v>11655</v>
      </c>
      <c r="CL34" s="7" t="n">
        <v>11479</v>
      </c>
      <c r="CM34" s="7" t="n">
        <v>11274</v>
      </c>
      <c r="CN34" s="7" t="n">
        <v>11285</v>
      </c>
      <c r="CO34" s="7" t="n">
        <v>11128</v>
      </c>
      <c r="CP34" s="7" t="n">
        <v>11075</v>
      </c>
      <c r="CQ34" s="7" t="n">
        <v>11001</v>
      </c>
      <c r="CR34" s="7" t="n">
        <v>10517</v>
      </c>
      <c r="CS34" s="7" t="n">
        <v>10503</v>
      </c>
      <c r="CT34" s="7" t="n">
        <v>9831</v>
      </c>
      <c r="CU34" s="7" t="n">
        <v>10044</v>
      </c>
      <c r="CV34" s="7" t="n">
        <v>10172</v>
      </c>
      <c r="CW34" s="7" t="n">
        <v>10194</v>
      </c>
      <c r="CX34" s="7" t="n">
        <v>9697</v>
      </c>
      <c r="CY34" s="7" t="n">
        <v>9773</v>
      </c>
      <c r="CZ34" s="7" t="n">
        <v>9803</v>
      </c>
      <c r="DA34" s="7" t="n">
        <v>9325</v>
      </c>
      <c r="DB34" s="7" t="n">
        <v>8672</v>
      </c>
      <c r="DC34" s="7" t="n">
        <v>8045</v>
      </c>
      <c r="DD34" s="7" t="n">
        <v>9015</v>
      </c>
      <c r="DE34" s="7" t="n">
        <v>9408</v>
      </c>
      <c r="DF34" s="7" t="n">
        <v>9332</v>
      </c>
      <c r="DG34" s="4" t="inlineStr">
        <is>
          <t xml:space="preserve"> </t>
        </is>
      </c>
      <c r="DH34" s="7" t="n">
        <v>8225</v>
      </c>
      <c r="DI34" s="7" t="n">
        <v>8882</v>
      </c>
      <c r="DJ34" s="7" t="n">
        <v>9402</v>
      </c>
      <c r="DK34" s="7" t="n">
        <v>9905</v>
      </c>
      <c r="DL34" s="7" t="n">
        <v>10308</v>
      </c>
      <c r="DM34" s="7" t="n">
        <v>10263</v>
      </c>
      <c r="DN34" s="7" t="n">
        <v>9951</v>
      </c>
      <c r="DO34" s="7" t="n">
        <v>10448</v>
      </c>
      <c r="DP34" s="7" t="n">
        <v>9673</v>
      </c>
      <c r="DQ34" s="7" t="n">
        <v>9861</v>
      </c>
      <c r="DR34" s="7" t="n">
        <v>9912</v>
      </c>
      <c r="DS34" s="7" t="n">
        <v>9764</v>
      </c>
      <c r="DT34" s="7" t="n">
        <v>10000</v>
      </c>
    </row>
    <row r="35">
      <c r="A35" s="4" t="inlineStr">
        <is>
          <t>C00016104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row>
    <row r="37">
      <c r="A37" s="4" t="inlineStr">
        <is>
          <t>Line Graph and Table Measure Name</t>
        </is>
      </c>
      <c r="B37" s="4" t="inlineStr">
        <is>
          <t>XLR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row>
    <row r="38">
      <c r="A38" s="4" t="inlineStr">
        <is>
          <t>Account Value</t>
        </is>
      </c>
      <c r="B38" s="5" t="n">
        <v>20330</v>
      </c>
      <c r="C38" s="7" t="n">
        <v>19681</v>
      </c>
      <c r="D38" s="7" t="n">
        <v>18606</v>
      </c>
      <c r="E38" s="7" t="n">
        <v>17355</v>
      </c>
      <c r="F38" s="7" t="n">
        <v>17011</v>
      </c>
      <c r="G38" s="7" t="n">
        <v>16190</v>
      </c>
      <c r="H38" s="7" t="n">
        <v>17694</v>
      </c>
      <c r="I38" s="7" t="n">
        <v>17388</v>
      </c>
      <c r="J38" s="7" t="n">
        <v>16952</v>
      </c>
      <c r="K38" s="7" t="n">
        <v>17797</v>
      </c>
      <c r="L38" s="7" t="n">
        <v>16374</v>
      </c>
      <c r="M38" s="7" t="n">
        <v>14561</v>
      </c>
      <c r="N38" s="7" t="n">
        <v>14981</v>
      </c>
      <c r="O38" s="7" t="n">
        <v>16145</v>
      </c>
      <c r="P38" s="7" t="n">
        <v>16644</v>
      </c>
      <c r="Q38" s="7" t="n">
        <v>16440</v>
      </c>
      <c r="R38" s="7" t="n">
        <v>15565</v>
      </c>
      <c r="S38" s="7" t="n">
        <v>16301</v>
      </c>
      <c r="T38" s="7" t="n">
        <v>16146</v>
      </c>
      <c r="U38" s="7" t="n">
        <v>16371</v>
      </c>
      <c r="V38" s="7" t="n">
        <v>17403</v>
      </c>
      <c r="W38" s="7" t="n">
        <v>15837</v>
      </c>
      <c r="X38" s="7" t="n">
        <v>16640</v>
      </c>
      <c r="Y38" s="7" t="n">
        <v>15567</v>
      </c>
      <c r="Z38" s="7" t="n">
        <v>15257</v>
      </c>
      <c r="AA38" s="7" t="n">
        <v>17561</v>
      </c>
      <c r="AB38" s="7" t="n">
        <v>18606</v>
      </c>
      <c r="AC38" s="7" t="n">
        <v>17144</v>
      </c>
      <c r="AD38" s="7" t="n">
        <v>18427</v>
      </c>
      <c r="AE38" s="7" t="n">
        <v>19402</v>
      </c>
      <c r="AF38" s="7" t="n">
        <v>20120</v>
      </c>
      <c r="AG38" s="7" t="n">
        <v>18667</v>
      </c>
      <c r="AH38" s="7" t="n">
        <v>19634</v>
      </c>
      <c r="AI38" s="7" t="n">
        <v>21460</v>
      </c>
      <c r="AJ38" s="7" t="n">
        <v>19470</v>
      </c>
      <c r="AK38" s="7" t="n">
        <v>19640</v>
      </c>
      <c r="AL38" s="7" t="n">
        <v>18263</v>
      </c>
      <c r="AM38" s="7" t="n">
        <v>19477</v>
      </c>
      <c r="AN38" s="7" t="n">
        <v>18947</v>
      </c>
      <c r="AO38" s="7" t="n">
        <v>18109</v>
      </c>
      <c r="AP38" s="7" t="n">
        <v>17551</v>
      </c>
      <c r="AQ38" s="7" t="n">
        <v>17343</v>
      </c>
      <c r="AR38" s="7" t="n">
        <v>16020</v>
      </c>
      <c r="AS38" s="7" t="n">
        <v>15005</v>
      </c>
      <c r="AT38" s="7" t="n">
        <v>14778</v>
      </c>
      <c r="AU38" s="7" t="n">
        <v>14701</v>
      </c>
      <c r="AV38" s="7" t="n">
        <v>14484</v>
      </c>
      <c r="AW38" s="7" t="n">
        <v>13538</v>
      </c>
      <c r="AX38" s="7" t="n">
        <v>14003</v>
      </c>
      <c r="AY38" s="7" t="n">
        <v>14292</v>
      </c>
      <c r="AZ38" s="7" t="n">
        <v>14286</v>
      </c>
      <c r="BA38" s="7" t="n">
        <v>13740</v>
      </c>
      <c r="BB38" s="7" t="n">
        <v>13539</v>
      </c>
      <c r="BC38" s="7" t="n">
        <v>13286</v>
      </c>
      <c r="BD38" s="7" t="n">
        <v>12141</v>
      </c>
      <c r="BE38" s="7" t="n">
        <v>14286</v>
      </c>
      <c r="BF38" s="7" t="n">
        <v>15255</v>
      </c>
      <c r="BG38" s="7" t="n">
        <v>15043</v>
      </c>
      <c r="BH38" s="7" t="n">
        <v>14852</v>
      </c>
      <c r="BI38" s="7" t="n">
        <v>15114</v>
      </c>
      <c r="BJ38" s="7" t="n">
        <v>15132</v>
      </c>
      <c r="BK38" s="7" t="n">
        <v>14991</v>
      </c>
      <c r="BL38" s="7" t="n">
        <v>14297</v>
      </c>
      <c r="BM38" s="7" t="n">
        <v>14055</v>
      </c>
      <c r="BN38" s="7" t="n">
        <v>13807</v>
      </c>
      <c r="BO38" s="7" t="n">
        <v>13650</v>
      </c>
      <c r="BP38" s="7" t="n">
        <v>13716</v>
      </c>
      <c r="BQ38" s="7" t="n">
        <v>13075</v>
      </c>
      <c r="BR38" s="7" t="n">
        <v>12932</v>
      </c>
      <c r="BS38" s="7" t="n">
        <v>11676</v>
      </c>
      <c r="BT38" s="7" t="n">
        <v>12607</v>
      </c>
      <c r="BU38" s="7" t="n">
        <v>11938</v>
      </c>
      <c r="BV38" s="7" t="n">
        <v>12140</v>
      </c>
      <c r="BW38" s="7" t="n">
        <v>12467</v>
      </c>
      <c r="BX38" s="7" t="n">
        <v>12165</v>
      </c>
      <c r="BY38" s="7" t="n">
        <v>12036</v>
      </c>
      <c r="BZ38" s="4" t="inlineStr">
        <is>
          <t xml:space="preserve"> </t>
        </is>
      </c>
      <c r="CA38" s="7" t="n">
        <v>11529</v>
      </c>
      <c r="CB38" s="7" t="n">
        <v>11276</v>
      </c>
      <c r="CC38" s="7" t="n">
        <v>11347</v>
      </c>
      <c r="CD38" s="7" t="n">
        <v>10935</v>
      </c>
      <c r="CE38" s="7" t="n">
        <v>11723</v>
      </c>
      <c r="CF38" s="7" t="n">
        <v>11947</v>
      </c>
      <c r="CG38" s="7" t="n">
        <v>12006</v>
      </c>
      <c r="CH38" s="7" t="n">
        <v>11662</v>
      </c>
      <c r="CI38" s="7" t="n">
        <v>11576</v>
      </c>
      <c r="CJ38" s="7" t="n">
        <v>11738</v>
      </c>
      <c r="CK38" s="7" t="n">
        <v>11607</v>
      </c>
      <c r="CL38" s="7" t="n">
        <v>11472</v>
      </c>
      <c r="CM38" s="7" t="n">
        <v>11258</v>
      </c>
      <c r="CN38" s="7" t="n">
        <v>11179</v>
      </c>
      <c r="CO38" s="7" t="n">
        <v>11169</v>
      </c>
      <c r="CP38" s="7" t="n">
        <v>11287</v>
      </c>
      <c r="CQ38" s="7" t="n">
        <v>10784</v>
      </c>
      <c r="CR38" s="7" t="n">
        <v>10792</v>
      </c>
      <c r="CS38" s="7" t="n">
        <v>10343</v>
      </c>
      <c r="CT38" s="7" t="n">
        <v>10672</v>
      </c>
      <c r="CU38" s="7" t="n">
        <v>11292</v>
      </c>
      <c r="CV38" s="7" t="n">
        <v>11443</v>
      </c>
      <c r="CW38" s="7" t="n">
        <v>11866</v>
      </c>
      <c r="CX38" s="7" t="n">
        <v>11531</v>
      </c>
      <c r="CY38" s="7" t="n">
        <v>10841</v>
      </c>
      <c r="CZ38" s="7" t="n">
        <v>10672</v>
      </c>
      <c r="DA38" s="7" t="n">
        <v>10912</v>
      </c>
      <c r="DB38" s="7" t="n">
        <v>9872</v>
      </c>
      <c r="DC38" s="7" t="n">
        <v>9980</v>
      </c>
      <c r="DD38" s="7" t="n">
        <v>10458</v>
      </c>
      <c r="DE38" s="7" t="n">
        <v>10248</v>
      </c>
      <c r="DF38" s="7" t="n">
        <v>10315</v>
      </c>
      <c r="DG38" s="5" t="n">
        <v>10000</v>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row>
    <row r="39">
      <c r="A39" s="4" t="inlineStr">
        <is>
          <t>C00001760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row>
    <row r="41">
      <c r="A41" s="4" t="inlineStr">
        <is>
          <t>Line Graph and Table Measure Name</t>
        </is>
      </c>
      <c r="B41" s="4" t="inlineStr">
        <is>
          <t>XL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row>
    <row r="42">
      <c r="A42" s="4" t="inlineStr">
        <is>
          <t>Account Value</t>
        </is>
      </c>
      <c r="B42" s="5" t="n">
        <v>64317</v>
      </c>
      <c r="C42" s="7" t="n">
        <v>62661</v>
      </c>
      <c r="D42" s="7" t="n">
        <v>62196</v>
      </c>
      <c r="E42" s="7" t="n">
        <v>64322</v>
      </c>
      <c r="F42" s="7" t="n">
        <v>59640</v>
      </c>
      <c r="G42" s="7" t="n">
        <v>55711</v>
      </c>
      <c r="H42" s="7" t="n">
        <v>59155</v>
      </c>
      <c r="I42" s="7" t="n">
        <v>58690</v>
      </c>
      <c r="J42" s="7" t="n">
        <v>56020</v>
      </c>
      <c r="K42" s="7" t="n">
        <v>54532</v>
      </c>
      <c r="L42" s="7" t="n">
        <v>52347</v>
      </c>
      <c r="M42" s="7" t="n">
        <v>46379</v>
      </c>
      <c r="N42" s="7" t="n">
        <v>46341</v>
      </c>
      <c r="O42" s="7" t="n">
        <v>49535</v>
      </c>
      <c r="P42" s="7" t="n">
        <v>50310</v>
      </c>
      <c r="Q42" s="7" t="n">
        <v>49072</v>
      </c>
      <c r="R42" s="7" t="n">
        <v>46213</v>
      </c>
      <c r="S42" s="7" t="n">
        <v>42462</v>
      </c>
      <c r="T42" s="7" t="n">
        <v>42518</v>
      </c>
      <c r="U42" s="7" t="n">
        <v>38360</v>
      </c>
      <c r="V42" s="7" t="n">
        <v>38204</v>
      </c>
      <c r="W42" s="7" t="n">
        <v>34960</v>
      </c>
      <c r="X42" s="7" t="n">
        <v>38102</v>
      </c>
      <c r="Y42" s="7" t="n">
        <v>35812</v>
      </c>
      <c r="Z42" s="7" t="n">
        <v>33257</v>
      </c>
      <c r="AA42" s="7" t="n">
        <v>37787</v>
      </c>
      <c r="AB42" s="7" t="n">
        <v>40281</v>
      </c>
      <c r="AC42" s="7" t="n">
        <v>35519</v>
      </c>
      <c r="AD42" s="7" t="n">
        <v>39150</v>
      </c>
      <c r="AE42" s="7" t="n">
        <v>39419</v>
      </c>
      <c r="AF42" s="7" t="n">
        <v>44233</v>
      </c>
      <c r="AG42" s="7" t="n">
        <v>42856</v>
      </c>
      <c r="AH42" s="7" t="n">
        <v>45107</v>
      </c>
      <c r="AI42" s="7" t="n">
        <v>48362</v>
      </c>
      <c r="AJ42" s="7" t="n">
        <v>46805</v>
      </c>
      <c r="AK42" s="7" t="n">
        <v>44860</v>
      </c>
      <c r="AL42" s="7" t="n">
        <v>41476</v>
      </c>
      <c r="AM42" s="7" t="n">
        <v>44027</v>
      </c>
      <c r="AN42" s="7" t="n">
        <v>42517</v>
      </c>
      <c r="AO42" s="7" t="n">
        <v>40939</v>
      </c>
      <c r="AP42" s="7" t="n">
        <v>38283</v>
      </c>
      <c r="AQ42" s="7" t="n">
        <v>38639</v>
      </c>
      <c r="AR42" s="7" t="n">
        <v>36713</v>
      </c>
      <c r="AS42" s="7" t="n">
        <v>36106</v>
      </c>
      <c r="AT42" s="7" t="n">
        <v>35613</v>
      </c>
      <c r="AU42" s="7" t="n">
        <v>35949</v>
      </c>
      <c r="AV42" s="7" t="n">
        <v>34006</v>
      </c>
      <c r="AW42" s="7" t="n">
        <v>30525</v>
      </c>
      <c r="AX42" s="7" t="n">
        <v>32169</v>
      </c>
      <c r="AY42" s="7" t="n">
        <v>33991</v>
      </c>
      <c r="AZ42" s="7" t="n">
        <v>30357</v>
      </c>
      <c r="BA42" s="7" t="n">
        <v>28747</v>
      </c>
      <c r="BB42" s="7" t="n">
        <v>26839</v>
      </c>
      <c r="BC42" s="7" t="n">
        <v>25076</v>
      </c>
      <c r="BD42" s="7" t="n">
        <v>22041</v>
      </c>
      <c r="BE42" s="7" t="n">
        <v>24137</v>
      </c>
      <c r="BF42" s="7" t="n">
        <v>26028</v>
      </c>
      <c r="BG42" s="7" t="n">
        <v>25040</v>
      </c>
      <c r="BH42" s="7" t="n">
        <v>23969</v>
      </c>
      <c r="BI42" s="7" t="n">
        <v>22750</v>
      </c>
      <c r="BJ42" s="7" t="n">
        <v>21902</v>
      </c>
      <c r="BK42" s="7" t="n">
        <v>21579</v>
      </c>
      <c r="BL42" s="7" t="n">
        <v>21907</v>
      </c>
      <c r="BM42" s="7" t="n">
        <v>21201</v>
      </c>
      <c r="BN42" s="7" t="n">
        <v>19434</v>
      </c>
      <c r="BO42" s="7" t="n">
        <v>21280</v>
      </c>
      <c r="BP42" s="7" t="n">
        <v>19998</v>
      </c>
      <c r="BQ42" s="7" t="n">
        <v>19082</v>
      </c>
      <c r="BR42" s="7" t="n">
        <v>17856</v>
      </c>
      <c r="BS42" s="7" t="n">
        <v>16697</v>
      </c>
      <c r="BT42" s="7" t="n">
        <v>18238</v>
      </c>
      <c r="BU42" s="7" t="n">
        <v>18589</v>
      </c>
      <c r="BV42" s="7" t="n">
        <v>20197</v>
      </c>
      <c r="BW42" s="7" t="n">
        <v>20208</v>
      </c>
      <c r="BX42" s="7" t="n">
        <v>18951</v>
      </c>
      <c r="BY42" s="7" t="n">
        <v>18563</v>
      </c>
      <c r="BZ42" s="4" t="inlineStr">
        <is>
          <t xml:space="preserve"> </t>
        </is>
      </c>
      <c r="CA42" s="7" t="n">
        <v>18594</v>
      </c>
      <c r="CB42" s="7" t="n">
        <v>17432</v>
      </c>
      <c r="CC42" s="7" t="n">
        <v>17432</v>
      </c>
      <c r="CD42" s="7" t="n">
        <v>18097</v>
      </c>
      <c r="CE42" s="7" t="n">
        <v>18164</v>
      </c>
      <c r="CF42" s="7" t="n">
        <v>16962</v>
      </c>
      <c r="CG42" s="7" t="n">
        <v>16894</v>
      </c>
      <c r="CH42" s="7" t="n">
        <v>16654</v>
      </c>
      <c r="CI42" s="7" t="n">
        <v>15640</v>
      </c>
      <c r="CJ42" s="7" t="n">
        <v>15504</v>
      </c>
      <c r="CK42" s="7" t="n">
        <v>15069</v>
      </c>
      <c r="CL42" s="7" t="n">
        <v>14427</v>
      </c>
      <c r="CM42" s="7" t="n">
        <v>14831</v>
      </c>
      <c r="CN42" s="7" t="n">
        <v>14274</v>
      </c>
      <c r="CO42" s="7" t="n">
        <v>13996</v>
      </c>
      <c r="CP42" s="7" t="n">
        <v>13695</v>
      </c>
      <c r="CQ42" s="7" t="n">
        <v>13101</v>
      </c>
      <c r="CR42" s="7" t="n">
        <v>12632</v>
      </c>
      <c r="CS42" s="7" t="n">
        <v>12362</v>
      </c>
      <c r="CT42" s="7" t="n">
        <v>12350</v>
      </c>
      <c r="CU42" s="7" t="n">
        <v>12441</v>
      </c>
      <c r="CV42" s="7" t="n">
        <v>12189</v>
      </c>
      <c r="CW42" s="7" t="n">
        <v>12040</v>
      </c>
      <c r="CX42" s="7" t="n">
        <v>11248</v>
      </c>
      <c r="CY42" s="7" t="n">
        <v>11409</v>
      </c>
      <c r="CZ42" s="7" t="n">
        <v>10873</v>
      </c>
      <c r="DA42" s="7" t="n">
        <v>11445</v>
      </c>
      <c r="DB42" s="7" t="n">
        <v>10526</v>
      </c>
      <c r="DC42" s="7" t="n">
        <v>10605</v>
      </c>
      <c r="DD42" s="7" t="n">
        <v>11002</v>
      </c>
      <c r="DE42" s="7" t="n">
        <v>11217</v>
      </c>
      <c r="DF42" s="7" t="n">
        <v>11147</v>
      </c>
      <c r="DG42" s="4" t="inlineStr">
        <is>
          <t xml:space="preserve"> </t>
        </is>
      </c>
      <c r="DH42" s="7" t="n">
        <v>10104</v>
      </c>
      <c r="DI42" s="7" t="n">
        <v>10237</v>
      </c>
      <c r="DJ42" s="7" t="n">
        <v>10813</v>
      </c>
      <c r="DK42" s="7" t="n">
        <v>10529</v>
      </c>
      <c r="DL42" s="7" t="n">
        <v>10974</v>
      </c>
      <c r="DM42" s="7" t="n">
        <v>10776</v>
      </c>
      <c r="DN42" s="7" t="n">
        <v>10499</v>
      </c>
      <c r="DO42" s="7" t="n">
        <v>10857</v>
      </c>
      <c r="DP42" s="7" t="n">
        <v>10047</v>
      </c>
      <c r="DQ42" s="7" t="n">
        <v>10415</v>
      </c>
      <c r="DR42" s="7" t="n">
        <v>10647</v>
      </c>
      <c r="DS42" s="7" t="n">
        <v>10166</v>
      </c>
      <c r="DT42" s="7" t="n">
        <v>10000</v>
      </c>
    </row>
    <row r="43">
      <c r="A43" s="4" t="inlineStr">
        <is>
          <t>C00001760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row>
    <row r="45">
      <c r="A45" s="4" t="inlineStr">
        <is>
          <t>Line Graph and Table Measure Name</t>
        </is>
      </c>
      <c r="B45" s="4" t="inlineStr">
        <is>
          <t>XLU</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row>
    <row r="46">
      <c r="A46" s="4" t="inlineStr">
        <is>
          <t>Account Value</t>
        </is>
      </c>
      <c r="B46" s="5" t="n">
        <v>26598</v>
      </c>
      <c r="C46" s="7" t="n">
        <v>24958</v>
      </c>
      <c r="D46" s="7" t="n">
        <v>23806</v>
      </c>
      <c r="E46" s="7" t="n">
        <v>22298</v>
      </c>
      <c r="F46" s="7" t="n">
        <v>23594</v>
      </c>
      <c r="G46" s="7" t="n">
        <v>21660</v>
      </c>
      <c r="H46" s="7" t="n">
        <v>21310</v>
      </c>
      <c r="I46" s="7" t="n">
        <v>19997</v>
      </c>
      <c r="J46" s="7" t="n">
        <v>19779</v>
      </c>
      <c r="K46" s="7" t="n">
        <v>20393</v>
      </c>
      <c r="L46" s="7" t="n">
        <v>20011</v>
      </c>
      <c r="M46" s="7" t="n">
        <v>19032</v>
      </c>
      <c r="N46" s="7" t="n">
        <v>18792</v>
      </c>
      <c r="O46" s="7" t="n">
        <v>19909</v>
      </c>
      <c r="P46" s="7" t="n">
        <v>21213</v>
      </c>
      <c r="Q46" s="7" t="n">
        <v>20704</v>
      </c>
      <c r="R46" s="7" t="n">
        <v>20368</v>
      </c>
      <c r="S46" s="7" t="n">
        <v>21632</v>
      </c>
      <c r="T46" s="7" t="n">
        <v>21238</v>
      </c>
      <c r="U46" s="7" t="n">
        <v>20242</v>
      </c>
      <c r="V46" s="7" t="n">
        <v>21507</v>
      </c>
      <c r="W46" s="7" t="n">
        <v>21946</v>
      </c>
      <c r="X46" s="7" t="n">
        <v>22064</v>
      </c>
      <c r="Y46" s="7" t="n">
        <v>20624</v>
      </c>
      <c r="Z46" s="7" t="n">
        <v>20211</v>
      </c>
      <c r="AA46" s="7" t="n">
        <v>22789</v>
      </c>
      <c r="AB46" s="7" t="n">
        <v>22674</v>
      </c>
      <c r="AC46" s="7" t="n">
        <v>21496</v>
      </c>
      <c r="AD46" s="7" t="n">
        <v>22621</v>
      </c>
      <c r="AE46" s="7" t="n">
        <v>21690</v>
      </c>
      <c r="AF46" s="7" t="n">
        <v>22652</v>
      </c>
      <c r="AG46" s="7" t="n">
        <v>20537</v>
      </c>
      <c r="AH46" s="7" t="n">
        <v>20927</v>
      </c>
      <c r="AI46" s="7" t="n">
        <v>21635</v>
      </c>
      <c r="AJ46" s="7" t="n">
        <v>19737</v>
      </c>
      <c r="AK46" s="7" t="n">
        <v>20068</v>
      </c>
      <c r="AL46" s="7" t="n">
        <v>19165</v>
      </c>
      <c r="AM46" s="7" t="n">
        <v>20414</v>
      </c>
      <c r="AN46" s="7" t="n">
        <v>19636</v>
      </c>
      <c r="AO46" s="7" t="n">
        <v>18824</v>
      </c>
      <c r="AP46" s="7" t="n">
        <v>19240</v>
      </c>
      <c r="AQ46" s="7" t="n">
        <v>19709</v>
      </c>
      <c r="AR46" s="7" t="n">
        <v>18905</v>
      </c>
      <c r="AS46" s="7" t="n">
        <v>17118</v>
      </c>
      <c r="AT46" s="7" t="n">
        <v>18230</v>
      </c>
      <c r="AU46" s="7" t="n">
        <v>18399</v>
      </c>
      <c r="AV46" s="7" t="n">
        <v>18272</v>
      </c>
      <c r="AW46" s="7" t="n">
        <v>18141</v>
      </c>
      <c r="AX46" s="7" t="n">
        <v>17274</v>
      </c>
      <c r="AY46" s="7" t="n">
        <v>17082</v>
      </c>
      <c r="AZ46" s="7" t="n">
        <v>17546</v>
      </c>
      <c r="BA46" s="7" t="n">
        <v>16280</v>
      </c>
      <c r="BB46" s="7" t="n">
        <v>17073</v>
      </c>
      <c r="BC46" s="7" t="n">
        <v>16361</v>
      </c>
      <c r="BD46" s="7" t="n">
        <v>15854</v>
      </c>
      <c r="BE46" s="7" t="n">
        <v>17628</v>
      </c>
      <c r="BF46" s="7" t="n">
        <v>19551</v>
      </c>
      <c r="BG46" s="7" t="n">
        <v>18336</v>
      </c>
      <c r="BH46" s="7" t="n">
        <v>17731</v>
      </c>
      <c r="BI46" s="7" t="n">
        <v>18065</v>
      </c>
      <c r="BJ46" s="7" t="n">
        <v>18206</v>
      </c>
      <c r="BK46" s="7" t="n">
        <v>17469</v>
      </c>
      <c r="BL46" s="7" t="n">
        <v>16618</v>
      </c>
      <c r="BM46" s="7" t="n">
        <v>16666</v>
      </c>
      <c r="BN46" s="7" t="n">
        <v>16132</v>
      </c>
      <c r="BO46" s="7" t="n">
        <v>16259</v>
      </c>
      <c r="BP46" s="7" t="n">
        <v>16112</v>
      </c>
      <c r="BQ46" s="7" t="n">
        <v>15662</v>
      </c>
      <c r="BR46" s="7" t="n">
        <v>15040</v>
      </c>
      <c r="BS46" s="7" t="n">
        <v>14543</v>
      </c>
      <c r="BT46" s="7" t="n">
        <v>15150</v>
      </c>
      <c r="BU46" s="7" t="n">
        <v>14630</v>
      </c>
      <c r="BV46" s="7" t="n">
        <v>14352</v>
      </c>
      <c r="BW46" s="7" t="n">
        <v>14435</v>
      </c>
      <c r="BX46" s="7" t="n">
        <v>14277</v>
      </c>
      <c r="BY46" s="7" t="n">
        <v>14017</v>
      </c>
      <c r="BZ46" s="4" t="inlineStr">
        <is>
          <t xml:space="preserve"> </t>
        </is>
      </c>
      <c r="CA46" s="7" t="n">
        <v>13643</v>
      </c>
      <c r="CB46" s="7" t="n">
        <v>13800</v>
      </c>
      <c r="CC46" s="7" t="n">
        <v>13518</v>
      </c>
      <c r="CD46" s="7" t="n">
        <v>13031</v>
      </c>
      <c r="CE46" s="7" t="n">
        <v>13554</v>
      </c>
      <c r="CF46" s="7" t="n">
        <v>13979</v>
      </c>
      <c r="CG46" s="7" t="n">
        <v>14885</v>
      </c>
      <c r="CH46" s="7" t="n">
        <v>14489</v>
      </c>
      <c r="CI46" s="7" t="n">
        <v>13949</v>
      </c>
      <c r="CJ46" s="7" t="n">
        <v>14340</v>
      </c>
      <c r="CK46" s="7" t="n">
        <v>13890</v>
      </c>
      <c r="CL46" s="7" t="n">
        <v>13561</v>
      </c>
      <c r="CM46" s="7" t="n">
        <v>13939</v>
      </c>
      <c r="CN46" s="7" t="n">
        <v>13378</v>
      </c>
      <c r="CO46" s="7" t="n">
        <v>13276</v>
      </c>
      <c r="CP46" s="7" t="n">
        <v>13302</v>
      </c>
      <c r="CQ46" s="7" t="n">
        <v>12641</v>
      </c>
      <c r="CR46" s="7" t="n">
        <v>12480</v>
      </c>
      <c r="CS46" s="7" t="n">
        <v>11897</v>
      </c>
      <c r="CT46" s="7" t="n">
        <v>12574</v>
      </c>
      <c r="CU46" s="7" t="n">
        <v>12468</v>
      </c>
      <c r="CV46" s="7" t="n">
        <v>12424</v>
      </c>
      <c r="CW46" s="7" t="n">
        <v>13162</v>
      </c>
      <c r="CX46" s="7" t="n">
        <v>13256</v>
      </c>
      <c r="CY46" s="7" t="n">
        <v>12304</v>
      </c>
      <c r="CZ46" s="7" t="n">
        <v>12122</v>
      </c>
      <c r="DA46" s="7" t="n">
        <v>12422</v>
      </c>
      <c r="DB46" s="7" t="n">
        <v>11505</v>
      </c>
      <c r="DC46" s="7" t="n">
        <v>11285</v>
      </c>
      <c r="DD46" s="7" t="n">
        <v>10758</v>
      </c>
      <c r="DE46" s="7" t="n">
        <v>10538</v>
      </c>
      <c r="DF46" s="7" t="n">
        <v>10767</v>
      </c>
      <c r="DG46" s="4" t="inlineStr">
        <is>
          <t xml:space="preserve"> </t>
        </is>
      </c>
      <c r="DH46" s="7" t="n">
        <v>10651</v>
      </c>
      <c r="DI46" s="7" t="n">
        <v>10350</v>
      </c>
      <c r="DJ46" s="7" t="n">
        <v>10718</v>
      </c>
      <c r="DK46" s="7" t="n">
        <v>10106</v>
      </c>
      <c r="DL46" s="7" t="n">
        <v>10746</v>
      </c>
      <c r="DM46" s="7" t="n">
        <v>10674</v>
      </c>
      <c r="DN46" s="7" t="n">
        <v>10725</v>
      </c>
      <c r="DO46" s="7" t="n">
        <v>10836</v>
      </c>
      <c r="DP46" s="7" t="n">
        <v>11573</v>
      </c>
      <c r="DQ46" s="7" t="n">
        <v>11308</v>
      </c>
      <c r="DR46" s="7" t="n">
        <v>10929</v>
      </c>
      <c r="DS46" s="7" t="n">
        <v>10799</v>
      </c>
      <c r="DT46" s="7" t="n">
        <v>10000</v>
      </c>
    </row>
    <row r="47">
      <c r="A47" s="4" t="inlineStr">
        <is>
          <t>SPDR ETFs Index: S&amp;P 5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row>
    <row r="49">
      <c r="A49" s="4" t="inlineStr">
        <is>
          <t>Line Graph and Table Measure Name</t>
        </is>
      </c>
      <c r="B49" s="4" t="inlineStr">
        <is>
          <t>S&amp;amp;P 5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row>
    <row r="50">
      <c r="A50" s="4" t="inlineStr">
        <is>
          <t>Account Value</t>
        </is>
      </c>
      <c r="B50" s="5" t="n">
        <v>23101</v>
      </c>
      <c r="C50" s="7" t="n">
        <v>22618</v>
      </c>
      <c r="D50" s="7" t="n">
        <v>22082</v>
      </c>
      <c r="E50" s="7" t="n">
        <v>21817</v>
      </c>
      <c r="F50" s="7" t="n">
        <v>21061</v>
      </c>
      <c r="G50" s="7" t="n">
        <v>20066</v>
      </c>
      <c r="H50" s="7" t="n">
        <v>20920</v>
      </c>
      <c r="I50" s="7" t="n">
        <v>20268</v>
      </c>
      <c r="J50" s="7" t="n">
        <v>19241</v>
      </c>
      <c r="K50" s="7" t="n">
        <v>18923</v>
      </c>
      <c r="L50" s="7" t="n">
        <v>18101</v>
      </c>
      <c r="M50" s="7" t="n">
        <v>16586</v>
      </c>
      <c r="N50" s="7" t="n">
        <v>16942</v>
      </c>
      <c r="O50" s="7" t="n">
        <v>17790</v>
      </c>
      <c r="P50" s="7" t="n">
        <v>18078</v>
      </c>
      <c r="Q50" s="7" t="n">
        <v>17516</v>
      </c>
      <c r="R50" s="7" t="n">
        <v>16430</v>
      </c>
      <c r="S50" s="7" t="n">
        <v>16359</v>
      </c>
      <c r="T50" s="7" t="n">
        <v>16107</v>
      </c>
      <c r="U50" s="7" t="n">
        <v>15537</v>
      </c>
      <c r="V50" s="7" t="n">
        <v>15926</v>
      </c>
      <c r="W50" s="7" t="n">
        <v>14984</v>
      </c>
      <c r="X50" s="7" t="n">
        <v>15900</v>
      </c>
      <c r="Y50" s="7" t="n">
        <v>15059</v>
      </c>
      <c r="Z50" s="7" t="n">
        <v>13931</v>
      </c>
      <c r="AA50" s="7" t="n">
        <v>15344</v>
      </c>
      <c r="AB50" s="7" t="n">
        <v>15996</v>
      </c>
      <c r="AC50" s="7" t="n">
        <v>14646</v>
      </c>
      <c r="AD50" s="7" t="n">
        <v>15964</v>
      </c>
      <c r="AE50" s="7" t="n">
        <v>15934</v>
      </c>
      <c r="AF50" s="7" t="n">
        <v>17457</v>
      </c>
      <c r="AG50" s="7" t="n">
        <v>16832</v>
      </c>
      <c r="AH50" s="7" t="n">
        <v>17351</v>
      </c>
      <c r="AI50" s="7" t="n">
        <v>18298</v>
      </c>
      <c r="AJ50" s="7" t="n">
        <v>17513</v>
      </c>
      <c r="AK50" s="7" t="n">
        <v>17635</v>
      </c>
      <c r="AL50" s="7" t="n">
        <v>16481</v>
      </c>
      <c r="AM50" s="7" t="n">
        <v>17285</v>
      </c>
      <c r="AN50" s="7" t="n">
        <v>16774</v>
      </c>
      <c r="AO50" s="7" t="n">
        <v>16385</v>
      </c>
      <c r="AP50" s="7" t="n">
        <v>16011</v>
      </c>
      <c r="AQ50" s="7" t="n">
        <v>15900</v>
      </c>
      <c r="AR50" s="7" t="n">
        <v>15095</v>
      </c>
      <c r="AS50" s="7" t="n">
        <v>14461</v>
      </c>
      <c r="AT50" s="7" t="n">
        <v>14073</v>
      </c>
      <c r="AU50" s="7" t="n">
        <v>14217</v>
      </c>
      <c r="AV50" s="7" t="n">
        <v>13691</v>
      </c>
      <c r="AW50" s="7" t="n">
        <v>12340</v>
      </c>
      <c r="AX50" s="7" t="n">
        <v>12677</v>
      </c>
      <c r="AY50" s="7" t="n">
        <v>13178</v>
      </c>
      <c r="AZ50" s="7" t="n">
        <v>12294</v>
      </c>
      <c r="BA50" s="7" t="n">
        <v>11638</v>
      </c>
      <c r="BB50" s="7" t="n">
        <v>11411</v>
      </c>
      <c r="BC50" s="7" t="n">
        <v>10892</v>
      </c>
      <c r="BD50" s="7" t="n">
        <v>9654</v>
      </c>
      <c r="BE50" s="7" t="n">
        <v>11015</v>
      </c>
      <c r="BF50" s="7" t="n">
        <v>12003</v>
      </c>
      <c r="BG50" s="7" t="n">
        <v>12008</v>
      </c>
      <c r="BH50" s="7" t="n">
        <v>11656</v>
      </c>
      <c r="BI50" s="7" t="n">
        <v>11248</v>
      </c>
      <c r="BJ50" s="7" t="n">
        <v>11009</v>
      </c>
      <c r="BK50" s="7" t="n">
        <v>10807</v>
      </c>
      <c r="BL50" s="7" t="n">
        <v>10981</v>
      </c>
      <c r="BM50" s="7" t="n">
        <v>10825</v>
      </c>
      <c r="BN50" s="7" t="n">
        <v>10113</v>
      </c>
      <c r="BO50" s="7" t="n">
        <v>10799</v>
      </c>
      <c r="BP50" s="7" t="n">
        <v>10379</v>
      </c>
      <c r="BQ50" s="7" t="n">
        <v>10181</v>
      </c>
      <c r="BR50" s="7" t="n">
        <v>9864</v>
      </c>
      <c r="BS50" s="7" t="n">
        <v>9132</v>
      </c>
      <c r="BT50" s="7" t="n">
        <v>10039</v>
      </c>
      <c r="BU50" s="7" t="n">
        <v>9838</v>
      </c>
      <c r="BV50" s="7" t="n">
        <v>10560</v>
      </c>
      <c r="BW50" s="7" t="n">
        <v>10500</v>
      </c>
      <c r="BX50" s="7" t="n">
        <v>10169</v>
      </c>
      <c r="BY50" s="7" t="n">
        <v>9804</v>
      </c>
      <c r="BZ50" s="7" t="n">
        <v>10000</v>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row>
    <row r="51">
      <c r="A51" s="4" t="inlineStr">
        <is>
          <t>SPDR ETFs Index: S&amp;P 500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row>
    <row r="53">
      <c r="A53" s="4" t="inlineStr">
        <is>
          <t>Line Graph and Table Measure Name</t>
        </is>
      </c>
      <c r="B53" s="4" t="inlineStr">
        <is>
          <t>S&amp;amp;P 500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row>
    <row r="54">
      <c r="A54" s="4" t="inlineStr">
        <is>
          <t>Account Value</t>
        </is>
      </c>
      <c r="B54" s="5" t="n">
        <v>35098</v>
      </c>
      <c r="C54" s="7" t="n">
        <v>34364</v>
      </c>
      <c r="D54" s="7" t="n">
        <v>33550</v>
      </c>
      <c r="E54" s="7" t="n">
        <v>33147</v>
      </c>
      <c r="F54" s="7" t="n">
        <v>31999</v>
      </c>
      <c r="G54" s="7" t="n">
        <v>30487</v>
      </c>
      <c r="H54" s="7" t="n">
        <v>31785</v>
      </c>
      <c r="I54" s="7" t="n">
        <v>30794</v>
      </c>
      <c r="J54" s="7" t="n">
        <v>29233</v>
      </c>
      <c r="K54" s="7" t="n">
        <v>28750</v>
      </c>
      <c r="L54" s="7" t="n">
        <v>27501</v>
      </c>
      <c r="M54" s="7" t="n">
        <v>25200</v>
      </c>
      <c r="N54" s="7" t="n">
        <v>25741</v>
      </c>
      <c r="O54" s="7" t="n">
        <v>27030</v>
      </c>
      <c r="P54" s="7" t="n">
        <v>27467</v>
      </c>
      <c r="Q54" s="7" t="n">
        <v>26612</v>
      </c>
      <c r="R54" s="7" t="n">
        <v>24963</v>
      </c>
      <c r="S54" s="7" t="n">
        <v>24855</v>
      </c>
      <c r="T54" s="7" t="n">
        <v>24473</v>
      </c>
      <c r="U54" s="7" t="n">
        <v>23606</v>
      </c>
      <c r="V54" s="7" t="n">
        <v>24196</v>
      </c>
      <c r="W54" s="7" t="n">
        <v>22766</v>
      </c>
      <c r="X54" s="7" t="n">
        <v>24158</v>
      </c>
      <c r="Y54" s="7" t="n">
        <v>22879</v>
      </c>
      <c r="Z54" s="7" t="n">
        <v>21165</v>
      </c>
      <c r="AA54" s="7" t="n">
        <v>23312</v>
      </c>
      <c r="AB54" s="7" t="n">
        <v>24304</v>
      </c>
      <c r="AC54" s="7" t="n">
        <v>22252</v>
      </c>
      <c r="AD54" s="7" t="n">
        <v>24254</v>
      </c>
      <c r="AE54" s="7" t="n">
        <v>24209</v>
      </c>
      <c r="AF54" s="7" t="n">
        <v>26522</v>
      </c>
      <c r="AG54" s="7" t="n">
        <v>25573</v>
      </c>
      <c r="AH54" s="7" t="n">
        <v>26362</v>
      </c>
      <c r="AI54" s="7" t="n">
        <v>27801</v>
      </c>
      <c r="AJ54" s="7" t="n">
        <v>26608</v>
      </c>
      <c r="AK54" s="7" t="n">
        <v>26794</v>
      </c>
      <c r="AL54" s="7" t="n">
        <v>25040</v>
      </c>
      <c r="AM54" s="7" t="n">
        <v>26261</v>
      </c>
      <c r="AN54" s="7" t="n">
        <v>25486</v>
      </c>
      <c r="AO54" s="7" t="n">
        <v>24895</v>
      </c>
      <c r="AP54" s="7" t="n">
        <v>24327</v>
      </c>
      <c r="AQ54" s="7" t="n">
        <v>24158</v>
      </c>
      <c r="AR54" s="7" t="n">
        <v>22934</v>
      </c>
      <c r="AS54" s="7" t="n">
        <v>21972</v>
      </c>
      <c r="AT54" s="7" t="n">
        <v>21382</v>
      </c>
      <c r="AU54" s="7" t="n">
        <v>21600</v>
      </c>
      <c r="AV54" s="7" t="n">
        <v>20801</v>
      </c>
      <c r="AW54" s="7" t="n">
        <v>18748</v>
      </c>
      <c r="AX54" s="7" t="n">
        <v>19260</v>
      </c>
      <c r="AY54" s="7" t="n">
        <v>20021</v>
      </c>
      <c r="AZ54" s="7" t="n">
        <v>18679</v>
      </c>
      <c r="BA54" s="7" t="n">
        <v>17682</v>
      </c>
      <c r="BB54" s="7" t="n">
        <v>17337</v>
      </c>
      <c r="BC54" s="7" t="n">
        <v>16549</v>
      </c>
      <c r="BD54" s="7" t="n">
        <v>14668</v>
      </c>
      <c r="BE54" s="7" t="n">
        <v>16735</v>
      </c>
      <c r="BF54" s="7" t="n">
        <v>18237</v>
      </c>
      <c r="BG54" s="7" t="n">
        <v>18244</v>
      </c>
      <c r="BH54" s="7" t="n">
        <v>17709</v>
      </c>
      <c r="BI54" s="7" t="n">
        <v>17089</v>
      </c>
      <c r="BJ54" s="7" t="n">
        <v>16727</v>
      </c>
      <c r="BK54" s="7" t="n">
        <v>16419</v>
      </c>
      <c r="BL54" s="7" t="n">
        <v>16684</v>
      </c>
      <c r="BM54" s="7" t="n">
        <v>16447</v>
      </c>
      <c r="BN54" s="7" t="n">
        <v>15364</v>
      </c>
      <c r="BO54" s="7" t="n">
        <v>16407</v>
      </c>
      <c r="BP54" s="7" t="n">
        <v>15769</v>
      </c>
      <c r="BQ54" s="7" t="n">
        <v>15468</v>
      </c>
      <c r="BR54" s="7" t="n">
        <v>14987</v>
      </c>
      <c r="BS54" s="7" t="n">
        <v>13875</v>
      </c>
      <c r="BT54" s="7" t="n">
        <v>15252</v>
      </c>
      <c r="BU54" s="7" t="n">
        <v>14947</v>
      </c>
      <c r="BV54" s="7" t="n">
        <v>16044</v>
      </c>
      <c r="BW54" s="7" t="n">
        <v>15953</v>
      </c>
      <c r="BX54" s="7" t="n">
        <v>15450</v>
      </c>
      <c r="BY54" s="7" t="n">
        <v>14896</v>
      </c>
      <c r="BZ54" s="4" t="inlineStr">
        <is>
          <t xml:space="preserve"> </t>
        </is>
      </c>
      <c r="CA54" s="7" t="n">
        <v>14804</v>
      </c>
      <c r="CB54" s="7" t="n">
        <v>14456</v>
      </c>
      <c r="CC54" s="7" t="n">
        <v>14401</v>
      </c>
      <c r="CD54" s="7" t="n">
        <v>14777</v>
      </c>
      <c r="CE54" s="7" t="n">
        <v>15342</v>
      </c>
      <c r="CF54" s="7" t="n">
        <v>14511</v>
      </c>
      <c r="CG54" s="7" t="n">
        <v>14352</v>
      </c>
      <c r="CH54" s="7" t="n">
        <v>13925</v>
      </c>
      <c r="CI54" s="7" t="n">
        <v>13607</v>
      </c>
      <c r="CJ54" s="7" t="n">
        <v>13332</v>
      </c>
      <c r="CK54" s="7" t="n">
        <v>13291</v>
      </c>
      <c r="CL54" s="7" t="n">
        <v>13023</v>
      </c>
      <c r="CM54" s="7" t="n">
        <v>12943</v>
      </c>
      <c r="CN54" s="7" t="n">
        <v>12763</v>
      </c>
      <c r="CO54" s="7" t="n">
        <v>12633</v>
      </c>
      <c r="CP54" s="7" t="n">
        <v>12619</v>
      </c>
      <c r="CQ54" s="7" t="n">
        <v>12137</v>
      </c>
      <c r="CR54" s="7" t="n">
        <v>11911</v>
      </c>
      <c r="CS54" s="7" t="n">
        <v>11680</v>
      </c>
      <c r="CT54" s="7" t="n">
        <v>11263</v>
      </c>
      <c r="CU54" s="7" t="n">
        <v>11472</v>
      </c>
      <c r="CV54" s="7" t="n">
        <v>11470</v>
      </c>
      <c r="CW54" s="7" t="n">
        <v>11454</v>
      </c>
      <c r="CX54" s="7" t="n">
        <v>11047</v>
      </c>
      <c r="CY54" s="7" t="n">
        <v>11018</v>
      </c>
      <c r="CZ54" s="7" t="n">
        <v>10824</v>
      </c>
      <c r="DA54" s="7" t="n">
        <v>10782</v>
      </c>
      <c r="DB54" s="7" t="n">
        <v>10097</v>
      </c>
      <c r="DC54" s="7" t="n">
        <v>10111</v>
      </c>
      <c r="DD54" s="7" t="n">
        <v>10638</v>
      </c>
      <c r="DE54" s="7" t="n">
        <v>10809</v>
      </c>
      <c r="DF54" s="7" t="n">
        <v>10777</v>
      </c>
      <c r="DG54" s="4" t="inlineStr">
        <is>
          <t xml:space="preserve"> </t>
        </is>
      </c>
      <c r="DH54" s="7" t="n">
        <v>9939</v>
      </c>
      <c r="DI54" s="7" t="n">
        <v>10191</v>
      </c>
      <c r="DJ54" s="7" t="n">
        <v>10845</v>
      </c>
      <c r="DK54" s="7" t="n">
        <v>10622</v>
      </c>
      <c r="DL54" s="7" t="n">
        <v>10832</v>
      </c>
      <c r="DM54" s="7" t="n">
        <v>10695</v>
      </c>
      <c r="DN54" s="7" t="n">
        <v>10593</v>
      </c>
      <c r="DO54" s="7" t="n">
        <v>10763</v>
      </c>
      <c r="DP54" s="7" t="n">
        <v>10178</v>
      </c>
      <c r="DQ54" s="7" t="n">
        <v>10493</v>
      </c>
      <c r="DR54" s="7" t="n">
        <v>10520</v>
      </c>
      <c r="DS54" s="7" t="n">
        <v>10244</v>
      </c>
      <c r="DT54" s="7" t="n">
        <v>10000</v>
      </c>
    </row>
    <row r="55">
      <c r="A55" s="4" t="inlineStr">
        <is>
          <t>SPDR ETFs Index: S&amp;P 500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row>
    <row r="57">
      <c r="A57" s="4" t="inlineStr">
        <is>
          <t>Line Graph and Table Measure Name</t>
        </is>
      </c>
      <c r="B57" s="4" t="inlineStr">
        <is>
          <t>S&amp;amp;P 500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row>
    <row r="58">
      <c r="A58" s="4" t="inlineStr">
        <is>
          <t>Account Value</t>
        </is>
      </c>
      <c r="B58" s="5" t="n">
        <v>35098</v>
      </c>
      <c r="C58" s="7" t="n">
        <v>34364</v>
      </c>
      <c r="D58" s="7" t="n">
        <v>33550</v>
      </c>
      <c r="E58" s="7" t="n">
        <v>33147</v>
      </c>
      <c r="F58" s="7" t="n">
        <v>31999</v>
      </c>
      <c r="G58" s="7" t="n">
        <v>30487</v>
      </c>
      <c r="H58" s="7" t="n">
        <v>31785</v>
      </c>
      <c r="I58" s="7" t="n">
        <v>30794</v>
      </c>
      <c r="J58" s="7" t="n">
        <v>29233</v>
      </c>
      <c r="K58" s="7" t="n">
        <v>28750</v>
      </c>
      <c r="L58" s="7" t="n">
        <v>27501</v>
      </c>
      <c r="M58" s="7" t="n">
        <v>25200</v>
      </c>
      <c r="N58" s="7" t="n">
        <v>25741</v>
      </c>
      <c r="O58" s="7" t="n">
        <v>27030</v>
      </c>
      <c r="P58" s="7" t="n">
        <v>27467</v>
      </c>
      <c r="Q58" s="7" t="n">
        <v>26612</v>
      </c>
      <c r="R58" s="7" t="n">
        <v>24963</v>
      </c>
      <c r="S58" s="7" t="n">
        <v>24855</v>
      </c>
      <c r="T58" s="7" t="n">
        <v>24473</v>
      </c>
      <c r="U58" s="7" t="n">
        <v>23606</v>
      </c>
      <c r="V58" s="7" t="n">
        <v>24196</v>
      </c>
      <c r="W58" s="7" t="n">
        <v>22766</v>
      </c>
      <c r="X58" s="7" t="n">
        <v>24158</v>
      </c>
      <c r="Y58" s="7" t="n">
        <v>22879</v>
      </c>
      <c r="Z58" s="7" t="n">
        <v>21165</v>
      </c>
      <c r="AA58" s="7" t="n">
        <v>23312</v>
      </c>
      <c r="AB58" s="7" t="n">
        <v>24304</v>
      </c>
      <c r="AC58" s="7" t="n">
        <v>22252</v>
      </c>
      <c r="AD58" s="7" t="n">
        <v>24254</v>
      </c>
      <c r="AE58" s="7" t="n">
        <v>24209</v>
      </c>
      <c r="AF58" s="7" t="n">
        <v>26522</v>
      </c>
      <c r="AG58" s="7" t="n">
        <v>25573</v>
      </c>
      <c r="AH58" s="7" t="n">
        <v>26362</v>
      </c>
      <c r="AI58" s="7" t="n">
        <v>27801</v>
      </c>
      <c r="AJ58" s="7" t="n">
        <v>26608</v>
      </c>
      <c r="AK58" s="7" t="n">
        <v>26794</v>
      </c>
      <c r="AL58" s="7" t="n">
        <v>25040</v>
      </c>
      <c r="AM58" s="7" t="n">
        <v>26261</v>
      </c>
      <c r="AN58" s="7" t="n">
        <v>25486</v>
      </c>
      <c r="AO58" s="7" t="n">
        <v>24895</v>
      </c>
      <c r="AP58" s="7" t="n">
        <v>24327</v>
      </c>
      <c r="AQ58" s="7" t="n">
        <v>24158</v>
      </c>
      <c r="AR58" s="7" t="n">
        <v>22934</v>
      </c>
      <c r="AS58" s="7" t="n">
        <v>21972</v>
      </c>
      <c r="AT58" s="7" t="n">
        <v>21382</v>
      </c>
      <c r="AU58" s="7" t="n">
        <v>21600</v>
      </c>
      <c r="AV58" s="7" t="n">
        <v>20801</v>
      </c>
      <c r="AW58" s="7" t="n">
        <v>18748</v>
      </c>
      <c r="AX58" s="7" t="n">
        <v>19260</v>
      </c>
      <c r="AY58" s="7" t="n">
        <v>20021</v>
      </c>
      <c r="AZ58" s="7" t="n">
        <v>18679</v>
      </c>
      <c r="BA58" s="7" t="n">
        <v>17682</v>
      </c>
      <c r="BB58" s="7" t="n">
        <v>17337</v>
      </c>
      <c r="BC58" s="7" t="n">
        <v>16549</v>
      </c>
      <c r="BD58" s="7" t="n">
        <v>14668</v>
      </c>
      <c r="BE58" s="7" t="n">
        <v>16735</v>
      </c>
      <c r="BF58" s="7" t="n">
        <v>18237</v>
      </c>
      <c r="BG58" s="7" t="n">
        <v>18244</v>
      </c>
      <c r="BH58" s="7" t="n">
        <v>17709</v>
      </c>
      <c r="BI58" s="7" t="n">
        <v>17089</v>
      </c>
      <c r="BJ58" s="7" t="n">
        <v>16727</v>
      </c>
      <c r="BK58" s="7" t="n">
        <v>16419</v>
      </c>
      <c r="BL58" s="7" t="n">
        <v>16684</v>
      </c>
      <c r="BM58" s="7" t="n">
        <v>16447</v>
      </c>
      <c r="BN58" s="7" t="n">
        <v>15364</v>
      </c>
      <c r="BO58" s="7" t="n">
        <v>16407</v>
      </c>
      <c r="BP58" s="7" t="n">
        <v>15769</v>
      </c>
      <c r="BQ58" s="7" t="n">
        <v>15468</v>
      </c>
      <c r="BR58" s="7" t="n">
        <v>14987</v>
      </c>
      <c r="BS58" s="7" t="n">
        <v>13875</v>
      </c>
      <c r="BT58" s="7" t="n">
        <v>15252</v>
      </c>
      <c r="BU58" s="7" t="n">
        <v>14947</v>
      </c>
      <c r="BV58" s="7" t="n">
        <v>16044</v>
      </c>
      <c r="BW58" s="7" t="n">
        <v>15953</v>
      </c>
      <c r="BX58" s="7" t="n">
        <v>15450</v>
      </c>
      <c r="BY58" s="7" t="n">
        <v>14896</v>
      </c>
      <c r="BZ58" s="4" t="inlineStr">
        <is>
          <t xml:space="preserve"> </t>
        </is>
      </c>
      <c r="CA58" s="7" t="n">
        <v>14804</v>
      </c>
      <c r="CB58" s="7" t="n">
        <v>14456</v>
      </c>
      <c r="CC58" s="7" t="n">
        <v>14401</v>
      </c>
      <c r="CD58" s="7" t="n">
        <v>14777</v>
      </c>
      <c r="CE58" s="7" t="n">
        <v>15342</v>
      </c>
      <c r="CF58" s="7" t="n">
        <v>14511</v>
      </c>
      <c r="CG58" s="7" t="n">
        <v>14352</v>
      </c>
      <c r="CH58" s="7" t="n">
        <v>13925</v>
      </c>
      <c r="CI58" s="7" t="n">
        <v>13607</v>
      </c>
      <c r="CJ58" s="7" t="n">
        <v>13332</v>
      </c>
      <c r="CK58" s="7" t="n">
        <v>13291</v>
      </c>
      <c r="CL58" s="7" t="n">
        <v>13023</v>
      </c>
      <c r="CM58" s="7" t="n">
        <v>12943</v>
      </c>
      <c r="CN58" s="7" t="n">
        <v>12763</v>
      </c>
      <c r="CO58" s="7" t="n">
        <v>12633</v>
      </c>
      <c r="CP58" s="7" t="n">
        <v>12619</v>
      </c>
      <c r="CQ58" s="7" t="n">
        <v>12137</v>
      </c>
      <c r="CR58" s="7" t="n">
        <v>11911</v>
      </c>
      <c r="CS58" s="7" t="n">
        <v>11680</v>
      </c>
      <c r="CT58" s="7" t="n">
        <v>11263</v>
      </c>
      <c r="CU58" s="7" t="n">
        <v>11472</v>
      </c>
      <c r="CV58" s="7" t="n">
        <v>11470</v>
      </c>
      <c r="CW58" s="7" t="n">
        <v>11454</v>
      </c>
      <c r="CX58" s="7" t="n">
        <v>11047</v>
      </c>
      <c r="CY58" s="7" t="n">
        <v>11018</v>
      </c>
      <c r="CZ58" s="7" t="n">
        <v>10824</v>
      </c>
      <c r="DA58" s="7" t="n">
        <v>10782</v>
      </c>
      <c r="DB58" s="7" t="n">
        <v>10097</v>
      </c>
      <c r="DC58" s="7" t="n">
        <v>10111</v>
      </c>
      <c r="DD58" s="7" t="n">
        <v>10638</v>
      </c>
      <c r="DE58" s="7" t="n">
        <v>10809</v>
      </c>
      <c r="DF58" s="7" t="n">
        <v>10777</v>
      </c>
      <c r="DG58" s="4" t="inlineStr">
        <is>
          <t xml:space="preserve"> </t>
        </is>
      </c>
      <c r="DH58" s="7" t="n">
        <v>9939</v>
      </c>
      <c r="DI58" s="7" t="n">
        <v>10191</v>
      </c>
      <c r="DJ58" s="7" t="n">
        <v>10845</v>
      </c>
      <c r="DK58" s="7" t="n">
        <v>10622</v>
      </c>
      <c r="DL58" s="7" t="n">
        <v>10832</v>
      </c>
      <c r="DM58" s="7" t="n">
        <v>10695</v>
      </c>
      <c r="DN58" s="7" t="n">
        <v>10593</v>
      </c>
      <c r="DO58" s="7" t="n">
        <v>10763</v>
      </c>
      <c r="DP58" s="7" t="n">
        <v>10178</v>
      </c>
      <c r="DQ58" s="7" t="n">
        <v>10493</v>
      </c>
      <c r="DR58" s="7" t="n">
        <v>10520</v>
      </c>
      <c r="DS58" s="7" t="n">
        <v>10244</v>
      </c>
      <c r="DT58" s="7" t="n">
        <v>10000</v>
      </c>
    </row>
    <row r="59">
      <c r="A59" s="4" t="inlineStr">
        <is>
          <t>SPDR ETFs Index: S&amp;P 500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row>
    <row r="61">
      <c r="A61" s="4" t="inlineStr">
        <is>
          <t>Line Graph and Table Measure Name</t>
        </is>
      </c>
      <c r="B61" s="4" t="inlineStr">
        <is>
          <t>S&amp;amp;P 500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row>
    <row r="62">
      <c r="A62" s="4" t="inlineStr">
        <is>
          <t>Account Value</t>
        </is>
      </c>
      <c r="B62" s="5" t="n">
        <v>35098</v>
      </c>
      <c r="C62" s="7" t="n">
        <v>34364</v>
      </c>
      <c r="D62" s="7" t="n">
        <v>33550</v>
      </c>
      <c r="E62" s="7" t="n">
        <v>33147</v>
      </c>
      <c r="F62" s="7" t="n">
        <v>31999</v>
      </c>
      <c r="G62" s="7" t="n">
        <v>30487</v>
      </c>
      <c r="H62" s="7" t="n">
        <v>31785</v>
      </c>
      <c r="I62" s="7" t="n">
        <v>30794</v>
      </c>
      <c r="J62" s="7" t="n">
        <v>29233</v>
      </c>
      <c r="K62" s="7" t="n">
        <v>28750</v>
      </c>
      <c r="L62" s="7" t="n">
        <v>27501</v>
      </c>
      <c r="M62" s="7" t="n">
        <v>25200</v>
      </c>
      <c r="N62" s="7" t="n">
        <v>25741</v>
      </c>
      <c r="O62" s="7" t="n">
        <v>27030</v>
      </c>
      <c r="P62" s="7" t="n">
        <v>27467</v>
      </c>
      <c r="Q62" s="7" t="n">
        <v>26612</v>
      </c>
      <c r="R62" s="7" t="n">
        <v>24963</v>
      </c>
      <c r="S62" s="7" t="n">
        <v>24855</v>
      </c>
      <c r="T62" s="7" t="n">
        <v>24473</v>
      </c>
      <c r="U62" s="7" t="n">
        <v>23606</v>
      </c>
      <c r="V62" s="7" t="n">
        <v>24196</v>
      </c>
      <c r="W62" s="7" t="n">
        <v>22766</v>
      </c>
      <c r="X62" s="7" t="n">
        <v>24158</v>
      </c>
      <c r="Y62" s="7" t="n">
        <v>22879</v>
      </c>
      <c r="Z62" s="7" t="n">
        <v>21165</v>
      </c>
      <c r="AA62" s="7" t="n">
        <v>23312</v>
      </c>
      <c r="AB62" s="7" t="n">
        <v>24304</v>
      </c>
      <c r="AC62" s="7" t="n">
        <v>22252</v>
      </c>
      <c r="AD62" s="7" t="n">
        <v>24254</v>
      </c>
      <c r="AE62" s="7" t="n">
        <v>24209</v>
      </c>
      <c r="AF62" s="7" t="n">
        <v>26522</v>
      </c>
      <c r="AG62" s="7" t="n">
        <v>25573</v>
      </c>
      <c r="AH62" s="7" t="n">
        <v>26362</v>
      </c>
      <c r="AI62" s="7" t="n">
        <v>27801</v>
      </c>
      <c r="AJ62" s="7" t="n">
        <v>26608</v>
      </c>
      <c r="AK62" s="7" t="n">
        <v>26794</v>
      </c>
      <c r="AL62" s="7" t="n">
        <v>25040</v>
      </c>
      <c r="AM62" s="7" t="n">
        <v>26261</v>
      </c>
      <c r="AN62" s="7" t="n">
        <v>25486</v>
      </c>
      <c r="AO62" s="7" t="n">
        <v>24895</v>
      </c>
      <c r="AP62" s="7" t="n">
        <v>24327</v>
      </c>
      <c r="AQ62" s="7" t="n">
        <v>24158</v>
      </c>
      <c r="AR62" s="7" t="n">
        <v>22934</v>
      </c>
      <c r="AS62" s="7" t="n">
        <v>21972</v>
      </c>
      <c r="AT62" s="7" t="n">
        <v>21382</v>
      </c>
      <c r="AU62" s="7" t="n">
        <v>21600</v>
      </c>
      <c r="AV62" s="7" t="n">
        <v>20801</v>
      </c>
      <c r="AW62" s="7" t="n">
        <v>18748</v>
      </c>
      <c r="AX62" s="7" t="n">
        <v>19260</v>
      </c>
      <c r="AY62" s="7" t="n">
        <v>20021</v>
      </c>
      <c r="AZ62" s="7" t="n">
        <v>18679</v>
      </c>
      <c r="BA62" s="7" t="n">
        <v>17682</v>
      </c>
      <c r="BB62" s="7" t="n">
        <v>17337</v>
      </c>
      <c r="BC62" s="7" t="n">
        <v>16549</v>
      </c>
      <c r="BD62" s="7" t="n">
        <v>14668</v>
      </c>
      <c r="BE62" s="7" t="n">
        <v>16735</v>
      </c>
      <c r="BF62" s="7" t="n">
        <v>18237</v>
      </c>
      <c r="BG62" s="7" t="n">
        <v>18244</v>
      </c>
      <c r="BH62" s="7" t="n">
        <v>17709</v>
      </c>
      <c r="BI62" s="7" t="n">
        <v>17089</v>
      </c>
      <c r="BJ62" s="7" t="n">
        <v>16727</v>
      </c>
      <c r="BK62" s="7" t="n">
        <v>16419</v>
      </c>
      <c r="BL62" s="7" t="n">
        <v>16684</v>
      </c>
      <c r="BM62" s="7" t="n">
        <v>16447</v>
      </c>
      <c r="BN62" s="7" t="n">
        <v>15364</v>
      </c>
      <c r="BO62" s="7" t="n">
        <v>16407</v>
      </c>
      <c r="BP62" s="7" t="n">
        <v>15769</v>
      </c>
      <c r="BQ62" s="7" t="n">
        <v>15468</v>
      </c>
      <c r="BR62" s="7" t="n">
        <v>14987</v>
      </c>
      <c r="BS62" s="7" t="n">
        <v>13875</v>
      </c>
      <c r="BT62" s="7" t="n">
        <v>15252</v>
      </c>
      <c r="BU62" s="7" t="n">
        <v>14947</v>
      </c>
      <c r="BV62" s="7" t="n">
        <v>16044</v>
      </c>
      <c r="BW62" s="7" t="n">
        <v>15953</v>
      </c>
      <c r="BX62" s="7" t="n">
        <v>15450</v>
      </c>
      <c r="BY62" s="7" t="n">
        <v>14896</v>
      </c>
      <c r="BZ62" s="4" t="inlineStr">
        <is>
          <t xml:space="preserve"> </t>
        </is>
      </c>
      <c r="CA62" s="7" t="n">
        <v>14804</v>
      </c>
      <c r="CB62" s="7" t="n">
        <v>14456</v>
      </c>
      <c r="CC62" s="7" t="n">
        <v>14401</v>
      </c>
      <c r="CD62" s="7" t="n">
        <v>14777</v>
      </c>
      <c r="CE62" s="7" t="n">
        <v>15342</v>
      </c>
      <c r="CF62" s="7" t="n">
        <v>14511</v>
      </c>
      <c r="CG62" s="7" t="n">
        <v>14352</v>
      </c>
      <c r="CH62" s="7" t="n">
        <v>13925</v>
      </c>
      <c r="CI62" s="7" t="n">
        <v>13607</v>
      </c>
      <c r="CJ62" s="7" t="n">
        <v>13332</v>
      </c>
      <c r="CK62" s="7" t="n">
        <v>13291</v>
      </c>
      <c r="CL62" s="7" t="n">
        <v>13023</v>
      </c>
      <c r="CM62" s="7" t="n">
        <v>12943</v>
      </c>
      <c r="CN62" s="7" t="n">
        <v>12763</v>
      </c>
      <c r="CO62" s="7" t="n">
        <v>12633</v>
      </c>
      <c r="CP62" s="7" t="n">
        <v>12619</v>
      </c>
      <c r="CQ62" s="7" t="n">
        <v>12137</v>
      </c>
      <c r="CR62" s="7" t="n">
        <v>11911</v>
      </c>
      <c r="CS62" s="7" t="n">
        <v>11680</v>
      </c>
      <c r="CT62" s="7" t="n">
        <v>11263</v>
      </c>
      <c r="CU62" s="7" t="n">
        <v>11472</v>
      </c>
      <c r="CV62" s="7" t="n">
        <v>11470</v>
      </c>
      <c r="CW62" s="7" t="n">
        <v>11454</v>
      </c>
      <c r="CX62" s="7" t="n">
        <v>11047</v>
      </c>
      <c r="CY62" s="7" t="n">
        <v>11018</v>
      </c>
      <c r="CZ62" s="7" t="n">
        <v>10824</v>
      </c>
      <c r="DA62" s="7" t="n">
        <v>10782</v>
      </c>
      <c r="DB62" s="7" t="n">
        <v>10097</v>
      </c>
      <c r="DC62" s="7" t="n">
        <v>10111</v>
      </c>
      <c r="DD62" s="7" t="n">
        <v>10638</v>
      </c>
      <c r="DE62" s="7" t="n">
        <v>10809</v>
      </c>
      <c r="DF62" s="7" t="n">
        <v>10777</v>
      </c>
      <c r="DG62" s="4" t="inlineStr">
        <is>
          <t xml:space="preserve"> </t>
        </is>
      </c>
      <c r="DH62" s="7" t="n">
        <v>9939</v>
      </c>
      <c r="DI62" s="7" t="n">
        <v>10191</v>
      </c>
      <c r="DJ62" s="7" t="n">
        <v>10845</v>
      </c>
      <c r="DK62" s="7" t="n">
        <v>10622</v>
      </c>
      <c r="DL62" s="7" t="n">
        <v>10832</v>
      </c>
      <c r="DM62" s="7" t="n">
        <v>10695</v>
      </c>
      <c r="DN62" s="7" t="n">
        <v>10593</v>
      </c>
      <c r="DO62" s="7" t="n">
        <v>10763</v>
      </c>
      <c r="DP62" s="7" t="n">
        <v>10178</v>
      </c>
      <c r="DQ62" s="7" t="n">
        <v>10493</v>
      </c>
      <c r="DR62" s="7" t="n">
        <v>10520</v>
      </c>
      <c r="DS62" s="7" t="n">
        <v>10244</v>
      </c>
      <c r="DT62" s="7" t="n">
        <v>10000</v>
      </c>
    </row>
    <row r="63">
      <c r="A63" s="4" t="inlineStr">
        <is>
          <t>SPDR ETFs Index: S&amp;P 5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row>
    <row r="65">
      <c r="A65" s="4" t="inlineStr">
        <is>
          <t>Line Graph and Table Measure Name</t>
        </is>
      </c>
      <c r="B65" s="4" t="inlineStr">
        <is>
          <t>S&amp;amp;P 500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row>
    <row r="66">
      <c r="A66" s="4" t="inlineStr">
        <is>
          <t>Account Value</t>
        </is>
      </c>
      <c r="B66" s="5" t="n">
        <v>35098</v>
      </c>
      <c r="C66" s="7" t="n">
        <v>34364</v>
      </c>
      <c r="D66" s="7" t="n">
        <v>33550</v>
      </c>
      <c r="E66" s="7" t="n">
        <v>33147</v>
      </c>
      <c r="F66" s="7" t="n">
        <v>31999</v>
      </c>
      <c r="G66" s="7" t="n">
        <v>30487</v>
      </c>
      <c r="H66" s="7" t="n">
        <v>31785</v>
      </c>
      <c r="I66" s="7" t="n">
        <v>30794</v>
      </c>
      <c r="J66" s="7" t="n">
        <v>29233</v>
      </c>
      <c r="K66" s="7" t="n">
        <v>28750</v>
      </c>
      <c r="L66" s="7" t="n">
        <v>27501</v>
      </c>
      <c r="M66" s="7" t="n">
        <v>25200</v>
      </c>
      <c r="N66" s="7" t="n">
        <v>25741</v>
      </c>
      <c r="O66" s="7" t="n">
        <v>27030</v>
      </c>
      <c r="P66" s="7" t="n">
        <v>27467</v>
      </c>
      <c r="Q66" s="7" t="n">
        <v>26612</v>
      </c>
      <c r="R66" s="7" t="n">
        <v>24963</v>
      </c>
      <c r="S66" s="7" t="n">
        <v>24855</v>
      </c>
      <c r="T66" s="7" t="n">
        <v>24473</v>
      </c>
      <c r="U66" s="7" t="n">
        <v>23606</v>
      </c>
      <c r="V66" s="7" t="n">
        <v>24196</v>
      </c>
      <c r="W66" s="7" t="n">
        <v>22766</v>
      </c>
      <c r="X66" s="7" t="n">
        <v>24158</v>
      </c>
      <c r="Y66" s="7" t="n">
        <v>22879</v>
      </c>
      <c r="Z66" s="7" t="n">
        <v>21165</v>
      </c>
      <c r="AA66" s="7" t="n">
        <v>23312</v>
      </c>
      <c r="AB66" s="7" t="n">
        <v>24304</v>
      </c>
      <c r="AC66" s="7" t="n">
        <v>22252</v>
      </c>
      <c r="AD66" s="7" t="n">
        <v>24254</v>
      </c>
      <c r="AE66" s="7" t="n">
        <v>24209</v>
      </c>
      <c r="AF66" s="7" t="n">
        <v>26522</v>
      </c>
      <c r="AG66" s="7" t="n">
        <v>25573</v>
      </c>
      <c r="AH66" s="7" t="n">
        <v>26362</v>
      </c>
      <c r="AI66" s="7" t="n">
        <v>27801</v>
      </c>
      <c r="AJ66" s="7" t="n">
        <v>26608</v>
      </c>
      <c r="AK66" s="7" t="n">
        <v>26794</v>
      </c>
      <c r="AL66" s="7" t="n">
        <v>25040</v>
      </c>
      <c r="AM66" s="7" t="n">
        <v>26261</v>
      </c>
      <c r="AN66" s="7" t="n">
        <v>25486</v>
      </c>
      <c r="AO66" s="7" t="n">
        <v>24895</v>
      </c>
      <c r="AP66" s="7" t="n">
        <v>24327</v>
      </c>
      <c r="AQ66" s="7" t="n">
        <v>24158</v>
      </c>
      <c r="AR66" s="7" t="n">
        <v>22934</v>
      </c>
      <c r="AS66" s="7" t="n">
        <v>21972</v>
      </c>
      <c r="AT66" s="7" t="n">
        <v>21382</v>
      </c>
      <c r="AU66" s="7" t="n">
        <v>21600</v>
      </c>
      <c r="AV66" s="7" t="n">
        <v>20801</v>
      </c>
      <c r="AW66" s="7" t="n">
        <v>18748</v>
      </c>
      <c r="AX66" s="7" t="n">
        <v>19260</v>
      </c>
      <c r="AY66" s="7" t="n">
        <v>20021</v>
      </c>
      <c r="AZ66" s="7" t="n">
        <v>18679</v>
      </c>
      <c r="BA66" s="7" t="n">
        <v>17682</v>
      </c>
      <c r="BB66" s="7" t="n">
        <v>17337</v>
      </c>
      <c r="BC66" s="7" t="n">
        <v>16549</v>
      </c>
      <c r="BD66" s="7" t="n">
        <v>14668</v>
      </c>
      <c r="BE66" s="7" t="n">
        <v>16735</v>
      </c>
      <c r="BF66" s="7" t="n">
        <v>18237</v>
      </c>
      <c r="BG66" s="7" t="n">
        <v>18244</v>
      </c>
      <c r="BH66" s="7" t="n">
        <v>17709</v>
      </c>
      <c r="BI66" s="7" t="n">
        <v>17089</v>
      </c>
      <c r="BJ66" s="7" t="n">
        <v>16727</v>
      </c>
      <c r="BK66" s="7" t="n">
        <v>16419</v>
      </c>
      <c r="BL66" s="7" t="n">
        <v>16684</v>
      </c>
      <c r="BM66" s="7" t="n">
        <v>16447</v>
      </c>
      <c r="BN66" s="7" t="n">
        <v>15364</v>
      </c>
      <c r="BO66" s="7" t="n">
        <v>16407</v>
      </c>
      <c r="BP66" s="7" t="n">
        <v>15769</v>
      </c>
      <c r="BQ66" s="7" t="n">
        <v>15468</v>
      </c>
      <c r="BR66" s="7" t="n">
        <v>14987</v>
      </c>
      <c r="BS66" s="7" t="n">
        <v>13875</v>
      </c>
      <c r="BT66" s="7" t="n">
        <v>15252</v>
      </c>
      <c r="BU66" s="7" t="n">
        <v>14947</v>
      </c>
      <c r="BV66" s="7" t="n">
        <v>16044</v>
      </c>
      <c r="BW66" s="7" t="n">
        <v>15953</v>
      </c>
      <c r="BX66" s="7" t="n">
        <v>15450</v>
      </c>
      <c r="BY66" s="7" t="n">
        <v>14896</v>
      </c>
      <c r="BZ66" s="4" t="inlineStr">
        <is>
          <t xml:space="preserve"> </t>
        </is>
      </c>
      <c r="CA66" s="7" t="n">
        <v>14804</v>
      </c>
      <c r="CB66" s="7" t="n">
        <v>14456</v>
      </c>
      <c r="CC66" s="7" t="n">
        <v>14401</v>
      </c>
      <c r="CD66" s="7" t="n">
        <v>14777</v>
      </c>
      <c r="CE66" s="7" t="n">
        <v>15342</v>
      </c>
      <c r="CF66" s="7" t="n">
        <v>14511</v>
      </c>
      <c r="CG66" s="7" t="n">
        <v>14352</v>
      </c>
      <c r="CH66" s="7" t="n">
        <v>13925</v>
      </c>
      <c r="CI66" s="7" t="n">
        <v>13607</v>
      </c>
      <c r="CJ66" s="7" t="n">
        <v>13332</v>
      </c>
      <c r="CK66" s="7" t="n">
        <v>13291</v>
      </c>
      <c r="CL66" s="7" t="n">
        <v>13023</v>
      </c>
      <c r="CM66" s="7" t="n">
        <v>12943</v>
      </c>
      <c r="CN66" s="7" t="n">
        <v>12763</v>
      </c>
      <c r="CO66" s="7" t="n">
        <v>12633</v>
      </c>
      <c r="CP66" s="7" t="n">
        <v>12619</v>
      </c>
      <c r="CQ66" s="7" t="n">
        <v>12137</v>
      </c>
      <c r="CR66" s="7" t="n">
        <v>11911</v>
      </c>
      <c r="CS66" s="7" t="n">
        <v>11680</v>
      </c>
      <c r="CT66" s="7" t="n">
        <v>11263</v>
      </c>
      <c r="CU66" s="7" t="n">
        <v>11472</v>
      </c>
      <c r="CV66" s="7" t="n">
        <v>11470</v>
      </c>
      <c r="CW66" s="7" t="n">
        <v>11454</v>
      </c>
      <c r="CX66" s="7" t="n">
        <v>11047</v>
      </c>
      <c r="CY66" s="7" t="n">
        <v>11018</v>
      </c>
      <c r="CZ66" s="7" t="n">
        <v>10824</v>
      </c>
      <c r="DA66" s="7" t="n">
        <v>10782</v>
      </c>
      <c r="DB66" s="7" t="n">
        <v>10097</v>
      </c>
      <c r="DC66" s="7" t="n">
        <v>10111</v>
      </c>
      <c r="DD66" s="7" t="n">
        <v>10638</v>
      </c>
      <c r="DE66" s="7" t="n">
        <v>10809</v>
      </c>
      <c r="DF66" s="7" t="n">
        <v>10777</v>
      </c>
      <c r="DG66" s="4" t="inlineStr">
        <is>
          <t xml:space="preserve"> </t>
        </is>
      </c>
      <c r="DH66" s="7" t="n">
        <v>9939</v>
      </c>
      <c r="DI66" s="7" t="n">
        <v>10191</v>
      </c>
      <c r="DJ66" s="7" t="n">
        <v>10845</v>
      </c>
      <c r="DK66" s="7" t="n">
        <v>10622</v>
      </c>
      <c r="DL66" s="7" t="n">
        <v>10832</v>
      </c>
      <c r="DM66" s="7" t="n">
        <v>10695</v>
      </c>
      <c r="DN66" s="7" t="n">
        <v>10593</v>
      </c>
      <c r="DO66" s="7" t="n">
        <v>10763</v>
      </c>
      <c r="DP66" s="7" t="n">
        <v>10178</v>
      </c>
      <c r="DQ66" s="7" t="n">
        <v>10493</v>
      </c>
      <c r="DR66" s="7" t="n">
        <v>10520</v>
      </c>
      <c r="DS66" s="7" t="n">
        <v>10244</v>
      </c>
      <c r="DT66" s="7" t="n">
        <v>10000</v>
      </c>
    </row>
    <row r="67">
      <c r="A67" s="4" t="inlineStr">
        <is>
          <t>SPDR ETFs Index: S&amp;P 500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row>
    <row r="69">
      <c r="A69" s="4" t="inlineStr">
        <is>
          <t>Line Graph and Table Measure Name</t>
        </is>
      </c>
      <c r="B69" s="4" t="inlineStr">
        <is>
          <t>S&amp;amp;P 500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row>
    <row r="70">
      <c r="A70" s="4" t="inlineStr">
        <is>
          <t>Account Value</t>
        </is>
      </c>
      <c r="B70" s="5" t="n">
        <v>35098</v>
      </c>
      <c r="C70" s="7" t="n">
        <v>34364</v>
      </c>
      <c r="D70" s="7" t="n">
        <v>33550</v>
      </c>
      <c r="E70" s="7" t="n">
        <v>33147</v>
      </c>
      <c r="F70" s="7" t="n">
        <v>31999</v>
      </c>
      <c r="G70" s="7" t="n">
        <v>30487</v>
      </c>
      <c r="H70" s="7" t="n">
        <v>31785</v>
      </c>
      <c r="I70" s="7" t="n">
        <v>30794</v>
      </c>
      <c r="J70" s="7" t="n">
        <v>29233</v>
      </c>
      <c r="K70" s="7" t="n">
        <v>28750</v>
      </c>
      <c r="L70" s="7" t="n">
        <v>27501</v>
      </c>
      <c r="M70" s="7" t="n">
        <v>25200</v>
      </c>
      <c r="N70" s="7" t="n">
        <v>25741</v>
      </c>
      <c r="O70" s="7" t="n">
        <v>27030</v>
      </c>
      <c r="P70" s="7" t="n">
        <v>27467</v>
      </c>
      <c r="Q70" s="7" t="n">
        <v>26612</v>
      </c>
      <c r="R70" s="7" t="n">
        <v>24963</v>
      </c>
      <c r="S70" s="7" t="n">
        <v>24855</v>
      </c>
      <c r="T70" s="7" t="n">
        <v>24473</v>
      </c>
      <c r="U70" s="7" t="n">
        <v>23606</v>
      </c>
      <c r="V70" s="7" t="n">
        <v>24196</v>
      </c>
      <c r="W70" s="7" t="n">
        <v>22766</v>
      </c>
      <c r="X70" s="7" t="n">
        <v>24158</v>
      </c>
      <c r="Y70" s="7" t="n">
        <v>22879</v>
      </c>
      <c r="Z70" s="7" t="n">
        <v>21165</v>
      </c>
      <c r="AA70" s="7" t="n">
        <v>23312</v>
      </c>
      <c r="AB70" s="7" t="n">
        <v>24304</v>
      </c>
      <c r="AC70" s="7" t="n">
        <v>22252</v>
      </c>
      <c r="AD70" s="7" t="n">
        <v>24254</v>
      </c>
      <c r="AE70" s="7" t="n">
        <v>24209</v>
      </c>
      <c r="AF70" s="7" t="n">
        <v>26522</v>
      </c>
      <c r="AG70" s="7" t="n">
        <v>25573</v>
      </c>
      <c r="AH70" s="7" t="n">
        <v>26362</v>
      </c>
      <c r="AI70" s="7" t="n">
        <v>27801</v>
      </c>
      <c r="AJ70" s="7" t="n">
        <v>26608</v>
      </c>
      <c r="AK70" s="7" t="n">
        <v>26794</v>
      </c>
      <c r="AL70" s="7" t="n">
        <v>25040</v>
      </c>
      <c r="AM70" s="7" t="n">
        <v>26261</v>
      </c>
      <c r="AN70" s="7" t="n">
        <v>25486</v>
      </c>
      <c r="AO70" s="7" t="n">
        <v>24895</v>
      </c>
      <c r="AP70" s="7" t="n">
        <v>24327</v>
      </c>
      <c r="AQ70" s="7" t="n">
        <v>24158</v>
      </c>
      <c r="AR70" s="7" t="n">
        <v>22934</v>
      </c>
      <c r="AS70" s="7" t="n">
        <v>21972</v>
      </c>
      <c r="AT70" s="7" t="n">
        <v>21382</v>
      </c>
      <c r="AU70" s="7" t="n">
        <v>21600</v>
      </c>
      <c r="AV70" s="7" t="n">
        <v>20801</v>
      </c>
      <c r="AW70" s="7" t="n">
        <v>18748</v>
      </c>
      <c r="AX70" s="7" t="n">
        <v>19260</v>
      </c>
      <c r="AY70" s="7" t="n">
        <v>20021</v>
      </c>
      <c r="AZ70" s="7" t="n">
        <v>18679</v>
      </c>
      <c r="BA70" s="7" t="n">
        <v>17682</v>
      </c>
      <c r="BB70" s="7" t="n">
        <v>17337</v>
      </c>
      <c r="BC70" s="7" t="n">
        <v>16549</v>
      </c>
      <c r="BD70" s="7" t="n">
        <v>14668</v>
      </c>
      <c r="BE70" s="7" t="n">
        <v>16735</v>
      </c>
      <c r="BF70" s="7" t="n">
        <v>18237</v>
      </c>
      <c r="BG70" s="7" t="n">
        <v>18244</v>
      </c>
      <c r="BH70" s="7" t="n">
        <v>17709</v>
      </c>
      <c r="BI70" s="7" t="n">
        <v>17089</v>
      </c>
      <c r="BJ70" s="7" t="n">
        <v>16727</v>
      </c>
      <c r="BK70" s="7" t="n">
        <v>16419</v>
      </c>
      <c r="BL70" s="7" t="n">
        <v>16684</v>
      </c>
      <c r="BM70" s="7" t="n">
        <v>16447</v>
      </c>
      <c r="BN70" s="7" t="n">
        <v>15364</v>
      </c>
      <c r="BO70" s="7" t="n">
        <v>16407</v>
      </c>
      <c r="BP70" s="7" t="n">
        <v>15769</v>
      </c>
      <c r="BQ70" s="7" t="n">
        <v>15468</v>
      </c>
      <c r="BR70" s="7" t="n">
        <v>14987</v>
      </c>
      <c r="BS70" s="7" t="n">
        <v>13875</v>
      </c>
      <c r="BT70" s="7" t="n">
        <v>15252</v>
      </c>
      <c r="BU70" s="7" t="n">
        <v>14947</v>
      </c>
      <c r="BV70" s="7" t="n">
        <v>16044</v>
      </c>
      <c r="BW70" s="7" t="n">
        <v>15953</v>
      </c>
      <c r="BX70" s="7" t="n">
        <v>15450</v>
      </c>
      <c r="BY70" s="7" t="n">
        <v>14896</v>
      </c>
      <c r="BZ70" s="4" t="inlineStr">
        <is>
          <t xml:space="preserve"> </t>
        </is>
      </c>
      <c r="CA70" s="7" t="n">
        <v>14804</v>
      </c>
      <c r="CB70" s="7" t="n">
        <v>14456</v>
      </c>
      <c r="CC70" s="7" t="n">
        <v>14401</v>
      </c>
      <c r="CD70" s="7" t="n">
        <v>14777</v>
      </c>
      <c r="CE70" s="7" t="n">
        <v>15342</v>
      </c>
      <c r="CF70" s="7" t="n">
        <v>14511</v>
      </c>
      <c r="CG70" s="7" t="n">
        <v>14352</v>
      </c>
      <c r="CH70" s="7" t="n">
        <v>13925</v>
      </c>
      <c r="CI70" s="7" t="n">
        <v>13607</v>
      </c>
      <c r="CJ70" s="7" t="n">
        <v>13332</v>
      </c>
      <c r="CK70" s="7" t="n">
        <v>13291</v>
      </c>
      <c r="CL70" s="7" t="n">
        <v>13023</v>
      </c>
      <c r="CM70" s="7" t="n">
        <v>12943</v>
      </c>
      <c r="CN70" s="7" t="n">
        <v>12763</v>
      </c>
      <c r="CO70" s="7" t="n">
        <v>12633</v>
      </c>
      <c r="CP70" s="7" t="n">
        <v>12619</v>
      </c>
      <c r="CQ70" s="7" t="n">
        <v>12137</v>
      </c>
      <c r="CR70" s="7" t="n">
        <v>11911</v>
      </c>
      <c r="CS70" s="7" t="n">
        <v>11680</v>
      </c>
      <c r="CT70" s="7" t="n">
        <v>11263</v>
      </c>
      <c r="CU70" s="7" t="n">
        <v>11472</v>
      </c>
      <c r="CV70" s="7" t="n">
        <v>11470</v>
      </c>
      <c r="CW70" s="7" t="n">
        <v>11454</v>
      </c>
      <c r="CX70" s="7" t="n">
        <v>11047</v>
      </c>
      <c r="CY70" s="7" t="n">
        <v>11018</v>
      </c>
      <c r="CZ70" s="7" t="n">
        <v>10824</v>
      </c>
      <c r="DA70" s="7" t="n">
        <v>10782</v>
      </c>
      <c r="DB70" s="7" t="n">
        <v>10097</v>
      </c>
      <c r="DC70" s="7" t="n">
        <v>10111</v>
      </c>
      <c r="DD70" s="7" t="n">
        <v>10638</v>
      </c>
      <c r="DE70" s="7" t="n">
        <v>10809</v>
      </c>
      <c r="DF70" s="7" t="n">
        <v>10777</v>
      </c>
      <c r="DG70" s="4" t="inlineStr">
        <is>
          <t xml:space="preserve"> </t>
        </is>
      </c>
      <c r="DH70" s="7" t="n">
        <v>9939</v>
      </c>
      <c r="DI70" s="7" t="n">
        <v>10191</v>
      </c>
      <c r="DJ70" s="7" t="n">
        <v>10845</v>
      </c>
      <c r="DK70" s="7" t="n">
        <v>10622</v>
      </c>
      <c r="DL70" s="7" t="n">
        <v>10832</v>
      </c>
      <c r="DM70" s="7" t="n">
        <v>10695</v>
      </c>
      <c r="DN70" s="7" t="n">
        <v>10593</v>
      </c>
      <c r="DO70" s="7" t="n">
        <v>10763</v>
      </c>
      <c r="DP70" s="7" t="n">
        <v>10178</v>
      </c>
      <c r="DQ70" s="7" t="n">
        <v>10493</v>
      </c>
      <c r="DR70" s="7" t="n">
        <v>10520</v>
      </c>
      <c r="DS70" s="7" t="n">
        <v>10244</v>
      </c>
      <c r="DT70" s="7" t="n">
        <v>10000</v>
      </c>
    </row>
    <row r="71">
      <c r="A71" s="4" t="inlineStr">
        <is>
          <t>SPDR ETFs Index: S&amp;P 5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row>
    <row r="73">
      <c r="A73" s="4" t="inlineStr">
        <is>
          <t>Line Graph and Table Measure Name</t>
        </is>
      </c>
      <c r="B73" s="4" t="inlineStr">
        <is>
          <t>S&amp;amp;P 500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row>
    <row r="74">
      <c r="A74" s="4" t="inlineStr">
        <is>
          <t>Account Value</t>
        </is>
      </c>
      <c r="B74" s="5" t="n">
        <v>35098</v>
      </c>
      <c r="C74" s="7" t="n">
        <v>34364</v>
      </c>
      <c r="D74" s="7" t="n">
        <v>33550</v>
      </c>
      <c r="E74" s="7" t="n">
        <v>33147</v>
      </c>
      <c r="F74" s="7" t="n">
        <v>31999</v>
      </c>
      <c r="G74" s="7" t="n">
        <v>30487</v>
      </c>
      <c r="H74" s="7" t="n">
        <v>31785</v>
      </c>
      <c r="I74" s="7" t="n">
        <v>30794</v>
      </c>
      <c r="J74" s="7" t="n">
        <v>29233</v>
      </c>
      <c r="K74" s="7" t="n">
        <v>28750</v>
      </c>
      <c r="L74" s="7" t="n">
        <v>27501</v>
      </c>
      <c r="M74" s="7" t="n">
        <v>25200</v>
      </c>
      <c r="N74" s="7" t="n">
        <v>25741</v>
      </c>
      <c r="O74" s="7" t="n">
        <v>27030</v>
      </c>
      <c r="P74" s="7" t="n">
        <v>27467</v>
      </c>
      <c r="Q74" s="7" t="n">
        <v>26612</v>
      </c>
      <c r="R74" s="7" t="n">
        <v>24963</v>
      </c>
      <c r="S74" s="7" t="n">
        <v>24855</v>
      </c>
      <c r="T74" s="7" t="n">
        <v>24473</v>
      </c>
      <c r="U74" s="7" t="n">
        <v>23606</v>
      </c>
      <c r="V74" s="7" t="n">
        <v>24196</v>
      </c>
      <c r="W74" s="7" t="n">
        <v>22766</v>
      </c>
      <c r="X74" s="7" t="n">
        <v>24158</v>
      </c>
      <c r="Y74" s="7" t="n">
        <v>22879</v>
      </c>
      <c r="Z74" s="7" t="n">
        <v>21165</v>
      </c>
      <c r="AA74" s="7" t="n">
        <v>23312</v>
      </c>
      <c r="AB74" s="7" t="n">
        <v>24304</v>
      </c>
      <c r="AC74" s="7" t="n">
        <v>22252</v>
      </c>
      <c r="AD74" s="7" t="n">
        <v>24254</v>
      </c>
      <c r="AE74" s="7" t="n">
        <v>24209</v>
      </c>
      <c r="AF74" s="7" t="n">
        <v>26522</v>
      </c>
      <c r="AG74" s="7" t="n">
        <v>25573</v>
      </c>
      <c r="AH74" s="7" t="n">
        <v>26362</v>
      </c>
      <c r="AI74" s="7" t="n">
        <v>27801</v>
      </c>
      <c r="AJ74" s="7" t="n">
        <v>26608</v>
      </c>
      <c r="AK74" s="7" t="n">
        <v>26794</v>
      </c>
      <c r="AL74" s="7" t="n">
        <v>25040</v>
      </c>
      <c r="AM74" s="7" t="n">
        <v>26261</v>
      </c>
      <c r="AN74" s="7" t="n">
        <v>25486</v>
      </c>
      <c r="AO74" s="7" t="n">
        <v>24895</v>
      </c>
      <c r="AP74" s="7" t="n">
        <v>24327</v>
      </c>
      <c r="AQ74" s="7" t="n">
        <v>24158</v>
      </c>
      <c r="AR74" s="7" t="n">
        <v>22934</v>
      </c>
      <c r="AS74" s="7" t="n">
        <v>21972</v>
      </c>
      <c r="AT74" s="7" t="n">
        <v>21382</v>
      </c>
      <c r="AU74" s="7" t="n">
        <v>21600</v>
      </c>
      <c r="AV74" s="7" t="n">
        <v>20801</v>
      </c>
      <c r="AW74" s="7" t="n">
        <v>18748</v>
      </c>
      <c r="AX74" s="7" t="n">
        <v>19260</v>
      </c>
      <c r="AY74" s="7" t="n">
        <v>20021</v>
      </c>
      <c r="AZ74" s="7" t="n">
        <v>18679</v>
      </c>
      <c r="BA74" s="7" t="n">
        <v>17682</v>
      </c>
      <c r="BB74" s="7" t="n">
        <v>17337</v>
      </c>
      <c r="BC74" s="7" t="n">
        <v>16549</v>
      </c>
      <c r="BD74" s="7" t="n">
        <v>14668</v>
      </c>
      <c r="BE74" s="7" t="n">
        <v>16735</v>
      </c>
      <c r="BF74" s="7" t="n">
        <v>18237</v>
      </c>
      <c r="BG74" s="7" t="n">
        <v>18244</v>
      </c>
      <c r="BH74" s="7" t="n">
        <v>17709</v>
      </c>
      <c r="BI74" s="7" t="n">
        <v>17089</v>
      </c>
      <c r="BJ74" s="7" t="n">
        <v>16727</v>
      </c>
      <c r="BK74" s="7" t="n">
        <v>16419</v>
      </c>
      <c r="BL74" s="7" t="n">
        <v>16684</v>
      </c>
      <c r="BM74" s="7" t="n">
        <v>16447</v>
      </c>
      <c r="BN74" s="7" t="n">
        <v>15364</v>
      </c>
      <c r="BO74" s="7" t="n">
        <v>16407</v>
      </c>
      <c r="BP74" s="7" t="n">
        <v>15769</v>
      </c>
      <c r="BQ74" s="7" t="n">
        <v>15468</v>
      </c>
      <c r="BR74" s="7" t="n">
        <v>14987</v>
      </c>
      <c r="BS74" s="7" t="n">
        <v>13875</v>
      </c>
      <c r="BT74" s="7" t="n">
        <v>15252</v>
      </c>
      <c r="BU74" s="7" t="n">
        <v>14947</v>
      </c>
      <c r="BV74" s="7" t="n">
        <v>16044</v>
      </c>
      <c r="BW74" s="7" t="n">
        <v>15953</v>
      </c>
      <c r="BX74" s="7" t="n">
        <v>15450</v>
      </c>
      <c r="BY74" s="7" t="n">
        <v>14896</v>
      </c>
      <c r="BZ74" s="4" t="inlineStr">
        <is>
          <t xml:space="preserve"> </t>
        </is>
      </c>
      <c r="CA74" s="7" t="n">
        <v>14804</v>
      </c>
      <c r="CB74" s="7" t="n">
        <v>14456</v>
      </c>
      <c r="CC74" s="7" t="n">
        <v>14401</v>
      </c>
      <c r="CD74" s="7" t="n">
        <v>14777</v>
      </c>
      <c r="CE74" s="7" t="n">
        <v>15342</v>
      </c>
      <c r="CF74" s="7" t="n">
        <v>14511</v>
      </c>
      <c r="CG74" s="7" t="n">
        <v>14352</v>
      </c>
      <c r="CH74" s="7" t="n">
        <v>13925</v>
      </c>
      <c r="CI74" s="7" t="n">
        <v>13607</v>
      </c>
      <c r="CJ74" s="7" t="n">
        <v>13332</v>
      </c>
      <c r="CK74" s="7" t="n">
        <v>13291</v>
      </c>
      <c r="CL74" s="7" t="n">
        <v>13023</v>
      </c>
      <c r="CM74" s="7" t="n">
        <v>12943</v>
      </c>
      <c r="CN74" s="7" t="n">
        <v>12763</v>
      </c>
      <c r="CO74" s="7" t="n">
        <v>12633</v>
      </c>
      <c r="CP74" s="7" t="n">
        <v>12619</v>
      </c>
      <c r="CQ74" s="7" t="n">
        <v>12137</v>
      </c>
      <c r="CR74" s="7" t="n">
        <v>11911</v>
      </c>
      <c r="CS74" s="7" t="n">
        <v>11680</v>
      </c>
      <c r="CT74" s="7" t="n">
        <v>11263</v>
      </c>
      <c r="CU74" s="7" t="n">
        <v>11472</v>
      </c>
      <c r="CV74" s="7" t="n">
        <v>11470</v>
      </c>
      <c r="CW74" s="7" t="n">
        <v>11454</v>
      </c>
      <c r="CX74" s="7" t="n">
        <v>11047</v>
      </c>
      <c r="CY74" s="7" t="n">
        <v>11018</v>
      </c>
      <c r="CZ74" s="7" t="n">
        <v>10824</v>
      </c>
      <c r="DA74" s="7" t="n">
        <v>10782</v>
      </c>
      <c r="DB74" s="7" t="n">
        <v>10097</v>
      </c>
      <c r="DC74" s="7" t="n">
        <v>10111</v>
      </c>
      <c r="DD74" s="7" t="n">
        <v>10638</v>
      </c>
      <c r="DE74" s="7" t="n">
        <v>10809</v>
      </c>
      <c r="DF74" s="7" t="n">
        <v>10777</v>
      </c>
      <c r="DG74" s="4" t="inlineStr">
        <is>
          <t xml:space="preserve"> </t>
        </is>
      </c>
      <c r="DH74" s="7" t="n">
        <v>9939</v>
      </c>
      <c r="DI74" s="7" t="n">
        <v>10191</v>
      </c>
      <c r="DJ74" s="7" t="n">
        <v>10845</v>
      </c>
      <c r="DK74" s="7" t="n">
        <v>10622</v>
      </c>
      <c r="DL74" s="7" t="n">
        <v>10832</v>
      </c>
      <c r="DM74" s="7" t="n">
        <v>10695</v>
      </c>
      <c r="DN74" s="7" t="n">
        <v>10593</v>
      </c>
      <c r="DO74" s="7" t="n">
        <v>10763</v>
      </c>
      <c r="DP74" s="7" t="n">
        <v>10178</v>
      </c>
      <c r="DQ74" s="7" t="n">
        <v>10493</v>
      </c>
      <c r="DR74" s="7" t="n">
        <v>10520</v>
      </c>
      <c r="DS74" s="7" t="n">
        <v>10244</v>
      </c>
      <c r="DT74" s="7" t="n">
        <v>10000</v>
      </c>
    </row>
    <row r="75">
      <c r="A75" s="4" t="inlineStr">
        <is>
          <t>SPDR ETFs Index: S&amp;P 5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row>
    <row r="77">
      <c r="A77" s="4" t="inlineStr">
        <is>
          <t>Line Graph and Table Measure Name</t>
        </is>
      </c>
      <c r="B77" s="4" t="inlineStr">
        <is>
          <t>S&amp;amp;P 500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row>
    <row r="78">
      <c r="A78" s="4" t="inlineStr">
        <is>
          <t>Account Value</t>
        </is>
      </c>
      <c r="B78" s="5" t="n">
        <v>35098</v>
      </c>
      <c r="C78" s="7" t="n">
        <v>34364</v>
      </c>
      <c r="D78" s="7" t="n">
        <v>33550</v>
      </c>
      <c r="E78" s="7" t="n">
        <v>33147</v>
      </c>
      <c r="F78" s="7" t="n">
        <v>31999</v>
      </c>
      <c r="G78" s="7" t="n">
        <v>30487</v>
      </c>
      <c r="H78" s="7" t="n">
        <v>31785</v>
      </c>
      <c r="I78" s="7" t="n">
        <v>30794</v>
      </c>
      <c r="J78" s="7" t="n">
        <v>29233</v>
      </c>
      <c r="K78" s="7" t="n">
        <v>28750</v>
      </c>
      <c r="L78" s="7" t="n">
        <v>27501</v>
      </c>
      <c r="M78" s="7" t="n">
        <v>25200</v>
      </c>
      <c r="N78" s="7" t="n">
        <v>25741</v>
      </c>
      <c r="O78" s="7" t="n">
        <v>27030</v>
      </c>
      <c r="P78" s="7" t="n">
        <v>27467</v>
      </c>
      <c r="Q78" s="7" t="n">
        <v>26612</v>
      </c>
      <c r="R78" s="7" t="n">
        <v>24963</v>
      </c>
      <c r="S78" s="7" t="n">
        <v>24855</v>
      </c>
      <c r="T78" s="7" t="n">
        <v>24473</v>
      </c>
      <c r="U78" s="7" t="n">
        <v>23606</v>
      </c>
      <c r="V78" s="7" t="n">
        <v>24196</v>
      </c>
      <c r="W78" s="7" t="n">
        <v>22766</v>
      </c>
      <c r="X78" s="7" t="n">
        <v>24158</v>
      </c>
      <c r="Y78" s="7" t="n">
        <v>22879</v>
      </c>
      <c r="Z78" s="7" t="n">
        <v>21165</v>
      </c>
      <c r="AA78" s="7" t="n">
        <v>23312</v>
      </c>
      <c r="AB78" s="7" t="n">
        <v>24304</v>
      </c>
      <c r="AC78" s="7" t="n">
        <v>22252</v>
      </c>
      <c r="AD78" s="7" t="n">
        <v>24254</v>
      </c>
      <c r="AE78" s="7" t="n">
        <v>24209</v>
      </c>
      <c r="AF78" s="7" t="n">
        <v>26522</v>
      </c>
      <c r="AG78" s="7" t="n">
        <v>25573</v>
      </c>
      <c r="AH78" s="7" t="n">
        <v>26362</v>
      </c>
      <c r="AI78" s="7" t="n">
        <v>27801</v>
      </c>
      <c r="AJ78" s="7" t="n">
        <v>26608</v>
      </c>
      <c r="AK78" s="7" t="n">
        <v>26794</v>
      </c>
      <c r="AL78" s="7" t="n">
        <v>25040</v>
      </c>
      <c r="AM78" s="7" t="n">
        <v>26261</v>
      </c>
      <c r="AN78" s="7" t="n">
        <v>25486</v>
      </c>
      <c r="AO78" s="7" t="n">
        <v>24895</v>
      </c>
      <c r="AP78" s="7" t="n">
        <v>24327</v>
      </c>
      <c r="AQ78" s="7" t="n">
        <v>24158</v>
      </c>
      <c r="AR78" s="7" t="n">
        <v>22934</v>
      </c>
      <c r="AS78" s="7" t="n">
        <v>21972</v>
      </c>
      <c r="AT78" s="7" t="n">
        <v>21382</v>
      </c>
      <c r="AU78" s="7" t="n">
        <v>21600</v>
      </c>
      <c r="AV78" s="7" t="n">
        <v>20801</v>
      </c>
      <c r="AW78" s="7" t="n">
        <v>18748</v>
      </c>
      <c r="AX78" s="7" t="n">
        <v>19260</v>
      </c>
      <c r="AY78" s="7" t="n">
        <v>20021</v>
      </c>
      <c r="AZ78" s="7" t="n">
        <v>18679</v>
      </c>
      <c r="BA78" s="7" t="n">
        <v>17682</v>
      </c>
      <c r="BB78" s="7" t="n">
        <v>17337</v>
      </c>
      <c r="BC78" s="7" t="n">
        <v>16549</v>
      </c>
      <c r="BD78" s="7" t="n">
        <v>14668</v>
      </c>
      <c r="BE78" s="7" t="n">
        <v>16735</v>
      </c>
      <c r="BF78" s="7" t="n">
        <v>18237</v>
      </c>
      <c r="BG78" s="7" t="n">
        <v>18244</v>
      </c>
      <c r="BH78" s="7" t="n">
        <v>17709</v>
      </c>
      <c r="BI78" s="7" t="n">
        <v>17089</v>
      </c>
      <c r="BJ78" s="7" t="n">
        <v>16727</v>
      </c>
      <c r="BK78" s="7" t="n">
        <v>16419</v>
      </c>
      <c r="BL78" s="7" t="n">
        <v>16684</v>
      </c>
      <c r="BM78" s="7" t="n">
        <v>16447</v>
      </c>
      <c r="BN78" s="7" t="n">
        <v>15364</v>
      </c>
      <c r="BO78" s="7" t="n">
        <v>16407</v>
      </c>
      <c r="BP78" s="7" t="n">
        <v>15769</v>
      </c>
      <c r="BQ78" s="7" t="n">
        <v>15468</v>
      </c>
      <c r="BR78" s="7" t="n">
        <v>14987</v>
      </c>
      <c r="BS78" s="7" t="n">
        <v>13875</v>
      </c>
      <c r="BT78" s="7" t="n">
        <v>15252</v>
      </c>
      <c r="BU78" s="7" t="n">
        <v>14947</v>
      </c>
      <c r="BV78" s="7" t="n">
        <v>16044</v>
      </c>
      <c r="BW78" s="7" t="n">
        <v>15953</v>
      </c>
      <c r="BX78" s="7" t="n">
        <v>15450</v>
      </c>
      <c r="BY78" s="7" t="n">
        <v>14896</v>
      </c>
      <c r="BZ78" s="4" t="inlineStr">
        <is>
          <t xml:space="preserve"> </t>
        </is>
      </c>
      <c r="CA78" s="7" t="n">
        <v>14804</v>
      </c>
      <c r="CB78" s="7" t="n">
        <v>14456</v>
      </c>
      <c r="CC78" s="7" t="n">
        <v>14401</v>
      </c>
      <c r="CD78" s="7" t="n">
        <v>14777</v>
      </c>
      <c r="CE78" s="7" t="n">
        <v>15342</v>
      </c>
      <c r="CF78" s="7" t="n">
        <v>14511</v>
      </c>
      <c r="CG78" s="7" t="n">
        <v>14352</v>
      </c>
      <c r="CH78" s="7" t="n">
        <v>13925</v>
      </c>
      <c r="CI78" s="7" t="n">
        <v>13607</v>
      </c>
      <c r="CJ78" s="7" t="n">
        <v>13332</v>
      </c>
      <c r="CK78" s="7" t="n">
        <v>13291</v>
      </c>
      <c r="CL78" s="7" t="n">
        <v>13023</v>
      </c>
      <c r="CM78" s="7" t="n">
        <v>12943</v>
      </c>
      <c r="CN78" s="7" t="n">
        <v>12763</v>
      </c>
      <c r="CO78" s="7" t="n">
        <v>12633</v>
      </c>
      <c r="CP78" s="7" t="n">
        <v>12619</v>
      </c>
      <c r="CQ78" s="7" t="n">
        <v>12137</v>
      </c>
      <c r="CR78" s="7" t="n">
        <v>11911</v>
      </c>
      <c r="CS78" s="7" t="n">
        <v>11680</v>
      </c>
      <c r="CT78" s="7" t="n">
        <v>11263</v>
      </c>
      <c r="CU78" s="7" t="n">
        <v>11472</v>
      </c>
      <c r="CV78" s="7" t="n">
        <v>11470</v>
      </c>
      <c r="CW78" s="7" t="n">
        <v>11454</v>
      </c>
      <c r="CX78" s="7" t="n">
        <v>11047</v>
      </c>
      <c r="CY78" s="7" t="n">
        <v>11018</v>
      </c>
      <c r="CZ78" s="7" t="n">
        <v>10824</v>
      </c>
      <c r="DA78" s="7" t="n">
        <v>10782</v>
      </c>
      <c r="DB78" s="7" t="n">
        <v>10097</v>
      </c>
      <c r="DC78" s="7" t="n">
        <v>10111</v>
      </c>
      <c r="DD78" s="7" t="n">
        <v>10638</v>
      </c>
      <c r="DE78" s="7" t="n">
        <v>10809</v>
      </c>
      <c r="DF78" s="7" t="n">
        <v>10777</v>
      </c>
      <c r="DG78" s="4" t="inlineStr">
        <is>
          <t xml:space="preserve"> </t>
        </is>
      </c>
      <c r="DH78" s="7" t="n">
        <v>9939</v>
      </c>
      <c r="DI78" s="7" t="n">
        <v>10191</v>
      </c>
      <c r="DJ78" s="7" t="n">
        <v>10845</v>
      </c>
      <c r="DK78" s="7" t="n">
        <v>10622</v>
      </c>
      <c r="DL78" s="7" t="n">
        <v>10832</v>
      </c>
      <c r="DM78" s="7" t="n">
        <v>10695</v>
      </c>
      <c r="DN78" s="7" t="n">
        <v>10593</v>
      </c>
      <c r="DO78" s="7" t="n">
        <v>10763</v>
      </c>
      <c r="DP78" s="7" t="n">
        <v>10178</v>
      </c>
      <c r="DQ78" s="7" t="n">
        <v>10493</v>
      </c>
      <c r="DR78" s="7" t="n">
        <v>10520</v>
      </c>
      <c r="DS78" s="7" t="n">
        <v>10244</v>
      </c>
      <c r="DT78" s="7" t="n">
        <v>10000</v>
      </c>
    </row>
    <row r="79">
      <c r="A79" s="4" t="inlineStr">
        <is>
          <t>SPDR ETFs Index: 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row>
    <row r="81">
      <c r="A81" s="4" t="inlineStr">
        <is>
          <t>Line Graph and Table Measure Name</t>
        </is>
      </c>
      <c r="B81" s="4" t="inlineStr">
        <is>
          <t>S&amp;amp;P 500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row>
    <row r="82">
      <c r="A82" s="4" t="inlineStr">
        <is>
          <t>Account Value</t>
        </is>
      </c>
      <c r="B82" s="5" t="n">
        <v>33953</v>
      </c>
      <c r="C82" s="7" t="n">
        <v>33243</v>
      </c>
      <c r="D82" s="7" t="n">
        <v>32456</v>
      </c>
      <c r="E82" s="7" t="n">
        <v>32066</v>
      </c>
      <c r="F82" s="7" t="n">
        <v>30955</v>
      </c>
      <c r="G82" s="7" t="n">
        <v>29493</v>
      </c>
      <c r="H82" s="7" t="n">
        <v>30749</v>
      </c>
      <c r="I82" s="7" t="n">
        <v>29790</v>
      </c>
      <c r="J82" s="7" t="n">
        <v>28280</v>
      </c>
      <c r="K82" s="7" t="n">
        <v>27813</v>
      </c>
      <c r="L82" s="7" t="n">
        <v>26604</v>
      </c>
      <c r="M82" s="7" t="n">
        <v>24378</v>
      </c>
      <c r="N82" s="7" t="n">
        <v>24901</v>
      </c>
      <c r="O82" s="7" t="n">
        <v>26148</v>
      </c>
      <c r="P82" s="7" t="n">
        <v>26571</v>
      </c>
      <c r="Q82" s="7" t="n">
        <v>25744</v>
      </c>
      <c r="R82" s="7" t="n">
        <v>24148</v>
      </c>
      <c r="S82" s="7" t="n">
        <v>24044</v>
      </c>
      <c r="T82" s="7" t="n">
        <v>23674</v>
      </c>
      <c r="U82" s="7" t="n">
        <v>22836</v>
      </c>
      <c r="V82" s="7" t="n">
        <v>23407</v>
      </c>
      <c r="W82" s="7" t="n">
        <v>22023</v>
      </c>
      <c r="X82" s="7" t="n">
        <v>23370</v>
      </c>
      <c r="Y82" s="7" t="n">
        <v>22133</v>
      </c>
      <c r="Z82" s="7" t="n">
        <v>20475</v>
      </c>
      <c r="AA82" s="7" t="n">
        <v>22552</v>
      </c>
      <c r="AB82" s="7" t="n">
        <v>23511</v>
      </c>
      <c r="AC82" s="7" t="n">
        <v>21526</v>
      </c>
      <c r="AD82" s="7" t="n">
        <v>23463</v>
      </c>
      <c r="AE82" s="7" t="n">
        <v>23420</v>
      </c>
      <c r="AF82" s="7" t="n">
        <v>25657</v>
      </c>
      <c r="AG82" s="7" t="n">
        <v>24739</v>
      </c>
      <c r="AH82" s="7" t="n">
        <v>25502</v>
      </c>
      <c r="AI82" s="7" t="n">
        <v>26894</v>
      </c>
      <c r="AJ82" s="7" t="n">
        <v>25740</v>
      </c>
      <c r="AK82" s="7" t="n">
        <v>25920</v>
      </c>
      <c r="AL82" s="7" t="n">
        <v>24223</v>
      </c>
      <c r="AM82" s="7" t="n">
        <v>25404</v>
      </c>
      <c r="AN82" s="7" t="n">
        <v>24655</v>
      </c>
      <c r="AO82" s="7" t="n">
        <v>24083</v>
      </c>
      <c r="AP82" s="7" t="n">
        <v>23533</v>
      </c>
      <c r="AQ82" s="7" t="n">
        <v>23370</v>
      </c>
      <c r="AR82" s="7" t="n">
        <v>22186</v>
      </c>
      <c r="AS82" s="7" t="n">
        <v>21255</v>
      </c>
      <c r="AT82" s="7" t="n">
        <v>20685</v>
      </c>
      <c r="AU82" s="7" t="n">
        <v>20896</v>
      </c>
      <c r="AV82" s="7" t="n">
        <v>20122</v>
      </c>
      <c r="AW82" s="7" t="n">
        <v>18137</v>
      </c>
      <c r="AX82" s="7" t="n">
        <v>18632</v>
      </c>
      <c r="AY82" s="7" t="n">
        <v>19368</v>
      </c>
      <c r="AZ82" s="7" t="n">
        <v>18069</v>
      </c>
      <c r="BA82" s="7" t="n">
        <v>17105</v>
      </c>
      <c r="BB82" s="7" t="n">
        <v>16771</v>
      </c>
      <c r="BC82" s="7" t="n">
        <v>16009</v>
      </c>
      <c r="BD82" s="7" t="n">
        <v>14190</v>
      </c>
      <c r="BE82" s="7" t="n">
        <v>16189</v>
      </c>
      <c r="BF82" s="7" t="n">
        <v>17642</v>
      </c>
      <c r="BG82" s="7" t="n">
        <v>17649</v>
      </c>
      <c r="BH82" s="7" t="n">
        <v>17132</v>
      </c>
      <c r="BI82" s="7" t="n">
        <v>16531</v>
      </c>
      <c r="BJ82" s="7" t="n">
        <v>16181</v>
      </c>
      <c r="BK82" s="7" t="n">
        <v>15884</v>
      </c>
      <c r="BL82" s="7" t="n">
        <v>16139</v>
      </c>
      <c r="BM82" s="7" t="n">
        <v>15911</v>
      </c>
      <c r="BN82" s="7" t="n">
        <v>14863</v>
      </c>
      <c r="BO82" s="7" t="n">
        <v>15872</v>
      </c>
      <c r="BP82" s="7" t="n">
        <v>15254</v>
      </c>
      <c r="BQ82" s="7" t="n">
        <v>14964</v>
      </c>
      <c r="BR82" s="7" t="n">
        <v>14498</v>
      </c>
      <c r="BS82" s="7" t="n">
        <v>13422</v>
      </c>
      <c r="BT82" s="7" t="n">
        <v>14755</v>
      </c>
      <c r="BU82" s="7" t="n">
        <v>14460</v>
      </c>
      <c r="BV82" s="7" t="n">
        <v>15521</v>
      </c>
      <c r="BW82" s="7" t="n">
        <v>15433</v>
      </c>
      <c r="BX82" s="7" t="n">
        <v>14946</v>
      </c>
      <c r="BY82" s="7" t="n">
        <v>14410</v>
      </c>
      <c r="BZ82" s="4" t="inlineStr">
        <is>
          <t xml:space="preserve"> </t>
        </is>
      </c>
      <c r="CA82" s="7" t="n">
        <v>14322</v>
      </c>
      <c r="CB82" s="7" t="n">
        <v>13985</v>
      </c>
      <c r="CC82" s="7" t="n">
        <v>13931</v>
      </c>
      <c r="CD82" s="7" t="n">
        <v>14295</v>
      </c>
      <c r="CE82" s="7" t="n">
        <v>14842</v>
      </c>
      <c r="CF82" s="7" t="n">
        <v>14038</v>
      </c>
      <c r="CG82" s="7" t="n">
        <v>13883</v>
      </c>
      <c r="CH82" s="7" t="n">
        <v>13470</v>
      </c>
      <c r="CI82" s="7" t="n">
        <v>13163</v>
      </c>
      <c r="CJ82" s="7" t="n">
        <v>12897</v>
      </c>
      <c r="CK82" s="7" t="n">
        <v>12858</v>
      </c>
      <c r="CL82" s="7" t="n">
        <v>12599</v>
      </c>
      <c r="CM82" s="7" t="n">
        <v>12521</v>
      </c>
      <c r="CN82" s="7" t="n">
        <v>12347</v>
      </c>
      <c r="CO82" s="7" t="n">
        <v>12221</v>
      </c>
      <c r="CP82" s="7" t="n">
        <v>12207</v>
      </c>
      <c r="CQ82" s="7" t="n">
        <v>11741</v>
      </c>
      <c r="CR82" s="7" t="n">
        <v>11522</v>
      </c>
      <c r="CS82" s="7" t="n">
        <v>11299</v>
      </c>
      <c r="CT82" s="7" t="n">
        <v>10896</v>
      </c>
      <c r="CU82" s="7" t="n">
        <v>11098</v>
      </c>
      <c r="CV82" s="7" t="n">
        <v>11096</v>
      </c>
      <c r="CW82" s="7" t="n">
        <v>11080</v>
      </c>
      <c r="CX82" s="7" t="n">
        <v>10686</v>
      </c>
      <c r="CY82" s="7" t="n">
        <v>10659</v>
      </c>
      <c r="CZ82" s="7" t="n">
        <v>10471</v>
      </c>
      <c r="DA82" s="7" t="n">
        <v>10430</v>
      </c>
      <c r="DB82" s="7" t="n">
        <v>9768</v>
      </c>
      <c r="DC82" s="7" t="n">
        <v>9781</v>
      </c>
      <c r="DD82" s="7" t="n">
        <v>10292</v>
      </c>
      <c r="DE82" s="7" t="n">
        <v>10456</v>
      </c>
      <c r="DF82" s="7" t="n">
        <v>10425</v>
      </c>
      <c r="DG82" s="7" t="n">
        <v>10000</v>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row>
    <row r="83">
      <c r="A83" s="4" t="inlineStr">
        <is>
          <t>SPDR ETFs Index: S&amp;P 5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row>
    <row r="85">
      <c r="A85" s="4" t="inlineStr">
        <is>
          <t>Line Graph and Table Measure Name</t>
        </is>
      </c>
      <c r="B85" s="4" t="inlineStr">
        <is>
          <t>S&amp;amp;P 500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row>
    <row r="86">
      <c r="A86" s="4" t="inlineStr">
        <is>
          <t>Account Value</t>
        </is>
      </c>
      <c r="B86" s="5" t="n">
        <v>35098</v>
      </c>
      <c r="C86" s="7" t="n">
        <v>34364</v>
      </c>
      <c r="D86" s="7" t="n">
        <v>33550</v>
      </c>
      <c r="E86" s="7" t="n">
        <v>33147</v>
      </c>
      <c r="F86" s="7" t="n">
        <v>31999</v>
      </c>
      <c r="G86" s="7" t="n">
        <v>30487</v>
      </c>
      <c r="H86" s="7" t="n">
        <v>31785</v>
      </c>
      <c r="I86" s="7" t="n">
        <v>30794</v>
      </c>
      <c r="J86" s="7" t="n">
        <v>29233</v>
      </c>
      <c r="K86" s="7" t="n">
        <v>28750</v>
      </c>
      <c r="L86" s="7" t="n">
        <v>27501</v>
      </c>
      <c r="M86" s="7" t="n">
        <v>25200</v>
      </c>
      <c r="N86" s="7" t="n">
        <v>25741</v>
      </c>
      <c r="O86" s="7" t="n">
        <v>27030</v>
      </c>
      <c r="P86" s="7" t="n">
        <v>27467</v>
      </c>
      <c r="Q86" s="7" t="n">
        <v>26612</v>
      </c>
      <c r="R86" s="7" t="n">
        <v>24963</v>
      </c>
      <c r="S86" s="7" t="n">
        <v>24855</v>
      </c>
      <c r="T86" s="7" t="n">
        <v>24473</v>
      </c>
      <c r="U86" s="7" t="n">
        <v>23606</v>
      </c>
      <c r="V86" s="7" t="n">
        <v>24196</v>
      </c>
      <c r="W86" s="7" t="n">
        <v>22766</v>
      </c>
      <c r="X86" s="7" t="n">
        <v>24158</v>
      </c>
      <c r="Y86" s="7" t="n">
        <v>22879</v>
      </c>
      <c r="Z86" s="7" t="n">
        <v>21165</v>
      </c>
      <c r="AA86" s="7" t="n">
        <v>23312</v>
      </c>
      <c r="AB86" s="7" t="n">
        <v>24304</v>
      </c>
      <c r="AC86" s="7" t="n">
        <v>22252</v>
      </c>
      <c r="AD86" s="7" t="n">
        <v>24254</v>
      </c>
      <c r="AE86" s="7" t="n">
        <v>24209</v>
      </c>
      <c r="AF86" s="7" t="n">
        <v>26522</v>
      </c>
      <c r="AG86" s="7" t="n">
        <v>25573</v>
      </c>
      <c r="AH86" s="7" t="n">
        <v>26362</v>
      </c>
      <c r="AI86" s="7" t="n">
        <v>27801</v>
      </c>
      <c r="AJ86" s="7" t="n">
        <v>26608</v>
      </c>
      <c r="AK86" s="7" t="n">
        <v>26794</v>
      </c>
      <c r="AL86" s="7" t="n">
        <v>25040</v>
      </c>
      <c r="AM86" s="7" t="n">
        <v>26261</v>
      </c>
      <c r="AN86" s="7" t="n">
        <v>25486</v>
      </c>
      <c r="AO86" s="7" t="n">
        <v>24895</v>
      </c>
      <c r="AP86" s="7" t="n">
        <v>24327</v>
      </c>
      <c r="AQ86" s="7" t="n">
        <v>24158</v>
      </c>
      <c r="AR86" s="7" t="n">
        <v>22934</v>
      </c>
      <c r="AS86" s="7" t="n">
        <v>21972</v>
      </c>
      <c r="AT86" s="7" t="n">
        <v>21382</v>
      </c>
      <c r="AU86" s="7" t="n">
        <v>21600</v>
      </c>
      <c r="AV86" s="7" t="n">
        <v>20801</v>
      </c>
      <c r="AW86" s="7" t="n">
        <v>18748</v>
      </c>
      <c r="AX86" s="7" t="n">
        <v>19260</v>
      </c>
      <c r="AY86" s="7" t="n">
        <v>20021</v>
      </c>
      <c r="AZ86" s="7" t="n">
        <v>18679</v>
      </c>
      <c r="BA86" s="7" t="n">
        <v>17682</v>
      </c>
      <c r="BB86" s="7" t="n">
        <v>17337</v>
      </c>
      <c r="BC86" s="7" t="n">
        <v>16549</v>
      </c>
      <c r="BD86" s="7" t="n">
        <v>14668</v>
      </c>
      <c r="BE86" s="7" t="n">
        <v>16735</v>
      </c>
      <c r="BF86" s="7" t="n">
        <v>18237</v>
      </c>
      <c r="BG86" s="7" t="n">
        <v>18244</v>
      </c>
      <c r="BH86" s="7" t="n">
        <v>17709</v>
      </c>
      <c r="BI86" s="7" t="n">
        <v>17089</v>
      </c>
      <c r="BJ86" s="7" t="n">
        <v>16727</v>
      </c>
      <c r="BK86" s="7" t="n">
        <v>16419</v>
      </c>
      <c r="BL86" s="7" t="n">
        <v>16684</v>
      </c>
      <c r="BM86" s="7" t="n">
        <v>16447</v>
      </c>
      <c r="BN86" s="7" t="n">
        <v>15364</v>
      </c>
      <c r="BO86" s="7" t="n">
        <v>16407</v>
      </c>
      <c r="BP86" s="7" t="n">
        <v>15769</v>
      </c>
      <c r="BQ86" s="7" t="n">
        <v>15468</v>
      </c>
      <c r="BR86" s="7" t="n">
        <v>14987</v>
      </c>
      <c r="BS86" s="7" t="n">
        <v>13875</v>
      </c>
      <c r="BT86" s="7" t="n">
        <v>15252</v>
      </c>
      <c r="BU86" s="7" t="n">
        <v>14947</v>
      </c>
      <c r="BV86" s="7" t="n">
        <v>16044</v>
      </c>
      <c r="BW86" s="7" t="n">
        <v>15953</v>
      </c>
      <c r="BX86" s="7" t="n">
        <v>15450</v>
      </c>
      <c r="BY86" s="7" t="n">
        <v>14896</v>
      </c>
      <c r="BZ86" s="4" t="inlineStr">
        <is>
          <t xml:space="preserve"> </t>
        </is>
      </c>
      <c r="CA86" s="7" t="n">
        <v>14804</v>
      </c>
      <c r="CB86" s="7" t="n">
        <v>14456</v>
      </c>
      <c r="CC86" s="7" t="n">
        <v>14401</v>
      </c>
      <c r="CD86" s="7" t="n">
        <v>14777</v>
      </c>
      <c r="CE86" s="7" t="n">
        <v>15342</v>
      </c>
      <c r="CF86" s="7" t="n">
        <v>14511</v>
      </c>
      <c r="CG86" s="7" t="n">
        <v>14352</v>
      </c>
      <c r="CH86" s="7" t="n">
        <v>13925</v>
      </c>
      <c r="CI86" s="7" t="n">
        <v>13607</v>
      </c>
      <c r="CJ86" s="7" t="n">
        <v>13332</v>
      </c>
      <c r="CK86" s="7" t="n">
        <v>13291</v>
      </c>
      <c r="CL86" s="7" t="n">
        <v>13023</v>
      </c>
      <c r="CM86" s="7" t="n">
        <v>12943</v>
      </c>
      <c r="CN86" s="7" t="n">
        <v>12763</v>
      </c>
      <c r="CO86" s="7" t="n">
        <v>12633</v>
      </c>
      <c r="CP86" s="7" t="n">
        <v>12619</v>
      </c>
      <c r="CQ86" s="7" t="n">
        <v>12137</v>
      </c>
      <c r="CR86" s="7" t="n">
        <v>11911</v>
      </c>
      <c r="CS86" s="7" t="n">
        <v>11680</v>
      </c>
      <c r="CT86" s="7" t="n">
        <v>11263</v>
      </c>
      <c r="CU86" s="7" t="n">
        <v>11472</v>
      </c>
      <c r="CV86" s="7" t="n">
        <v>11470</v>
      </c>
      <c r="CW86" s="7" t="n">
        <v>11454</v>
      </c>
      <c r="CX86" s="7" t="n">
        <v>11047</v>
      </c>
      <c r="CY86" s="7" t="n">
        <v>11018</v>
      </c>
      <c r="CZ86" s="7" t="n">
        <v>10824</v>
      </c>
      <c r="DA86" s="7" t="n">
        <v>10782</v>
      </c>
      <c r="DB86" s="7" t="n">
        <v>10097</v>
      </c>
      <c r="DC86" s="7" t="n">
        <v>10111</v>
      </c>
      <c r="DD86" s="7" t="n">
        <v>10638</v>
      </c>
      <c r="DE86" s="7" t="n">
        <v>10809</v>
      </c>
      <c r="DF86" s="7" t="n">
        <v>10777</v>
      </c>
      <c r="DG86" s="4" t="inlineStr">
        <is>
          <t xml:space="preserve"> </t>
        </is>
      </c>
      <c r="DH86" s="7" t="n">
        <v>9939</v>
      </c>
      <c r="DI86" s="7" t="n">
        <v>10191</v>
      </c>
      <c r="DJ86" s="7" t="n">
        <v>10845</v>
      </c>
      <c r="DK86" s="7" t="n">
        <v>10622</v>
      </c>
      <c r="DL86" s="7" t="n">
        <v>10832</v>
      </c>
      <c r="DM86" s="7" t="n">
        <v>10695</v>
      </c>
      <c r="DN86" s="7" t="n">
        <v>10593</v>
      </c>
      <c r="DO86" s="7" t="n">
        <v>10763</v>
      </c>
      <c r="DP86" s="7" t="n">
        <v>10178</v>
      </c>
      <c r="DQ86" s="7" t="n">
        <v>10493</v>
      </c>
      <c r="DR86" s="7" t="n">
        <v>10520</v>
      </c>
      <c r="DS86" s="7" t="n">
        <v>10244</v>
      </c>
      <c r="DT86" s="7" t="n">
        <v>10000</v>
      </c>
    </row>
    <row r="87">
      <c r="A87" s="4" t="inlineStr">
        <is>
          <t>SPDR ETFs Index: 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row>
    <row r="89">
      <c r="A89" s="4" t="inlineStr">
        <is>
          <t>Line Graph and Table Measure Name</t>
        </is>
      </c>
      <c r="B89" s="4" t="inlineStr">
        <is>
          <t>S&amp;amp;P 5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row>
    <row r="90">
      <c r="A90" s="4" t="inlineStr">
        <is>
          <t>Account Value</t>
        </is>
      </c>
      <c r="B90" s="5" t="n">
        <v>35098</v>
      </c>
      <c r="C90" s="7" t="n">
        <v>34364</v>
      </c>
      <c r="D90" s="7" t="n">
        <v>33550</v>
      </c>
      <c r="E90" s="7" t="n">
        <v>33147</v>
      </c>
      <c r="F90" s="7" t="n">
        <v>31999</v>
      </c>
      <c r="G90" s="7" t="n">
        <v>30487</v>
      </c>
      <c r="H90" s="7" t="n">
        <v>31785</v>
      </c>
      <c r="I90" s="7" t="n">
        <v>30794</v>
      </c>
      <c r="J90" s="7" t="n">
        <v>29233</v>
      </c>
      <c r="K90" s="7" t="n">
        <v>28750</v>
      </c>
      <c r="L90" s="7" t="n">
        <v>27501</v>
      </c>
      <c r="M90" s="7" t="n">
        <v>25200</v>
      </c>
      <c r="N90" s="7" t="n">
        <v>25741</v>
      </c>
      <c r="O90" s="7" t="n">
        <v>27030</v>
      </c>
      <c r="P90" s="7" t="n">
        <v>27467</v>
      </c>
      <c r="Q90" s="7" t="n">
        <v>26612</v>
      </c>
      <c r="R90" s="7" t="n">
        <v>24963</v>
      </c>
      <c r="S90" s="7" t="n">
        <v>24855</v>
      </c>
      <c r="T90" s="7" t="n">
        <v>24473</v>
      </c>
      <c r="U90" s="7" t="n">
        <v>23606</v>
      </c>
      <c r="V90" s="7" t="n">
        <v>24196</v>
      </c>
      <c r="W90" s="7" t="n">
        <v>22766</v>
      </c>
      <c r="X90" s="7" t="n">
        <v>24158</v>
      </c>
      <c r="Y90" s="7" t="n">
        <v>22879</v>
      </c>
      <c r="Z90" s="7" t="n">
        <v>21165</v>
      </c>
      <c r="AA90" s="7" t="n">
        <v>23312</v>
      </c>
      <c r="AB90" s="7" t="n">
        <v>24304</v>
      </c>
      <c r="AC90" s="7" t="n">
        <v>22252</v>
      </c>
      <c r="AD90" s="7" t="n">
        <v>24254</v>
      </c>
      <c r="AE90" s="7" t="n">
        <v>24209</v>
      </c>
      <c r="AF90" s="7" t="n">
        <v>26522</v>
      </c>
      <c r="AG90" s="7" t="n">
        <v>25573</v>
      </c>
      <c r="AH90" s="7" t="n">
        <v>26362</v>
      </c>
      <c r="AI90" s="7" t="n">
        <v>27801</v>
      </c>
      <c r="AJ90" s="7" t="n">
        <v>26608</v>
      </c>
      <c r="AK90" s="7" t="n">
        <v>26794</v>
      </c>
      <c r="AL90" s="7" t="n">
        <v>25040</v>
      </c>
      <c r="AM90" s="7" t="n">
        <v>26261</v>
      </c>
      <c r="AN90" s="7" t="n">
        <v>25486</v>
      </c>
      <c r="AO90" s="7" t="n">
        <v>24895</v>
      </c>
      <c r="AP90" s="7" t="n">
        <v>24327</v>
      </c>
      <c r="AQ90" s="7" t="n">
        <v>24158</v>
      </c>
      <c r="AR90" s="7" t="n">
        <v>22934</v>
      </c>
      <c r="AS90" s="7" t="n">
        <v>21972</v>
      </c>
      <c r="AT90" s="7" t="n">
        <v>21382</v>
      </c>
      <c r="AU90" s="7" t="n">
        <v>21600</v>
      </c>
      <c r="AV90" s="7" t="n">
        <v>20801</v>
      </c>
      <c r="AW90" s="7" t="n">
        <v>18748</v>
      </c>
      <c r="AX90" s="7" t="n">
        <v>19260</v>
      </c>
      <c r="AY90" s="7" t="n">
        <v>20021</v>
      </c>
      <c r="AZ90" s="7" t="n">
        <v>18679</v>
      </c>
      <c r="BA90" s="7" t="n">
        <v>17682</v>
      </c>
      <c r="BB90" s="7" t="n">
        <v>17337</v>
      </c>
      <c r="BC90" s="7" t="n">
        <v>16549</v>
      </c>
      <c r="BD90" s="7" t="n">
        <v>14668</v>
      </c>
      <c r="BE90" s="7" t="n">
        <v>16735</v>
      </c>
      <c r="BF90" s="7" t="n">
        <v>18237</v>
      </c>
      <c r="BG90" s="7" t="n">
        <v>18244</v>
      </c>
      <c r="BH90" s="7" t="n">
        <v>17709</v>
      </c>
      <c r="BI90" s="7" t="n">
        <v>17089</v>
      </c>
      <c r="BJ90" s="7" t="n">
        <v>16727</v>
      </c>
      <c r="BK90" s="7" t="n">
        <v>16419</v>
      </c>
      <c r="BL90" s="7" t="n">
        <v>16684</v>
      </c>
      <c r="BM90" s="7" t="n">
        <v>16447</v>
      </c>
      <c r="BN90" s="7" t="n">
        <v>15364</v>
      </c>
      <c r="BO90" s="7" t="n">
        <v>16407</v>
      </c>
      <c r="BP90" s="7" t="n">
        <v>15769</v>
      </c>
      <c r="BQ90" s="7" t="n">
        <v>15468</v>
      </c>
      <c r="BR90" s="7" t="n">
        <v>14987</v>
      </c>
      <c r="BS90" s="7" t="n">
        <v>13875</v>
      </c>
      <c r="BT90" s="7" t="n">
        <v>15252</v>
      </c>
      <c r="BU90" s="7" t="n">
        <v>14947</v>
      </c>
      <c r="BV90" s="7" t="n">
        <v>16044</v>
      </c>
      <c r="BW90" s="7" t="n">
        <v>15953</v>
      </c>
      <c r="BX90" s="7" t="n">
        <v>15450</v>
      </c>
      <c r="BY90" s="7" t="n">
        <v>14896</v>
      </c>
      <c r="BZ90" s="4" t="inlineStr">
        <is>
          <t xml:space="preserve"> </t>
        </is>
      </c>
      <c r="CA90" s="7" t="n">
        <v>14804</v>
      </c>
      <c r="CB90" s="7" t="n">
        <v>14456</v>
      </c>
      <c r="CC90" s="7" t="n">
        <v>14401</v>
      </c>
      <c r="CD90" s="7" t="n">
        <v>14777</v>
      </c>
      <c r="CE90" s="7" t="n">
        <v>15342</v>
      </c>
      <c r="CF90" s="7" t="n">
        <v>14511</v>
      </c>
      <c r="CG90" s="7" t="n">
        <v>14352</v>
      </c>
      <c r="CH90" s="7" t="n">
        <v>13925</v>
      </c>
      <c r="CI90" s="7" t="n">
        <v>13607</v>
      </c>
      <c r="CJ90" s="7" t="n">
        <v>13332</v>
      </c>
      <c r="CK90" s="7" t="n">
        <v>13291</v>
      </c>
      <c r="CL90" s="7" t="n">
        <v>13023</v>
      </c>
      <c r="CM90" s="7" t="n">
        <v>12943</v>
      </c>
      <c r="CN90" s="7" t="n">
        <v>12763</v>
      </c>
      <c r="CO90" s="7" t="n">
        <v>12633</v>
      </c>
      <c r="CP90" s="7" t="n">
        <v>12619</v>
      </c>
      <c r="CQ90" s="7" t="n">
        <v>12137</v>
      </c>
      <c r="CR90" s="7" t="n">
        <v>11911</v>
      </c>
      <c r="CS90" s="7" t="n">
        <v>11680</v>
      </c>
      <c r="CT90" s="7" t="n">
        <v>11263</v>
      </c>
      <c r="CU90" s="7" t="n">
        <v>11472</v>
      </c>
      <c r="CV90" s="7" t="n">
        <v>11470</v>
      </c>
      <c r="CW90" s="7" t="n">
        <v>11454</v>
      </c>
      <c r="CX90" s="7" t="n">
        <v>11047</v>
      </c>
      <c r="CY90" s="7" t="n">
        <v>11018</v>
      </c>
      <c r="CZ90" s="7" t="n">
        <v>10824</v>
      </c>
      <c r="DA90" s="7" t="n">
        <v>10782</v>
      </c>
      <c r="DB90" s="7" t="n">
        <v>10097</v>
      </c>
      <c r="DC90" s="7" t="n">
        <v>10111</v>
      </c>
      <c r="DD90" s="7" t="n">
        <v>10638</v>
      </c>
      <c r="DE90" s="7" t="n">
        <v>10809</v>
      </c>
      <c r="DF90" s="7" t="n">
        <v>10777</v>
      </c>
      <c r="DG90" s="4" t="inlineStr">
        <is>
          <t xml:space="preserve"> </t>
        </is>
      </c>
      <c r="DH90" s="7" t="n">
        <v>9939</v>
      </c>
      <c r="DI90" s="7" t="n">
        <v>10191</v>
      </c>
      <c r="DJ90" s="7" t="n">
        <v>10845</v>
      </c>
      <c r="DK90" s="7" t="n">
        <v>10622</v>
      </c>
      <c r="DL90" s="7" t="n">
        <v>10832</v>
      </c>
      <c r="DM90" s="7" t="n">
        <v>10695</v>
      </c>
      <c r="DN90" s="7" t="n">
        <v>10593</v>
      </c>
      <c r="DO90" s="7" t="n">
        <v>10763</v>
      </c>
      <c r="DP90" s="7" t="n">
        <v>10178</v>
      </c>
      <c r="DQ90" s="7" t="n">
        <v>10493</v>
      </c>
      <c r="DR90" s="7" t="n">
        <v>10520</v>
      </c>
      <c r="DS90" s="7" t="n">
        <v>10244</v>
      </c>
      <c r="DT90" s="7" t="n">
        <v>10000</v>
      </c>
    </row>
    <row r="91">
      <c r="A91" s="4" t="inlineStr">
        <is>
          <t>SPDR ETFs Index: Communications Services Select Sector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row>
    <row r="93">
      <c r="A93" s="4" t="inlineStr">
        <is>
          <t>Line Graph and Table Measure Name</t>
        </is>
      </c>
      <c r="B93" s="4" t="inlineStr">
        <is>
          <t>Communications Services Select Sector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row>
    <row r="94">
      <c r="A94" s="4" t="inlineStr">
        <is>
          <t>Account Value</t>
        </is>
      </c>
      <c r="B94" s="5" t="n">
        <v>19266</v>
      </c>
      <c r="C94" s="7" t="n">
        <v>18550</v>
      </c>
      <c r="D94" s="7" t="n">
        <v>18236</v>
      </c>
      <c r="E94" s="7" t="n">
        <v>18191</v>
      </c>
      <c r="F94" s="7" t="n">
        <v>17631</v>
      </c>
      <c r="G94" s="7" t="n">
        <v>16499</v>
      </c>
      <c r="H94" s="7" t="n">
        <v>17299</v>
      </c>
      <c r="I94" s="7" t="n">
        <v>16782</v>
      </c>
      <c r="J94" s="7" t="n">
        <v>16029</v>
      </c>
      <c r="K94" s="7" t="n">
        <v>15341</v>
      </c>
      <c r="L94" s="7" t="n">
        <v>14691</v>
      </c>
      <c r="M94" s="7" t="n">
        <v>13628</v>
      </c>
      <c r="N94" s="7" t="n">
        <v>13816</v>
      </c>
      <c r="O94" s="7" t="n">
        <v>14230</v>
      </c>
      <c r="P94" s="7" t="n">
        <v>14449</v>
      </c>
      <c r="Q94" s="7" t="n">
        <v>13672</v>
      </c>
      <c r="R94" s="7" t="n">
        <v>13050</v>
      </c>
      <c r="S94" s="7" t="n">
        <v>12560</v>
      </c>
      <c r="T94" s="7" t="n">
        <v>12157</v>
      </c>
      <c r="U94" s="7" t="n">
        <v>11185</v>
      </c>
      <c r="V94" s="7" t="n">
        <v>11513</v>
      </c>
      <c r="W94" s="7" t="n">
        <v>10024</v>
      </c>
      <c r="X94" s="7" t="n">
        <v>10740</v>
      </c>
      <c r="Y94" s="7" t="n">
        <v>10048</v>
      </c>
      <c r="Z94" s="7" t="n">
        <v>9984</v>
      </c>
      <c r="AA94" s="7" t="n">
        <v>11318</v>
      </c>
      <c r="AB94" s="7" t="n">
        <v>11729</v>
      </c>
      <c r="AC94" s="7" t="n">
        <v>11291</v>
      </c>
      <c r="AD94" s="7" t="n">
        <v>12492</v>
      </c>
      <c r="AE94" s="7" t="n">
        <v>12262</v>
      </c>
      <c r="AF94" s="7" t="n">
        <v>14271</v>
      </c>
      <c r="AG94" s="7" t="n">
        <v>14168</v>
      </c>
      <c r="AH94" s="7" t="n">
        <v>15311</v>
      </c>
      <c r="AI94" s="7" t="n">
        <v>16080</v>
      </c>
      <c r="AJ94" s="7" t="n">
        <v>15577</v>
      </c>
      <c r="AK94" s="7" t="n">
        <v>16588</v>
      </c>
      <c r="AL94" s="7" t="n">
        <v>16554</v>
      </c>
      <c r="AM94" s="7" t="n">
        <v>17651</v>
      </c>
      <c r="AN94" s="7" t="n">
        <v>16989</v>
      </c>
      <c r="AO94" s="7" t="n">
        <v>16689</v>
      </c>
      <c r="AP94" s="7" t="n">
        <v>16203</v>
      </c>
      <c r="AQ94" s="7" t="n">
        <v>16052</v>
      </c>
      <c r="AR94" s="7" t="n">
        <v>15077</v>
      </c>
      <c r="AS94" s="7" t="n">
        <v>14703</v>
      </c>
      <c r="AT94" s="7" t="n">
        <v>13736</v>
      </c>
      <c r="AU94" s="7" t="n">
        <v>13857</v>
      </c>
      <c r="AV94" s="7" t="n">
        <v>13391</v>
      </c>
      <c r="AW94" s="7" t="n">
        <v>12117</v>
      </c>
      <c r="AX94" s="7" t="n">
        <v>12165</v>
      </c>
      <c r="AY94" s="7" t="n">
        <v>12939</v>
      </c>
      <c r="AZ94" s="7" t="n">
        <v>11872</v>
      </c>
      <c r="BA94" s="7" t="n">
        <v>11051</v>
      </c>
      <c r="BB94" s="7" t="n">
        <v>11024</v>
      </c>
      <c r="BC94" s="7" t="n">
        <v>10256</v>
      </c>
      <c r="BD94" s="7" t="n">
        <v>9015</v>
      </c>
      <c r="BE94" s="7" t="n">
        <v>10330</v>
      </c>
      <c r="BF94" s="7" t="n">
        <v>10968</v>
      </c>
      <c r="BG94" s="7" t="n">
        <v>10912</v>
      </c>
      <c r="BH94" s="7" t="n">
        <v>10655</v>
      </c>
      <c r="BI94" s="7" t="n">
        <v>10259</v>
      </c>
      <c r="BJ94" s="7" t="n">
        <v>10038</v>
      </c>
      <c r="BK94" s="7" t="n">
        <v>10025</v>
      </c>
      <c r="BL94" s="7" t="n">
        <v>10269</v>
      </c>
      <c r="BM94" s="7" t="n">
        <v>9953</v>
      </c>
      <c r="BN94" s="7" t="n">
        <v>9502</v>
      </c>
      <c r="BO94" s="7" t="n">
        <v>10106</v>
      </c>
      <c r="BP94" s="7" t="n">
        <v>9432</v>
      </c>
      <c r="BQ94" s="7" t="n">
        <v>9242</v>
      </c>
      <c r="BR94" s="7" t="n">
        <v>9287</v>
      </c>
      <c r="BS94" s="7" t="n">
        <v>8305</v>
      </c>
      <c r="BT94" s="7" t="n">
        <v>9042</v>
      </c>
      <c r="BU94" s="7" t="n">
        <v>9245</v>
      </c>
      <c r="BV94" s="7" t="n">
        <v>9825</v>
      </c>
      <c r="BW94" s="7" t="n">
        <v>9839</v>
      </c>
      <c r="BX94" s="7" t="n">
        <v>9690</v>
      </c>
      <c r="BY94" s="7" t="n">
        <v>9882</v>
      </c>
      <c r="BZ94" s="5" t="n">
        <v>10000</v>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row>
    <row r="95">
      <c r="A95" s="4" t="inlineStr">
        <is>
          <t>SPDR ETFs Index: Consumer Discretionary Select Sector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row>
    <row r="97">
      <c r="A97" s="4" t="inlineStr">
        <is>
          <t>Line Graph and Table Measure Name</t>
        </is>
      </c>
      <c r="B97" s="4" t="inlineStr">
        <is>
          <t>Consumer Discretionary Select Sector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row>
    <row r="98">
      <c r="A98" s="4" t="inlineStr">
        <is>
          <t>Account Value</t>
        </is>
      </c>
      <c r="B98" s="5" t="n">
        <v>34175</v>
      </c>
      <c r="C98" s="7" t="n">
        <v>31835</v>
      </c>
      <c r="D98" s="7" t="n">
        <v>31891</v>
      </c>
      <c r="E98" s="7" t="n">
        <v>31008</v>
      </c>
      <c r="F98" s="7" t="n">
        <v>29848</v>
      </c>
      <c r="G98" s="7" t="n">
        <v>29768</v>
      </c>
      <c r="H98" s="7" t="n">
        <v>31218</v>
      </c>
      <c r="I98" s="7" t="n">
        <v>31241</v>
      </c>
      <c r="J98" s="7" t="n">
        <v>28937</v>
      </c>
      <c r="K98" s="7" t="n">
        <v>30268</v>
      </c>
      <c r="L98" s="7" t="n">
        <v>28511</v>
      </c>
      <c r="M98" s="7" t="n">
        <v>25693</v>
      </c>
      <c r="N98" s="7" t="n">
        <v>27187</v>
      </c>
      <c r="O98" s="7" t="n">
        <v>28791</v>
      </c>
      <c r="P98" s="7" t="n">
        <v>29284</v>
      </c>
      <c r="Q98" s="7" t="n">
        <v>28635</v>
      </c>
      <c r="R98" s="7" t="n">
        <v>25500</v>
      </c>
      <c r="S98" s="7" t="n">
        <v>24860</v>
      </c>
      <c r="T98" s="7" t="n">
        <v>25148</v>
      </c>
      <c r="U98" s="7" t="n">
        <v>24400</v>
      </c>
      <c r="V98" s="7" t="n">
        <v>24921</v>
      </c>
      <c r="W98" s="7" t="n">
        <v>21649</v>
      </c>
      <c r="X98" s="7" t="n">
        <v>24446</v>
      </c>
      <c r="Y98" s="7" t="n">
        <v>24080</v>
      </c>
      <c r="Z98" s="7" t="n">
        <v>23815</v>
      </c>
      <c r="AA98" s="7" t="n">
        <v>25947</v>
      </c>
      <c r="AB98" s="7" t="n">
        <v>27155</v>
      </c>
      <c r="AC98" s="7" t="n">
        <v>22924</v>
      </c>
      <c r="AD98" s="7" t="n">
        <v>25713</v>
      </c>
      <c r="AE98" s="7" t="n">
        <v>27113</v>
      </c>
      <c r="AF98" s="7" t="n">
        <v>30775</v>
      </c>
      <c r="AG98" s="7" t="n">
        <v>29464</v>
      </c>
      <c r="AH98" s="7" t="n">
        <v>30742</v>
      </c>
      <c r="AI98" s="7" t="n">
        <v>33948</v>
      </c>
      <c r="AJ98" s="7" t="n">
        <v>33917</v>
      </c>
      <c r="AK98" s="7" t="n">
        <v>33351</v>
      </c>
      <c r="AL98" s="7" t="n">
        <v>29771</v>
      </c>
      <c r="AM98" s="7" t="n">
        <v>30407</v>
      </c>
      <c r="AN98" s="7" t="n">
        <v>29865</v>
      </c>
      <c r="AO98" s="7" t="n">
        <v>29560</v>
      </c>
      <c r="AP98" s="7" t="n">
        <v>28554</v>
      </c>
      <c r="AQ98" s="7" t="n">
        <v>29555</v>
      </c>
      <c r="AR98" s="7" t="n">
        <v>27756</v>
      </c>
      <c r="AS98" s="7" t="n">
        <v>26614</v>
      </c>
      <c r="AT98" s="7" t="n">
        <v>26729</v>
      </c>
      <c r="AU98" s="7" t="n">
        <v>26521</v>
      </c>
      <c r="AV98" s="7" t="n">
        <v>25875</v>
      </c>
      <c r="AW98" s="7" t="n">
        <v>23524</v>
      </c>
      <c r="AX98" s="7" t="n">
        <v>24182</v>
      </c>
      <c r="AY98" s="7" t="n">
        <v>24660</v>
      </c>
      <c r="AZ98" s="7" t="n">
        <v>22483</v>
      </c>
      <c r="BA98" s="7" t="n">
        <v>20975</v>
      </c>
      <c r="BB98" s="7" t="n">
        <v>20361</v>
      </c>
      <c r="BC98" s="7" t="n">
        <v>19099</v>
      </c>
      <c r="BD98" s="7" t="n">
        <v>16051</v>
      </c>
      <c r="BE98" s="7" t="n">
        <v>18863</v>
      </c>
      <c r="BF98" s="7" t="n">
        <v>20432</v>
      </c>
      <c r="BG98" s="7" t="n">
        <v>20440</v>
      </c>
      <c r="BH98" s="7" t="n">
        <v>19874</v>
      </c>
      <c r="BI98" s="7" t="n">
        <v>19624</v>
      </c>
      <c r="BJ98" s="7" t="n">
        <v>19596</v>
      </c>
      <c r="BK98" s="7" t="n">
        <v>19369</v>
      </c>
      <c r="BL98" s="7" t="n">
        <v>19538</v>
      </c>
      <c r="BM98" s="7" t="n">
        <v>19297</v>
      </c>
      <c r="BN98" s="7" t="n">
        <v>17884</v>
      </c>
      <c r="BO98" s="7" t="n">
        <v>19348</v>
      </c>
      <c r="BP98" s="7" t="n">
        <v>18344</v>
      </c>
      <c r="BQ98" s="7" t="n">
        <v>17695</v>
      </c>
      <c r="BR98" s="7" t="n">
        <v>17459</v>
      </c>
      <c r="BS98" s="7" t="n">
        <v>15890</v>
      </c>
      <c r="BT98" s="7" t="n">
        <v>17266</v>
      </c>
      <c r="BU98" s="7" t="n">
        <v>16853</v>
      </c>
      <c r="BV98" s="7" t="n">
        <v>18737</v>
      </c>
      <c r="BW98" s="7" t="n">
        <v>18639</v>
      </c>
      <c r="BX98" s="7" t="n">
        <v>17729</v>
      </c>
      <c r="BY98" s="7" t="n">
        <v>17410</v>
      </c>
      <c r="BZ98" s="4" t="inlineStr">
        <is>
          <t xml:space="preserve"> </t>
        </is>
      </c>
      <c r="CA98" s="7" t="n">
        <v>16803</v>
      </c>
      <c r="CB98" s="7" t="n">
        <v>16475</v>
      </c>
      <c r="CC98" s="7" t="n">
        <v>16095</v>
      </c>
      <c r="CD98" s="7" t="n">
        <v>16479</v>
      </c>
      <c r="CE98" s="7" t="n">
        <v>17071</v>
      </c>
      <c r="CF98" s="7" t="n">
        <v>15612</v>
      </c>
      <c r="CG98" s="7" t="n">
        <v>15245</v>
      </c>
      <c r="CH98" s="7" t="n">
        <v>14511</v>
      </c>
      <c r="CI98" s="7" t="n">
        <v>14210</v>
      </c>
      <c r="CJ98" s="7" t="n">
        <v>14092</v>
      </c>
      <c r="CK98" s="7" t="n">
        <v>14355</v>
      </c>
      <c r="CL98" s="7" t="n">
        <v>14091</v>
      </c>
      <c r="CM98" s="7" t="n">
        <v>14262</v>
      </c>
      <c r="CN98" s="7" t="n">
        <v>14104</v>
      </c>
      <c r="CO98" s="7" t="n">
        <v>13768</v>
      </c>
      <c r="CP98" s="7" t="n">
        <v>13491</v>
      </c>
      <c r="CQ98" s="7" t="n">
        <v>13233</v>
      </c>
      <c r="CR98" s="7" t="n">
        <v>12695</v>
      </c>
      <c r="CS98" s="7" t="n">
        <v>12687</v>
      </c>
      <c r="CT98" s="7" t="n">
        <v>12118</v>
      </c>
      <c r="CU98" s="7" t="n">
        <v>12409</v>
      </c>
      <c r="CV98" s="7" t="n">
        <v>12447</v>
      </c>
      <c r="CW98" s="7" t="n">
        <v>12603</v>
      </c>
      <c r="CX98" s="7" t="n">
        <v>12054</v>
      </c>
      <c r="CY98" s="7" t="n">
        <v>12199</v>
      </c>
      <c r="CZ98" s="7" t="n">
        <v>12182</v>
      </c>
      <c r="DA98" s="7" t="n">
        <v>12165</v>
      </c>
      <c r="DB98" s="7" t="n">
        <v>11404</v>
      </c>
      <c r="DC98" s="7" t="n">
        <v>11361</v>
      </c>
      <c r="DD98" s="7" t="n">
        <v>11973</v>
      </c>
      <c r="DE98" s="7" t="n">
        <v>12315</v>
      </c>
      <c r="DF98" s="7" t="n">
        <v>12345</v>
      </c>
      <c r="DG98" s="4" t="inlineStr">
        <is>
          <t xml:space="preserve"> </t>
        </is>
      </c>
      <c r="DH98" s="7" t="n">
        <v>11318</v>
      </c>
      <c r="DI98" s="7" t="n">
        <v>11389</v>
      </c>
      <c r="DJ98" s="7" t="n">
        <v>12174</v>
      </c>
      <c r="DK98" s="7" t="n">
        <v>11615</v>
      </c>
      <c r="DL98" s="7" t="n">
        <v>11542</v>
      </c>
      <c r="DM98" s="7" t="n">
        <v>11391</v>
      </c>
      <c r="DN98" s="7" t="n">
        <v>11396</v>
      </c>
      <c r="DO98" s="7" t="n">
        <v>11449</v>
      </c>
      <c r="DP98" s="7" t="n">
        <v>10542</v>
      </c>
      <c r="DQ98" s="7" t="n">
        <v>10874</v>
      </c>
      <c r="DR98" s="7" t="n">
        <v>10769</v>
      </c>
      <c r="DS98" s="7" t="n">
        <v>10215</v>
      </c>
      <c r="DT98" s="7" t="n">
        <v>10000</v>
      </c>
    </row>
    <row r="99">
      <c r="A99" s="4" t="inlineStr">
        <is>
          <t>SPDR ETFs Index: Consumer Staples Select Sector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row>
    <row r="101">
      <c r="A101" s="4" t="inlineStr">
        <is>
          <t>Line Graph and Table Measure Name</t>
        </is>
      </c>
      <c r="B101" s="4" t="inlineStr">
        <is>
          <t>Consumer Staples Select Sector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row>
    <row r="102">
      <c r="A102" s="4" t="inlineStr">
        <is>
          <t>Account Value</t>
        </is>
      </c>
      <c r="B102" s="5" t="n">
        <v>24336</v>
      </c>
      <c r="C102" s="7" t="n">
        <v>24049</v>
      </c>
      <c r="D102" s="7" t="n">
        <v>22687</v>
      </c>
      <c r="E102" s="7" t="n">
        <v>22315</v>
      </c>
      <c r="F102" s="7" t="n">
        <v>22358</v>
      </c>
      <c r="G102" s="7" t="n">
        <v>21839</v>
      </c>
      <c r="H102" s="7" t="n">
        <v>22083</v>
      </c>
      <c r="I102" s="7" t="n">
        <v>21379</v>
      </c>
      <c r="J102" s="7" t="n">
        <v>20928</v>
      </c>
      <c r="K102" s="7" t="n">
        <v>20661</v>
      </c>
      <c r="L102" s="7" t="n">
        <v>20120</v>
      </c>
      <c r="M102" s="7" t="n">
        <v>19317</v>
      </c>
      <c r="N102" s="7" t="n">
        <v>19588</v>
      </c>
      <c r="O102" s="7" t="n">
        <v>20572</v>
      </c>
      <c r="P102" s="7" t="n">
        <v>21417</v>
      </c>
      <c r="Q102" s="7" t="n">
        <v>20973</v>
      </c>
      <c r="R102" s="7" t="n">
        <v>20394</v>
      </c>
      <c r="S102" s="7" t="n">
        <v>21742</v>
      </c>
      <c r="T102" s="7" t="n">
        <v>20976</v>
      </c>
      <c r="U102" s="7" t="n">
        <v>20123</v>
      </c>
      <c r="V102" s="7" t="n">
        <v>20597</v>
      </c>
      <c r="W102" s="7" t="n">
        <v>20826</v>
      </c>
      <c r="X102" s="7" t="n">
        <v>21413</v>
      </c>
      <c r="Y102" s="7" t="n">
        <v>20160</v>
      </c>
      <c r="Z102" s="7" t="n">
        <v>18491</v>
      </c>
      <c r="AA102" s="7" t="n">
        <v>20137</v>
      </c>
      <c r="AB102" s="7" t="n">
        <v>20514</v>
      </c>
      <c r="AC102" s="7" t="n">
        <v>19871</v>
      </c>
      <c r="AD102" s="7" t="n">
        <v>20350</v>
      </c>
      <c r="AE102" s="7" t="n">
        <v>21226</v>
      </c>
      <c r="AF102" s="7" t="n">
        <v>20707</v>
      </c>
      <c r="AG102" s="7" t="n">
        <v>20396</v>
      </c>
      <c r="AH102" s="7" t="n">
        <v>20669</v>
      </c>
      <c r="AI102" s="7" t="n">
        <v>20972</v>
      </c>
      <c r="AJ102" s="7" t="n">
        <v>18964</v>
      </c>
      <c r="AK102" s="7" t="n">
        <v>19237</v>
      </c>
      <c r="AL102" s="7" t="n">
        <v>18582</v>
      </c>
      <c r="AM102" s="7" t="n">
        <v>19392</v>
      </c>
      <c r="AN102" s="7" t="n">
        <v>19168</v>
      </c>
      <c r="AO102" s="7" t="n">
        <v>18766</v>
      </c>
      <c r="AP102" s="7" t="n">
        <v>18862</v>
      </c>
      <c r="AQ102" s="7" t="n">
        <v>18534</v>
      </c>
      <c r="AR102" s="7" t="n">
        <v>18165</v>
      </c>
      <c r="AS102" s="7" t="n">
        <v>16772</v>
      </c>
      <c r="AT102" s="7" t="n">
        <v>16985</v>
      </c>
      <c r="AU102" s="7" t="n">
        <v>17876</v>
      </c>
      <c r="AV102" s="7" t="n">
        <v>17572</v>
      </c>
      <c r="AW102" s="7" t="n">
        <v>16339</v>
      </c>
      <c r="AX102" s="7" t="n">
        <v>16840</v>
      </c>
      <c r="AY102" s="7" t="n">
        <v>17122</v>
      </c>
      <c r="AZ102" s="7" t="n">
        <v>16359</v>
      </c>
      <c r="BA102" s="7" t="n">
        <v>15310</v>
      </c>
      <c r="BB102" s="7" t="n">
        <v>15344</v>
      </c>
      <c r="BC102" s="7" t="n">
        <v>15091</v>
      </c>
      <c r="BD102" s="7" t="n">
        <v>14105</v>
      </c>
      <c r="BE102" s="7" t="n">
        <v>14914</v>
      </c>
      <c r="BF102" s="7" t="n">
        <v>16262</v>
      </c>
      <c r="BG102" s="7" t="n">
        <v>16209</v>
      </c>
      <c r="BH102" s="7" t="n">
        <v>15815</v>
      </c>
      <c r="BI102" s="7" t="n">
        <v>15602</v>
      </c>
      <c r="BJ102" s="7" t="n">
        <v>15669</v>
      </c>
      <c r="BK102" s="7" t="n">
        <v>15401</v>
      </c>
      <c r="BL102" s="7" t="n">
        <v>15077</v>
      </c>
      <c r="BM102" s="7" t="n">
        <v>14732</v>
      </c>
      <c r="BN102" s="7" t="n">
        <v>13992</v>
      </c>
      <c r="BO102" s="7" t="n">
        <v>14518</v>
      </c>
      <c r="BP102" s="7" t="n">
        <v>14111</v>
      </c>
      <c r="BQ102" s="7" t="n">
        <v>13587</v>
      </c>
      <c r="BR102" s="7" t="n">
        <v>13339</v>
      </c>
      <c r="BS102" s="7" t="n">
        <v>12695</v>
      </c>
      <c r="BT102" s="7" t="n">
        <v>13970</v>
      </c>
      <c r="BU102" s="7" t="n">
        <v>13637</v>
      </c>
      <c r="BV102" s="7" t="n">
        <v>13357</v>
      </c>
      <c r="BW102" s="7" t="n">
        <v>13238</v>
      </c>
      <c r="BX102" s="7" t="n">
        <v>13171</v>
      </c>
      <c r="BY102" s="7" t="n">
        <v>12662</v>
      </c>
      <c r="BZ102" s="4" t="inlineStr">
        <is>
          <t xml:space="preserve"> </t>
        </is>
      </c>
      <c r="CA102" s="7" t="n">
        <v>12117</v>
      </c>
      <c r="CB102" s="7" t="n">
        <v>12310</v>
      </c>
      <c r="CC102" s="7" t="n">
        <v>12839</v>
      </c>
      <c r="CD102" s="7" t="n">
        <v>12958</v>
      </c>
      <c r="CE102" s="7" t="n">
        <v>14026</v>
      </c>
      <c r="CF102" s="7" t="n">
        <v>13794</v>
      </c>
      <c r="CG102" s="7" t="n">
        <v>13494</v>
      </c>
      <c r="CH102" s="7" t="n">
        <v>12781</v>
      </c>
      <c r="CI102" s="7" t="n">
        <v>12993</v>
      </c>
      <c r="CJ102" s="7" t="n">
        <v>13088</v>
      </c>
      <c r="CK102" s="7" t="n">
        <v>13227</v>
      </c>
      <c r="CL102" s="7" t="n">
        <v>13139</v>
      </c>
      <c r="CM102" s="7" t="n">
        <v>13445</v>
      </c>
      <c r="CN102" s="7" t="n">
        <v>13088</v>
      </c>
      <c r="CO102" s="7" t="n">
        <v>12951</v>
      </c>
      <c r="CP102" s="7" t="n">
        <v>13001</v>
      </c>
      <c r="CQ102" s="7" t="n">
        <v>12400</v>
      </c>
      <c r="CR102" s="7" t="n">
        <v>12197</v>
      </c>
      <c r="CS102" s="7" t="n">
        <v>11833</v>
      </c>
      <c r="CT102" s="7" t="n">
        <v>12358</v>
      </c>
      <c r="CU102" s="7" t="n">
        <v>12455</v>
      </c>
      <c r="CV102" s="7" t="n">
        <v>12658</v>
      </c>
      <c r="CW102" s="7" t="n">
        <v>12720</v>
      </c>
      <c r="CX102" s="7" t="n">
        <v>12823</v>
      </c>
      <c r="CY102" s="7" t="n">
        <v>12186</v>
      </c>
      <c r="CZ102" s="7" t="n">
        <v>12090</v>
      </c>
      <c r="DA102" s="7" t="n">
        <v>12256</v>
      </c>
      <c r="DB102" s="7" t="n">
        <v>11703</v>
      </c>
      <c r="DC102" s="7" t="n">
        <v>11673</v>
      </c>
      <c r="DD102" s="7" t="n">
        <v>11599</v>
      </c>
      <c r="DE102" s="7" t="n">
        <v>11269</v>
      </c>
      <c r="DF102" s="7" t="n">
        <v>11371</v>
      </c>
      <c r="DG102" s="4" t="inlineStr">
        <is>
          <t xml:space="preserve"> </t>
        </is>
      </c>
      <c r="DH102" s="7" t="n">
        <v>10762</v>
      </c>
      <c r="DI102" s="7" t="n">
        <v>10713</v>
      </c>
      <c r="DJ102" s="7" t="n">
        <v>11383</v>
      </c>
      <c r="DK102" s="7" t="n">
        <v>10782</v>
      </c>
      <c r="DL102" s="7" t="n">
        <v>10974</v>
      </c>
      <c r="DM102" s="7" t="n">
        <v>10878</v>
      </c>
      <c r="DN102" s="7" t="n">
        <v>10971</v>
      </c>
      <c r="DO102" s="7" t="n">
        <v>11183</v>
      </c>
      <c r="DP102" s="7" t="n">
        <v>10726</v>
      </c>
      <c r="DQ102" s="7" t="n">
        <v>10840</v>
      </c>
      <c r="DR102" s="7" t="n">
        <v>10931</v>
      </c>
      <c r="DS102" s="7" t="n">
        <v>10362</v>
      </c>
      <c r="DT102" s="7" t="n">
        <v>10000</v>
      </c>
    </row>
    <row r="103">
      <c r="A103" s="4" t="inlineStr">
        <is>
          <t>SPDR ETFs Index: Energy Select Sector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row>
    <row r="105">
      <c r="A105" s="4" t="inlineStr">
        <is>
          <t>Line Graph and Table Measure Name</t>
        </is>
      </c>
      <c r="B105" s="4" t="inlineStr">
        <is>
          <t>Energy Select Sector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row>
    <row r="106">
      <c r="A106" s="4" t="inlineStr">
        <is>
          <t>Account Value</t>
        </is>
      </c>
      <c r="B106" s="5" t="n">
        <v>14574</v>
      </c>
      <c r="C106" s="7" t="n">
        <v>15014</v>
      </c>
      <c r="D106" s="7" t="n">
        <v>15341</v>
      </c>
      <c r="E106" s="7" t="n">
        <v>15006</v>
      </c>
      <c r="F106" s="7" t="n">
        <v>15208</v>
      </c>
      <c r="G106" s="7" t="n">
        <v>15272</v>
      </c>
      <c r="H106" s="7" t="n">
        <v>15409</v>
      </c>
      <c r="I106" s="7" t="n">
        <v>13936</v>
      </c>
      <c r="J106" s="7" t="n">
        <v>13502</v>
      </c>
      <c r="K106" s="7" t="n">
        <v>13570</v>
      </c>
      <c r="L106" s="7" t="n">
        <v>13556</v>
      </c>
      <c r="M106" s="7" t="n">
        <v>13659</v>
      </c>
      <c r="N106" s="7" t="n">
        <v>14490</v>
      </c>
      <c r="O106" s="7" t="n">
        <v>14147</v>
      </c>
      <c r="P106" s="7" t="n">
        <v>13918</v>
      </c>
      <c r="Q106" s="7" t="n">
        <v>12907</v>
      </c>
      <c r="R106" s="7" t="n">
        <v>12073</v>
      </c>
      <c r="S106" s="7" t="n">
        <v>13419</v>
      </c>
      <c r="T106" s="7" t="n">
        <v>13055</v>
      </c>
      <c r="U106" s="7" t="n">
        <v>13058</v>
      </c>
      <c r="V106" s="7" t="n">
        <v>14018</v>
      </c>
      <c r="W106" s="7" t="n">
        <v>13651</v>
      </c>
      <c r="X106" s="7" t="n">
        <v>14077</v>
      </c>
      <c r="Y106" s="7" t="n">
        <v>13885</v>
      </c>
      <c r="Z106" s="7" t="n">
        <v>11111</v>
      </c>
      <c r="AA106" s="7" t="n">
        <v>12288</v>
      </c>
      <c r="AB106" s="7" t="n">
        <v>11972</v>
      </c>
      <c r="AC106" s="7" t="n">
        <v>10930</v>
      </c>
      <c r="AD106" s="7" t="n">
        <v>13156</v>
      </c>
      <c r="AE106" s="7" t="n">
        <v>11361</v>
      </c>
      <c r="AF106" s="7" t="n">
        <v>11537</v>
      </c>
      <c r="AG106" s="7" t="n">
        <v>10563</v>
      </c>
      <c r="AH106" s="7" t="n">
        <v>9856</v>
      </c>
      <c r="AI106" s="7" t="n">
        <v>8295</v>
      </c>
      <c r="AJ106" s="7" t="n">
        <v>8048</v>
      </c>
      <c r="AK106" s="7" t="n">
        <v>8481</v>
      </c>
      <c r="AL106" s="7" t="n">
        <v>7690</v>
      </c>
      <c r="AM106" s="7" t="n">
        <v>7057</v>
      </c>
      <c r="AN106" s="7" t="n">
        <v>7195</v>
      </c>
      <c r="AO106" s="7" t="n">
        <v>7852</v>
      </c>
      <c r="AP106" s="7" t="n">
        <v>7528</v>
      </c>
      <c r="AQ106" s="7" t="n">
        <v>7115</v>
      </c>
      <c r="AR106" s="7" t="n">
        <v>7067</v>
      </c>
      <c r="AS106" s="7" t="n">
        <v>6874</v>
      </c>
      <c r="AT106" s="7" t="n">
        <v>5611</v>
      </c>
      <c r="AU106" s="7" t="n">
        <v>5407</v>
      </c>
      <c r="AV106" s="7" t="n">
        <v>5175</v>
      </c>
      <c r="AW106" s="7" t="n">
        <v>4034</v>
      </c>
      <c r="AX106" s="7" t="n">
        <v>4214</v>
      </c>
      <c r="AY106" s="7" t="n">
        <v>4933</v>
      </c>
      <c r="AZ106" s="7" t="n">
        <v>4982</v>
      </c>
      <c r="BA106" s="7" t="n">
        <v>5240</v>
      </c>
      <c r="BB106" s="7" t="n">
        <v>5298</v>
      </c>
      <c r="BC106" s="7" t="n">
        <v>5189</v>
      </c>
      <c r="BD106" s="7" t="n">
        <v>3965</v>
      </c>
      <c r="BE106" s="7" t="n">
        <v>6130</v>
      </c>
      <c r="BF106" s="7" t="n">
        <v>7161</v>
      </c>
      <c r="BG106" s="7" t="n">
        <v>8051</v>
      </c>
      <c r="BH106" s="7" t="n">
        <v>7581</v>
      </c>
      <c r="BI106" s="7" t="n">
        <v>7457</v>
      </c>
      <c r="BJ106" s="7" t="n">
        <v>7621</v>
      </c>
      <c r="BK106" s="7" t="n">
        <v>7336</v>
      </c>
      <c r="BL106" s="7" t="n">
        <v>7986</v>
      </c>
      <c r="BM106" s="7" t="n">
        <v>8126</v>
      </c>
      <c r="BN106" s="7" t="n">
        <v>7434</v>
      </c>
      <c r="BO106" s="7" t="n">
        <v>8366</v>
      </c>
      <c r="BP106" s="7" t="n">
        <v>8355</v>
      </c>
      <c r="BQ106" s="7" t="n">
        <v>8180</v>
      </c>
      <c r="BR106" s="7" t="n">
        <v>7993</v>
      </c>
      <c r="BS106" s="7" t="n">
        <v>7183</v>
      </c>
      <c r="BT106" s="7" t="n">
        <v>8210</v>
      </c>
      <c r="BU106" s="7" t="n">
        <v>8344</v>
      </c>
      <c r="BV106" s="7" t="n">
        <v>9410</v>
      </c>
      <c r="BW106" s="7" t="n">
        <v>9182</v>
      </c>
      <c r="BX106" s="7" t="n">
        <v>9503</v>
      </c>
      <c r="BY106" s="7" t="n">
        <v>9367</v>
      </c>
      <c r="BZ106" s="4" t="inlineStr">
        <is>
          <t xml:space="preserve"> </t>
        </is>
      </c>
      <c r="CA106" s="7" t="n">
        <v>9308</v>
      </c>
      <c r="CB106" s="7" t="n">
        <v>9036</v>
      </c>
      <c r="CC106" s="7" t="n">
        <v>8256</v>
      </c>
      <c r="CD106" s="7" t="n">
        <v>8115</v>
      </c>
      <c r="CE106" s="7" t="n">
        <v>9098</v>
      </c>
      <c r="CF106" s="7" t="n">
        <v>8769</v>
      </c>
      <c r="CG106" s="7" t="n">
        <v>8347</v>
      </c>
      <c r="CH106" s="7" t="n">
        <v>8200</v>
      </c>
      <c r="CI106" s="7" t="n">
        <v>8263</v>
      </c>
      <c r="CJ106" s="7" t="n">
        <v>7502</v>
      </c>
      <c r="CK106" s="7" t="n">
        <v>7929</v>
      </c>
      <c r="CL106" s="7" t="n">
        <v>7722</v>
      </c>
      <c r="CM106" s="7" t="n">
        <v>7736</v>
      </c>
      <c r="CN106" s="7" t="n">
        <v>8019</v>
      </c>
      <c r="CO106" s="7" t="n">
        <v>8267</v>
      </c>
      <c r="CP106" s="7" t="n">
        <v>8388</v>
      </c>
      <c r="CQ106" s="7" t="n">
        <v>8561</v>
      </c>
      <c r="CR106" s="7" t="n">
        <v>8846</v>
      </c>
      <c r="CS106" s="7" t="n">
        <v>8701</v>
      </c>
      <c r="CT106" s="7" t="n">
        <v>8013</v>
      </c>
      <c r="CU106" s="7" t="n">
        <v>8248</v>
      </c>
      <c r="CV106" s="7" t="n">
        <v>7956</v>
      </c>
      <c r="CW106" s="7" t="n">
        <v>7822</v>
      </c>
      <c r="CX106" s="7" t="n">
        <v>7920</v>
      </c>
      <c r="CY106" s="7" t="n">
        <v>7709</v>
      </c>
      <c r="CZ106" s="7" t="n">
        <v>7773</v>
      </c>
      <c r="DA106" s="7" t="n">
        <v>7133</v>
      </c>
      <c r="DB106" s="7" t="n">
        <v>6481</v>
      </c>
      <c r="DC106" s="7" t="n">
        <v>6664</v>
      </c>
      <c r="DD106" s="7" t="n">
        <v>6898</v>
      </c>
      <c r="DE106" s="7" t="n">
        <v>7710</v>
      </c>
      <c r="DF106" s="7" t="n">
        <v>7715</v>
      </c>
      <c r="DG106" s="4" t="inlineStr">
        <is>
          <t xml:space="preserve"> </t>
        </is>
      </c>
      <c r="DH106" s="7" t="n">
        <v>6943</v>
      </c>
      <c r="DI106" s="7" t="n">
        <v>7484</v>
      </c>
      <c r="DJ106" s="7" t="n">
        <v>7809</v>
      </c>
      <c r="DK106" s="7" t="n">
        <v>8460</v>
      </c>
      <c r="DL106" s="7" t="n">
        <v>8767</v>
      </c>
      <c r="DM106" s="7" t="n">
        <v>9248</v>
      </c>
      <c r="DN106" s="7" t="n">
        <v>8651</v>
      </c>
      <c r="DO106" s="7" t="n">
        <v>8777</v>
      </c>
      <c r="DP106" s="7" t="n">
        <v>8392</v>
      </c>
      <c r="DQ106" s="7" t="n">
        <v>8793</v>
      </c>
      <c r="DR106" s="7" t="n">
        <v>8804</v>
      </c>
      <c r="DS106" s="7" t="n">
        <v>9656</v>
      </c>
      <c r="DT106" s="7" t="n">
        <v>10000</v>
      </c>
    </row>
    <row r="107">
      <c r="A107" s="4" t="inlineStr">
        <is>
          <t>SPDR ETFs Index: Financial Select Sector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row>
    <row r="109">
      <c r="A109" s="4" t="inlineStr">
        <is>
          <t>Line Graph and Table Measure Name</t>
        </is>
      </c>
      <c r="B109" s="4" t="inlineStr">
        <is>
          <t>Financial Select Sector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row>
    <row r="110">
      <c r="A110" s="4" t="inlineStr">
        <is>
          <t>Account Value</t>
        </is>
      </c>
      <c r="B110" s="5" t="n">
        <v>29567</v>
      </c>
      <c r="C110" s="7" t="n">
        <v>29729</v>
      </c>
      <c r="D110" s="7" t="n">
        <v>28445</v>
      </c>
      <c r="E110" s="7" t="n">
        <v>26719</v>
      </c>
      <c r="F110" s="7" t="n">
        <v>26958</v>
      </c>
      <c r="G110" s="7" t="n">
        <v>26133</v>
      </c>
      <c r="H110" s="7" t="n">
        <v>27274</v>
      </c>
      <c r="I110" s="7" t="n">
        <v>26031</v>
      </c>
      <c r="J110" s="7" t="n">
        <v>24991</v>
      </c>
      <c r="K110" s="7" t="n">
        <v>24252</v>
      </c>
      <c r="L110" s="7" t="n">
        <v>23010</v>
      </c>
      <c r="M110" s="7" t="n">
        <v>20745</v>
      </c>
      <c r="N110" s="7" t="n">
        <v>21269</v>
      </c>
      <c r="O110" s="7" t="n">
        <v>21958</v>
      </c>
      <c r="P110" s="7" t="n">
        <v>22555</v>
      </c>
      <c r="Q110" s="7" t="n">
        <v>21512</v>
      </c>
      <c r="R110" s="7" t="n">
        <v>20162</v>
      </c>
      <c r="S110" s="7" t="n">
        <v>21072</v>
      </c>
      <c r="T110" s="7" t="n">
        <v>20422</v>
      </c>
      <c r="U110" s="7" t="n">
        <v>22580</v>
      </c>
      <c r="V110" s="7" t="n">
        <v>23110</v>
      </c>
      <c r="W110" s="7" t="n">
        <v>21625</v>
      </c>
      <c r="X110" s="7" t="n">
        <v>22819</v>
      </c>
      <c r="Y110" s="7" t="n">
        <v>21318</v>
      </c>
      <c r="Z110" s="7" t="n">
        <v>19036</v>
      </c>
      <c r="AA110" s="7" t="n">
        <v>20638</v>
      </c>
      <c r="AB110" s="7" t="n">
        <v>21062</v>
      </c>
      <c r="AC110" s="7" t="n">
        <v>19645</v>
      </c>
      <c r="AD110" s="7" t="n">
        <v>22048</v>
      </c>
      <c r="AE110" s="7" t="n">
        <v>21462</v>
      </c>
      <c r="AF110" s="7" t="n">
        <v>23813</v>
      </c>
      <c r="AG110" s="7" t="n">
        <v>23857</v>
      </c>
      <c r="AH110" s="7" t="n">
        <v>24184</v>
      </c>
      <c r="AI110" s="7" t="n">
        <v>24171</v>
      </c>
      <c r="AJ110" s="7" t="n">
        <v>23393</v>
      </c>
      <c r="AK110" s="7" t="n">
        <v>24802</v>
      </c>
      <c r="AL110" s="7" t="n">
        <v>23115</v>
      </c>
      <c r="AM110" s="7" t="n">
        <v>23551</v>
      </c>
      <c r="AN110" s="7" t="n">
        <v>22400</v>
      </c>
      <c r="AO110" s="7" t="n">
        <v>22498</v>
      </c>
      <c r="AP110" s="7" t="n">
        <v>23185</v>
      </c>
      <c r="AQ110" s="7" t="n">
        <v>22126</v>
      </c>
      <c r="AR110" s="7" t="n">
        <v>20762</v>
      </c>
      <c r="AS110" s="7" t="n">
        <v>19623</v>
      </c>
      <c r="AT110" s="7" t="n">
        <v>17601</v>
      </c>
      <c r="AU110" s="7" t="n">
        <v>17900</v>
      </c>
      <c r="AV110" s="7" t="n">
        <v>16843</v>
      </c>
      <c r="AW110" s="7" t="n">
        <v>14408</v>
      </c>
      <c r="AX110" s="7" t="n">
        <v>14526</v>
      </c>
      <c r="AY110" s="7" t="n">
        <v>15051</v>
      </c>
      <c r="AZ110" s="7" t="n">
        <v>14432</v>
      </c>
      <c r="BA110" s="7" t="n">
        <v>13908</v>
      </c>
      <c r="BB110" s="7" t="n">
        <v>13952</v>
      </c>
      <c r="BC110" s="7" t="n">
        <v>13583</v>
      </c>
      <c r="BD110" s="7" t="n">
        <v>12396</v>
      </c>
      <c r="BE110" s="7" t="n">
        <v>15753</v>
      </c>
      <c r="BF110" s="7" t="n">
        <v>17738</v>
      </c>
      <c r="BG110" s="7" t="n">
        <v>18208</v>
      </c>
      <c r="BH110" s="7" t="n">
        <v>17731</v>
      </c>
      <c r="BI110" s="7" t="n">
        <v>16880</v>
      </c>
      <c r="BJ110" s="7" t="n">
        <v>16482</v>
      </c>
      <c r="BK110" s="7" t="n">
        <v>15751</v>
      </c>
      <c r="BL110" s="7" t="n">
        <v>16553</v>
      </c>
      <c r="BM110" s="7" t="n">
        <v>16157</v>
      </c>
      <c r="BN110" s="7" t="n">
        <v>15138</v>
      </c>
      <c r="BO110" s="7" t="n">
        <v>16308</v>
      </c>
      <c r="BP110" s="7" t="n">
        <v>14961</v>
      </c>
      <c r="BQ110" s="7" t="n">
        <v>15362</v>
      </c>
      <c r="BR110" s="7" t="n">
        <v>14999</v>
      </c>
      <c r="BS110" s="7" t="n">
        <v>13781</v>
      </c>
      <c r="BT110" s="7" t="n">
        <v>15532</v>
      </c>
      <c r="BU110" s="7" t="n">
        <v>15109</v>
      </c>
      <c r="BV110" s="7" t="n">
        <v>15860</v>
      </c>
      <c r="BW110" s="7" t="n">
        <v>16221</v>
      </c>
      <c r="BX110" s="7" t="n">
        <v>15999</v>
      </c>
      <c r="BY110" s="7" t="n">
        <v>15198</v>
      </c>
      <c r="BZ110" s="4" t="inlineStr">
        <is>
          <t xml:space="preserve"> </t>
        </is>
      </c>
      <c r="CA110" s="7" t="n">
        <v>15495</v>
      </c>
      <c r="CB110" s="7" t="n">
        <v>15636</v>
      </c>
      <c r="CC110" s="7" t="n">
        <v>15694</v>
      </c>
      <c r="CD110" s="7" t="n">
        <v>16402</v>
      </c>
      <c r="CE110" s="7" t="n">
        <v>16872</v>
      </c>
      <c r="CF110" s="7" t="n">
        <v>15846</v>
      </c>
      <c r="CG110" s="7" t="n">
        <v>15541</v>
      </c>
      <c r="CH110" s="7" t="n">
        <v>15015</v>
      </c>
      <c r="CI110" s="7" t="n">
        <v>14587</v>
      </c>
      <c r="CJ110" s="7" t="n">
        <v>13873</v>
      </c>
      <c r="CK110" s="7" t="n">
        <v>14100</v>
      </c>
      <c r="CL110" s="7" t="n">
        <v>13861</v>
      </c>
      <c r="CM110" s="7" t="n">
        <v>13024</v>
      </c>
      <c r="CN110" s="7" t="n">
        <v>13184</v>
      </c>
      <c r="CO110" s="7" t="n">
        <v>13296</v>
      </c>
      <c r="CP110" s="7" t="n">
        <v>13675</v>
      </c>
      <c r="CQ110" s="7" t="n">
        <v>12999</v>
      </c>
      <c r="CR110" s="7" t="n">
        <v>12969</v>
      </c>
      <c r="CS110" s="7" t="n">
        <v>12482</v>
      </c>
      <c r="CT110" s="7" t="n">
        <v>10955</v>
      </c>
      <c r="CU110" s="7" t="n">
        <v>10709</v>
      </c>
      <c r="CV110" s="7" t="n">
        <v>11009</v>
      </c>
      <c r="CW110" s="7" t="n">
        <v>10602</v>
      </c>
      <c r="CX110" s="7" t="n">
        <v>10239</v>
      </c>
      <c r="CY110" s="7" t="n">
        <v>10579</v>
      </c>
      <c r="CZ110" s="7" t="n">
        <v>10368</v>
      </c>
      <c r="DA110" s="7" t="n">
        <v>10027</v>
      </c>
      <c r="DB110" s="7" t="n">
        <v>9343</v>
      </c>
      <c r="DC110" s="7" t="n">
        <v>9626</v>
      </c>
      <c r="DD110" s="7" t="n">
        <v>10561</v>
      </c>
      <c r="DE110" s="7" t="n">
        <v>10790</v>
      </c>
      <c r="DF110" s="7" t="n">
        <v>10590</v>
      </c>
      <c r="DG110" s="4" t="inlineStr">
        <is>
          <t xml:space="preserve"> </t>
        </is>
      </c>
      <c r="DH110" s="7" t="n">
        <v>9967</v>
      </c>
      <c r="DI110" s="7" t="n">
        <v>10274</v>
      </c>
      <c r="DJ110" s="7" t="n">
        <v>11018</v>
      </c>
      <c r="DK110" s="7" t="n">
        <v>10685</v>
      </c>
      <c r="DL110" s="7" t="n">
        <v>10717</v>
      </c>
      <c r="DM110" s="7" t="n">
        <v>10524</v>
      </c>
      <c r="DN110" s="7" t="n">
        <v>10505</v>
      </c>
      <c r="DO110" s="7" t="n">
        <v>10569</v>
      </c>
      <c r="DP110" s="7" t="n">
        <v>9984</v>
      </c>
      <c r="DQ110" s="7" t="n">
        <v>10725</v>
      </c>
      <c r="DR110" s="7" t="n">
        <v>10534</v>
      </c>
      <c r="DS110" s="7" t="n">
        <v>10297</v>
      </c>
      <c r="DT110" s="7" t="n">
        <v>10000</v>
      </c>
    </row>
    <row r="111">
      <c r="A111" s="4" t="inlineStr">
        <is>
          <t>SPDR ETFs Index: Health Care Select Sector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row>
    <row r="113">
      <c r="A113" s="4" t="inlineStr">
        <is>
          <t>Line Graph and Table Measure Name</t>
        </is>
      </c>
      <c r="B113" s="4" t="inlineStr">
        <is>
          <t>Health Care Select Sector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row>
    <row r="114">
      <c r="A114" s="4" t="inlineStr">
        <is>
          <t>Account Value</t>
        </is>
      </c>
      <c r="B114" s="5" t="n">
        <v>28713</v>
      </c>
      <c r="C114" s="7" t="n">
        <v>29205</v>
      </c>
      <c r="D114" s="7" t="n">
        <v>27787</v>
      </c>
      <c r="E114" s="7" t="n">
        <v>27069</v>
      </c>
      <c r="F114" s="7" t="n">
        <v>26561</v>
      </c>
      <c r="G114" s="7" t="n">
        <v>25943</v>
      </c>
      <c r="H114" s="7" t="n">
        <v>27331</v>
      </c>
      <c r="I114" s="7" t="n">
        <v>26697</v>
      </c>
      <c r="J114" s="7" t="n">
        <v>25865</v>
      </c>
      <c r="K114" s="7" t="n">
        <v>25109</v>
      </c>
      <c r="L114" s="7" t="n">
        <v>24073</v>
      </c>
      <c r="M114" s="7" t="n">
        <v>22838</v>
      </c>
      <c r="N114" s="7" t="n">
        <v>23596</v>
      </c>
      <c r="O114" s="7" t="n">
        <v>24316</v>
      </c>
      <c r="P114" s="7" t="n">
        <v>24485</v>
      </c>
      <c r="Q114" s="7" t="n">
        <v>24238</v>
      </c>
      <c r="R114" s="7" t="n">
        <v>23226</v>
      </c>
      <c r="S114" s="7" t="n">
        <v>24267</v>
      </c>
      <c r="T114" s="7" t="n">
        <v>23543</v>
      </c>
      <c r="U114" s="7" t="n">
        <v>23031</v>
      </c>
      <c r="V114" s="7" t="n">
        <v>24143</v>
      </c>
      <c r="W114" s="7" t="n">
        <v>24603</v>
      </c>
      <c r="X114" s="7" t="n">
        <v>25082</v>
      </c>
      <c r="Y114" s="7" t="n">
        <v>23929</v>
      </c>
      <c r="Z114" s="7" t="n">
        <v>21811</v>
      </c>
      <c r="AA114" s="7" t="n">
        <v>22392</v>
      </c>
      <c r="AB114" s="7" t="n">
        <v>23766</v>
      </c>
      <c r="AC114" s="7" t="n">
        <v>23002</v>
      </c>
      <c r="AD114" s="7" t="n">
        <v>23631</v>
      </c>
      <c r="AE114" s="7" t="n">
        <v>23296</v>
      </c>
      <c r="AF114" s="7" t="n">
        <v>24447</v>
      </c>
      <c r="AG114" s="7" t="n">
        <v>23159</v>
      </c>
      <c r="AH114" s="7" t="n">
        <v>23398</v>
      </c>
      <c r="AI114" s="7" t="n">
        <v>25093</v>
      </c>
      <c r="AJ114" s="7" t="n">
        <v>23025</v>
      </c>
      <c r="AK114" s="7" t="n">
        <v>23737</v>
      </c>
      <c r="AL114" s="7" t="n">
        <v>22571</v>
      </c>
      <c r="AM114" s="7" t="n">
        <v>23897</v>
      </c>
      <c r="AN114" s="7" t="n">
        <v>23342</v>
      </c>
      <c r="AO114" s="7" t="n">
        <v>22252</v>
      </c>
      <c r="AP114" s="7" t="n">
        <v>21744</v>
      </c>
      <c r="AQ114" s="7" t="n">
        <v>21340</v>
      </c>
      <c r="AR114" s="7" t="n">
        <v>20527</v>
      </c>
      <c r="AS114" s="7" t="n">
        <v>19752</v>
      </c>
      <c r="AT114" s="7" t="n">
        <v>20177</v>
      </c>
      <c r="AU114" s="7" t="n">
        <v>19895</v>
      </c>
      <c r="AV114" s="7" t="n">
        <v>19146</v>
      </c>
      <c r="AW114" s="7" t="n">
        <v>17738</v>
      </c>
      <c r="AX114" s="7" t="n">
        <v>18416</v>
      </c>
      <c r="AY114" s="7" t="n">
        <v>18821</v>
      </c>
      <c r="AZ114" s="7" t="n">
        <v>18332</v>
      </c>
      <c r="BA114" s="7" t="n">
        <v>17395</v>
      </c>
      <c r="BB114" s="7" t="n">
        <v>17819</v>
      </c>
      <c r="BC114" s="7" t="n">
        <v>17252</v>
      </c>
      <c r="BD114" s="7" t="n">
        <v>15315</v>
      </c>
      <c r="BE114" s="7" t="n">
        <v>15923</v>
      </c>
      <c r="BF114" s="7" t="n">
        <v>17060</v>
      </c>
      <c r="BG114" s="7" t="n">
        <v>17537</v>
      </c>
      <c r="BH114" s="7" t="n">
        <v>16929</v>
      </c>
      <c r="BI114" s="7" t="n">
        <v>16117</v>
      </c>
      <c r="BJ114" s="7" t="n">
        <v>15333</v>
      </c>
      <c r="BK114" s="7" t="n">
        <v>15359</v>
      </c>
      <c r="BL114" s="7" t="n">
        <v>15436</v>
      </c>
      <c r="BM114" s="7" t="n">
        <v>15686</v>
      </c>
      <c r="BN114" s="7" t="n">
        <v>14709</v>
      </c>
      <c r="BO114" s="7" t="n">
        <v>15064</v>
      </c>
      <c r="BP114" s="7" t="n">
        <v>15471</v>
      </c>
      <c r="BQ114" s="7" t="n">
        <v>15396</v>
      </c>
      <c r="BR114" s="7" t="n">
        <v>15217</v>
      </c>
      <c r="BS114" s="7" t="n">
        <v>14514</v>
      </c>
      <c r="BT114" s="7" t="n">
        <v>15883</v>
      </c>
      <c r="BU114" s="7" t="n">
        <v>14836</v>
      </c>
      <c r="BV114" s="7" t="n">
        <v>15900</v>
      </c>
      <c r="BW114" s="7" t="n">
        <v>15448</v>
      </c>
      <c r="BX114" s="7" t="n">
        <v>14801</v>
      </c>
      <c r="BY114" s="7" t="n">
        <v>13882</v>
      </c>
      <c r="BZ114" s="4" t="inlineStr">
        <is>
          <t xml:space="preserve"> </t>
        </is>
      </c>
      <c r="CA114" s="7" t="n">
        <v>13660</v>
      </c>
      <c r="CB114" s="7" t="n">
        <v>13630</v>
      </c>
      <c r="CC114" s="7" t="n">
        <v>13466</v>
      </c>
      <c r="CD114" s="7" t="n">
        <v>13895</v>
      </c>
      <c r="CE114" s="7" t="n">
        <v>14545</v>
      </c>
      <c r="CF114" s="7" t="n">
        <v>13638</v>
      </c>
      <c r="CG114" s="7" t="n">
        <v>13729</v>
      </c>
      <c r="CH114" s="7" t="n">
        <v>13340</v>
      </c>
      <c r="CI114" s="7" t="n">
        <v>13443</v>
      </c>
      <c r="CJ114" s="7" t="n">
        <v>13317</v>
      </c>
      <c r="CK114" s="7" t="n">
        <v>13079</v>
      </c>
      <c r="CL114" s="7" t="n">
        <v>12979</v>
      </c>
      <c r="CM114" s="7" t="n">
        <v>12406</v>
      </c>
      <c r="CN114" s="7" t="n">
        <v>12308</v>
      </c>
      <c r="CO114" s="7" t="n">
        <v>12118</v>
      </c>
      <c r="CP114" s="7" t="n">
        <v>12170</v>
      </c>
      <c r="CQ114" s="7" t="n">
        <v>11434</v>
      </c>
      <c r="CR114" s="7" t="n">
        <v>11185</v>
      </c>
      <c r="CS114" s="7" t="n">
        <v>11105</v>
      </c>
      <c r="CT114" s="7" t="n">
        <v>10887</v>
      </c>
      <c r="CU114" s="7" t="n">
        <v>11648</v>
      </c>
      <c r="CV114" s="7" t="n">
        <v>11708</v>
      </c>
      <c r="CW114" s="7" t="n">
        <v>12109</v>
      </c>
      <c r="CX114" s="7" t="n">
        <v>11543</v>
      </c>
      <c r="CY114" s="7" t="n">
        <v>11426</v>
      </c>
      <c r="CZ114" s="7" t="n">
        <v>11180</v>
      </c>
      <c r="DA114" s="7" t="n">
        <v>10863</v>
      </c>
      <c r="DB114" s="7" t="n">
        <v>10574</v>
      </c>
      <c r="DC114" s="7" t="n">
        <v>10626</v>
      </c>
      <c r="DD114" s="7" t="n">
        <v>11498</v>
      </c>
      <c r="DE114" s="7" t="n">
        <v>11295</v>
      </c>
      <c r="DF114" s="7" t="n">
        <v>11342</v>
      </c>
      <c r="DG114" s="4" t="inlineStr">
        <is>
          <t xml:space="preserve"> </t>
        </is>
      </c>
      <c r="DH114" s="7" t="n">
        <v>10530</v>
      </c>
      <c r="DI114" s="7" t="n">
        <v>11160</v>
      </c>
      <c r="DJ114" s="7" t="n">
        <v>12111</v>
      </c>
      <c r="DK114" s="7" t="n">
        <v>11784</v>
      </c>
      <c r="DL114" s="7" t="n">
        <v>11818</v>
      </c>
      <c r="DM114" s="7" t="n">
        <v>11303</v>
      </c>
      <c r="DN114" s="7" t="n">
        <v>11460</v>
      </c>
      <c r="DO114" s="7" t="n">
        <v>11357</v>
      </c>
      <c r="DP114" s="7" t="n">
        <v>10884</v>
      </c>
      <c r="DQ114" s="7" t="n">
        <v>10751</v>
      </c>
      <c r="DR114" s="7" t="n">
        <v>10893</v>
      </c>
      <c r="DS114" s="7" t="n">
        <v>10535</v>
      </c>
      <c r="DT114" s="7" t="n">
        <v>10000</v>
      </c>
    </row>
    <row r="115">
      <c r="A115" s="4" t="inlineStr">
        <is>
          <t>SPDR ETFs Index: Industrial Select Sector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row>
    <row r="117">
      <c r="A117" s="4" t="inlineStr">
        <is>
          <t>Line Graph and Table Measure Name</t>
        </is>
      </c>
      <c r="B117" s="4" t="inlineStr">
        <is>
          <t>Industrial Select Sector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row>
    <row r="118">
      <c r="A118" s="4" t="inlineStr">
        <is>
          <t>Account Value</t>
        </is>
      </c>
      <c r="B118" s="5" t="n">
        <v>31084</v>
      </c>
      <c r="C118" s="7" t="n">
        <v>30066</v>
      </c>
      <c r="D118" s="7" t="n">
        <v>29230</v>
      </c>
      <c r="E118" s="7" t="n">
        <v>27866</v>
      </c>
      <c r="F118" s="7" t="n">
        <v>28129</v>
      </c>
      <c r="G118" s="7" t="n">
        <v>27672</v>
      </c>
      <c r="H118" s="7" t="n">
        <v>28698</v>
      </c>
      <c r="I118" s="7" t="n">
        <v>27486</v>
      </c>
      <c r="J118" s="7" t="n">
        <v>25632</v>
      </c>
      <c r="K118" s="7" t="n">
        <v>25860</v>
      </c>
      <c r="L118" s="7" t="n">
        <v>24166</v>
      </c>
      <c r="M118" s="7" t="n">
        <v>22207</v>
      </c>
      <c r="N118" s="7" t="n">
        <v>22875</v>
      </c>
      <c r="O118" s="7" t="n">
        <v>24326</v>
      </c>
      <c r="P118" s="7" t="n">
        <v>24820</v>
      </c>
      <c r="Q118" s="7" t="n">
        <v>24120</v>
      </c>
      <c r="R118" s="7" t="n">
        <v>21674</v>
      </c>
      <c r="S118" s="7" t="n">
        <v>22382</v>
      </c>
      <c r="T118" s="7" t="n">
        <v>22650</v>
      </c>
      <c r="U118" s="7" t="n">
        <v>22502</v>
      </c>
      <c r="V118" s="7" t="n">
        <v>22704</v>
      </c>
      <c r="W118" s="7" t="n">
        <v>21891</v>
      </c>
      <c r="X118" s="7" t="n">
        <v>22560</v>
      </c>
      <c r="Y118" s="7" t="n">
        <v>20917</v>
      </c>
      <c r="Z118" s="7" t="n">
        <v>18361</v>
      </c>
      <c r="AA118" s="7" t="n">
        <v>20509</v>
      </c>
      <c r="AB118" s="7" t="n">
        <v>21102</v>
      </c>
      <c r="AC118" s="7" t="n">
        <v>19271</v>
      </c>
      <c r="AD118" s="7" t="n">
        <v>20810</v>
      </c>
      <c r="AE118" s="7" t="n">
        <v>20910</v>
      </c>
      <c r="AF118" s="7" t="n">
        <v>22612</v>
      </c>
      <c r="AG118" s="7" t="n">
        <v>21872</v>
      </c>
      <c r="AH118" s="7" t="n">
        <v>22065</v>
      </c>
      <c r="AI118" s="7" t="n">
        <v>23160</v>
      </c>
      <c r="AJ118" s="7" t="n">
        <v>21987</v>
      </c>
      <c r="AK118" s="7" t="n">
        <v>22784</v>
      </c>
      <c r="AL118" s="7" t="n">
        <v>21317</v>
      </c>
      <c r="AM118" s="7" t="n">
        <v>22713</v>
      </c>
      <c r="AN118" s="7" t="n">
        <v>22456</v>
      </c>
      <c r="AO118" s="7" t="n">
        <v>22258</v>
      </c>
      <c r="AP118" s="7" t="n">
        <v>22761</v>
      </c>
      <c r="AQ118" s="7" t="n">
        <v>22069</v>
      </c>
      <c r="AR118" s="7" t="n">
        <v>21304</v>
      </c>
      <c r="AS118" s="7" t="n">
        <v>19560</v>
      </c>
      <c r="AT118" s="7" t="n">
        <v>18299</v>
      </c>
      <c r="AU118" s="7" t="n">
        <v>19122</v>
      </c>
      <c r="AV118" s="7" t="n">
        <v>18896</v>
      </c>
      <c r="AW118" s="7" t="n">
        <v>16293</v>
      </c>
      <c r="AX118" s="7" t="n">
        <v>16530</v>
      </c>
      <c r="AY118" s="7" t="n">
        <v>16657</v>
      </c>
      <c r="AZ118" s="7" t="n">
        <v>15335</v>
      </c>
      <c r="BA118" s="7" t="n">
        <v>14697</v>
      </c>
      <c r="BB118" s="7" t="n">
        <v>14408</v>
      </c>
      <c r="BC118" s="7" t="n">
        <v>13657</v>
      </c>
      <c r="BD118" s="7" t="n">
        <v>12560</v>
      </c>
      <c r="BE118" s="7" t="n">
        <v>15541</v>
      </c>
      <c r="BF118" s="7" t="n">
        <v>17140</v>
      </c>
      <c r="BG118" s="7" t="n">
        <v>17217</v>
      </c>
      <c r="BH118" s="7" t="n">
        <v>17227</v>
      </c>
      <c r="BI118" s="7" t="n">
        <v>16491</v>
      </c>
      <c r="BJ118" s="7" t="n">
        <v>16314</v>
      </c>
      <c r="BK118" s="7" t="n">
        <v>15835</v>
      </c>
      <c r="BL118" s="7" t="n">
        <v>16262</v>
      </c>
      <c r="BM118" s="7" t="n">
        <v>16154</v>
      </c>
      <c r="BN118" s="7" t="n">
        <v>14978</v>
      </c>
      <c r="BO118" s="7" t="n">
        <v>16239</v>
      </c>
      <c r="BP118" s="7" t="n">
        <v>15598</v>
      </c>
      <c r="BQ118" s="7" t="n">
        <v>15777</v>
      </c>
      <c r="BR118" s="7" t="n">
        <v>14828</v>
      </c>
      <c r="BS118" s="7" t="n">
        <v>13309</v>
      </c>
      <c r="BT118" s="7" t="n">
        <v>14903</v>
      </c>
      <c r="BU118" s="7" t="n">
        <v>14351</v>
      </c>
      <c r="BV118" s="7" t="n">
        <v>16091</v>
      </c>
      <c r="BW118" s="7" t="n">
        <v>15747</v>
      </c>
      <c r="BX118" s="7" t="n">
        <v>15700</v>
      </c>
      <c r="BY118" s="7" t="n">
        <v>14628</v>
      </c>
      <c r="BZ118" s="4" t="inlineStr">
        <is>
          <t xml:space="preserve"> </t>
        </is>
      </c>
      <c r="CA118" s="7" t="n">
        <v>15129</v>
      </c>
      <c r="CB118" s="7" t="n">
        <v>14687</v>
      </c>
      <c r="CC118" s="7" t="n">
        <v>15109</v>
      </c>
      <c r="CD118" s="7" t="n">
        <v>15526</v>
      </c>
      <c r="CE118" s="7" t="n">
        <v>16150</v>
      </c>
      <c r="CF118" s="7" t="n">
        <v>15302</v>
      </c>
      <c r="CG118" s="7" t="n">
        <v>14989</v>
      </c>
      <c r="CH118" s="7" t="n">
        <v>14398</v>
      </c>
      <c r="CI118" s="7" t="n">
        <v>14288</v>
      </c>
      <c r="CJ118" s="7" t="n">
        <v>13715</v>
      </c>
      <c r="CK118" s="7" t="n">
        <v>13678</v>
      </c>
      <c r="CL118" s="7" t="n">
        <v>13643</v>
      </c>
      <c r="CM118" s="7" t="n">
        <v>13451</v>
      </c>
      <c r="CN118" s="7" t="n">
        <v>13214</v>
      </c>
      <c r="CO118" s="7" t="n">
        <v>12968</v>
      </c>
      <c r="CP118" s="7" t="n">
        <v>13056</v>
      </c>
      <c r="CQ118" s="7" t="n">
        <v>12567</v>
      </c>
      <c r="CR118" s="7" t="n">
        <v>12330</v>
      </c>
      <c r="CS118" s="7" t="n">
        <v>12284</v>
      </c>
      <c r="CT118" s="7" t="n">
        <v>11264</v>
      </c>
      <c r="CU118" s="7" t="n">
        <v>11496</v>
      </c>
      <c r="CV118" s="7" t="n">
        <v>11478</v>
      </c>
      <c r="CW118" s="7" t="n">
        <v>11373</v>
      </c>
      <c r="CX118" s="7" t="n">
        <v>10970</v>
      </c>
      <c r="CY118" s="7" t="n">
        <v>10890</v>
      </c>
      <c r="CZ118" s="7" t="n">
        <v>10937</v>
      </c>
      <c r="DA118" s="7" t="n">
        <v>10804</v>
      </c>
      <c r="DB118" s="7" t="n">
        <v>10088</v>
      </c>
      <c r="DC118" s="7" t="n">
        <v>9682</v>
      </c>
      <c r="DD118" s="7" t="n">
        <v>10264</v>
      </c>
      <c r="DE118" s="7" t="n">
        <v>10526</v>
      </c>
      <c r="DF118" s="7" t="n">
        <v>10439</v>
      </c>
      <c r="DG118" s="4" t="inlineStr">
        <is>
          <t xml:space="preserve"> </t>
        </is>
      </c>
      <c r="DH118" s="7" t="n">
        <v>9599</v>
      </c>
      <c r="DI118" s="7" t="n">
        <v>9812</v>
      </c>
      <c r="DJ118" s="7" t="n">
        <v>10372</v>
      </c>
      <c r="DK118" s="7" t="n">
        <v>10349</v>
      </c>
      <c r="DL118" s="7" t="n">
        <v>10624</v>
      </c>
      <c r="DM118" s="7" t="n">
        <v>10588</v>
      </c>
      <c r="DN118" s="7" t="n">
        <v>10622</v>
      </c>
      <c r="DO118" s="7" t="n">
        <v>10894</v>
      </c>
      <c r="DP118" s="7" t="n">
        <v>10330</v>
      </c>
      <c r="DQ118" s="7" t="n">
        <v>10713</v>
      </c>
      <c r="DR118" s="7" t="n">
        <v>10713</v>
      </c>
      <c r="DS118" s="7" t="n">
        <v>10396</v>
      </c>
      <c r="DT118" s="7" t="n">
        <v>10000</v>
      </c>
    </row>
    <row r="119">
      <c r="A119" s="4" t="inlineStr">
        <is>
          <t>SPDR ETFs Index: Materials Select Sector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row>
    <row r="121">
      <c r="A121" s="4" t="inlineStr">
        <is>
          <t>Line Graph and Table Measure Name</t>
        </is>
      </c>
      <c r="B121" s="4" t="inlineStr">
        <is>
          <t>Materials Select Sector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row>
    <row r="122">
      <c r="A122" s="4" t="inlineStr">
        <is>
          <t>Account Value</t>
        </is>
      </c>
      <c r="B122" s="5" t="n">
        <v>23993</v>
      </c>
      <c r="C122" s="7" t="n">
        <v>23357</v>
      </c>
      <c r="D122" s="7" t="n">
        <v>22820</v>
      </c>
      <c r="E122" s="7" t="n">
        <v>21871</v>
      </c>
      <c r="F122" s="7" t="n">
        <v>22554</v>
      </c>
      <c r="G122" s="7" t="n">
        <v>21851</v>
      </c>
      <c r="H122" s="7" t="n">
        <v>22901</v>
      </c>
      <c r="I122" s="7" t="n">
        <v>21509</v>
      </c>
      <c r="J122" s="7" t="n">
        <v>20192</v>
      </c>
      <c r="K122" s="7" t="n">
        <v>21001</v>
      </c>
      <c r="L122" s="7" t="n">
        <v>20087</v>
      </c>
      <c r="M122" s="7" t="n">
        <v>18537</v>
      </c>
      <c r="N122" s="7" t="n">
        <v>19147</v>
      </c>
      <c r="O122" s="7" t="n">
        <v>20109</v>
      </c>
      <c r="P122" s="7" t="n">
        <v>20790</v>
      </c>
      <c r="Q122" s="7" t="n">
        <v>20104</v>
      </c>
      <c r="R122" s="7" t="n">
        <v>18103</v>
      </c>
      <c r="S122" s="7" t="n">
        <v>19434</v>
      </c>
      <c r="T122" s="7" t="n">
        <v>19461</v>
      </c>
      <c r="U122" s="7" t="n">
        <v>19665</v>
      </c>
      <c r="V122" s="7" t="n">
        <v>20337</v>
      </c>
      <c r="W122" s="7" t="n">
        <v>18661</v>
      </c>
      <c r="X122" s="7" t="n">
        <v>19759</v>
      </c>
      <c r="Y122" s="7" t="n">
        <v>17680</v>
      </c>
      <c r="Z122" s="7" t="n">
        <v>16220</v>
      </c>
      <c r="AA122" s="7" t="n">
        <v>17892</v>
      </c>
      <c r="AB122" s="7" t="n">
        <v>18536</v>
      </c>
      <c r="AC122" s="7" t="n">
        <v>17464</v>
      </c>
      <c r="AD122" s="7" t="n">
        <v>20269</v>
      </c>
      <c r="AE122" s="7" t="n">
        <v>20040</v>
      </c>
      <c r="AF122" s="7" t="n">
        <v>20765</v>
      </c>
      <c r="AG122" s="7" t="n">
        <v>19570</v>
      </c>
      <c r="AH122" s="7" t="n">
        <v>19816</v>
      </c>
      <c r="AI122" s="7" t="n">
        <v>21270</v>
      </c>
      <c r="AJ122" s="7" t="n">
        <v>19773</v>
      </c>
      <c r="AK122" s="7" t="n">
        <v>19871</v>
      </c>
      <c r="AL122" s="7" t="n">
        <v>18463</v>
      </c>
      <c r="AM122" s="7" t="n">
        <v>19896</v>
      </c>
      <c r="AN122" s="7" t="n">
        <v>19518</v>
      </c>
      <c r="AO122" s="7" t="n">
        <v>19127</v>
      </c>
      <c r="AP122" s="7" t="n">
        <v>20183</v>
      </c>
      <c r="AQ122" s="7" t="n">
        <v>19201</v>
      </c>
      <c r="AR122" s="7" t="n">
        <v>18223</v>
      </c>
      <c r="AS122" s="7" t="n">
        <v>16936</v>
      </c>
      <c r="AT122" s="7" t="n">
        <v>16309</v>
      </c>
      <c r="AU122" s="7" t="n">
        <v>16703</v>
      </c>
      <c r="AV122" s="7" t="n">
        <v>16310</v>
      </c>
      <c r="AW122" s="7" t="n">
        <v>14494</v>
      </c>
      <c r="AX122" s="7" t="n">
        <v>14597</v>
      </c>
      <c r="AY122" s="7" t="n">
        <v>14394</v>
      </c>
      <c r="AZ122" s="7" t="n">
        <v>13783</v>
      </c>
      <c r="BA122" s="7" t="n">
        <v>12867</v>
      </c>
      <c r="BB122" s="7" t="n">
        <v>12597</v>
      </c>
      <c r="BC122" s="7" t="n">
        <v>11777</v>
      </c>
      <c r="BD122" s="7" t="n">
        <v>10222</v>
      </c>
      <c r="BE122" s="7" t="n">
        <v>11909</v>
      </c>
      <c r="BF122" s="7" t="n">
        <v>13004</v>
      </c>
      <c r="BG122" s="7" t="n">
        <v>13866</v>
      </c>
      <c r="BH122" s="7" t="n">
        <v>13460</v>
      </c>
      <c r="BI122" s="7" t="n">
        <v>13045</v>
      </c>
      <c r="BJ122" s="7" t="n">
        <v>13048</v>
      </c>
      <c r="BK122" s="7" t="n">
        <v>12658</v>
      </c>
      <c r="BL122" s="7" t="n">
        <v>13016</v>
      </c>
      <c r="BM122" s="7" t="n">
        <v>13062</v>
      </c>
      <c r="BN122" s="7" t="n">
        <v>11692</v>
      </c>
      <c r="BO122" s="7" t="n">
        <v>12735</v>
      </c>
      <c r="BP122" s="7" t="n">
        <v>12293</v>
      </c>
      <c r="BQ122" s="7" t="n">
        <v>12143</v>
      </c>
      <c r="BR122" s="7" t="n">
        <v>11757</v>
      </c>
      <c r="BS122" s="7" t="n">
        <v>11143</v>
      </c>
      <c r="BT122" s="7" t="n">
        <v>11978</v>
      </c>
      <c r="BU122" s="7" t="n">
        <v>11527</v>
      </c>
      <c r="BV122" s="7" t="n">
        <v>12693</v>
      </c>
      <c r="BW122" s="7" t="n">
        <v>12937</v>
      </c>
      <c r="BX122" s="7" t="n">
        <v>13019</v>
      </c>
      <c r="BY122" s="7" t="n">
        <v>12659</v>
      </c>
      <c r="BZ122" s="4" t="inlineStr">
        <is>
          <t xml:space="preserve"> </t>
        </is>
      </c>
      <c r="CA122" s="7" t="n">
        <v>12629</v>
      </c>
      <c r="CB122" s="7" t="n">
        <v>12370</v>
      </c>
      <c r="CC122" s="7" t="n">
        <v>12353</v>
      </c>
      <c r="CD122" s="7" t="n">
        <v>12893</v>
      </c>
      <c r="CE122" s="7" t="n">
        <v>13606</v>
      </c>
      <c r="CF122" s="7" t="n">
        <v>13071</v>
      </c>
      <c r="CG122" s="7" t="n">
        <v>12812</v>
      </c>
      <c r="CH122" s="7" t="n">
        <v>12682</v>
      </c>
      <c r="CI122" s="7" t="n">
        <v>12212</v>
      </c>
      <c r="CJ122" s="7" t="n">
        <v>11802</v>
      </c>
      <c r="CK122" s="7" t="n">
        <v>11700</v>
      </c>
      <c r="CL122" s="7" t="n">
        <v>11523</v>
      </c>
      <c r="CM122" s="7" t="n">
        <v>11315</v>
      </c>
      <c r="CN122" s="7" t="n">
        <v>11325</v>
      </c>
      <c r="CO122" s="7" t="n">
        <v>11165</v>
      </c>
      <c r="CP122" s="7" t="n">
        <v>11111</v>
      </c>
      <c r="CQ122" s="7" t="n">
        <v>11035</v>
      </c>
      <c r="CR122" s="7" t="n">
        <v>10548</v>
      </c>
      <c r="CS122" s="7" t="n">
        <v>10532</v>
      </c>
      <c r="CT122" s="7" t="n">
        <v>9856</v>
      </c>
      <c r="CU122" s="7" t="n">
        <v>10068</v>
      </c>
      <c r="CV122" s="7" t="n">
        <v>10196</v>
      </c>
      <c r="CW122" s="7" t="n">
        <v>10216</v>
      </c>
      <c r="CX122" s="7" t="n">
        <v>9716</v>
      </c>
      <c r="CY122" s="7" t="n">
        <v>9794</v>
      </c>
      <c r="CZ122" s="7" t="n">
        <v>9823</v>
      </c>
      <c r="DA122" s="7" t="n">
        <v>9342</v>
      </c>
      <c r="DB122" s="7" t="n">
        <v>8685</v>
      </c>
      <c r="DC122" s="7" t="n">
        <v>8054</v>
      </c>
      <c r="DD122" s="7" t="n">
        <v>9026</v>
      </c>
      <c r="DE122" s="7" t="n">
        <v>9419</v>
      </c>
      <c r="DF122" s="7" t="n">
        <v>9341</v>
      </c>
      <c r="DG122" s="4" t="inlineStr">
        <is>
          <t xml:space="preserve"> </t>
        </is>
      </c>
      <c r="DH122" s="7" t="n">
        <v>8230</v>
      </c>
      <c r="DI122" s="7" t="n">
        <v>8892</v>
      </c>
      <c r="DJ122" s="7" t="n">
        <v>9413</v>
      </c>
      <c r="DK122" s="7" t="n">
        <v>9915</v>
      </c>
      <c r="DL122" s="7" t="n">
        <v>10320</v>
      </c>
      <c r="DM122" s="7" t="n">
        <v>10274</v>
      </c>
      <c r="DN122" s="7" t="n">
        <v>9959</v>
      </c>
      <c r="DO122" s="7" t="n">
        <v>10457</v>
      </c>
      <c r="DP122" s="7" t="n">
        <v>9678</v>
      </c>
      <c r="DQ122" s="7" t="n">
        <v>9865</v>
      </c>
      <c r="DR122" s="7" t="n">
        <v>9915</v>
      </c>
      <c r="DS122" s="7" t="n">
        <v>9765</v>
      </c>
      <c r="DT122" s="7" t="n">
        <v>10000</v>
      </c>
    </row>
    <row r="123">
      <c r="A123" s="4" t="inlineStr">
        <is>
          <t>SPDR ETFs Index: Real Estate Select Sector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row>
    <row r="125">
      <c r="A125" s="4" t="inlineStr">
        <is>
          <t>Line Graph and Table Measure Name</t>
        </is>
      </c>
      <c r="B125" s="4" t="inlineStr">
        <is>
          <t>Real Estate Select Sector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row>
    <row r="126">
      <c r="A126" s="4" t="inlineStr">
        <is>
          <t>Account Value</t>
        </is>
      </c>
      <c r="B126" s="5" t="n">
        <v>20535</v>
      </c>
      <c r="C126" s="7" t="n">
        <v>19878</v>
      </c>
      <c r="D126" s="7" t="n">
        <v>18790</v>
      </c>
      <c r="E126" s="7" t="n">
        <v>17525</v>
      </c>
      <c r="F126" s="7" t="n">
        <v>17179</v>
      </c>
      <c r="G126" s="7" t="n">
        <v>16348</v>
      </c>
      <c r="H126" s="7" t="n">
        <v>17867</v>
      </c>
      <c r="I126" s="7" t="n">
        <v>17556</v>
      </c>
      <c r="J126" s="7" t="n">
        <v>17114</v>
      </c>
      <c r="K126" s="7" t="n">
        <v>17965</v>
      </c>
      <c r="L126" s="7" t="n">
        <v>16527</v>
      </c>
      <c r="M126" s="7" t="n">
        <v>14696</v>
      </c>
      <c r="N126" s="7" t="n">
        <v>15119</v>
      </c>
      <c r="O126" s="7" t="n">
        <v>16300</v>
      </c>
      <c r="P126" s="7" t="n">
        <v>16803</v>
      </c>
      <c r="Q126" s="7" t="n">
        <v>16596</v>
      </c>
      <c r="R126" s="7" t="n">
        <v>15717</v>
      </c>
      <c r="S126" s="7" t="n">
        <v>16459</v>
      </c>
      <c r="T126" s="7" t="n">
        <v>16301</v>
      </c>
      <c r="U126" s="7" t="n">
        <v>16532</v>
      </c>
      <c r="V126" s="7" t="n">
        <v>17573</v>
      </c>
      <c r="W126" s="7" t="n">
        <v>15990</v>
      </c>
      <c r="X126" s="7" t="n">
        <v>16801</v>
      </c>
      <c r="Y126" s="7" t="n">
        <v>15716</v>
      </c>
      <c r="Z126" s="7" t="n">
        <v>15401</v>
      </c>
      <c r="AA126" s="7" t="n">
        <v>17734</v>
      </c>
      <c r="AB126" s="7" t="n">
        <v>18789</v>
      </c>
      <c r="AC126" s="7" t="n">
        <v>17311</v>
      </c>
      <c r="AD126" s="7" t="n">
        <v>18594</v>
      </c>
      <c r="AE126" s="7" t="n">
        <v>19577</v>
      </c>
      <c r="AF126" s="7" t="n">
        <v>20299</v>
      </c>
      <c r="AG126" s="7" t="n">
        <v>18832</v>
      </c>
      <c r="AH126" s="7" t="n">
        <v>19805</v>
      </c>
      <c r="AI126" s="7" t="n">
        <v>21645</v>
      </c>
      <c r="AJ126" s="7" t="n">
        <v>19636</v>
      </c>
      <c r="AK126" s="7" t="n">
        <v>19805</v>
      </c>
      <c r="AL126" s="7" t="n">
        <v>18415</v>
      </c>
      <c r="AM126" s="7" t="n">
        <v>19638</v>
      </c>
      <c r="AN126" s="7" t="n">
        <v>19101</v>
      </c>
      <c r="AO126" s="7" t="n">
        <v>18255</v>
      </c>
      <c r="AP126" s="7" t="n">
        <v>17691</v>
      </c>
      <c r="AQ126" s="7" t="n">
        <v>17479</v>
      </c>
      <c r="AR126" s="7" t="n">
        <v>16142</v>
      </c>
      <c r="AS126" s="7" t="n">
        <v>15113</v>
      </c>
      <c r="AT126" s="7" t="n">
        <v>14884</v>
      </c>
      <c r="AU126" s="7" t="n">
        <v>14806</v>
      </c>
      <c r="AV126" s="7" t="n">
        <v>14585</v>
      </c>
      <c r="AW126" s="7" t="n">
        <v>13630</v>
      </c>
      <c r="AX126" s="7" t="n">
        <v>14096</v>
      </c>
      <c r="AY126" s="7" t="n">
        <v>14390</v>
      </c>
      <c r="AZ126" s="7" t="n">
        <v>14383</v>
      </c>
      <c r="BA126" s="7" t="n">
        <v>13831</v>
      </c>
      <c r="BB126" s="7" t="n">
        <v>13630</v>
      </c>
      <c r="BC126" s="7" t="n">
        <v>13374</v>
      </c>
      <c r="BD126" s="7" t="n">
        <v>12216</v>
      </c>
      <c r="BE126" s="7" t="n">
        <v>14363</v>
      </c>
      <c r="BF126" s="7" t="n">
        <v>15336</v>
      </c>
      <c r="BG126" s="7" t="n">
        <v>15121</v>
      </c>
      <c r="BH126" s="7" t="n">
        <v>14925</v>
      </c>
      <c r="BI126" s="7" t="n">
        <v>15186</v>
      </c>
      <c r="BJ126" s="7" t="n">
        <v>15203</v>
      </c>
      <c r="BK126" s="7" t="n">
        <v>15060</v>
      </c>
      <c r="BL126" s="7" t="n">
        <v>14360</v>
      </c>
      <c r="BM126" s="7" t="n">
        <v>14115</v>
      </c>
      <c r="BN126" s="7" t="n">
        <v>13870</v>
      </c>
      <c r="BO126" s="7" t="n">
        <v>13711</v>
      </c>
      <c r="BP126" s="7" t="n">
        <v>13776</v>
      </c>
      <c r="BQ126" s="7" t="n">
        <v>13130</v>
      </c>
      <c r="BR126" s="7" t="n">
        <v>12985</v>
      </c>
      <c r="BS126" s="7" t="n">
        <v>11721</v>
      </c>
      <c r="BT126" s="7" t="n">
        <v>12658</v>
      </c>
      <c r="BU126" s="7" t="n">
        <v>11984</v>
      </c>
      <c r="BV126" s="7" t="n">
        <v>12188</v>
      </c>
      <c r="BW126" s="7" t="n">
        <v>12519</v>
      </c>
      <c r="BX126" s="7" t="n">
        <v>12214</v>
      </c>
      <c r="BY126" s="7" t="n">
        <v>12084</v>
      </c>
      <c r="BZ126" s="4" t="inlineStr">
        <is>
          <t xml:space="preserve"> </t>
        </is>
      </c>
      <c r="CA126" s="7" t="n">
        <v>11570</v>
      </c>
      <c r="CB126" s="7" t="n">
        <v>11315</v>
      </c>
      <c r="CC126" s="7" t="n">
        <v>11386</v>
      </c>
      <c r="CD126" s="7" t="n">
        <v>10971</v>
      </c>
      <c r="CE126" s="7" t="n">
        <v>11761</v>
      </c>
      <c r="CF126" s="7" t="n">
        <v>11987</v>
      </c>
      <c r="CG126" s="7" t="n">
        <v>12048</v>
      </c>
      <c r="CH126" s="7" t="n">
        <v>11700</v>
      </c>
      <c r="CI126" s="7" t="n">
        <v>11613</v>
      </c>
      <c r="CJ126" s="7" t="n">
        <v>11776</v>
      </c>
      <c r="CK126" s="7" t="n">
        <v>11644</v>
      </c>
      <c r="CL126" s="7" t="n">
        <v>11506</v>
      </c>
      <c r="CM126" s="7" t="n">
        <v>11289</v>
      </c>
      <c r="CN126" s="7" t="n">
        <v>11208</v>
      </c>
      <c r="CO126" s="7" t="n">
        <v>11197</v>
      </c>
      <c r="CP126" s="7" t="n">
        <v>11313</v>
      </c>
      <c r="CQ126" s="7" t="n">
        <v>10807</v>
      </c>
      <c r="CR126" s="7" t="n">
        <v>10814</v>
      </c>
      <c r="CS126" s="7" t="n">
        <v>10363</v>
      </c>
      <c r="CT126" s="7" t="n">
        <v>10691</v>
      </c>
      <c r="CU126" s="7" t="n">
        <v>11312</v>
      </c>
      <c r="CV126" s="7" t="n">
        <v>11466</v>
      </c>
      <c r="CW126" s="7" t="n">
        <v>11891</v>
      </c>
      <c r="CX126" s="7" t="n">
        <v>11554</v>
      </c>
      <c r="CY126" s="7" t="n">
        <v>10861</v>
      </c>
      <c r="CZ126" s="7" t="n">
        <v>10691</v>
      </c>
      <c r="DA126" s="7" t="n">
        <v>10931</v>
      </c>
      <c r="DB126" s="7" t="n">
        <v>9879</v>
      </c>
      <c r="DC126" s="7" t="n">
        <v>9988</v>
      </c>
      <c r="DD126" s="7" t="n">
        <v>10468</v>
      </c>
      <c r="DE126" s="7" t="n">
        <v>10252</v>
      </c>
      <c r="DF126" s="7" t="n">
        <v>10316</v>
      </c>
      <c r="DG126" s="5" t="n">
        <v>10000</v>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c r="DS126" s="4" t="inlineStr">
        <is>
          <t xml:space="preserve"> </t>
        </is>
      </c>
      <c r="DT126" s="4" t="inlineStr">
        <is>
          <t xml:space="preserve"> </t>
        </is>
      </c>
    </row>
    <row r="127">
      <c r="A127" s="4" t="inlineStr">
        <is>
          <t>SPDR ETFs Index: Technology Select Sector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row>
    <row r="129">
      <c r="A129" s="4" t="inlineStr">
        <is>
          <t>Line Graph and Table Measure Name</t>
        </is>
      </c>
      <c r="B129" s="4" t="inlineStr">
        <is>
          <t>Technology Select Sector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row>
    <row r="130">
      <c r="A130" s="4" t="inlineStr">
        <is>
          <t>Account Value</t>
        </is>
      </c>
      <c r="B130" s="5" t="n">
        <v>65316</v>
      </c>
      <c r="C130" s="7" t="n">
        <v>63627</v>
      </c>
      <c r="D130" s="7" t="n">
        <v>63150</v>
      </c>
      <c r="E130" s="7" t="n">
        <v>65305</v>
      </c>
      <c r="F130" s="7" t="n">
        <v>60547</v>
      </c>
      <c r="G130" s="7" t="n">
        <v>56554</v>
      </c>
      <c r="H130" s="7" t="n">
        <v>60046</v>
      </c>
      <c r="I130" s="7" t="n">
        <v>59568</v>
      </c>
      <c r="J130" s="7" t="n">
        <v>56853</v>
      </c>
      <c r="K130" s="7" t="n">
        <v>55338</v>
      </c>
      <c r="L130" s="7" t="n">
        <v>53115</v>
      </c>
      <c r="M130" s="7" t="n">
        <v>47054</v>
      </c>
      <c r="N130" s="7" t="n">
        <v>47012</v>
      </c>
      <c r="O130" s="7" t="n">
        <v>50254</v>
      </c>
      <c r="P130" s="7" t="n">
        <v>51035</v>
      </c>
      <c r="Q130" s="7" t="n">
        <v>49777</v>
      </c>
      <c r="R130" s="7" t="n">
        <v>46874</v>
      </c>
      <c r="S130" s="7" t="n">
        <v>43065</v>
      </c>
      <c r="T130" s="7" t="n">
        <v>43118</v>
      </c>
      <c r="U130" s="7" t="n">
        <v>38894</v>
      </c>
      <c r="V130" s="7" t="n">
        <v>38735</v>
      </c>
      <c r="W130" s="7" t="n">
        <v>35443</v>
      </c>
      <c r="X130" s="7" t="n">
        <v>38630</v>
      </c>
      <c r="Y130" s="7" t="n">
        <v>36302</v>
      </c>
      <c r="Z130" s="7" t="n">
        <v>33710</v>
      </c>
      <c r="AA130" s="7" t="n">
        <v>38304</v>
      </c>
      <c r="AB130" s="7" t="n">
        <v>40831</v>
      </c>
      <c r="AC130" s="7" t="n">
        <v>35999</v>
      </c>
      <c r="AD130" s="7" t="n">
        <v>39669</v>
      </c>
      <c r="AE130" s="7" t="n">
        <v>39939</v>
      </c>
      <c r="AF130" s="7" t="n">
        <v>44814</v>
      </c>
      <c r="AG130" s="7" t="n">
        <v>43412</v>
      </c>
      <c r="AH130" s="7" t="n">
        <v>45691</v>
      </c>
      <c r="AI130" s="7" t="n">
        <v>48984</v>
      </c>
      <c r="AJ130" s="7" t="n">
        <v>47401</v>
      </c>
      <c r="AK130" s="7" t="n">
        <v>45425</v>
      </c>
      <c r="AL130" s="7" t="n">
        <v>41995</v>
      </c>
      <c r="AM130" s="7" t="n">
        <v>44573</v>
      </c>
      <c r="AN130" s="7" t="n">
        <v>43040</v>
      </c>
      <c r="AO130" s="7" t="n">
        <v>41439</v>
      </c>
      <c r="AP130" s="7" t="n">
        <v>38745</v>
      </c>
      <c r="AQ130" s="7" t="n">
        <v>39101</v>
      </c>
      <c r="AR130" s="7" t="n">
        <v>37146</v>
      </c>
      <c r="AS130" s="7" t="n">
        <v>36526</v>
      </c>
      <c r="AT130" s="7" t="n">
        <v>36026</v>
      </c>
      <c r="AU130" s="7" t="n">
        <v>36362</v>
      </c>
      <c r="AV130" s="7" t="n">
        <v>34389</v>
      </c>
      <c r="AW130" s="7" t="n">
        <v>30862</v>
      </c>
      <c r="AX130" s="7" t="n">
        <v>32521</v>
      </c>
      <c r="AY130" s="7" t="n">
        <v>34365</v>
      </c>
      <c r="AZ130" s="7" t="n">
        <v>30681</v>
      </c>
      <c r="BA130" s="7" t="n">
        <v>29049</v>
      </c>
      <c r="BB130" s="7" t="n">
        <v>27113</v>
      </c>
      <c r="BC130" s="7" t="n">
        <v>25326</v>
      </c>
      <c r="BD130" s="7" t="n">
        <v>22255</v>
      </c>
      <c r="BE130" s="7" t="n">
        <v>24359</v>
      </c>
      <c r="BF130" s="7" t="n">
        <v>26272</v>
      </c>
      <c r="BG130" s="7" t="n">
        <v>25270</v>
      </c>
      <c r="BH130" s="7" t="n">
        <v>24184</v>
      </c>
      <c r="BI130" s="7" t="n">
        <v>22949</v>
      </c>
      <c r="BJ130" s="7" t="n">
        <v>22089</v>
      </c>
      <c r="BK130" s="7" t="n">
        <v>21760</v>
      </c>
      <c r="BL130" s="7" t="n">
        <v>22087</v>
      </c>
      <c r="BM130" s="7" t="n">
        <v>21375</v>
      </c>
      <c r="BN130" s="7" t="n">
        <v>19587</v>
      </c>
      <c r="BO130" s="7" t="n">
        <v>21450</v>
      </c>
      <c r="BP130" s="7" t="n">
        <v>20154</v>
      </c>
      <c r="BQ130" s="7" t="n">
        <v>19225</v>
      </c>
      <c r="BR130" s="7" t="n">
        <v>17985</v>
      </c>
      <c r="BS130" s="7" t="n">
        <v>16814</v>
      </c>
      <c r="BT130" s="7" t="n">
        <v>18368</v>
      </c>
      <c r="BU130" s="7" t="n">
        <v>18721</v>
      </c>
      <c r="BV130" s="7" t="n">
        <v>20341</v>
      </c>
      <c r="BW130" s="7" t="n">
        <v>20348</v>
      </c>
      <c r="BX130" s="7" t="n">
        <v>19079</v>
      </c>
      <c r="BY130" s="7" t="n">
        <v>18685</v>
      </c>
      <c r="BZ130" s="4" t="inlineStr">
        <is>
          <t xml:space="preserve"> </t>
        </is>
      </c>
      <c r="CA130" s="7" t="n">
        <v>18713</v>
      </c>
      <c r="CB130" s="7" t="n">
        <v>17540</v>
      </c>
      <c r="CC130" s="7" t="n">
        <v>17537</v>
      </c>
      <c r="CD130" s="7" t="n">
        <v>18206</v>
      </c>
      <c r="CE130" s="7" t="n">
        <v>18272</v>
      </c>
      <c r="CF130" s="7" t="n">
        <v>17059</v>
      </c>
      <c r="CG130" s="7" t="n">
        <v>16988</v>
      </c>
      <c r="CH130" s="7" t="n">
        <v>16744</v>
      </c>
      <c r="CI130" s="7" t="n">
        <v>15720</v>
      </c>
      <c r="CJ130" s="7" t="n">
        <v>15583</v>
      </c>
      <c r="CK130" s="7" t="n">
        <v>15142</v>
      </c>
      <c r="CL130" s="7" t="n">
        <v>14494</v>
      </c>
      <c r="CM130" s="7" t="n">
        <v>14898</v>
      </c>
      <c r="CN130" s="7" t="n">
        <v>14335</v>
      </c>
      <c r="CO130" s="7" t="n">
        <v>14053</v>
      </c>
      <c r="CP130" s="7" t="n">
        <v>13749</v>
      </c>
      <c r="CQ130" s="7" t="n">
        <v>13150</v>
      </c>
      <c r="CR130" s="7" t="n">
        <v>12676</v>
      </c>
      <c r="CS130" s="7" t="n">
        <v>12402</v>
      </c>
      <c r="CT130" s="7" t="n">
        <v>12389</v>
      </c>
      <c r="CU130" s="7" t="n">
        <v>12478</v>
      </c>
      <c r="CV130" s="7" t="n">
        <v>12224</v>
      </c>
      <c r="CW130" s="7" t="n">
        <v>12073</v>
      </c>
      <c r="CX130" s="7" t="n">
        <v>11275</v>
      </c>
      <c r="CY130" s="7" t="n">
        <v>11438</v>
      </c>
      <c r="CZ130" s="7" t="n">
        <v>10897</v>
      </c>
      <c r="DA130" s="7" t="n">
        <v>11471</v>
      </c>
      <c r="DB130" s="7" t="n">
        <v>10547</v>
      </c>
      <c r="DC130" s="7" t="n">
        <v>10625</v>
      </c>
      <c r="DD130" s="7" t="n">
        <v>11022</v>
      </c>
      <c r="DE130" s="7" t="n">
        <v>11235</v>
      </c>
      <c r="DF130" s="7" t="n">
        <v>11165</v>
      </c>
      <c r="DG130" s="4" t="inlineStr">
        <is>
          <t xml:space="preserve"> </t>
        </is>
      </c>
      <c r="DH130" s="7" t="n">
        <v>10116</v>
      </c>
      <c r="DI130" s="7" t="n">
        <v>10250</v>
      </c>
      <c r="DJ130" s="7" t="n">
        <v>10827</v>
      </c>
      <c r="DK130" s="7" t="n">
        <v>10539</v>
      </c>
      <c r="DL130" s="7" t="n">
        <v>10986</v>
      </c>
      <c r="DM130" s="7" t="n">
        <v>10786</v>
      </c>
      <c r="DN130" s="7" t="n">
        <v>10507</v>
      </c>
      <c r="DO130" s="7" t="n">
        <v>10866</v>
      </c>
      <c r="DP130" s="7" t="n">
        <v>10051</v>
      </c>
      <c r="DQ130" s="7" t="n">
        <v>10419</v>
      </c>
      <c r="DR130" s="7" t="n">
        <v>10651</v>
      </c>
      <c r="DS130" s="7" t="n">
        <v>10167</v>
      </c>
      <c r="DT130" s="7" t="n">
        <v>10000</v>
      </c>
    </row>
    <row r="131">
      <c r="A131" s="4" t="inlineStr">
        <is>
          <t>SPDR ETFs Index: Utilities Select Sector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row>
    <row r="133">
      <c r="A133" s="4" t="inlineStr">
        <is>
          <t>Line Graph and Table Measure Name</t>
        </is>
      </c>
      <c r="B133" s="4" t="inlineStr">
        <is>
          <t>Utilities Select Sector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row>
    <row r="134">
      <c r="A134" s="4" t="inlineStr">
        <is>
          <t>Account Value</t>
        </is>
      </c>
      <c r="B134" s="5" t="n">
        <v>26958</v>
      </c>
      <c r="C134" s="5" t="n">
        <v>25290</v>
      </c>
      <c r="D134" s="5" t="n">
        <v>24117</v>
      </c>
      <c r="E134" s="5" t="n">
        <v>22584</v>
      </c>
      <c r="F134" s="5" t="n">
        <v>23902</v>
      </c>
      <c r="G134" s="5" t="n">
        <v>21935</v>
      </c>
      <c r="H134" s="5" t="n">
        <v>21579</v>
      </c>
      <c r="I134" s="5" t="n">
        <v>20239</v>
      </c>
      <c r="J134" s="5" t="n">
        <v>20015</v>
      </c>
      <c r="K134" s="5" t="n">
        <v>20637</v>
      </c>
      <c r="L134" s="5" t="n">
        <v>20249</v>
      </c>
      <c r="M134" s="5" t="n">
        <v>19253</v>
      </c>
      <c r="N134" s="5" t="n">
        <v>19009</v>
      </c>
      <c r="O134" s="5" t="n">
        <v>20142</v>
      </c>
      <c r="P134" s="5" t="n">
        <v>21464</v>
      </c>
      <c r="Q134" s="5" t="n">
        <v>20946</v>
      </c>
      <c r="R134" s="5" t="n">
        <v>20607</v>
      </c>
      <c r="S134" s="5" t="n">
        <v>21890</v>
      </c>
      <c r="T134" s="5" t="n">
        <v>21489</v>
      </c>
      <c r="U134" s="5" t="n">
        <v>20482</v>
      </c>
      <c r="V134" s="5" t="n">
        <v>21765</v>
      </c>
      <c r="W134" s="5" t="n">
        <v>22209</v>
      </c>
      <c r="X134" s="5" t="n">
        <v>22328</v>
      </c>
      <c r="Y134" s="5" t="n">
        <v>20863</v>
      </c>
      <c r="Z134" s="5" t="n">
        <v>20444</v>
      </c>
      <c r="AA134" s="5" t="n">
        <v>23059</v>
      </c>
      <c r="AB134" s="5" t="n">
        <v>22942</v>
      </c>
      <c r="AC134" s="5" t="n">
        <v>21746</v>
      </c>
      <c r="AD134" s="5" t="n">
        <v>22885</v>
      </c>
      <c r="AE134" s="5" t="n">
        <v>21937</v>
      </c>
      <c r="AF134" s="5" t="n">
        <v>22911</v>
      </c>
      <c r="AG134" s="5" t="n">
        <v>20760</v>
      </c>
      <c r="AH134" s="5" t="n">
        <v>21152</v>
      </c>
      <c r="AI134" s="5" t="n">
        <v>21867</v>
      </c>
      <c r="AJ134" s="5" t="n">
        <v>19945</v>
      </c>
      <c r="AK134" s="5" t="n">
        <v>20280</v>
      </c>
      <c r="AL134" s="5" t="n">
        <v>19364</v>
      </c>
      <c r="AM134" s="5" t="n">
        <v>20640</v>
      </c>
      <c r="AN134" s="5" t="n">
        <v>19850</v>
      </c>
      <c r="AO134" s="5" t="n">
        <v>19026</v>
      </c>
      <c r="AP134" s="5" t="n">
        <v>19447</v>
      </c>
      <c r="AQ134" s="5" t="n">
        <v>19921</v>
      </c>
      <c r="AR134" s="5" t="n">
        <v>19104</v>
      </c>
      <c r="AS134" s="5" t="n">
        <v>17286</v>
      </c>
      <c r="AT134" s="5" t="n">
        <v>18413</v>
      </c>
      <c r="AU134" s="5" t="n">
        <v>18583</v>
      </c>
      <c r="AV134" s="5" t="n">
        <v>18454</v>
      </c>
      <c r="AW134" s="5" t="n">
        <v>18322</v>
      </c>
      <c r="AX134" s="5" t="n">
        <v>17443</v>
      </c>
      <c r="AY134" s="5" t="n">
        <v>17249</v>
      </c>
      <c r="AZ134" s="5" t="n">
        <v>17718</v>
      </c>
      <c r="BA134" s="5" t="n">
        <v>16434</v>
      </c>
      <c r="BB134" s="5" t="n">
        <v>17238</v>
      </c>
      <c r="BC134" s="5" t="n">
        <v>16511</v>
      </c>
      <c r="BD134" s="5" t="n">
        <v>15997</v>
      </c>
      <c r="BE134" s="5" t="n">
        <v>17771</v>
      </c>
      <c r="BF134" s="5" t="n">
        <v>19719</v>
      </c>
      <c r="BG134" s="5" t="n">
        <v>18489</v>
      </c>
      <c r="BH134" s="5" t="n">
        <v>17874</v>
      </c>
      <c r="BI134" s="5" t="n">
        <v>18210</v>
      </c>
      <c r="BJ134" s="5" t="n">
        <v>18351</v>
      </c>
      <c r="BK134" s="5" t="n">
        <v>17601</v>
      </c>
      <c r="BL134" s="5" t="n">
        <v>16737</v>
      </c>
      <c r="BM134" s="5" t="n">
        <v>16784</v>
      </c>
      <c r="BN134" s="5" t="n">
        <v>16245</v>
      </c>
      <c r="BO134" s="5" t="n">
        <v>16370</v>
      </c>
      <c r="BP134" s="5" t="n">
        <v>16220</v>
      </c>
      <c r="BQ134" s="5" t="n">
        <v>15765</v>
      </c>
      <c r="BR134" s="5" t="n">
        <v>15135</v>
      </c>
      <c r="BS134" s="5" t="n">
        <v>14633</v>
      </c>
      <c r="BT134" s="5" t="n">
        <v>15247</v>
      </c>
      <c r="BU134" s="5" t="n">
        <v>14720</v>
      </c>
      <c r="BV134" s="5" t="n">
        <v>14437</v>
      </c>
      <c r="BW134" s="5" t="n">
        <v>14524</v>
      </c>
      <c r="BX134" s="5" t="n">
        <v>14364</v>
      </c>
      <c r="BY134" s="5" t="n">
        <v>14101</v>
      </c>
      <c r="BZ134" s="4" t="inlineStr">
        <is>
          <t xml:space="preserve"> </t>
        </is>
      </c>
      <c r="CA134" s="5" t="n">
        <v>13721</v>
      </c>
      <c r="CB134" s="5" t="n">
        <v>13877</v>
      </c>
      <c r="CC134" s="5" t="n">
        <v>13592</v>
      </c>
      <c r="CD134" s="5" t="n">
        <v>13099</v>
      </c>
      <c r="CE134" s="5" t="n">
        <v>13626</v>
      </c>
      <c r="CF134" s="5" t="n">
        <v>14053</v>
      </c>
      <c r="CG134" s="5" t="n">
        <v>14974</v>
      </c>
      <c r="CH134" s="5" t="n">
        <v>14572</v>
      </c>
      <c r="CI134" s="5" t="n">
        <v>14027</v>
      </c>
      <c r="CJ134" s="5" t="n">
        <v>14422</v>
      </c>
      <c r="CK134" s="5" t="n">
        <v>13967</v>
      </c>
      <c r="CL134" s="5" t="n">
        <v>13634</v>
      </c>
      <c r="CM134" s="5" t="n">
        <v>14013</v>
      </c>
      <c r="CN134" s="5" t="n">
        <v>13444</v>
      </c>
      <c r="CO134" s="5" t="n">
        <v>13339</v>
      </c>
      <c r="CP134" s="5" t="n">
        <v>13363</v>
      </c>
      <c r="CQ134" s="5" t="n">
        <v>12694</v>
      </c>
      <c r="CR134" s="5" t="n">
        <v>12537</v>
      </c>
      <c r="CS134" s="5" t="n">
        <v>11947</v>
      </c>
      <c r="CT134" s="5" t="n">
        <v>12627</v>
      </c>
      <c r="CU134" s="5" t="n">
        <v>12518</v>
      </c>
      <c r="CV134" s="5" t="n">
        <v>12469</v>
      </c>
      <c r="CW134" s="5" t="n">
        <v>13211</v>
      </c>
      <c r="CX134" s="5" t="n">
        <v>13304</v>
      </c>
      <c r="CY134" s="5" t="n">
        <v>12341</v>
      </c>
      <c r="CZ134" s="5" t="n">
        <v>12156</v>
      </c>
      <c r="DA134" s="5" t="n">
        <v>12457</v>
      </c>
      <c r="DB134" s="5" t="n">
        <v>11531</v>
      </c>
      <c r="DC134" s="5" t="n">
        <v>11310</v>
      </c>
      <c r="DD134" s="5" t="n">
        <v>10779</v>
      </c>
      <c r="DE134" s="5" t="n">
        <v>10552</v>
      </c>
      <c r="DF134" s="5" t="n">
        <v>10782</v>
      </c>
      <c r="DG134" s="4" t="inlineStr">
        <is>
          <t xml:space="preserve"> </t>
        </is>
      </c>
      <c r="DH134" s="5" t="n">
        <v>10664</v>
      </c>
      <c r="DI134" s="5" t="n">
        <v>10359</v>
      </c>
      <c r="DJ134" s="5" t="n">
        <v>10728</v>
      </c>
      <c r="DK134" s="5" t="n">
        <v>10115</v>
      </c>
      <c r="DL134" s="5" t="n">
        <v>10760</v>
      </c>
      <c r="DM134" s="5" t="n">
        <v>10687</v>
      </c>
      <c r="DN134" s="5" t="n">
        <v>10736</v>
      </c>
      <c r="DO134" s="5" t="n">
        <v>10848</v>
      </c>
      <c r="DP134" s="5" t="n">
        <v>11587</v>
      </c>
      <c r="DQ134" s="5" t="n">
        <v>11320</v>
      </c>
      <c r="DR134" s="5" t="n">
        <v>10935</v>
      </c>
      <c r="DS134" s="5" t="n">
        <v>10803</v>
      </c>
      <c r="DT1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61" customWidth="1" min="1" max="1"/>
    <col width="44"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75 Months Ended</t>
        </is>
      </c>
      <c r="E1" s="2" t="inlineStr">
        <is>
          <t>108 Months Ended</t>
        </is>
      </c>
      <c r="F1" s="2" t="inlineStr">
        <is>
          <t>120 Months Ended</t>
        </is>
      </c>
    </row>
    <row r="2">
      <c r="B2" s="2" t="inlineStr">
        <is>
          <t>Sep. 30, 2024</t>
        </is>
      </c>
      <c r="C2" s="2" t="inlineStr">
        <is>
          <t>Sep. 30, 2024</t>
        </is>
      </c>
      <c r="D2" s="2" t="inlineStr">
        <is>
          <t>Sep. 30, 2024</t>
        </is>
      </c>
      <c r="E2" s="2" t="inlineStr">
        <is>
          <t>Sep. 30, 2024</t>
        </is>
      </c>
      <c r="F2" s="2" t="inlineStr">
        <is>
          <t>Sep. 30, 2024</t>
        </is>
      </c>
    </row>
    <row r="3">
      <c r="A3" s="4" t="inlineStr">
        <is>
          <t>C000201048</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XLC</t>
        </is>
      </c>
      <c r="C5" s="4" t="inlineStr">
        <is>
          <t xml:space="preserve"> </t>
        </is>
      </c>
      <c r="D5" s="4" t="inlineStr">
        <is>
          <t xml:space="preserve"> </t>
        </is>
      </c>
      <c r="E5" s="4" t="inlineStr">
        <is>
          <t xml:space="preserve"> </t>
        </is>
      </c>
      <c r="F5" s="4" t="inlineStr">
        <is>
          <t xml:space="preserve"> </t>
        </is>
      </c>
    </row>
    <row r="6">
      <c r="A6" s="4" t="inlineStr">
        <is>
          <t>C00001759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XLY</t>
        </is>
      </c>
      <c r="C8" s="4" t="inlineStr">
        <is>
          <t xml:space="preserve"> </t>
        </is>
      </c>
      <c r="D8" s="4" t="inlineStr">
        <is>
          <t xml:space="preserve"> </t>
        </is>
      </c>
      <c r="E8" s="4" t="inlineStr">
        <is>
          <t xml:space="preserve"> </t>
        </is>
      </c>
      <c r="F8" s="4" t="inlineStr">
        <is>
          <t xml:space="preserve"> </t>
        </is>
      </c>
    </row>
    <row r="9">
      <c r="A9" s="4" t="inlineStr">
        <is>
          <t>C00001759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Graph and Table Measure Name</t>
        </is>
      </c>
      <c r="B11" s="4" t="inlineStr">
        <is>
          <t>XLP</t>
        </is>
      </c>
      <c r="C11" s="4" t="inlineStr">
        <is>
          <t xml:space="preserve"> </t>
        </is>
      </c>
      <c r="D11" s="4" t="inlineStr">
        <is>
          <t xml:space="preserve"> </t>
        </is>
      </c>
      <c r="E11" s="4" t="inlineStr">
        <is>
          <t xml:space="preserve"> </t>
        </is>
      </c>
      <c r="F11" s="4" t="inlineStr">
        <is>
          <t xml:space="preserve"> </t>
        </is>
      </c>
    </row>
    <row r="12">
      <c r="A12" s="4" t="inlineStr">
        <is>
          <t>C00001759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Graph and Table Measure Name</t>
        </is>
      </c>
      <c r="B14" s="4" t="inlineStr">
        <is>
          <t>XLE</t>
        </is>
      </c>
      <c r="C14" s="4" t="inlineStr">
        <is>
          <t xml:space="preserve"> </t>
        </is>
      </c>
      <c r="D14" s="4" t="inlineStr">
        <is>
          <t xml:space="preserve"> </t>
        </is>
      </c>
      <c r="E14" s="4" t="inlineStr">
        <is>
          <t xml:space="preserve"> </t>
        </is>
      </c>
      <c r="F14" s="4" t="inlineStr">
        <is>
          <t xml:space="preserve"> </t>
        </is>
      </c>
    </row>
    <row r="15">
      <c r="A15" s="4" t="inlineStr">
        <is>
          <t>C00001759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XLF</t>
        </is>
      </c>
      <c r="C17" s="4" t="inlineStr">
        <is>
          <t xml:space="preserve"> </t>
        </is>
      </c>
      <c r="D17" s="4" t="inlineStr">
        <is>
          <t xml:space="preserve"> </t>
        </is>
      </c>
      <c r="E17" s="4" t="inlineStr">
        <is>
          <t xml:space="preserve"> </t>
        </is>
      </c>
      <c r="F17" s="4" t="inlineStr">
        <is>
          <t xml:space="preserve"> </t>
        </is>
      </c>
    </row>
    <row r="18">
      <c r="A18" s="4" t="inlineStr">
        <is>
          <t>C000017598</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Graph and Table Measure Name</t>
        </is>
      </c>
      <c r="B20" s="4" t="inlineStr">
        <is>
          <t>XLV</t>
        </is>
      </c>
      <c r="C20" s="4" t="inlineStr">
        <is>
          <t xml:space="preserve"> </t>
        </is>
      </c>
      <c r="D20" s="4" t="inlineStr">
        <is>
          <t xml:space="preserve"> </t>
        </is>
      </c>
      <c r="E20" s="4" t="inlineStr">
        <is>
          <t xml:space="preserve"> </t>
        </is>
      </c>
      <c r="F20" s="4" t="inlineStr">
        <is>
          <t xml:space="preserve"> </t>
        </is>
      </c>
    </row>
    <row r="21">
      <c r="A21" s="4" t="inlineStr">
        <is>
          <t>C00001759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Graph and Table Measure Name</t>
        </is>
      </c>
      <c r="B23" s="4" t="inlineStr">
        <is>
          <t>XLI</t>
        </is>
      </c>
      <c r="C23" s="4" t="inlineStr">
        <is>
          <t xml:space="preserve"> </t>
        </is>
      </c>
      <c r="D23" s="4" t="inlineStr">
        <is>
          <t xml:space="preserve"> </t>
        </is>
      </c>
      <c r="E23" s="4" t="inlineStr">
        <is>
          <t xml:space="preserve"> </t>
        </is>
      </c>
      <c r="F23" s="4" t="inlineStr">
        <is>
          <t xml:space="preserve"> </t>
        </is>
      </c>
    </row>
    <row r="24">
      <c r="A24" s="4" t="inlineStr">
        <is>
          <t>C00001760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Graph and Table Measure Name</t>
        </is>
      </c>
      <c r="B26" s="4" t="inlineStr">
        <is>
          <t>XLB</t>
        </is>
      </c>
      <c r="C26" s="4" t="inlineStr">
        <is>
          <t xml:space="preserve"> </t>
        </is>
      </c>
      <c r="D26" s="4" t="inlineStr">
        <is>
          <t xml:space="preserve"> </t>
        </is>
      </c>
      <c r="E26" s="4" t="inlineStr">
        <is>
          <t xml:space="preserve"> </t>
        </is>
      </c>
      <c r="F26" s="4" t="inlineStr">
        <is>
          <t xml:space="preserve"> </t>
        </is>
      </c>
    </row>
    <row r="27">
      <c r="A27" s="4" t="inlineStr">
        <is>
          <t>C000161049</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XLRE</t>
        </is>
      </c>
      <c r="C29" s="4" t="inlineStr">
        <is>
          <t xml:space="preserve"> </t>
        </is>
      </c>
      <c r="D29" s="4" t="inlineStr">
        <is>
          <t xml:space="preserve"> </t>
        </is>
      </c>
      <c r="E29" s="4" t="inlineStr">
        <is>
          <t xml:space="preserve"> </t>
        </is>
      </c>
      <c r="F29" s="4" t="inlineStr">
        <is>
          <t xml:space="preserve"> </t>
        </is>
      </c>
    </row>
    <row r="30">
      <c r="A30" s="4" t="inlineStr">
        <is>
          <t>C00001760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Graph and Table Measure Name</t>
        </is>
      </c>
      <c r="B32" s="4" t="inlineStr">
        <is>
          <t>XLK</t>
        </is>
      </c>
      <c r="C32" s="4" t="inlineStr">
        <is>
          <t xml:space="preserve"> </t>
        </is>
      </c>
      <c r="D32" s="4" t="inlineStr">
        <is>
          <t xml:space="preserve"> </t>
        </is>
      </c>
      <c r="E32" s="4" t="inlineStr">
        <is>
          <t xml:space="preserve"> </t>
        </is>
      </c>
      <c r="F32" s="4" t="inlineStr">
        <is>
          <t xml:space="preserve"> </t>
        </is>
      </c>
    </row>
    <row r="33">
      <c r="A33" s="4" t="inlineStr">
        <is>
          <t>C00001760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Graph and Table Measure Name</t>
        </is>
      </c>
      <c r="B35" s="4" t="inlineStr">
        <is>
          <t>XLU</t>
        </is>
      </c>
      <c r="C35" s="4" t="inlineStr">
        <is>
          <t xml:space="preserve"> </t>
        </is>
      </c>
      <c r="D35" s="4" t="inlineStr">
        <is>
          <t xml:space="preserve"> </t>
        </is>
      </c>
      <c r="E35" s="4" t="inlineStr">
        <is>
          <t xml:space="preserve"> </t>
        </is>
      </c>
      <c r="F35" s="4" t="inlineStr">
        <is>
          <t xml:space="preserve"> </t>
        </is>
      </c>
    </row>
    <row r="36">
      <c r="A36" s="4" t="inlineStr">
        <is>
          <t>Without Sales Load [Member] | C000201048</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3932</v>
      </c>
      <c r="C38" s="6" t="n">
        <v>0.1381</v>
      </c>
      <c r="D38" s="6" t="n">
        <v>0.1088</v>
      </c>
      <c r="E38" s="4" t="inlineStr">
        <is>
          <t xml:space="preserve"> </t>
        </is>
      </c>
      <c r="F38" s="4" t="inlineStr">
        <is>
          <t xml:space="preserve"> </t>
        </is>
      </c>
    </row>
    <row r="39">
      <c r="A39" s="4" t="inlineStr">
        <is>
          <t>Without Sales Load [Member] | C00001759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2554</v>
      </c>
      <c r="C41" s="6" t="n">
        <v>0.1164</v>
      </c>
      <c r="D41" s="4" t="inlineStr">
        <is>
          <t xml:space="preserve"> </t>
        </is>
      </c>
      <c r="E41" s="4" t="inlineStr">
        <is>
          <t xml:space="preserve"> </t>
        </is>
      </c>
      <c r="F41" s="6" t="n">
        <v>0.1293</v>
      </c>
    </row>
    <row r="42">
      <c r="A42" s="4" t="inlineStr">
        <is>
          <t>Without Sales Load [Member] | C000017595</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2404</v>
      </c>
      <c r="C44" s="6" t="n">
        <v>0.0906</v>
      </c>
      <c r="D44" s="4" t="inlineStr">
        <is>
          <t xml:space="preserve"> </t>
        </is>
      </c>
      <c r="E44" s="4" t="inlineStr">
        <is>
          <t xml:space="preserve"> </t>
        </is>
      </c>
      <c r="F44" s="6" t="n">
        <v>0.0915</v>
      </c>
    </row>
    <row r="45">
      <c r="A45" s="4" t="inlineStr">
        <is>
          <t>Without Sales Load [Member] | C000017596</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Annual Return, Percent</t>
        </is>
      </c>
      <c r="B47" s="6" t="n">
        <v>0.0045</v>
      </c>
      <c r="C47" s="6" t="n">
        <v>0.1371</v>
      </c>
      <c r="D47" s="4" t="inlineStr">
        <is>
          <t xml:space="preserve"> </t>
        </is>
      </c>
      <c r="E47" s="4" t="inlineStr">
        <is>
          <t xml:space="preserve"> </t>
        </is>
      </c>
      <c r="F47" s="6" t="n">
        <v>0.0373</v>
      </c>
    </row>
    <row r="48">
      <c r="A48" s="4" t="inlineStr">
        <is>
          <t>Without Sales Load [Member] | C000017597</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3882</v>
      </c>
      <c r="C50" s="6" t="n">
        <v>0.1227</v>
      </c>
      <c r="D50" s="4" t="inlineStr">
        <is>
          <t xml:space="preserve"> </t>
        </is>
      </c>
      <c r="E50" s="4" t="inlineStr">
        <is>
          <t xml:space="preserve"> </t>
        </is>
      </c>
      <c r="F50" s="6" t="n">
        <v>0.1133</v>
      </c>
    </row>
    <row r="51">
      <c r="A51" s="4" t="inlineStr">
        <is>
          <t>Without Sales Load [Member] | C000017598</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verage Annual Return, Percent</t>
        </is>
      </c>
      <c r="B53" s="6" t="n">
        <v>0.2153</v>
      </c>
      <c r="C53" s="6" t="n">
        <v>0.1322</v>
      </c>
      <c r="D53" s="4" t="inlineStr">
        <is>
          <t xml:space="preserve"> </t>
        </is>
      </c>
      <c r="E53" s="4" t="inlineStr">
        <is>
          <t xml:space="preserve"> </t>
        </is>
      </c>
      <c r="F53" s="6" t="n">
        <v>0.1098</v>
      </c>
    </row>
    <row r="54">
      <c r="A54" s="4" t="inlineStr">
        <is>
          <t>Without Sales Load [Member] | C000017599</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verage Annual Return, Percent</t>
        </is>
      </c>
      <c r="B56" s="6" t="n">
        <v>0.3575</v>
      </c>
      <c r="C56" s="6" t="n">
        <v>0.1362</v>
      </c>
      <c r="D56" s="4" t="inlineStr">
        <is>
          <t xml:space="preserve"> </t>
        </is>
      </c>
      <c r="E56" s="4" t="inlineStr">
        <is>
          <t xml:space="preserve"> </t>
        </is>
      </c>
      <c r="F56" s="6" t="n">
        <v>0.1186</v>
      </c>
    </row>
    <row r="57">
      <c r="A57" s="4" t="inlineStr">
        <is>
          <t>Without Sales Load [Member] | C000017600</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erage Annual Return, Percent</t>
        </is>
      </c>
      <c r="B59" s="6" t="n">
        <v>0.2518</v>
      </c>
      <c r="C59" s="6" t="n">
        <v>0.1289</v>
      </c>
      <c r="D59" s="4" t="inlineStr">
        <is>
          <t xml:space="preserve"> </t>
        </is>
      </c>
      <c r="E59" s="4" t="inlineStr">
        <is>
          <t xml:space="preserve"> </t>
        </is>
      </c>
      <c r="F59" s="6" t="n">
        <v>0.0907</v>
      </c>
    </row>
    <row r="60">
      <c r="A60" s="4" t="inlineStr">
        <is>
          <t>Without Sales Load [Member] | C000161049</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357</v>
      </c>
      <c r="C62" s="6" t="n">
        <v>0.0608</v>
      </c>
      <c r="D62" s="4" t="inlineStr">
        <is>
          <t xml:space="preserve"> </t>
        </is>
      </c>
      <c r="E62" s="6" t="n">
        <v>0.0822</v>
      </c>
      <c r="F62" s="4" t="inlineStr">
        <is>
          <t xml:space="preserve"> </t>
        </is>
      </c>
    </row>
    <row r="63">
      <c r="A63" s="4" t="inlineStr">
        <is>
          <t>Without Sales Load [Member] | C000017601</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verage Annual Return, Percent</t>
        </is>
      </c>
      <c r="B65" s="6" t="n">
        <v>0.3879</v>
      </c>
      <c r="C65" s="6" t="n">
        <v>0.2404</v>
      </c>
      <c r="D65" s="4" t="inlineStr">
        <is>
          <t xml:space="preserve"> </t>
        </is>
      </c>
      <c r="E65" s="4" t="inlineStr">
        <is>
          <t xml:space="preserve"> </t>
        </is>
      </c>
      <c r="F65" s="6" t="n">
        <v>0.2046</v>
      </c>
    </row>
    <row r="66">
      <c r="A66" s="4" t="inlineStr">
        <is>
          <t>Without Sales Load [Member] | C000017602</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verage Annual Return, Percent</t>
        </is>
      </c>
      <c r="B68" s="6" t="n">
        <v>0.4154</v>
      </c>
      <c r="C68" s="6" t="n">
        <v>0.0788</v>
      </c>
      <c r="D68" s="4" t="inlineStr">
        <is>
          <t xml:space="preserve"> </t>
        </is>
      </c>
      <c r="E68" s="4" t="inlineStr">
        <is>
          <t xml:space="preserve"> </t>
        </is>
      </c>
      <c r="F68" s="6" t="n">
        <v>0.1028</v>
      </c>
    </row>
    <row r="69">
      <c r="A69" s="4" t="inlineStr">
        <is>
          <t>SPDR ETFs Index: S&amp;P 500 Index</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ine Graph and Table Measure Name</t>
        </is>
      </c>
      <c r="B71" s="4" t="inlineStr">
        <is>
          <t>S&amp;amp;P 500 Index</t>
        </is>
      </c>
      <c r="C71" s="4" t="inlineStr">
        <is>
          <t xml:space="preserve"> </t>
        </is>
      </c>
      <c r="D71" s="4" t="inlineStr">
        <is>
          <t xml:space="preserve"> </t>
        </is>
      </c>
      <c r="E71" s="4" t="inlineStr">
        <is>
          <t xml:space="preserve"> </t>
        </is>
      </c>
      <c r="F71" s="4" t="inlineStr">
        <is>
          <t xml:space="preserve"> </t>
        </is>
      </c>
    </row>
    <row r="72">
      <c r="A72" s="4" t="inlineStr">
        <is>
          <t>Average Annual Return, Percent</t>
        </is>
      </c>
      <c r="B72" s="6" t="n">
        <v>0.3635</v>
      </c>
      <c r="C72" s="6" t="n">
        <v>0.1598</v>
      </c>
      <c r="D72" s="6" t="n">
        <v>0.1425</v>
      </c>
      <c r="E72" s="4" t="inlineStr">
        <is>
          <t xml:space="preserve"> </t>
        </is>
      </c>
      <c r="F72" s="4" t="inlineStr">
        <is>
          <t xml:space="preserve"> </t>
        </is>
      </c>
    </row>
    <row r="73">
      <c r="A73" s="4" t="inlineStr">
        <is>
          <t>SPDR ETFs Index: S&amp;P 500 Index</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ine Graph and Table Measure Name</t>
        </is>
      </c>
      <c r="B75" s="4" t="inlineStr">
        <is>
          <t>S&amp;amp;P 500 Index</t>
        </is>
      </c>
      <c r="C75" s="4" t="inlineStr">
        <is>
          <t xml:space="preserve"> </t>
        </is>
      </c>
      <c r="D75" s="4" t="inlineStr">
        <is>
          <t xml:space="preserve"> </t>
        </is>
      </c>
      <c r="E75" s="4" t="inlineStr">
        <is>
          <t xml:space="preserve"> </t>
        </is>
      </c>
      <c r="F75" s="4" t="inlineStr">
        <is>
          <t xml:space="preserve"> </t>
        </is>
      </c>
    </row>
    <row r="76">
      <c r="A76" s="4" t="inlineStr">
        <is>
          <t>Average Annual Return, Percent</t>
        </is>
      </c>
      <c r="B76" s="6" t="n">
        <v>0.3635</v>
      </c>
      <c r="C76" s="6" t="n">
        <v>0.1598</v>
      </c>
      <c r="D76" s="4" t="inlineStr">
        <is>
          <t xml:space="preserve"> </t>
        </is>
      </c>
      <c r="E76" s="4" t="inlineStr">
        <is>
          <t xml:space="preserve"> </t>
        </is>
      </c>
      <c r="F76" s="6" t="n">
        <v>0.1338</v>
      </c>
    </row>
    <row r="77">
      <c r="A77" s="4" t="inlineStr">
        <is>
          <t>SPDR ETFs Index: S&amp;P 500 Index</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ine Graph and Table Measure Name</t>
        </is>
      </c>
      <c r="B79" s="4" t="inlineStr">
        <is>
          <t>S&amp;amp;P 500 Index</t>
        </is>
      </c>
      <c r="C79" s="4" t="inlineStr">
        <is>
          <t xml:space="preserve"> </t>
        </is>
      </c>
      <c r="D79" s="4" t="inlineStr">
        <is>
          <t xml:space="preserve"> </t>
        </is>
      </c>
      <c r="E79" s="4" t="inlineStr">
        <is>
          <t xml:space="preserve"> </t>
        </is>
      </c>
      <c r="F79" s="4" t="inlineStr">
        <is>
          <t xml:space="preserve"> </t>
        </is>
      </c>
    </row>
    <row r="80">
      <c r="A80" s="4" t="inlineStr">
        <is>
          <t>Average Annual Return, Percent</t>
        </is>
      </c>
      <c r="B80" s="6" t="n">
        <v>0.3635</v>
      </c>
      <c r="C80" s="6" t="n">
        <v>0.1598</v>
      </c>
      <c r="D80" s="4" t="inlineStr">
        <is>
          <t xml:space="preserve"> </t>
        </is>
      </c>
      <c r="E80" s="4" t="inlineStr">
        <is>
          <t xml:space="preserve"> </t>
        </is>
      </c>
      <c r="F80" s="6" t="n">
        <v>0.1338</v>
      </c>
    </row>
    <row r="81">
      <c r="A81" s="4" t="inlineStr">
        <is>
          <t>SPDR ETFs Index: S&amp;P 500 Index</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ine Graph and Table Measure Name</t>
        </is>
      </c>
      <c r="B83" s="4" t="inlineStr">
        <is>
          <t>S&amp;amp;P 500 Index</t>
        </is>
      </c>
      <c r="C83" s="4" t="inlineStr">
        <is>
          <t xml:space="preserve"> </t>
        </is>
      </c>
      <c r="D83" s="4" t="inlineStr">
        <is>
          <t xml:space="preserve"> </t>
        </is>
      </c>
      <c r="E83" s="4" t="inlineStr">
        <is>
          <t xml:space="preserve"> </t>
        </is>
      </c>
      <c r="F83" s="4" t="inlineStr">
        <is>
          <t xml:space="preserve"> </t>
        </is>
      </c>
    </row>
    <row r="84">
      <c r="A84" s="4" t="inlineStr">
        <is>
          <t>Average Annual Return, Percent</t>
        </is>
      </c>
      <c r="B84" s="6" t="n">
        <v>0.3635</v>
      </c>
      <c r="C84" s="6" t="n">
        <v>0.1598</v>
      </c>
      <c r="D84" s="4" t="inlineStr">
        <is>
          <t xml:space="preserve"> </t>
        </is>
      </c>
      <c r="E84" s="4" t="inlineStr">
        <is>
          <t xml:space="preserve"> </t>
        </is>
      </c>
      <c r="F84" s="6" t="n">
        <v>0.1338</v>
      </c>
    </row>
    <row r="85">
      <c r="A85" s="4" t="inlineStr">
        <is>
          <t>SPDR ETFs Index: S&amp;P 500 Index</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ine Graph and Table Measure Name</t>
        </is>
      </c>
      <c r="B87" s="4" t="inlineStr">
        <is>
          <t>S&amp;amp;P 500 Index</t>
        </is>
      </c>
      <c r="C87" s="4" t="inlineStr">
        <is>
          <t xml:space="preserve"> </t>
        </is>
      </c>
      <c r="D87" s="4" t="inlineStr">
        <is>
          <t xml:space="preserve"> </t>
        </is>
      </c>
      <c r="E87" s="4" t="inlineStr">
        <is>
          <t xml:space="preserve"> </t>
        </is>
      </c>
      <c r="F87" s="4" t="inlineStr">
        <is>
          <t xml:space="preserve"> </t>
        </is>
      </c>
    </row>
    <row r="88">
      <c r="A88" s="4" t="inlineStr">
        <is>
          <t>Average Annual Return, Percent</t>
        </is>
      </c>
      <c r="B88" s="6" t="n">
        <v>0.3635</v>
      </c>
      <c r="C88" s="6" t="n">
        <v>0.1598</v>
      </c>
      <c r="D88" s="4" t="inlineStr">
        <is>
          <t xml:space="preserve"> </t>
        </is>
      </c>
      <c r="E88" s="4" t="inlineStr">
        <is>
          <t xml:space="preserve"> </t>
        </is>
      </c>
      <c r="F88" s="6" t="n">
        <v>0.1338</v>
      </c>
    </row>
    <row r="89">
      <c r="A89" s="4" t="inlineStr">
        <is>
          <t>SPDR ETFs Index: S&amp;P 500 Index</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ine Graph and Table Measure Name</t>
        </is>
      </c>
      <c r="B91" s="4" t="inlineStr">
        <is>
          <t>S&amp;amp;P 500 Index</t>
        </is>
      </c>
      <c r="C91" s="4" t="inlineStr">
        <is>
          <t xml:space="preserve"> </t>
        </is>
      </c>
      <c r="D91" s="4" t="inlineStr">
        <is>
          <t xml:space="preserve"> </t>
        </is>
      </c>
      <c r="E91" s="4" t="inlineStr">
        <is>
          <t xml:space="preserve"> </t>
        </is>
      </c>
      <c r="F91" s="4" t="inlineStr">
        <is>
          <t xml:space="preserve"> </t>
        </is>
      </c>
    </row>
    <row r="92">
      <c r="A92" s="4" t="inlineStr">
        <is>
          <t>Average Annual Return, Percent</t>
        </is>
      </c>
      <c r="B92" s="6" t="n">
        <v>0.3635</v>
      </c>
      <c r="C92" s="6" t="n">
        <v>0.1598</v>
      </c>
      <c r="D92" s="4" t="inlineStr">
        <is>
          <t xml:space="preserve"> </t>
        </is>
      </c>
      <c r="E92" s="4" t="inlineStr">
        <is>
          <t xml:space="preserve"> </t>
        </is>
      </c>
      <c r="F92" s="6" t="n">
        <v>0.1338</v>
      </c>
    </row>
    <row r="93">
      <c r="A93" s="4" t="inlineStr">
        <is>
          <t>SPDR ETFs Index: S&amp;P 500 Index</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ine Graph and Table Measure Name</t>
        </is>
      </c>
      <c r="B95" s="4" t="inlineStr">
        <is>
          <t>S&amp;amp;P 500 Index</t>
        </is>
      </c>
      <c r="C95" s="4" t="inlineStr">
        <is>
          <t xml:space="preserve"> </t>
        </is>
      </c>
      <c r="D95" s="4" t="inlineStr">
        <is>
          <t xml:space="preserve"> </t>
        </is>
      </c>
      <c r="E95" s="4" t="inlineStr">
        <is>
          <t xml:space="preserve"> </t>
        </is>
      </c>
      <c r="F95" s="4" t="inlineStr">
        <is>
          <t xml:space="preserve"> </t>
        </is>
      </c>
    </row>
    <row r="96">
      <c r="A96" s="4" t="inlineStr">
        <is>
          <t>Average Annual Return, Percent</t>
        </is>
      </c>
      <c r="B96" s="6" t="n">
        <v>0.3635</v>
      </c>
      <c r="C96" s="6" t="n">
        <v>0.1598</v>
      </c>
      <c r="D96" s="4" t="inlineStr">
        <is>
          <t xml:space="preserve"> </t>
        </is>
      </c>
      <c r="E96" s="4" t="inlineStr">
        <is>
          <t xml:space="preserve"> </t>
        </is>
      </c>
      <c r="F96" s="6" t="n">
        <v>0.1338</v>
      </c>
    </row>
    <row r="97">
      <c r="A97" s="4" t="inlineStr">
        <is>
          <t>SPDR ETFs Index: S&amp;P 500 Index</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ine Graph and Table Measure Name</t>
        </is>
      </c>
      <c r="B99" s="4" t="inlineStr">
        <is>
          <t>S&amp;amp;P 500 Index</t>
        </is>
      </c>
      <c r="C99" s="4" t="inlineStr">
        <is>
          <t xml:space="preserve"> </t>
        </is>
      </c>
      <c r="D99" s="4" t="inlineStr">
        <is>
          <t xml:space="preserve"> </t>
        </is>
      </c>
      <c r="E99" s="4" t="inlineStr">
        <is>
          <t xml:space="preserve"> </t>
        </is>
      </c>
      <c r="F99" s="4" t="inlineStr">
        <is>
          <t xml:space="preserve"> </t>
        </is>
      </c>
    </row>
    <row r="100">
      <c r="A100" s="4" t="inlineStr">
        <is>
          <t>Average Annual Return, Percent</t>
        </is>
      </c>
      <c r="B100" s="6" t="n">
        <v>0.3635</v>
      </c>
      <c r="C100" s="6" t="n">
        <v>0.1598</v>
      </c>
      <c r="D100" s="4" t="inlineStr">
        <is>
          <t xml:space="preserve"> </t>
        </is>
      </c>
      <c r="E100" s="4" t="inlineStr">
        <is>
          <t xml:space="preserve"> </t>
        </is>
      </c>
      <c r="F100" s="6" t="n">
        <v>0.1338</v>
      </c>
    </row>
    <row r="101">
      <c r="A101" s="4" t="inlineStr">
        <is>
          <t>SPDR ETFs Index: S&amp;P 500 Index</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ine Graph and Table Measure Name</t>
        </is>
      </c>
      <c r="B103" s="4" t="inlineStr">
        <is>
          <t>S&amp;amp;P 500 Index</t>
        </is>
      </c>
      <c r="C103" s="4" t="inlineStr">
        <is>
          <t xml:space="preserve"> </t>
        </is>
      </c>
      <c r="D103" s="4" t="inlineStr">
        <is>
          <t xml:space="preserve"> </t>
        </is>
      </c>
      <c r="E103" s="4" t="inlineStr">
        <is>
          <t xml:space="preserve"> </t>
        </is>
      </c>
      <c r="F103" s="4" t="inlineStr">
        <is>
          <t xml:space="preserve"> </t>
        </is>
      </c>
    </row>
    <row r="104">
      <c r="A104" s="4" t="inlineStr">
        <is>
          <t>Average Annual Return, Percent</t>
        </is>
      </c>
      <c r="B104" s="6" t="n">
        <v>0.3635</v>
      </c>
      <c r="C104" s="6" t="n">
        <v>0.1598</v>
      </c>
      <c r="D104" s="4" t="inlineStr">
        <is>
          <t xml:space="preserve"> </t>
        </is>
      </c>
      <c r="E104" s="6" t="n">
        <v>0.1458</v>
      </c>
      <c r="F104" s="4" t="inlineStr">
        <is>
          <t xml:space="preserve"> </t>
        </is>
      </c>
    </row>
    <row r="105">
      <c r="A105" s="4" t="inlineStr">
        <is>
          <t>SPDR ETFs Index: S&amp;P 500 Index</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ine Graph and Table Measure Name</t>
        </is>
      </c>
      <c r="B107" s="4" t="inlineStr">
        <is>
          <t>S&amp;amp;P 500 Index</t>
        </is>
      </c>
      <c r="C107" s="4" t="inlineStr">
        <is>
          <t xml:space="preserve"> </t>
        </is>
      </c>
      <c r="D107" s="4" t="inlineStr">
        <is>
          <t xml:space="preserve"> </t>
        </is>
      </c>
      <c r="E107" s="4" t="inlineStr">
        <is>
          <t xml:space="preserve"> </t>
        </is>
      </c>
      <c r="F107" s="4" t="inlineStr">
        <is>
          <t xml:space="preserve"> </t>
        </is>
      </c>
    </row>
    <row r="108">
      <c r="A108" s="4" t="inlineStr">
        <is>
          <t>Average Annual Return, Percent</t>
        </is>
      </c>
      <c r="B108" s="6" t="n">
        <v>0.3635</v>
      </c>
      <c r="C108" s="6" t="n">
        <v>0.1598</v>
      </c>
      <c r="D108" s="4" t="inlineStr">
        <is>
          <t xml:space="preserve"> </t>
        </is>
      </c>
      <c r="E108" s="4" t="inlineStr">
        <is>
          <t xml:space="preserve"> </t>
        </is>
      </c>
      <c r="F108" s="6" t="n">
        <v>0.1338</v>
      </c>
    </row>
    <row r="109">
      <c r="A109" s="4" t="inlineStr">
        <is>
          <t>SPDR ETFs Index: S&amp;P 500 Index</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ine Graph and Table Measure Name</t>
        </is>
      </c>
      <c r="B111" s="4" t="inlineStr">
        <is>
          <t>S&amp;amp;P 500 Index</t>
        </is>
      </c>
      <c r="C111" s="4" t="inlineStr">
        <is>
          <t xml:space="preserve"> </t>
        </is>
      </c>
      <c r="D111" s="4" t="inlineStr">
        <is>
          <t xml:space="preserve"> </t>
        </is>
      </c>
      <c r="E111" s="4" t="inlineStr">
        <is>
          <t xml:space="preserve"> </t>
        </is>
      </c>
      <c r="F111" s="4" t="inlineStr">
        <is>
          <t xml:space="preserve"> </t>
        </is>
      </c>
    </row>
    <row r="112">
      <c r="A112" s="4" t="inlineStr">
        <is>
          <t>Average Annual Return, Percent</t>
        </is>
      </c>
      <c r="B112" s="6" t="n">
        <v>0.3635</v>
      </c>
      <c r="C112" s="6" t="n">
        <v>0.1598</v>
      </c>
      <c r="D112" s="4" t="inlineStr">
        <is>
          <t xml:space="preserve"> </t>
        </is>
      </c>
      <c r="E112" s="4" t="inlineStr">
        <is>
          <t xml:space="preserve"> </t>
        </is>
      </c>
      <c r="F112" s="6" t="n">
        <v>0.1338</v>
      </c>
    </row>
    <row r="113">
      <c r="A113" s="4" t="inlineStr">
        <is>
          <t>SPDR ETFs Index: Communications Services Select Sector Index</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ine Graph and Table Measure Name</t>
        </is>
      </c>
      <c r="B115" s="4" t="inlineStr">
        <is>
          <t>Communications Services Select Sector Index</t>
        </is>
      </c>
      <c r="C115" s="4" t="inlineStr">
        <is>
          <t xml:space="preserve"> </t>
        </is>
      </c>
      <c r="D115" s="4" t="inlineStr">
        <is>
          <t xml:space="preserve"> </t>
        </is>
      </c>
      <c r="E115" s="4" t="inlineStr">
        <is>
          <t xml:space="preserve"> </t>
        </is>
      </c>
      <c r="F115" s="4" t="inlineStr">
        <is>
          <t xml:space="preserve"> </t>
        </is>
      </c>
    </row>
    <row r="116">
      <c r="A116" s="4" t="inlineStr">
        <is>
          <t>Average Annual Return, Percent</t>
        </is>
      </c>
      <c r="B116" s="6" t="n">
        <v>0.3945</v>
      </c>
      <c r="C116" s="6" t="n">
        <v>0.1393</v>
      </c>
      <c r="D116" s="8" t="n">
        <v>0.11</v>
      </c>
      <c r="E116" s="4" t="inlineStr">
        <is>
          <t xml:space="preserve"> </t>
        </is>
      </c>
      <c r="F116" s="4" t="inlineStr">
        <is>
          <t xml:space="preserve"> </t>
        </is>
      </c>
    </row>
    <row r="117">
      <c r="A117" s="4" t="inlineStr">
        <is>
          <t>SPDR ETFs Index: Consumer Discretionary Select Sector Index</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ine Graph and Table Measure Name</t>
        </is>
      </c>
      <c r="B119" s="4" t="inlineStr">
        <is>
          <t>Consumer Discretionary Select Sector Index</t>
        </is>
      </c>
      <c r="C119" s="4" t="inlineStr">
        <is>
          <t xml:space="preserve"> </t>
        </is>
      </c>
      <c r="D119" s="4" t="inlineStr">
        <is>
          <t xml:space="preserve"> </t>
        </is>
      </c>
      <c r="E119" s="4" t="inlineStr">
        <is>
          <t xml:space="preserve"> </t>
        </is>
      </c>
      <c r="F119" s="4" t="inlineStr">
        <is>
          <t xml:space="preserve"> </t>
        </is>
      </c>
    </row>
    <row r="120">
      <c r="A120" s="4" t="inlineStr">
        <is>
          <t>Average Annual Return, Percent</t>
        </is>
      </c>
      <c r="B120" s="6" t="n">
        <v>0.2571</v>
      </c>
      <c r="C120" s="6" t="n">
        <v>0.1177</v>
      </c>
      <c r="D120" s="4" t="inlineStr">
        <is>
          <t xml:space="preserve"> </t>
        </is>
      </c>
      <c r="E120" s="4" t="inlineStr">
        <is>
          <t xml:space="preserve"> </t>
        </is>
      </c>
      <c r="F120" s="6" t="n">
        <v>0.1308</v>
      </c>
    </row>
    <row r="121">
      <c r="A121" s="4" t="inlineStr">
        <is>
          <t>SPDR ETFs Index: Consumer Staples Select Sector Index</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ine Graph and Table Measure Name</t>
        </is>
      </c>
      <c r="B123" s="4" t="inlineStr">
        <is>
          <t>Consumer Staples Select Sector Index</t>
        </is>
      </c>
      <c r="C123" s="4" t="inlineStr">
        <is>
          <t xml:space="preserve"> </t>
        </is>
      </c>
      <c r="D123" s="4" t="inlineStr">
        <is>
          <t xml:space="preserve"> </t>
        </is>
      </c>
      <c r="E123" s="4" t="inlineStr">
        <is>
          <t xml:space="preserve"> </t>
        </is>
      </c>
      <c r="F123" s="4" t="inlineStr">
        <is>
          <t xml:space="preserve"> </t>
        </is>
      </c>
    </row>
    <row r="124">
      <c r="A124" s="4" t="inlineStr">
        <is>
          <t>Average Annual Return, Percent</t>
        </is>
      </c>
      <c r="B124" s="6" t="n">
        <v>0.2423</v>
      </c>
      <c r="C124" s="6" t="n">
        <v>0.092</v>
      </c>
      <c r="D124" s="4" t="inlineStr">
        <is>
          <t xml:space="preserve"> </t>
        </is>
      </c>
      <c r="E124" s="4" t="inlineStr">
        <is>
          <t xml:space="preserve"> </t>
        </is>
      </c>
      <c r="F124" s="6" t="n">
        <v>0.093</v>
      </c>
    </row>
    <row r="125">
      <c r="A125" s="4" t="inlineStr">
        <is>
          <t>SPDR ETFs Index: Energy Select Sector Index</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Line Graph and Table Measure Name</t>
        </is>
      </c>
      <c r="B127" s="4" t="inlineStr">
        <is>
          <t>Energy Select Sector Index</t>
        </is>
      </c>
      <c r="C127" s="4" t="inlineStr">
        <is>
          <t xml:space="preserve"> </t>
        </is>
      </c>
      <c r="D127" s="4" t="inlineStr">
        <is>
          <t xml:space="preserve"> </t>
        </is>
      </c>
      <c r="E127" s="4" t="inlineStr">
        <is>
          <t xml:space="preserve"> </t>
        </is>
      </c>
      <c r="F127" s="4" t="inlineStr">
        <is>
          <t xml:space="preserve"> </t>
        </is>
      </c>
    </row>
    <row r="128">
      <c r="A128" s="4" t="inlineStr">
        <is>
          <t>Average Annual Return, Percent</t>
        </is>
      </c>
      <c r="B128" s="6" t="n">
        <v>0.0058</v>
      </c>
      <c r="C128" s="6" t="n">
        <v>0.1385</v>
      </c>
      <c r="D128" s="4" t="inlineStr">
        <is>
          <t xml:space="preserve"> </t>
        </is>
      </c>
      <c r="E128" s="4" t="inlineStr">
        <is>
          <t xml:space="preserve"> </t>
        </is>
      </c>
      <c r="F128" s="6" t="n">
        <v>0.0384</v>
      </c>
    </row>
    <row r="129">
      <c r="A129" s="4" t="inlineStr">
        <is>
          <t>SPDR ETFs Index: Financial Select Sector Index</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Line Graph and Table Measure Name</t>
        </is>
      </c>
      <c r="B131" s="4" t="inlineStr">
        <is>
          <t>Financial Select Sector Index</t>
        </is>
      </c>
      <c r="C131" s="4" t="inlineStr">
        <is>
          <t xml:space="preserve"> </t>
        </is>
      </c>
      <c r="D131" s="4" t="inlineStr">
        <is>
          <t xml:space="preserve"> </t>
        </is>
      </c>
      <c r="E131" s="4" t="inlineStr">
        <is>
          <t xml:space="preserve"> </t>
        </is>
      </c>
      <c r="F131" s="4" t="inlineStr">
        <is>
          <t xml:space="preserve"> </t>
        </is>
      </c>
    </row>
    <row r="132">
      <c r="A132" s="4" t="inlineStr">
        <is>
          <t>Average Annual Return, Percent</t>
        </is>
      </c>
      <c r="B132" s="6" t="n">
        <v>0.3901</v>
      </c>
      <c r="C132" s="6" t="n">
        <v>0.124</v>
      </c>
      <c r="D132" s="4" t="inlineStr">
        <is>
          <t xml:space="preserve"> </t>
        </is>
      </c>
      <c r="E132" s="4" t="inlineStr">
        <is>
          <t xml:space="preserve"> </t>
        </is>
      </c>
      <c r="F132" s="6" t="n">
        <v>0.1145</v>
      </c>
    </row>
    <row r="133">
      <c r="A133" s="4" t="inlineStr">
        <is>
          <t>SPDR ETFs Index: Health Care Select Sector Index</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ine Graph and Table Measure Name</t>
        </is>
      </c>
      <c r="B135" s="4" t="inlineStr">
        <is>
          <t>Health Care Select Sector Index</t>
        </is>
      </c>
      <c r="C135" s="4" t="inlineStr">
        <is>
          <t xml:space="preserve"> </t>
        </is>
      </c>
      <c r="D135" s="4" t="inlineStr">
        <is>
          <t xml:space="preserve"> </t>
        </is>
      </c>
      <c r="E135" s="4" t="inlineStr">
        <is>
          <t xml:space="preserve"> </t>
        </is>
      </c>
      <c r="F135" s="4" t="inlineStr">
        <is>
          <t xml:space="preserve"> </t>
        </is>
      </c>
    </row>
    <row r="136">
      <c r="A136" s="4" t="inlineStr">
        <is>
          <t>Average Annual Return, Percent</t>
        </is>
      </c>
      <c r="B136" s="6" t="n">
        <v>0.2169</v>
      </c>
      <c r="C136" s="6" t="n">
        <v>0.1337</v>
      </c>
      <c r="D136" s="4" t="inlineStr">
        <is>
          <t xml:space="preserve"> </t>
        </is>
      </c>
      <c r="E136" s="4" t="inlineStr">
        <is>
          <t xml:space="preserve"> </t>
        </is>
      </c>
      <c r="F136" s="6" t="n">
        <v>0.1112</v>
      </c>
    </row>
    <row r="137">
      <c r="A137" s="4" t="inlineStr">
        <is>
          <t>SPDR ETFs Index: Industrial Select Sector Index</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Line Graph and Table Measure Name</t>
        </is>
      </c>
      <c r="B139" s="4" t="inlineStr">
        <is>
          <t>Industrial Select Sector Index</t>
        </is>
      </c>
      <c r="C139" s="4" t="inlineStr">
        <is>
          <t xml:space="preserve"> </t>
        </is>
      </c>
      <c r="D139" s="4" t="inlineStr">
        <is>
          <t xml:space="preserve"> </t>
        </is>
      </c>
      <c r="E139" s="4" t="inlineStr">
        <is>
          <t xml:space="preserve"> </t>
        </is>
      </c>
      <c r="F139" s="4" t="inlineStr">
        <is>
          <t xml:space="preserve"> </t>
        </is>
      </c>
    </row>
    <row r="140">
      <c r="A140" s="4" t="inlineStr">
        <is>
          <t>Average Annual Return, Percent</t>
        </is>
      </c>
      <c r="B140" s="6" t="n">
        <v>0.3589</v>
      </c>
      <c r="C140" s="6" t="n">
        <v>0.1376</v>
      </c>
      <c r="D140" s="4" t="inlineStr">
        <is>
          <t xml:space="preserve"> </t>
        </is>
      </c>
      <c r="E140" s="4" t="inlineStr">
        <is>
          <t xml:space="preserve"> </t>
        </is>
      </c>
      <c r="F140" s="6" t="n">
        <v>0.1201</v>
      </c>
    </row>
    <row r="141">
      <c r="A141" s="4" t="inlineStr">
        <is>
          <t>SPDR ETFs Index: Materials Select Sector Index</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Line Graph and Table Measure Name</t>
        </is>
      </c>
      <c r="B143" s="4" t="inlineStr">
        <is>
          <t>Materials Select Sector Index</t>
        </is>
      </c>
      <c r="C143" s="4" t="inlineStr">
        <is>
          <t xml:space="preserve"> </t>
        </is>
      </c>
      <c r="D143" s="4" t="inlineStr">
        <is>
          <t xml:space="preserve"> </t>
        </is>
      </c>
      <c r="E143" s="4" t="inlineStr">
        <is>
          <t xml:space="preserve"> </t>
        </is>
      </c>
      <c r="F143" s="4" t="inlineStr">
        <is>
          <t xml:space="preserve"> </t>
        </is>
      </c>
    </row>
    <row r="144">
      <c r="A144" s="4" t="inlineStr">
        <is>
          <t>Average Annual Return, Percent</t>
        </is>
      </c>
      <c r="B144" s="6" t="n">
        <v>0.2531</v>
      </c>
      <c r="C144" s="6" t="n">
        <v>0.1296</v>
      </c>
      <c r="D144" s="4" t="inlineStr">
        <is>
          <t xml:space="preserve"> </t>
        </is>
      </c>
      <c r="E144" s="4" t="inlineStr">
        <is>
          <t xml:space="preserve"> </t>
        </is>
      </c>
      <c r="F144" s="6" t="n">
        <v>0.0915</v>
      </c>
    </row>
    <row r="145">
      <c r="A145" s="4" t="inlineStr">
        <is>
          <t>SPDR ETFs Index: Real Estate Select Sector Index</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Line Graph and Table Measure Name</t>
        </is>
      </c>
      <c r="B147" s="4" t="inlineStr">
        <is>
          <t>Real Estate Select Sector Index</t>
        </is>
      </c>
      <c r="C147" s="4" t="inlineStr">
        <is>
          <t xml:space="preserve"> </t>
        </is>
      </c>
      <c r="D147" s="4" t="inlineStr">
        <is>
          <t xml:space="preserve"> </t>
        </is>
      </c>
      <c r="E147" s="4" t="inlineStr">
        <is>
          <t xml:space="preserve"> </t>
        </is>
      </c>
      <c r="F147" s="4" t="inlineStr">
        <is>
          <t xml:space="preserve"> </t>
        </is>
      </c>
    </row>
    <row r="148">
      <c r="A148" s="4" t="inlineStr">
        <is>
          <t>Average Annual Return, Percent</t>
        </is>
      </c>
      <c r="B148" s="6" t="n">
        <v>0.3583</v>
      </c>
      <c r="C148" s="6" t="n">
        <v>0.062</v>
      </c>
      <c r="D148" s="4" t="inlineStr">
        <is>
          <t xml:space="preserve"> </t>
        </is>
      </c>
      <c r="E148" s="6" t="n">
        <v>0.0834</v>
      </c>
      <c r="F148" s="4" t="inlineStr">
        <is>
          <t xml:space="preserve"> </t>
        </is>
      </c>
    </row>
    <row r="149">
      <c r="A149" s="4" t="inlineStr">
        <is>
          <t>SPDR ETFs Index: Technology Select Sector Index</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Line Graph and Table Measure Name</t>
        </is>
      </c>
      <c r="B151" s="4" t="inlineStr">
        <is>
          <t>Technology Select Sector Index</t>
        </is>
      </c>
      <c r="C151" s="4" t="inlineStr">
        <is>
          <t xml:space="preserve"> </t>
        </is>
      </c>
      <c r="D151" s="4" t="inlineStr">
        <is>
          <t xml:space="preserve"> </t>
        </is>
      </c>
      <c r="E151" s="4" t="inlineStr">
        <is>
          <t xml:space="preserve"> </t>
        </is>
      </c>
      <c r="F151" s="4" t="inlineStr">
        <is>
          <t xml:space="preserve"> </t>
        </is>
      </c>
    </row>
    <row r="152">
      <c r="A152" s="4" t="inlineStr">
        <is>
          <t>Average Annual Return, Percent</t>
        </is>
      </c>
      <c r="B152" s="6" t="n">
        <v>0.3893</v>
      </c>
      <c r="C152" s="6" t="n">
        <v>0.2421</v>
      </c>
      <c r="D152" s="4" t="inlineStr">
        <is>
          <t xml:space="preserve"> </t>
        </is>
      </c>
      <c r="E152" s="4" t="inlineStr">
        <is>
          <t xml:space="preserve"> </t>
        </is>
      </c>
      <c r="F152" s="6" t="n">
        <v>0.2064</v>
      </c>
    </row>
    <row r="153">
      <c r="A153" s="4" t="inlineStr">
        <is>
          <t>SPDR ETFs Index: Utilities Select Sector Index</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Line Graph and Table Measure Name</t>
        </is>
      </c>
      <c r="B155" s="4" t="inlineStr">
        <is>
          <t>Utilities Select Sector Index</t>
        </is>
      </c>
      <c r="C155" s="4" t="inlineStr">
        <is>
          <t xml:space="preserve"> </t>
        </is>
      </c>
      <c r="D155" s="4" t="inlineStr">
        <is>
          <t xml:space="preserve"> </t>
        </is>
      </c>
      <c r="E155" s="4" t="inlineStr">
        <is>
          <t xml:space="preserve"> </t>
        </is>
      </c>
      <c r="F155" s="4" t="inlineStr">
        <is>
          <t xml:space="preserve"> </t>
        </is>
      </c>
    </row>
    <row r="156">
      <c r="A156" s="4" t="inlineStr">
        <is>
          <t>Average Annual Return, Percent</t>
        </is>
      </c>
      <c r="B156" s="6" t="n">
        <v>0.4182</v>
      </c>
      <c r="C156" s="8" t="n">
        <v>0.08</v>
      </c>
      <c r="D156" s="4" t="inlineStr">
        <is>
          <t xml:space="preserve"> </t>
        </is>
      </c>
      <c r="E156" s="4" t="inlineStr">
        <is>
          <t xml:space="preserve"> </t>
        </is>
      </c>
      <c r="F156" s="6" t="n">
        <v>0.10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26"/>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Sep. 30, 2024</t>
        </is>
      </c>
    </row>
    <row r="2">
      <c r="A2" s="4" t="inlineStr">
        <is>
          <t>C000201048 | Meta Platforms, Inc.FR_30303M102</t>
        </is>
      </c>
      <c r="B2" s="4" t="inlineStr">
        <is>
          <t xml:space="preserve"> </t>
        </is>
      </c>
    </row>
    <row r="3">
      <c r="A3" s="3" t="inlineStr">
        <is>
          <t>Holdings [Line Items]</t>
        </is>
      </c>
      <c r="B3" s="4" t="inlineStr">
        <is>
          <t xml:space="preserve"> </t>
        </is>
      </c>
    </row>
    <row r="4">
      <c r="A4" s="4" t="inlineStr">
        <is>
          <t>Percent of Net Asset Value</t>
        </is>
      </c>
      <c r="B4" s="6" t="n">
        <v>0.203</v>
      </c>
    </row>
    <row r="5">
      <c r="A5" s="4" t="inlineStr">
        <is>
          <t>C000201048 | Alphabet, Inc.FR_02079K305</t>
        </is>
      </c>
      <c r="B5" s="4" t="inlineStr">
        <is>
          <t xml:space="preserve"> </t>
        </is>
      </c>
    </row>
    <row r="6">
      <c r="A6" s="3" t="inlineStr">
        <is>
          <t>Holdings [Line Items]</t>
        </is>
      </c>
      <c r="B6" s="4" t="inlineStr">
        <is>
          <t xml:space="preserve"> </t>
        </is>
      </c>
    </row>
    <row r="7">
      <c r="A7" s="4" t="inlineStr">
        <is>
          <t>Percent of Net Asset Value</t>
        </is>
      </c>
      <c r="B7" s="6" t="n">
        <v>0.108</v>
      </c>
    </row>
    <row r="8">
      <c r="A8" s="4" t="inlineStr">
        <is>
          <t>C000201048 | Alphabet, Inc.FR_02079K107</t>
        </is>
      </c>
      <c r="B8" s="4" t="inlineStr">
        <is>
          <t xml:space="preserve"> </t>
        </is>
      </c>
    </row>
    <row r="9">
      <c r="A9" s="3" t="inlineStr">
        <is>
          <t>Holdings [Line Items]</t>
        </is>
      </c>
      <c r="B9" s="4" t="inlineStr">
        <is>
          <t xml:space="preserve"> </t>
        </is>
      </c>
    </row>
    <row r="10">
      <c r="A10" s="4" t="inlineStr">
        <is>
          <t>Percent of Net Asset Value</t>
        </is>
      </c>
      <c r="B10" s="6" t="n">
        <v>0.089</v>
      </c>
    </row>
    <row r="11">
      <c r="A11" s="4" t="inlineStr">
        <is>
          <t>C000201048 | Netflix, Inc.FR_64110L106</t>
        </is>
      </c>
      <c r="B11" s="4" t="inlineStr">
        <is>
          <t xml:space="preserve"> </t>
        </is>
      </c>
    </row>
    <row r="12">
      <c r="A12" s="3" t="inlineStr">
        <is>
          <t>Holdings [Line Items]</t>
        </is>
      </c>
      <c r="B12" s="4" t="inlineStr">
        <is>
          <t xml:space="preserve"> </t>
        </is>
      </c>
    </row>
    <row r="13">
      <c r="A13" s="4" t="inlineStr">
        <is>
          <t>Percent of Net Asset Value</t>
        </is>
      </c>
      <c r="B13" s="8" t="n">
        <v>0.06</v>
      </c>
    </row>
    <row r="14">
      <c r="A14" s="4" t="inlineStr">
        <is>
          <t>C000201048 | Walt Disney Co.FR_254687106</t>
        </is>
      </c>
      <c r="B14" s="4" t="inlineStr">
        <is>
          <t xml:space="preserve"> </t>
        </is>
      </c>
    </row>
    <row r="15">
      <c r="A15" s="3" t="inlineStr">
        <is>
          <t>Holdings [Line Items]</t>
        </is>
      </c>
      <c r="B15" s="4" t="inlineStr">
        <is>
          <t xml:space="preserve"> </t>
        </is>
      </c>
    </row>
    <row r="16">
      <c r="A16" s="4" t="inlineStr">
        <is>
          <t>Percent of Net Asset Value</t>
        </is>
      </c>
      <c r="B16" s="6" t="n">
        <v>0.046</v>
      </c>
    </row>
    <row r="17">
      <c r="A17" s="4" t="inlineStr">
        <is>
          <t>C000201048 | Comcast Corp.FR_20030N101</t>
        </is>
      </c>
      <c r="B17" s="4" t="inlineStr">
        <is>
          <t xml:space="preserve"> </t>
        </is>
      </c>
    </row>
    <row r="18">
      <c r="A18" s="3" t="inlineStr">
        <is>
          <t>Holdings [Line Items]</t>
        </is>
      </c>
      <c r="B18" s="4" t="inlineStr">
        <is>
          <t xml:space="preserve"> </t>
        </is>
      </c>
    </row>
    <row r="19">
      <c r="A19" s="4" t="inlineStr">
        <is>
          <t>Percent of Net Asset Value</t>
        </is>
      </c>
      <c r="B19" s="6" t="n">
        <v>0.046</v>
      </c>
    </row>
    <row r="20">
      <c r="A20" s="4" t="inlineStr">
        <is>
          <t>C000201048 | T-Mobile U.S., Inc.FR_872590104</t>
        </is>
      </c>
      <c r="B20" s="4" t="inlineStr">
        <is>
          <t xml:space="preserve"> </t>
        </is>
      </c>
    </row>
    <row r="21">
      <c r="A21" s="3" t="inlineStr">
        <is>
          <t>Holdings [Line Items]</t>
        </is>
      </c>
      <c r="B21" s="4" t="inlineStr">
        <is>
          <t xml:space="preserve"> </t>
        </is>
      </c>
    </row>
    <row r="22">
      <c r="A22" s="4" t="inlineStr">
        <is>
          <t>Percent of Net Asset Value</t>
        </is>
      </c>
      <c r="B22" s="6" t="n">
        <v>0.044</v>
      </c>
    </row>
    <row r="23">
      <c r="A23" s="4" t="inlineStr">
        <is>
          <t>C000201048 | AT&amp;T, Inc.FR_00206R102</t>
        </is>
      </c>
      <c r="B23" s="4" t="inlineStr">
        <is>
          <t xml:space="preserve"> </t>
        </is>
      </c>
    </row>
    <row r="24">
      <c r="A24" s="3" t="inlineStr">
        <is>
          <t>Holdings [Line Items]</t>
        </is>
      </c>
      <c r="B24" s="4" t="inlineStr">
        <is>
          <t xml:space="preserve"> </t>
        </is>
      </c>
    </row>
    <row r="25">
      <c r="A25" s="4" t="inlineStr">
        <is>
          <t>Percent of Net Asset Value</t>
        </is>
      </c>
      <c r="B25" s="6" t="n">
        <v>0.044</v>
      </c>
    </row>
    <row r="26">
      <c r="A26" s="4" t="inlineStr">
        <is>
          <t>C000201048 | Verizon Communications, Inc.FR_92343V104</t>
        </is>
      </c>
      <c r="B26" s="4" t="inlineStr">
        <is>
          <t xml:space="preserve"> </t>
        </is>
      </c>
    </row>
    <row r="27">
      <c r="A27" s="3" t="inlineStr">
        <is>
          <t>Holdings [Line Items]</t>
        </is>
      </c>
      <c r="B27" s="4" t="inlineStr">
        <is>
          <t xml:space="preserve"> </t>
        </is>
      </c>
    </row>
    <row r="28">
      <c r="A28" s="4" t="inlineStr">
        <is>
          <t>Percent of Net Asset Value</t>
        </is>
      </c>
      <c r="B28" s="6" t="n">
        <v>0.044</v>
      </c>
    </row>
    <row r="29">
      <c r="A29" s="4" t="inlineStr">
        <is>
          <t>C000201048 | Take-Two Interactive Software, Inc.FR_874054109</t>
        </is>
      </c>
      <c r="B29" s="4" t="inlineStr">
        <is>
          <t xml:space="preserve"> </t>
        </is>
      </c>
    </row>
    <row r="30">
      <c r="A30" s="3" t="inlineStr">
        <is>
          <t>Holdings [Line Items]</t>
        </is>
      </c>
      <c r="B30" s="4" t="inlineStr">
        <is>
          <t xml:space="preserve"> </t>
        </is>
      </c>
    </row>
    <row r="31">
      <c r="A31" s="4" t="inlineStr">
        <is>
          <t>Percent of Net Asset Value</t>
        </is>
      </c>
      <c r="B31" s="6" t="n">
        <v>0.043</v>
      </c>
    </row>
    <row r="32">
      <c r="A32" s="4" t="inlineStr">
        <is>
          <t>C000201048 | IndustryInteractive Media &amp; Services</t>
        </is>
      </c>
      <c r="B32" s="4" t="inlineStr">
        <is>
          <t xml:space="preserve"> </t>
        </is>
      </c>
    </row>
    <row r="33">
      <c r="A33" s="3" t="inlineStr">
        <is>
          <t>Holdings [Line Items]</t>
        </is>
      </c>
      <c r="B33" s="4" t="inlineStr">
        <is>
          <t xml:space="preserve"> </t>
        </is>
      </c>
    </row>
    <row r="34">
      <c r="A34" s="4" t="inlineStr">
        <is>
          <t>Percent of Net Asset Value</t>
        </is>
      </c>
      <c r="B34" s="6" t="n">
        <v>0.416</v>
      </c>
    </row>
    <row r="35">
      <c r="A35" s="4" t="inlineStr">
        <is>
          <t>C000201048 | IndustryEntertainment</t>
        </is>
      </c>
      <c r="B35" s="4" t="inlineStr">
        <is>
          <t xml:space="preserve"> </t>
        </is>
      </c>
    </row>
    <row r="36">
      <c r="A36" s="3" t="inlineStr">
        <is>
          <t>Holdings [Line Items]</t>
        </is>
      </c>
      <c r="B36" s="4" t="inlineStr">
        <is>
          <t xml:space="preserve"> </t>
        </is>
      </c>
    </row>
    <row r="37">
      <c r="A37" s="4" t="inlineStr">
        <is>
          <t>Percent of Net Asset Value</t>
        </is>
      </c>
      <c r="B37" s="6" t="n">
        <v>0.252</v>
      </c>
    </row>
    <row r="38">
      <c r="A38" s="4" t="inlineStr">
        <is>
          <t>C000201048 | IndustryMedia</t>
        </is>
      </c>
      <c r="B38" s="4" t="inlineStr">
        <is>
          <t xml:space="preserve"> </t>
        </is>
      </c>
    </row>
    <row r="39">
      <c r="A39" s="3" t="inlineStr">
        <is>
          <t>Holdings [Line Items]</t>
        </is>
      </c>
      <c r="B39" s="4" t="inlineStr">
        <is>
          <t xml:space="preserve"> </t>
        </is>
      </c>
    </row>
    <row r="40">
      <c r="A40" s="4" t="inlineStr">
        <is>
          <t>Percent of Net Asset Value</t>
        </is>
      </c>
      <c r="B40" s="6" t="n">
        <v>0.199</v>
      </c>
    </row>
    <row r="41">
      <c r="A41" s="4" t="inlineStr">
        <is>
          <t>C000201048 | IndustryDiversified Telecommunication Services</t>
        </is>
      </c>
      <c r="B41" s="4" t="inlineStr">
        <is>
          <t xml:space="preserve"> </t>
        </is>
      </c>
    </row>
    <row r="42">
      <c r="A42" s="3" t="inlineStr">
        <is>
          <t>Holdings [Line Items]</t>
        </is>
      </c>
      <c r="B42" s="4" t="inlineStr">
        <is>
          <t xml:space="preserve"> </t>
        </is>
      </c>
    </row>
    <row r="43">
      <c r="A43" s="4" t="inlineStr">
        <is>
          <t>Percent of Net Asset Value</t>
        </is>
      </c>
      <c r="B43" s="6" t="n">
        <v>0.08799999999999999</v>
      </c>
    </row>
    <row r="44">
      <c r="A44" s="4" t="inlineStr">
        <is>
          <t>C000201048 | IndustryWireless Telecommunication Services</t>
        </is>
      </c>
      <c r="B44" s="4" t="inlineStr">
        <is>
          <t xml:space="preserve"> </t>
        </is>
      </c>
    </row>
    <row r="45">
      <c r="A45" s="3" t="inlineStr">
        <is>
          <t>Holdings [Line Items]</t>
        </is>
      </c>
      <c r="B45" s="4" t="inlineStr">
        <is>
          <t xml:space="preserve"> </t>
        </is>
      </c>
    </row>
    <row r="46">
      <c r="A46" s="4" t="inlineStr">
        <is>
          <t>Percent of Net Asset Value</t>
        </is>
      </c>
      <c r="B46" s="6" t="n">
        <v>0.044</v>
      </c>
    </row>
    <row r="47">
      <c r="A47" s="4" t="inlineStr">
        <is>
          <t>C000017594 | Amazon.com, Inc.FR_023135106</t>
        </is>
      </c>
      <c r="B47" s="4" t="inlineStr">
        <is>
          <t xml:space="preserve"> </t>
        </is>
      </c>
    </row>
    <row r="48">
      <c r="A48" s="3" t="inlineStr">
        <is>
          <t>Holdings [Line Items]</t>
        </is>
      </c>
      <c r="B48" s="4" t="inlineStr">
        <is>
          <t xml:space="preserve"> </t>
        </is>
      </c>
    </row>
    <row r="49">
      <c r="A49" s="4" t="inlineStr">
        <is>
          <t>Percent of Net Asset Value</t>
        </is>
      </c>
      <c r="B49" s="6" t="n">
        <v>0.221</v>
      </c>
    </row>
    <row r="50">
      <c r="A50" s="4" t="inlineStr">
        <is>
          <t>C000017594 | Tesla, Inc.FR_88160R101</t>
        </is>
      </c>
      <c r="B50" s="4" t="inlineStr">
        <is>
          <t xml:space="preserve"> </t>
        </is>
      </c>
    </row>
    <row r="51">
      <c r="A51" s="3" t="inlineStr">
        <is>
          <t>Holdings [Line Items]</t>
        </is>
      </c>
      <c r="B51" s="4" t="inlineStr">
        <is>
          <t xml:space="preserve"> </t>
        </is>
      </c>
    </row>
    <row r="52">
      <c r="A52" s="4" t="inlineStr">
        <is>
          <t>Percent of Net Asset Value</t>
        </is>
      </c>
      <c r="B52" s="6" t="n">
        <v>0.147</v>
      </c>
    </row>
    <row r="53">
      <c r="A53" s="4" t="inlineStr">
        <is>
          <t>C000017594 | Home Depot, Inc.FR_437076102</t>
        </is>
      </c>
      <c r="B53" s="4" t="inlineStr">
        <is>
          <t xml:space="preserve"> </t>
        </is>
      </c>
    </row>
    <row r="54">
      <c r="A54" s="3" t="inlineStr">
        <is>
          <t>Holdings [Line Items]</t>
        </is>
      </c>
      <c r="B54" s="4" t="inlineStr">
        <is>
          <t xml:space="preserve"> </t>
        </is>
      </c>
    </row>
    <row r="55">
      <c r="A55" s="4" t="inlineStr">
        <is>
          <t>Percent of Net Asset Value</t>
        </is>
      </c>
      <c r="B55" s="6" t="n">
        <v>0.081</v>
      </c>
    </row>
    <row r="56">
      <c r="A56" s="4" t="inlineStr">
        <is>
          <t>C000017594 | McDonald's Corp.FR_580135101</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C000017594 | Lowe's Cos., Inc.FR_548661107</t>
        </is>
      </c>
      <c r="B59" s="4" t="inlineStr">
        <is>
          <t xml:space="preserve"> </t>
        </is>
      </c>
    </row>
    <row r="60">
      <c r="A60" s="3" t="inlineStr">
        <is>
          <t>Holdings [Line Items]</t>
        </is>
      </c>
      <c r="B60" s="4" t="inlineStr">
        <is>
          <t xml:space="preserve"> </t>
        </is>
      </c>
    </row>
    <row r="61">
      <c r="A61" s="4" t="inlineStr">
        <is>
          <t>Percent of Net Asset Value</t>
        </is>
      </c>
      <c r="B61" s="6" t="n">
        <v>0.043</v>
      </c>
    </row>
    <row r="62">
      <c r="A62" s="4" t="inlineStr">
        <is>
          <t>C000017594 | Booking Holdings, Inc.FR_09857L108</t>
        </is>
      </c>
      <c r="B62" s="4" t="inlineStr">
        <is>
          <t xml:space="preserve"> </t>
        </is>
      </c>
    </row>
    <row r="63">
      <c r="A63" s="3" t="inlineStr">
        <is>
          <t>Holdings [Line Items]</t>
        </is>
      </c>
      <c r="B63" s="4" t="inlineStr">
        <is>
          <t xml:space="preserve"> </t>
        </is>
      </c>
    </row>
    <row r="64">
      <c r="A64" s="4" t="inlineStr">
        <is>
          <t>Percent of Net Asset Value</t>
        </is>
      </c>
      <c r="B64" s="6" t="n">
        <v>0.039</v>
      </c>
    </row>
    <row r="65">
      <c r="A65" s="4" t="inlineStr">
        <is>
          <t>C000017594 | TJX Cos., Inc.FR_872540109</t>
        </is>
      </c>
      <c r="B65" s="4" t="inlineStr">
        <is>
          <t xml:space="preserve"> </t>
        </is>
      </c>
    </row>
    <row r="66">
      <c r="A66" s="3" t="inlineStr">
        <is>
          <t>Holdings [Line Items]</t>
        </is>
      </c>
      <c r="B66" s="4" t="inlineStr">
        <is>
          <t xml:space="preserve"> </t>
        </is>
      </c>
    </row>
    <row r="67">
      <c r="A67" s="4" t="inlineStr">
        <is>
          <t>Percent of Net Asset Value</t>
        </is>
      </c>
      <c r="B67" s="6" t="n">
        <v>0.037</v>
      </c>
    </row>
    <row r="68">
      <c r="A68" s="4" t="inlineStr">
        <is>
          <t>C000017594 | Starbucks Corp.FR_855244109</t>
        </is>
      </c>
      <c r="B68" s="4" t="inlineStr">
        <is>
          <t xml:space="preserve"> </t>
        </is>
      </c>
    </row>
    <row r="69">
      <c r="A69" s="3" t="inlineStr">
        <is>
          <t>Holdings [Line Items]</t>
        </is>
      </c>
      <c r="B69" s="4" t="inlineStr">
        <is>
          <t xml:space="preserve"> </t>
        </is>
      </c>
    </row>
    <row r="70">
      <c r="A70" s="4" t="inlineStr">
        <is>
          <t>Percent of Net Asset Value</t>
        </is>
      </c>
      <c r="B70" s="6" t="n">
        <v>0.031</v>
      </c>
    </row>
    <row r="71">
      <c r="A71" s="4" t="inlineStr">
        <is>
          <t>C000017594 | NIKE, Inc.FR_654106103</t>
        </is>
      </c>
      <c r="B71" s="4" t="inlineStr">
        <is>
          <t xml:space="preserve"> </t>
        </is>
      </c>
    </row>
    <row r="72">
      <c r="A72" s="3" t="inlineStr">
        <is>
          <t>Holdings [Line Items]</t>
        </is>
      </c>
      <c r="B72" s="4" t="inlineStr">
        <is>
          <t xml:space="preserve"> </t>
        </is>
      </c>
    </row>
    <row r="73">
      <c r="A73" s="4" t="inlineStr">
        <is>
          <t>Percent of Net Asset Value</t>
        </is>
      </c>
      <c r="B73" s="6" t="n">
        <v>0.029</v>
      </c>
    </row>
    <row r="74">
      <c r="A74" s="4" t="inlineStr">
        <is>
          <t>C000017594 | Chipotle Mexican Grill, Inc.FR_169656105</t>
        </is>
      </c>
      <c r="B74" s="4" t="inlineStr">
        <is>
          <t xml:space="preserve"> </t>
        </is>
      </c>
    </row>
    <row r="75">
      <c r="A75" s="3" t="inlineStr">
        <is>
          <t>Holdings [Line Items]</t>
        </is>
      </c>
      <c r="B75" s="4" t="inlineStr">
        <is>
          <t xml:space="preserve"> </t>
        </is>
      </c>
    </row>
    <row r="76">
      <c r="A76" s="4" t="inlineStr">
        <is>
          <t>Percent of Net Asset Value</t>
        </is>
      </c>
      <c r="B76" s="6" t="n">
        <v>0.022</v>
      </c>
    </row>
    <row r="77">
      <c r="A77" s="4" t="inlineStr">
        <is>
          <t>C000017594 | IndustryHotels, Restaurants &amp; Leisure</t>
        </is>
      </c>
      <c r="B77" s="4" t="inlineStr">
        <is>
          <t xml:space="preserve"> </t>
        </is>
      </c>
    </row>
    <row r="78">
      <c r="A78" s="3" t="inlineStr">
        <is>
          <t>Holdings [Line Items]</t>
        </is>
      </c>
      <c r="B78" s="4" t="inlineStr">
        <is>
          <t xml:space="preserve"> </t>
        </is>
      </c>
    </row>
    <row r="79">
      <c r="A79" s="4" t="inlineStr">
        <is>
          <t>Percent of Net Asset Value</t>
        </is>
      </c>
      <c r="B79" s="8" t="n">
        <v>0.24</v>
      </c>
    </row>
    <row r="80">
      <c r="A80" s="4" t="inlineStr">
        <is>
          <t>C000017594 | IndustrySpecialty Retail</t>
        </is>
      </c>
      <c r="B80" s="4" t="inlineStr">
        <is>
          <t xml:space="preserve"> </t>
        </is>
      </c>
    </row>
    <row r="81">
      <c r="A81" s="3" t="inlineStr">
        <is>
          <t>Holdings [Line Items]</t>
        </is>
      </c>
      <c r="B81" s="4" t="inlineStr">
        <is>
          <t xml:space="preserve"> </t>
        </is>
      </c>
    </row>
    <row r="82">
      <c r="A82" s="4" t="inlineStr">
        <is>
          <t>Percent of Net Asset Value</t>
        </is>
      </c>
      <c r="B82" s="6" t="n">
        <v>0.231</v>
      </c>
    </row>
    <row r="83">
      <c r="A83" s="4" t="inlineStr">
        <is>
          <t>C000017594 | IndustryBroadline Retail</t>
        </is>
      </c>
      <c r="B83" s="4" t="inlineStr">
        <is>
          <t xml:space="preserve"> </t>
        </is>
      </c>
    </row>
    <row r="84">
      <c r="A84" s="3" t="inlineStr">
        <is>
          <t>Holdings [Line Items]</t>
        </is>
      </c>
      <c r="B84" s="4" t="inlineStr">
        <is>
          <t xml:space="preserve"> </t>
        </is>
      </c>
    </row>
    <row r="85">
      <c r="A85" s="4" t="inlineStr">
        <is>
          <t>Percent of Net Asset Value</t>
        </is>
      </c>
      <c r="B85" s="6" t="n">
        <v>0.229</v>
      </c>
    </row>
    <row r="86">
      <c r="A86" s="4" t="inlineStr">
        <is>
          <t>C000017594 | IndustryAutomobiles</t>
        </is>
      </c>
      <c r="B86" s="4" t="inlineStr">
        <is>
          <t xml:space="preserve"> </t>
        </is>
      </c>
    </row>
    <row r="87">
      <c r="A87" s="3" t="inlineStr">
        <is>
          <t>Holdings [Line Items]</t>
        </is>
      </c>
      <c r="B87" s="4" t="inlineStr">
        <is>
          <t xml:space="preserve"> </t>
        </is>
      </c>
    </row>
    <row r="88">
      <c r="A88" s="4" t="inlineStr">
        <is>
          <t>Percent of Net Asset Value</t>
        </is>
      </c>
      <c r="B88" s="6" t="n">
        <v>0.172</v>
      </c>
    </row>
    <row r="89">
      <c r="A89" s="4" t="inlineStr">
        <is>
          <t>C000017594 | IndustryHousehold Durables</t>
        </is>
      </c>
      <c r="B89" s="4" t="inlineStr">
        <is>
          <t xml:space="preserve"> </t>
        </is>
      </c>
    </row>
    <row r="90">
      <c r="A90" s="3" t="inlineStr">
        <is>
          <t>Holdings [Line Items]</t>
        </is>
      </c>
      <c r="B90" s="4" t="inlineStr">
        <is>
          <t xml:space="preserve"> </t>
        </is>
      </c>
    </row>
    <row r="91">
      <c r="A91" s="4" t="inlineStr">
        <is>
          <t>Percent of Net Asset Value</t>
        </is>
      </c>
      <c r="B91" s="6" t="n">
        <v>0.054</v>
      </c>
    </row>
    <row r="92">
      <c r="A92" s="4" t="inlineStr">
        <is>
          <t>C000017594 | IndustryTextiles, Apparel &amp; Luxury Goods</t>
        </is>
      </c>
      <c r="B92" s="4" t="inlineStr">
        <is>
          <t xml:space="preserve"> </t>
        </is>
      </c>
    </row>
    <row r="93">
      <c r="A93" s="3" t="inlineStr">
        <is>
          <t>Holdings [Line Items]</t>
        </is>
      </c>
      <c r="B93" s="4" t="inlineStr">
        <is>
          <t xml:space="preserve"> </t>
        </is>
      </c>
    </row>
    <row r="94">
      <c r="A94" s="4" t="inlineStr">
        <is>
          <t>Percent of Net Asset Value</t>
        </is>
      </c>
      <c r="B94" s="8" t="n">
        <v>0.05</v>
      </c>
    </row>
    <row r="95">
      <c r="A95" s="4" t="inlineStr">
        <is>
          <t>C000017594 | IndustryDistributors</t>
        </is>
      </c>
      <c r="B95" s="4" t="inlineStr">
        <is>
          <t xml:space="preserve"> </t>
        </is>
      </c>
    </row>
    <row r="96">
      <c r="A96" s="3" t="inlineStr">
        <is>
          <t>Holdings [Line Items]</t>
        </is>
      </c>
      <c r="B96" s="4" t="inlineStr">
        <is>
          <t xml:space="preserve"> </t>
        </is>
      </c>
    </row>
    <row r="97">
      <c r="A97" s="4" t="inlineStr">
        <is>
          <t>Percent of Net Asset Value</t>
        </is>
      </c>
      <c r="B97" s="6" t="n">
        <v>0.012</v>
      </c>
    </row>
    <row r="98">
      <c r="A98" s="4" t="inlineStr">
        <is>
          <t>C000017594 | IndustryAuto Components</t>
        </is>
      </c>
      <c r="B98" s="4" t="inlineStr">
        <is>
          <t xml:space="preserve"> </t>
        </is>
      </c>
    </row>
    <row r="99">
      <c r="A99" s="3" t="inlineStr">
        <is>
          <t>Holdings [Line Items]</t>
        </is>
      </c>
      <c r="B99" s="4" t="inlineStr">
        <is>
          <t xml:space="preserve"> </t>
        </is>
      </c>
    </row>
    <row r="100">
      <c r="A100" s="4" t="inlineStr">
        <is>
          <t>Percent of Net Asset Value</t>
        </is>
      </c>
      <c r="B100" s="6" t="n">
        <v>0.008</v>
      </c>
    </row>
    <row r="101">
      <c r="A101" s="4" t="inlineStr">
        <is>
          <t>C000017594 | IndustryLeisure Equipment &amp; Products</t>
        </is>
      </c>
      <c r="B101" s="4" t="inlineStr">
        <is>
          <t xml:space="preserve"> </t>
        </is>
      </c>
    </row>
    <row r="102">
      <c r="A102" s="3" t="inlineStr">
        <is>
          <t>Holdings [Line Items]</t>
        </is>
      </c>
      <c r="B102" s="4" t="inlineStr">
        <is>
          <t xml:space="preserve"> </t>
        </is>
      </c>
    </row>
    <row r="103">
      <c r="A103" s="4" t="inlineStr">
        <is>
          <t>Percent of Net Asset Value</t>
        </is>
      </c>
      <c r="B103" s="6" t="n">
        <v>0.003</v>
      </c>
    </row>
    <row r="104">
      <c r="A104" s="4" t="inlineStr">
        <is>
          <t>C000017595 | Procter &amp; Gamble Co.FR_742718109</t>
        </is>
      </c>
      <c r="B104" s="4" t="inlineStr">
        <is>
          <t xml:space="preserve"> </t>
        </is>
      </c>
    </row>
    <row r="105">
      <c r="A105" s="3" t="inlineStr">
        <is>
          <t>Holdings [Line Items]</t>
        </is>
      </c>
      <c r="B105" s="4" t="inlineStr">
        <is>
          <t xml:space="preserve"> </t>
        </is>
      </c>
    </row>
    <row r="106">
      <c r="A106" s="4" t="inlineStr">
        <is>
          <t>Percent of Net Asset Value</t>
        </is>
      </c>
      <c r="B106" s="6" t="n">
        <v>0.098</v>
      </c>
    </row>
    <row r="107">
      <c r="A107" s="4" t="inlineStr">
        <is>
          <t>C000017595 | Costco Wholesale Corp.FR_22160K105</t>
        </is>
      </c>
      <c r="B107" s="4" t="inlineStr">
        <is>
          <t xml:space="preserve"> </t>
        </is>
      </c>
    </row>
    <row r="108">
      <c r="A108" s="3" t="inlineStr">
        <is>
          <t>Holdings [Line Items]</t>
        </is>
      </c>
      <c r="B108" s="4" t="inlineStr">
        <is>
          <t xml:space="preserve"> </t>
        </is>
      </c>
    </row>
    <row r="109">
      <c r="A109" s="4" t="inlineStr">
        <is>
          <t>Percent of Net Asset Value</t>
        </is>
      </c>
      <c r="B109" s="6" t="n">
        <v>0.094</v>
      </c>
    </row>
    <row r="110">
      <c r="A110" s="4" t="inlineStr">
        <is>
          <t>C000017595 | Walmart, Inc.FR_931142103</t>
        </is>
      </c>
      <c r="B110" s="4" t="inlineStr">
        <is>
          <t xml:space="preserve"> </t>
        </is>
      </c>
    </row>
    <row r="111">
      <c r="A111" s="3" t="inlineStr">
        <is>
          <t>Holdings [Line Items]</t>
        </is>
      </c>
      <c r="B111" s="4" t="inlineStr">
        <is>
          <t xml:space="preserve"> </t>
        </is>
      </c>
    </row>
    <row r="112">
      <c r="A112" s="4" t="inlineStr">
        <is>
          <t>Percent of Net Asset Value</t>
        </is>
      </c>
      <c r="B112" s="6" t="n">
        <v>0.08400000000000001</v>
      </c>
    </row>
    <row r="113">
      <c r="A113" s="4" t="inlineStr">
        <is>
          <t>C000017595 | Coca-Cola Co.FR_191216100</t>
        </is>
      </c>
      <c r="B113" s="4" t="inlineStr">
        <is>
          <t xml:space="preserve"> </t>
        </is>
      </c>
    </row>
    <row r="114">
      <c r="A114" s="3" t="inlineStr">
        <is>
          <t>Holdings [Line Items]</t>
        </is>
      </c>
      <c r="B114" s="4" t="inlineStr">
        <is>
          <t xml:space="preserve"> </t>
        </is>
      </c>
    </row>
    <row r="115">
      <c r="A115" s="4" t="inlineStr">
        <is>
          <t>Percent of Net Asset Value</t>
        </is>
      </c>
      <c r="B115" s="6" t="n">
        <v>0.067</v>
      </c>
    </row>
    <row r="116">
      <c r="A116" s="4" t="inlineStr">
        <is>
          <t>C000017595 | PepsiCo, Inc.FR_713448108</t>
        </is>
      </c>
      <c r="B116" s="4" t="inlineStr">
        <is>
          <t xml:space="preserve"> </t>
        </is>
      </c>
    </row>
    <row r="117">
      <c r="A117" s="3" t="inlineStr">
        <is>
          <t>Holdings [Line Items]</t>
        </is>
      </c>
      <c r="B117" s="4" t="inlineStr">
        <is>
          <t xml:space="preserve"> </t>
        </is>
      </c>
    </row>
    <row r="118">
      <c r="A118" s="4" t="inlineStr">
        <is>
          <t>Percent of Net Asset Value</t>
        </is>
      </c>
      <c r="B118" s="6" t="n">
        <v>0.056</v>
      </c>
    </row>
    <row r="119">
      <c r="A119" s="4" t="inlineStr">
        <is>
          <t>C000017595 | Philip Morris International, Inc.FR_718172109</t>
        </is>
      </c>
      <c r="B119" s="4" t="inlineStr">
        <is>
          <t xml:space="preserve"> </t>
        </is>
      </c>
    </row>
    <row r="120">
      <c r="A120" s="3" t="inlineStr">
        <is>
          <t>Holdings [Line Items]</t>
        </is>
      </c>
      <c r="B120" s="4" t="inlineStr">
        <is>
          <t xml:space="preserve"> </t>
        </is>
      </c>
    </row>
    <row r="121">
      <c r="A121" s="4" t="inlineStr">
        <is>
          <t>Percent of Net Asset Value</t>
        </is>
      </c>
      <c r="B121" s="6" t="n">
        <v>0.045</v>
      </c>
    </row>
    <row r="122">
      <c r="A122" s="4" t="inlineStr">
        <is>
          <t>C000017595 | Colgate-Palmolive Co.FR_194162103</t>
        </is>
      </c>
      <c r="B122" s="4" t="inlineStr">
        <is>
          <t xml:space="preserve"> </t>
        </is>
      </c>
    </row>
    <row r="123">
      <c r="A123" s="3" t="inlineStr">
        <is>
          <t>Holdings [Line Items]</t>
        </is>
      </c>
      <c r="B123" s="4" t="inlineStr">
        <is>
          <t xml:space="preserve"> </t>
        </is>
      </c>
    </row>
    <row r="124">
      <c r="A124" s="4" t="inlineStr">
        <is>
          <t>Percent of Net Asset Value</t>
        </is>
      </c>
      <c r="B124" s="6" t="n">
        <v>0.044</v>
      </c>
    </row>
    <row r="125">
      <c r="A125" s="4" t="inlineStr">
        <is>
          <t>C000017595 | Mondelez International, Inc.FR_609207105</t>
        </is>
      </c>
      <c r="B125" s="4" t="inlineStr">
        <is>
          <t xml:space="preserve"> </t>
        </is>
      </c>
    </row>
    <row r="126">
      <c r="A126" s="3" t="inlineStr">
        <is>
          <t>Holdings [Line Items]</t>
        </is>
      </c>
      <c r="B126" s="4" t="inlineStr">
        <is>
          <t xml:space="preserve"> </t>
        </is>
      </c>
    </row>
    <row r="127">
      <c r="A127" s="4" t="inlineStr">
        <is>
          <t>Percent of Net Asset Value</t>
        </is>
      </c>
      <c r="B127" s="6" t="n">
        <v>0.044</v>
      </c>
    </row>
    <row r="128">
      <c r="A128" s="4" t="inlineStr">
        <is>
          <t>C000017595 | Altria Group, Inc.FR_02209S103</t>
        </is>
      </c>
      <c r="B128" s="4" t="inlineStr">
        <is>
          <t xml:space="preserve"> </t>
        </is>
      </c>
    </row>
    <row r="129">
      <c r="A129" s="3" t="inlineStr">
        <is>
          <t>Holdings [Line Items]</t>
        </is>
      </c>
      <c r="B129" s="4" t="inlineStr">
        <is>
          <t xml:space="preserve"> </t>
        </is>
      </c>
    </row>
    <row r="130">
      <c r="A130" s="4" t="inlineStr">
        <is>
          <t>Percent of Net Asset Value</t>
        </is>
      </c>
      <c r="B130" s="6" t="n">
        <v>0.044</v>
      </c>
    </row>
    <row r="131">
      <c r="A131" s="4" t="inlineStr">
        <is>
          <t>C000017595 | Target Corp.FR_87612E106</t>
        </is>
      </c>
      <c r="B131" s="4" t="inlineStr">
        <is>
          <t xml:space="preserve"> </t>
        </is>
      </c>
    </row>
    <row r="132">
      <c r="A132" s="3" t="inlineStr">
        <is>
          <t>Holdings [Line Items]</t>
        </is>
      </c>
      <c r="B132" s="4" t="inlineStr">
        <is>
          <t xml:space="preserve"> </t>
        </is>
      </c>
    </row>
    <row r="133">
      <c r="A133" s="4" t="inlineStr">
        <is>
          <t>Percent of Net Asset Value</t>
        </is>
      </c>
      <c r="B133" s="6" t="n">
        <v>0.041</v>
      </c>
    </row>
    <row r="134">
      <c r="A134" s="4" t="inlineStr">
        <is>
          <t>C000017595 | IndustryConsumer Staples Distribution &amp; Retail</t>
        </is>
      </c>
      <c r="B134" s="4" t="inlineStr">
        <is>
          <t xml:space="preserve"> </t>
        </is>
      </c>
    </row>
    <row r="135">
      <c r="A135" s="3" t="inlineStr">
        <is>
          <t>Holdings [Line Items]</t>
        </is>
      </c>
      <c r="B135" s="4" t="inlineStr">
        <is>
          <t xml:space="preserve"> </t>
        </is>
      </c>
    </row>
    <row r="136">
      <c r="A136" s="4" t="inlineStr">
        <is>
          <t>Percent of Net Asset Value</t>
        </is>
      </c>
      <c r="B136" s="6" t="n">
        <v>0.284</v>
      </c>
    </row>
    <row r="137">
      <c r="A137" s="4" t="inlineStr">
        <is>
          <t>C000017595 | IndustryBeverages</t>
        </is>
      </c>
      <c r="B137" s="4" t="inlineStr">
        <is>
          <t xml:space="preserve"> </t>
        </is>
      </c>
    </row>
    <row r="138">
      <c r="A138" s="3" t="inlineStr">
        <is>
          <t>Holdings [Line Items]</t>
        </is>
      </c>
      <c r="B138" s="4" t="inlineStr">
        <is>
          <t xml:space="preserve"> </t>
        </is>
      </c>
    </row>
    <row r="139">
      <c r="A139" s="4" t="inlineStr">
        <is>
          <t>Percent of Net Asset Value</t>
        </is>
      </c>
      <c r="B139" s="8" t="n">
        <v>0.2</v>
      </c>
    </row>
    <row r="140">
      <c r="A140" s="4" t="inlineStr">
        <is>
          <t>C000017595 | IndustryHousehold Products</t>
        </is>
      </c>
      <c r="B140" s="4" t="inlineStr">
        <is>
          <t xml:space="preserve"> </t>
        </is>
      </c>
    </row>
    <row r="141">
      <c r="A141" s="3" t="inlineStr">
        <is>
          <t>Holdings [Line Items]</t>
        </is>
      </c>
      <c r="B141" s="4" t="inlineStr">
        <is>
          <t xml:space="preserve"> </t>
        </is>
      </c>
    </row>
    <row r="142">
      <c r="A142" s="4" t="inlineStr">
        <is>
          <t>Percent of Net Asset Value</t>
        </is>
      </c>
      <c r="B142" s="6" t="n">
        <v>0.195</v>
      </c>
    </row>
    <row r="143">
      <c r="A143" s="4" t="inlineStr">
        <is>
          <t>C000017595 | IndustryFood Products</t>
        </is>
      </c>
      <c r="B143" s="4" t="inlineStr">
        <is>
          <t xml:space="preserve"> </t>
        </is>
      </c>
    </row>
    <row r="144">
      <c r="A144" s="3" t="inlineStr">
        <is>
          <t>Holdings [Line Items]</t>
        </is>
      </c>
      <c r="B144" s="4" t="inlineStr">
        <is>
          <t xml:space="preserve"> </t>
        </is>
      </c>
    </row>
    <row r="145">
      <c r="A145" s="4" t="inlineStr">
        <is>
          <t>Percent of Net Asset Value</t>
        </is>
      </c>
      <c r="B145" s="8" t="n">
        <v>0.19</v>
      </c>
    </row>
    <row r="146">
      <c r="A146" s="4" t="inlineStr">
        <is>
          <t>C000017595 | IndustryTobacco</t>
        </is>
      </c>
      <c r="B146" s="4" t="inlineStr">
        <is>
          <t xml:space="preserve"> </t>
        </is>
      </c>
    </row>
    <row r="147">
      <c r="A147" s="3" t="inlineStr">
        <is>
          <t>Holdings [Line Items]</t>
        </is>
      </c>
      <c r="B147" s="4" t="inlineStr">
        <is>
          <t xml:space="preserve"> </t>
        </is>
      </c>
    </row>
    <row r="148">
      <c r="A148" s="4" t="inlineStr">
        <is>
          <t>Percent of Net Asset Value</t>
        </is>
      </c>
      <c r="B148" s="6" t="n">
        <v>0.089</v>
      </c>
    </row>
    <row r="149">
      <c r="A149" s="4" t="inlineStr">
        <is>
          <t>C000017595 | IndustryPersonal Care Products</t>
        </is>
      </c>
      <c r="B149" s="4" t="inlineStr">
        <is>
          <t xml:space="preserve"> </t>
        </is>
      </c>
    </row>
    <row r="150">
      <c r="A150" s="3" t="inlineStr">
        <is>
          <t>Holdings [Line Items]</t>
        </is>
      </c>
      <c r="B150" s="4" t="inlineStr">
        <is>
          <t xml:space="preserve"> </t>
        </is>
      </c>
    </row>
    <row r="151">
      <c r="A151" s="4" t="inlineStr">
        <is>
          <t>Percent of Net Asset Value</t>
        </is>
      </c>
      <c r="B151" s="6" t="n">
        <v>0.038</v>
      </c>
    </row>
    <row r="152">
      <c r="A152" s="4" t="inlineStr">
        <is>
          <t>C000017596 | Exxon Mobil Corp.FR_30231G102</t>
        </is>
      </c>
      <c r="B152" s="4" t="inlineStr">
        <is>
          <t xml:space="preserve"> </t>
        </is>
      </c>
    </row>
    <row r="153">
      <c r="A153" s="3" t="inlineStr">
        <is>
          <t>Holdings [Line Items]</t>
        </is>
      </c>
      <c r="B153" s="4" t="inlineStr">
        <is>
          <t xml:space="preserve"> </t>
        </is>
      </c>
    </row>
    <row r="154">
      <c r="A154" s="4" t="inlineStr">
        <is>
          <t>Percent of Net Asset Value</t>
        </is>
      </c>
      <c r="B154" s="6" t="n">
        <v>0.233</v>
      </c>
    </row>
    <row r="155">
      <c r="A155" s="4" t="inlineStr">
        <is>
          <t>C000017596 | Chevron Corp.FR_166764100</t>
        </is>
      </c>
      <c r="B155" s="4" t="inlineStr">
        <is>
          <t xml:space="preserve"> </t>
        </is>
      </c>
    </row>
    <row r="156">
      <c r="A156" s="3" t="inlineStr">
        <is>
          <t>Holdings [Line Items]</t>
        </is>
      </c>
      <c r="B156" s="4" t="inlineStr">
        <is>
          <t xml:space="preserve"> </t>
        </is>
      </c>
    </row>
    <row r="157">
      <c r="A157" s="4" t="inlineStr">
        <is>
          <t>Percent of Net Asset Value</t>
        </is>
      </c>
      <c r="B157" s="6" t="n">
        <v>0.155</v>
      </c>
    </row>
    <row r="158">
      <c r="A158" s="4" t="inlineStr">
        <is>
          <t>C000017596 | ConocoPhillipsFR_20825C104</t>
        </is>
      </c>
      <c r="B158" s="4" t="inlineStr">
        <is>
          <t xml:space="preserve"> </t>
        </is>
      </c>
    </row>
    <row r="159">
      <c r="A159" s="3" t="inlineStr">
        <is>
          <t>Holdings [Line Items]</t>
        </is>
      </c>
      <c r="B159" s="4" t="inlineStr">
        <is>
          <t xml:space="preserve"> </t>
        </is>
      </c>
    </row>
    <row r="160">
      <c r="A160" s="4" t="inlineStr">
        <is>
          <t>Percent of Net Asset Value</t>
        </is>
      </c>
      <c r="B160" s="6" t="n">
        <v>0.076</v>
      </c>
    </row>
    <row r="161">
      <c r="A161" s="4" t="inlineStr">
        <is>
          <t>C000017596 | Schlumberger NVFR_806857108</t>
        </is>
      </c>
      <c r="B161" s="4" t="inlineStr">
        <is>
          <t xml:space="preserve"> </t>
        </is>
      </c>
    </row>
    <row r="162">
      <c r="A162" s="3" t="inlineStr">
        <is>
          <t>Holdings [Line Items]</t>
        </is>
      </c>
      <c r="B162" s="4" t="inlineStr">
        <is>
          <t xml:space="preserve"> </t>
        </is>
      </c>
    </row>
    <row r="163">
      <c r="A163" s="4" t="inlineStr">
        <is>
          <t>Percent of Net Asset Value</t>
        </is>
      </c>
      <c r="B163" s="6" t="n">
        <v>0.045</v>
      </c>
    </row>
    <row r="164">
      <c r="A164" s="4" t="inlineStr">
        <is>
          <t>C000017596 | EOG Resources, Inc.FR_26875P101</t>
        </is>
      </c>
      <c r="B164" s="4" t="inlineStr">
        <is>
          <t xml:space="preserve"> </t>
        </is>
      </c>
    </row>
    <row r="165">
      <c r="A165" s="3" t="inlineStr">
        <is>
          <t>Holdings [Line Items]</t>
        </is>
      </c>
      <c r="B165" s="4" t="inlineStr">
        <is>
          <t xml:space="preserve"> </t>
        </is>
      </c>
    </row>
    <row r="166">
      <c r="A166" s="4" t="inlineStr">
        <is>
          <t>Percent of Net Asset Value</t>
        </is>
      </c>
      <c r="B166" s="6" t="n">
        <v>0.045</v>
      </c>
    </row>
    <row r="167">
      <c r="A167" s="4" t="inlineStr">
        <is>
          <t>C000017596 | Williams Cos., Inc.FR_969457100</t>
        </is>
      </c>
      <c r="B167" s="4" t="inlineStr">
        <is>
          <t xml:space="preserve"> </t>
        </is>
      </c>
    </row>
    <row r="168">
      <c r="A168" s="3" t="inlineStr">
        <is>
          <t>Holdings [Line Items]</t>
        </is>
      </c>
      <c r="B168" s="4" t="inlineStr">
        <is>
          <t xml:space="preserve"> </t>
        </is>
      </c>
    </row>
    <row r="169">
      <c r="A169" s="4" t="inlineStr">
        <is>
          <t>Percent of Net Asset Value</t>
        </is>
      </c>
      <c r="B169" s="6" t="n">
        <v>0.042</v>
      </c>
    </row>
    <row r="170">
      <c r="A170" s="4" t="inlineStr">
        <is>
          <t>C000017596 | Phillips 66FR_718546104</t>
        </is>
      </c>
      <c r="B170" s="4" t="inlineStr">
        <is>
          <t xml:space="preserve"> </t>
        </is>
      </c>
    </row>
    <row r="171">
      <c r="A171" s="3" t="inlineStr">
        <is>
          <t>Holdings [Line Items]</t>
        </is>
      </c>
      <c r="B171" s="4" t="inlineStr">
        <is>
          <t xml:space="preserve"> </t>
        </is>
      </c>
    </row>
    <row r="172">
      <c r="A172" s="4" t="inlineStr">
        <is>
          <t>Percent of Net Asset Value</t>
        </is>
      </c>
      <c r="B172" s="6" t="n">
        <v>0.041</v>
      </c>
    </row>
    <row r="173">
      <c r="A173" s="4" t="inlineStr">
        <is>
          <t>C000017596 | Marathon Petroleum Corp.FR_56585A102</t>
        </is>
      </c>
      <c r="B173" s="4" t="inlineStr">
        <is>
          <t xml:space="preserve"> </t>
        </is>
      </c>
    </row>
    <row r="174">
      <c r="A174" s="3" t="inlineStr">
        <is>
          <t>Holdings [Line Items]</t>
        </is>
      </c>
      <c r="B174" s="4" t="inlineStr">
        <is>
          <t xml:space="preserve"> </t>
        </is>
      </c>
    </row>
    <row r="175">
      <c r="A175" s="4" t="inlineStr">
        <is>
          <t>Percent of Net Asset Value</t>
        </is>
      </c>
      <c r="B175" s="6" t="n">
        <v>0.041</v>
      </c>
    </row>
    <row r="176">
      <c r="A176" s="4" t="inlineStr">
        <is>
          <t>C000017596 | ONEOK, Inc.FR_682680103</t>
        </is>
      </c>
      <c r="B176" s="4" t="inlineStr">
        <is>
          <t xml:space="preserve"> </t>
        </is>
      </c>
    </row>
    <row r="177">
      <c r="A177" s="3" t="inlineStr">
        <is>
          <t>Holdings [Line Items]</t>
        </is>
      </c>
      <c r="B177" s="4" t="inlineStr">
        <is>
          <t xml:space="preserve"> </t>
        </is>
      </c>
    </row>
    <row r="178">
      <c r="A178" s="4" t="inlineStr">
        <is>
          <t>Percent of Net Asset Value</t>
        </is>
      </c>
      <c r="B178" s="8" t="n">
        <v>0.04</v>
      </c>
    </row>
    <row r="179">
      <c r="A179" s="4" t="inlineStr">
        <is>
          <t>C000017596 | Valero Energy Corp.FR_91913Y100</t>
        </is>
      </c>
      <c r="B179" s="4" t="inlineStr">
        <is>
          <t xml:space="preserve"> </t>
        </is>
      </c>
    </row>
    <row r="180">
      <c r="A180" s="3" t="inlineStr">
        <is>
          <t>Holdings [Line Items]</t>
        </is>
      </c>
      <c r="B180" s="4" t="inlineStr">
        <is>
          <t xml:space="preserve"> </t>
        </is>
      </c>
    </row>
    <row r="181">
      <c r="A181" s="4" t="inlineStr">
        <is>
          <t>Percent of Net Asset Value</t>
        </is>
      </c>
      <c r="B181" s="6" t="n">
        <v>0.033</v>
      </c>
    </row>
    <row r="182">
      <c r="A182" s="4" t="inlineStr">
        <is>
          <t>C000017596 | IndustryOil, Gas &amp; Consumable Fuels</t>
        </is>
      </c>
      <c r="B182" s="4" t="inlineStr">
        <is>
          <t xml:space="preserve"> </t>
        </is>
      </c>
    </row>
    <row r="183">
      <c r="A183" s="3" t="inlineStr">
        <is>
          <t>Holdings [Line Items]</t>
        </is>
      </c>
      <c r="B183" s="4" t="inlineStr">
        <is>
          <t xml:space="preserve"> </t>
        </is>
      </c>
    </row>
    <row r="184">
      <c r="A184" s="4" t="inlineStr">
        <is>
          <t>Percent of Net Asset Value</t>
        </is>
      </c>
      <c r="B184" s="6" t="n">
        <v>0.907</v>
      </c>
    </row>
    <row r="185">
      <c r="A185" s="4" t="inlineStr">
        <is>
          <t>C000017596 | IndustryEnergy Equipment &amp; Services</t>
        </is>
      </c>
      <c r="B185" s="4" t="inlineStr">
        <is>
          <t xml:space="preserve"> </t>
        </is>
      </c>
    </row>
    <row r="186">
      <c r="A186" s="3" t="inlineStr">
        <is>
          <t>Holdings [Line Items]</t>
        </is>
      </c>
      <c r="B186" s="4" t="inlineStr">
        <is>
          <t xml:space="preserve"> </t>
        </is>
      </c>
    </row>
    <row r="187">
      <c r="A187" s="4" t="inlineStr">
        <is>
          <t>Percent of Net Asset Value</t>
        </is>
      </c>
      <c r="B187" s="6" t="n">
        <v>0.091</v>
      </c>
    </row>
    <row r="188">
      <c r="A188" s="4" t="inlineStr">
        <is>
          <t>C000017597 | Berkshire Hathaway, Inc.FR_084670702</t>
        </is>
      </c>
      <c r="B188" s="4" t="inlineStr">
        <is>
          <t xml:space="preserve"> </t>
        </is>
      </c>
    </row>
    <row r="189">
      <c r="A189" s="3" t="inlineStr">
        <is>
          <t>Holdings [Line Items]</t>
        </is>
      </c>
      <c r="B189" s="4" t="inlineStr">
        <is>
          <t xml:space="preserve"> </t>
        </is>
      </c>
    </row>
    <row r="190">
      <c r="A190" s="4" t="inlineStr">
        <is>
          <t>Percent of Net Asset Value</t>
        </is>
      </c>
      <c r="B190" s="6" t="n">
        <v>0.134</v>
      </c>
    </row>
    <row r="191">
      <c r="A191" s="4" t="inlineStr">
        <is>
          <t>C000017597 | JPMorgan Chase &amp; Co.FR_46625H100</t>
        </is>
      </c>
      <c r="B191" s="4" t="inlineStr">
        <is>
          <t xml:space="preserve"> </t>
        </is>
      </c>
    </row>
    <row r="192">
      <c r="A192" s="3" t="inlineStr">
        <is>
          <t>Holdings [Line Items]</t>
        </is>
      </c>
      <c r="B192" s="4" t="inlineStr">
        <is>
          <t xml:space="preserve"> </t>
        </is>
      </c>
    </row>
    <row r="193">
      <c r="A193" s="4" t="inlineStr">
        <is>
          <t>Percent of Net Asset Value</t>
        </is>
      </c>
      <c r="B193" s="6" t="n">
        <v>0.095</v>
      </c>
    </row>
    <row r="194">
      <c r="A194" s="4" t="inlineStr">
        <is>
          <t>C000017597 | Visa, Inc.FR_92826C839</t>
        </is>
      </c>
      <c r="B194" s="4" t="inlineStr">
        <is>
          <t xml:space="preserve"> </t>
        </is>
      </c>
    </row>
    <row r="195">
      <c r="A195" s="3" t="inlineStr">
        <is>
          <t>Holdings [Line Items]</t>
        </is>
      </c>
      <c r="B195" s="4" t="inlineStr">
        <is>
          <t xml:space="preserve"> </t>
        </is>
      </c>
    </row>
    <row r="196">
      <c r="A196" s="4" t="inlineStr">
        <is>
          <t>Percent of Net Asset Value</t>
        </is>
      </c>
      <c r="B196" s="6" t="n">
        <v>0.073</v>
      </c>
    </row>
    <row r="197">
      <c r="A197" s="4" t="inlineStr">
        <is>
          <t>C000017597 | Mastercard, Inc.FR_57636Q104</t>
        </is>
      </c>
      <c r="B197" s="4" t="inlineStr">
        <is>
          <t xml:space="preserve"> </t>
        </is>
      </c>
    </row>
    <row r="198">
      <c r="A198" s="3" t="inlineStr">
        <is>
          <t>Holdings [Line Items]</t>
        </is>
      </c>
      <c r="B198" s="4" t="inlineStr">
        <is>
          <t xml:space="preserve"> </t>
        </is>
      </c>
    </row>
    <row r="199">
      <c r="A199" s="4" t="inlineStr">
        <is>
          <t>Percent of Net Asset Value</t>
        </is>
      </c>
      <c r="B199" s="6" t="n">
        <v>0.065</v>
      </c>
    </row>
    <row r="200">
      <c r="A200" s="4" t="inlineStr">
        <is>
          <t>C000017597 | Bank of America Corp.FR_060505104</t>
        </is>
      </c>
      <c r="B200" s="4" t="inlineStr">
        <is>
          <t xml:space="preserve"> </t>
        </is>
      </c>
    </row>
    <row r="201">
      <c r="A201" s="3" t="inlineStr">
        <is>
          <t>Holdings [Line Items]</t>
        </is>
      </c>
      <c r="B201" s="4" t="inlineStr">
        <is>
          <t xml:space="preserve"> </t>
        </is>
      </c>
    </row>
    <row r="202">
      <c r="A202" s="4" t="inlineStr">
        <is>
          <t>Percent of Net Asset Value</t>
        </is>
      </c>
      <c r="B202" s="6" t="n">
        <v>0.043</v>
      </c>
    </row>
    <row r="203">
      <c r="A203" s="4" t="inlineStr">
        <is>
          <t>C000017597 | Wells Fargo &amp; Co.FR_949746101</t>
        </is>
      </c>
      <c r="B203" s="4" t="inlineStr">
        <is>
          <t xml:space="preserve"> </t>
        </is>
      </c>
    </row>
    <row r="204">
      <c r="A204" s="3" t="inlineStr">
        <is>
          <t>Holdings [Line Items]</t>
        </is>
      </c>
      <c r="B204" s="4" t="inlineStr">
        <is>
          <t xml:space="preserve"> </t>
        </is>
      </c>
    </row>
    <row r="205">
      <c r="A205" s="4" t="inlineStr">
        <is>
          <t>Percent of Net Asset Value</t>
        </is>
      </c>
      <c r="B205" s="6" t="n">
        <v>0.031</v>
      </c>
    </row>
    <row r="206">
      <c r="A206" s="4" t="inlineStr">
        <is>
          <t>C000017597 | S&amp;P Global, Inc.FR_78409V104</t>
        </is>
      </c>
      <c r="B206" s="4" t="inlineStr">
        <is>
          <t xml:space="preserve"> </t>
        </is>
      </c>
    </row>
    <row r="207">
      <c r="A207" s="3" t="inlineStr">
        <is>
          <t>Holdings [Line Items]</t>
        </is>
      </c>
      <c r="B207" s="4" t="inlineStr">
        <is>
          <t xml:space="preserve"> </t>
        </is>
      </c>
    </row>
    <row r="208">
      <c r="A208" s="4" t="inlineStr">
        <is>
          <t>Percent of Net Asset Value</t>
        </is>
      </c>
      <c r="B208" s="6" t="n">
        <v>0.026</v>
      </c>
    </row>
    <row r="209">
      <c r="A209" s="4" t="inlineStr">
        <is>
          <t>C000017597 | Goldman Sachs Group, Inc.FR_38141G104</t>
        </is>
      </c>
      <c r="B209" s="4" t="inlineStr">
        <is>
          <t xml:space="preserve"> </t>
        </is>
      </c>
    </row>
    <row r="210">
      <c r="A210" s="3" t="inlineStr">
        <is>
          <t>Holdings [Line Items]</t>
        </is>
      </c>
      <c r="B210" s="4" t="inlineStr">
        <is>
          <t xml:space="preserve"> </t>
        </is>
      </c>
    </row>
    <row r="211">
      <c r="A211" s="4" t="inlineStr">
        <is>
          <t>Percent of Net Asset Value</t>
        </is>
      </c>
      <c r="B211" s="6" t="n">
        <v>0.025</v>
      </c>
    </row>
    <row r="212">
      <c r="A212" s="4" t="inlineStr">
        <is>
          <t>C000017597 | American Express Co.FR_025816109</t>
        </is>
      </c>
      <c r="B212" s="4" t="inlineStr">
        <is>
          <t xml:space="preserve"> </t>
        </is>
      </c>
    </row>
    <row r="213">
      <c r="A213" s="3" t="inlineStr">
        <is>
          <t>Holdings [Line Items]</t>
        </is>
      </c>
      <c r="B213" s="4" t="inlineStr">
        <is>
          <t xml:space="preserve"> </t>
        </is>
      </c>
    </row>
    <row r="214">
      <c r="A214" s="4" t="inlineStr">
        <is>
          <t>Percent of Net Asset Value</t>
        </is>
      </c>
      <c r="B214" s="6" t="n">
        <v>0.024</v>
      </c>
    </row>
    <row r="215">
      <c r="A215" s="4" t="inlineStr">
        <is>
          <t>C000017597 | Progressive Corp.FR_743315103</t>
        </is>
      </c>
      <c r="B215" s="4" t="inlineStr">
        <is>
          <t xml:space="preserve"> </t>
        </is>
      </c>
    </row>
    <row r="216">
      <c r="A216" s="3" t="inlineStr">
        <is>
          <t>Holdings [Line Items]</t>
        </is>
      </c>
      <c r="B216" s="4" t="inlineStr">
        <is>
          <t xml:space="preserve"> </t>
        </is>
      </c>
    </row>
    <row r="217">
      <c r="A217" s="4" t="inlineStr">
        <is>
          <t>Percent of Net Asset Value</t>
        </is>
      </c>
      <c r="B217" s="6" t="n">
        <v>0.024</v>
      </c>
    </row>
    <row r="218">
      <c r="A218" s="4" t="inlineStr">
        <is>
          <t>C000017597 | IndustryFinancial Services</t>
        </is>
      </c>
      <c r="B218" s="4" t="inlineStr">
        <is>
          <t xml:space="preserve"> </t>
        </is>
      </c>
    </row>
    <row r="219">
      <c r="A219" s="3" t="inlineStr">
        <is>
          <t>Holdings [Line Items]</t>
        </is>
      </c>
      <c r="B219" s="4" t="inlineStr">
        <is>
          <t xml:space="preserve"> </t>
        </is>
      </c>
    </row>
    <row r="220">
      <c r="A220" s="4" t="inlineStr">
        <is>
          <t>Percent of Net Asset Value</t>
        </is>
      </c>
      <c r="B220" s="6" t="n">
        <v>0.318</v>
      </c>
    </row>
    <row r="221">
      <c r="A221" s="4" t="inlineStr">
        <is>
          <t>C000017597 | IndustryBanks</t>
        </is>
      </c>
      <c r="B221" s="4" t="inlineStr">
        <is>
          <t xml:space="preserve"> </t>
        </is>
      </c>
    </row>
    <row r="222">
      <c r="A222" s="3" t="inlineStr">
        <is>
          <t>Holdings [Line Items]</t>
        </is>
      </c>
      <c r="B222" s="4" t="inlineStr">
        <is>
          <t xml:space="preserve"> </t>
        </is>
      </c>
    </row>
    <row r="223">
      <c r="A223" s="4" t="inlineStr">
        <is>
          <t>Percent of Net Asset Value</t>
        </is>
      </c>
      <c r="B223" s="6" t="n">
        <v>0.302</v>
      </c>
    </row>
    <row r="224">
      <c r="A224" s="4" t="inlineStr">
        <is>
          <t>C000017597 | IndustryCapital Markets</t>
        </is>
      </c>
      <c r="B224" s="4" t="inlineStr">
        <is>
          <t xml:space="preserve"> </t>
        </is>
      </c>
    </row>
    <row r="225">
      <c r="A225" s="3" t="inlineStr">
        <is>
          <t>Holdings [Line Items]</t>
        </is>
      </c>
      <c r="B225" s="4" t="inlineStr">
        <is>
          <t xml:space="preserve"> </t>
        </is>
      </c>
    </row>
    <row r="226">
      <c r="A226" s="4" t="inlineStr">
        <is>
          <t>Percent of Net Asset Value</t>
        </is>
      </c>
      <c r="B226" s="8" t="n">
        <v>0.17</v>
      </c>
    </row>
    <row r="227">
      <c r="A227" s="4" t="inlineStr">
        <is>
          <t>C000017597 | IndustryInsurance</t>
        </is>
      </c>
      <c r="B227" s="4" t="inlineStr">
        <is>
          <t xml:space="preserve"> </t>
        </is>
      </c>
    </row>
    <row r="228">
      <c r="A228" s="3" t="inlineStr">
        <is>
          <t>Holdings [Line Items]</t>
        </is>
      </c>
      <c r="B228" s="4" t="inlineStr">
        <is>
          <t xml:space="preserve"> </t>
        </is>
      </c>
    </row>
    <row r="229">
      <c r="A229" s="4" t="inlineStr">
        <is>
          <t>Percent of Net Asset Value</t>
        </is>
      </c>
      <c r="B229" s="6" t="n">
        <v>0.167</v>
      </c>
    </row>
    <row r="230">
      <c r="A230" s="4" t="inlineStr">
        <is>
          <t>C000017597 | IndustryConsumer Finance</t>
        </is>
      </c>
      <c r="B230" s="4" t="inlineStr">
        <is>
          <t xml:space="preserve"> </t>
        </is>
      </c>
    </row>
    <row r="231">
      <c r="A231" s="3" t="inlineStr">
        <is>
          <t>Holdings [Line Items]</t>
        </is>
      </c>
      <c r="B231" s="4" t="inlineStr">
        <is>
          <t xml:space="preserve"> </t>
        </is>
      </c>
    </row>
    <row r="232">
      <c r="A232" s="4" t="inlineStr">
        <is>
          <t>Percent of Net Asset Value</t>
        </is>
      </c>
      <c r="B232" s="6" t="n">
        <v>0.042</v>
      </c>
    </row>
    <row r="233">
      <c r="A233" s="4" t="inlineStr">
        <is>
          <t>C000017598 | Eli Lilly &amp; Co.FR_532457108</t>
        </is>
      </c>
      <c r="B233" s="4" t="inlineStr">
        <is>
          <t xml:space="preserve"> </t>
        </is>
      </c>
    </row>
    <row r="234">
      <c r="A234" s="3" t="inlineStr">
        <is>
          <t>Holdings [Line Items]</t>
        </is>
      </c>
      <c r="B234" s="4" t="inlineStr">
        <is>
          <t xml:space="preserve"> </t>
        </is>
      </c>
    </row>
    <row r="235">
      <c r="A235" s="4" t="inlineStr">
        <is>
          <t>Percent of Net Asset Value</t>
        </is>
      </c>
      <c r="B235" s="6" t="n">
        <v>0.124</v>
      </c>
    </row>
    <row r="236">
      <c r="A236" s="4" t="inlineStr">
        <is>
          <t>C000017598 | UnitedHealth Group, Inc.FR_91324P102</t>
        </is>
      </c>
      <c r="B236" s="4" t="inlineStr">
        <is>
          <t xml:space="preserve"> </t>
        </is>
      </c>
    </row>
    <row r="237">
      <c r="A237" s="3" t="inlineStr">
        <is>
          <t>Holdings [Line Items]</t>
        </is>
      </c>
      <c r="B237" s="4" t="inlineStr">
        <is>
          <t xml:space="preserve"> </t>
        </is>
      </c>
    </row>
    <row r="238">
      <c r="A238" s="4" t="inlineStr">
        <is>
          <t>Percent of Net Asset Value</t>
        </is>
      </c>
      <c r="B238" s="6" t="n">
        <v>0.095</v>
      </c>
    </row>
    <row r="239">
      <c r="A239" s="4" t="inlineStr">
        <is>
          <t>C000017598 | Johnson &amp; JohnsonFR_478160104</t>
        </is>
      </c>
      <c r="B239" s="4" t="inlineStr">
        <is>
          <t xml:space="preserve"> </t>
        </is>
      </c>
    </row>
    <row r="240">
      <c r="A240" s="3" t="inlineStr">
        <is>
          <t>Holdings [Line Items]</t>
        </is>
      </c>
      <c r="B240" s="4" t="inlineStr">
        <is>
          <t xml:space="preserve"> </t>
        </is>
      </c>
    </row>
    <row r="241">
      <c r="A241" s="4" t="inlineStr">
        <is>
          <t>Percent of Net Asset Value</t>
        </is>
      </c>
      <c r="B241" s="6" t="n">
        <v>0.06900000000000001</v>
      </c>
    </row>
    <row r="242">
      <c r="A242" s="4" t="inlineStr">
        <is>
          <t>C000017598 | AbbVie, Inc.FR_00287Y109</t>
        </is>
      </c>
      <c r="B242" s="4" t="inlineStr">
        <is>
          <t xml:space="preserve"> </t>
        </is>
      </c>
    </row>
    <row r="243">
      <c r="A243" s="3" t="inlineStr">
        <is>
          <t>Holdings [Line Items]</t>
        </is>
      </c>
      <c r="B243" s="4" t="inlineStr">
        <is>
          <t xml:space="preserve"> </t>
        </is>
      </c>
    </row>
    <row r="244">
      <c r="A244" s="4" t="inlineStr">
        <is>
          <t>Percent of Net Asset Value</t>
        </is>
      </c>
      <c r="B244" s="6" t="n">
        <v>0.062</v>
      </c>
    </row>
    <row r="245">
      <c r="A245" s="4" t="inlineStr">
        <is>
          <t>C000017598 | Merck &amp; Co., Inc.FR_58933Y105</t>
        </is>
      </c>
      <c r="B245" s="4" t="inlineStr">
        <is>
          <t xml:space="preserve"> </t>
        </is>
      </c>
    </row>
    <row r="246">
      <c r="A246" s="3" t="inlineStr">
        <is>
          <t>Holdings [Line Items]</t>
        </is>
      </c>
      <c r="B246" s="4" t="inlineStr">
        <is>
          <t xml:space="preserve"> </t>
        </is>
      </c>
    </row>
    <row r="247">
      <c r="A247" s="4" t="inlineStr">
        <is>
          <t>Percent of Net Asset Value</t>
        </is>
      </c>
      <c r="B247" s="6" t="n">
        <v>0.051</v>
      </c>
    </row>
    <row r="248">
      <c r="A248" s="4" t="inlineStr">
        <is>
          <t>C000017598 | Thermo Fisher Scientific, Inc.FR_883556102</t>
        </is>
      </c>
      <c r="B248" s="4" t="inlineStr">
        <is>
          <t xml:space="preserve"> </t>
        </is>
      </c>
    </row>
    <row r="249">
      <c r="A249" s="3" t="inlineStr">
        <is>
          <t>Holdings [Line Items]</t>
        </is>
      </c>
      <c r="B249" s="4" t="inlineStr">
        <is>
          <t xml:space="preserve"> </t>
        </is>
      </c>
    </row>
    <row r="250">
      <c r="A250" s="4" t="inlineStr">
        <is>
          <t>Percent of Net Asset Value</t>
        </is>
      </c>
      <c r="B250" s="6" t="n">
        <v>0.042</v>
      </c>
    </row>
    <row r="251">
      <c r="A251" s="4" t="inlineStr">
        <is>
          <t>C000017598 | Abbott LaboratoriesFR_002824100</t>
        </is>
      </c>
      <c r="B251" s="4" t="inlineStr">
        <is>
          <t xml:space="preserve"> </t>
        </is>
      </c>
    </row>
    <row r="252">
      <c r="A252" s="3" t="inlineStr">
        <is>
          <t>Holdings [Line Items]</t>
        </is>
      </c>
      <c r="B252" s="4" t="inlineStr">
        <is>
          <t xml:space="preserve"> </t>
        </is>
      </c>
    </row>
    <row r="253">
      <c r="A253" s="4" t="inlineStr">
        <is>
          <t>Percent of Net Asset Value</t>
        </is>
      </c>
      <c r="B253" s="6" t="n">
        <v>0.035</v>
      </c>
    </row>
    <row r="254">
      <c r="A254" s="4" t="inlineStr">
        <is>
          <t>C000017598 | Danaher Corp.FR_235851102</t>
        </is>
      </c>
      <c r="B254" s="4" t="inlineStr">
        <is>
          <t xml:space="preserve"> </t>
        </is>
      </c>
    </row>
    <row r="255">
      <c r="A255" s="3" t="inlineStr">
        <is>
          <t>Holdings [Line Items]</t>
        </is>
      </c>
      <c r="B255" s="4" t="inlineStr">
        <is>
          <t xml:space="preserve"> </t>
        </is>
      </c>
    </row>
    <row r="256">
      <c r="A256" s="4" t="inlineStr">
        <is>
          <t>Percent of Net Asset Value</t>
        </is>
      </c>
      <c r="B256" s="6" t="n">
        <v>0.032</v>
      </c>
    </row>
    <row r="257">
      <c r="A257" s="4" t="inlineStr">
        <is>
          <t>C000017598 | Intuitive Surgical, Inc.FR_46120E602</t>
        </is>
      </c>
      <c r="B257" s="4" t="inlineStr">
        <is>
          <t xml:space="preserve"> </t>
        </is>
      </c>
    </row>
    <row r="258">
      <c r="A258" s="3" t="inlineStr">
        <is>
          <t>Holdings [Line Items]</t>
        </is>
      </c>
      <c r="B258" s="4" t="inlineStr">
        <is>
          <t xml:space="preserve"> </t>
        </is>
      </c>
    </row>
    <row r="259">
      <c r="A259" s="4" t="inlineStr">
        <is>
          <t>Percent of Net Asset Value</t>
        </is>
      </c>
      <c r="B259" s="6" t="n">
        <v>0.031</v>
      </c>
    </row>
    <row r="260">
      <c r="A260" s="4" t="inlineStr">
        <is>
          <t>C000017598 | Amgen, Inc.FR_031162100</t>
        </is>
      </c>
      <c r="B260" s="4" t="inlineStr">
        <is>
          <t xml:space="preserve"> </t>
        </is>
      </c>
    </row>
    <row r="261">
      <c r="A261" s="3" t="inlineStr">
        <is>
          <t>Holdings [Line Items]</t>
        </is>
      </c>
      <c r="B261" s="4" t="inlineStr">
        <is>
          <t xml:space="preserve"> </t>
        </is>
      </c>
    </row>
    <row r="262">
      <c r="A262" s="4" t="inlineStr">
        <is>
          <t>Percent of Net Asset Value</t>
        </is>
      </c>
      <c r="B262" s="6" t="n">
        <v>0.031</v>
      </c>
    </row>
    <row r="263">
      <c r="A263" s="4" t="inlineStr">
        <is>
          <t>C000017598 | IndustryPharmaceuticals</t>
        </is>
      </c>
      <c r="B263" s="4" t="inlineStr">
        <is>
          <t xml:space="preserve"> </t>
        </is>
      </c>
    </row>
    <row r="264">
      <c r="A264" s="3" t="inlineStr">
        <is>
          <t>Holdings [Line Items]</t>
        </is>
      </c>
      <c r="B264" s="4" t="inlineStr">
        <is>
          <t xml:space="preserve"> </t>
        </is>
      </c>
    </row>
    <row r="265">
      <c r="A265" s="4" t="inlineStr">
        <is>
          <t>Percent of Net Asset Value</t>
        </is>
      </c>
      <c r="B265" s="6" t="n">
        <v>0.311</v>
      </c>
    </row>
    <row r="266">
      <c r="A266" s="4" t="inlineStr">
        <is>
          <t>C000017598 | IndustryHealth Care Providers &amp; Services</t>
        </is>
      </c>
      <c r="B266" s="4" t="inlineStr">
        <is>
          <t xml:space="preserve"> </t>
        </is>
      </c>
    </row>
    <row r="267">
      <c r="A267" s="3" t="inlineStr">
        <is>
          <t>Holdings [Line Items]</t>
        </is>
      </c>
      <c r="B267" s="4" t="inlineStr">
        <is>
          <t xml:space="preserve"> </t>
        </is>
      </c>
    </row>
    <row r="268">
      <c r="A268" s="4" t="inlineStr">
        <is>
          <t>Percent of Net Asset Value</t>
        </is>
      </c>
      <c r="B268" s="6" t="n">
        <v>0.213</v>
      </c>
    </row>
    <row r="269">
      <c r="A269" s="4" t="inlineStr">
        <is>
          <t>C000017598 | IndustryHealth Care Equipment &amp; Supplies</t>
        </is>
      </c>
      <c r="B269" s="4" t="inlineStr">
        <is>
          <t xml:space="preserve"> </t>
        </is>
      </c>
    </row>
    <row r="270">
      <c r="A270" s="3" t="inlineStr">
        <is>
          <t>Holdings [Line Items]</t>
        </is>
      </c>
      <c r="B270" s="4" t="inlineStr">
        <is>
          <t xml:space="preserve"> </t>
        </is>
      </c>
    </row>
    <row r="271">
      <c r="A271" s="4" t="inlineStr">
        <is>
          <t>Percent of Net Asset Value</t>
        </is>
      </c>
      <c r="B271" s="6" t="n">
        <v>0.204</v>
      </c>
    </row>
    <row r="272">
      <c r="A272" s="4" t="inlineStr">
        <is>
          <t>C000017598 | IndustryBiotechnology</t>
        </is>
      </c>
      <c r="B272" s="4" t="inlineStr">
        <is>
          <t xml:space="preserve"> </t>
        </is>
      </c>
    </row>
    <row r="273">
      <c r="A273" s="3" t="inlineStr">
        <is>
          <t>Holdings [Line Items]</t>
        </is>
      </c>
      <c r="B273" s="4" t="inlineStr">
        <is>
          <t xml:space="preserve"> </t>
        </is>
      </c>
    </row>
    <row r="274">
      <c r="A274" s="4" t="inlineStr">
        <is>
          <t>Percent of Net Asset Value</t>
        </is>
      </c>
      <c r="B274" s="6" t="n">
        <v>0.163</v>
      </c>
    </row>
    <row r="275">
      <c r="A275" s="4" t="inlineStr">
        <is>
          <t>C000017598 | IndustryLife Sciences Tools &amp; Services</t>
        </is>
      </c>
      <c r="B275" s="4" t="inlineStr">
        <is>
          <t xml:space="preserve"> </t>
        </is>
      </c>
    </row>
    <row r="276">
      <c r="A276" s="3" t="inlineStr">
        <is>
          <t>Holdings [Line Items]</t>
        </is>
      </c>
      <c r="B276" s="4" t="inlineStr">
        <is>
          <t xml:space="preserve"> </t>
        </is>
      </c>
    </row>
    <row r="277">
      <c r="A277" s="4" t="inlineStr">
        <is>
          <t>Percent of Net Asset Value</t>
        </is>
      </c>
      <c r="B277" s="6" t="n">
        <v>0.108</v>
      </c>
    </row>
    <row r="278">
      <c r="A278" s="4" t="inlineStr">
        <is>
          <t>C000017599 | General Electric Co.FR_369604301</t>
        </is>
      </c>
      <c r="B278" s="4" t="inlineStr">
        <is>
          <t xml:space="preserve"> </t>
        </is>
      </c>
    </row>
    <row r="279">
      <c r="A279" s="3" t="inlineStr">
        <is>
          <t>Holdings [Line Items]</t>
        </is>
      </c>
      <c r="B279" s="4" t="inlineStr">
        <is>
          <t xml:space="preserve"> </t>
        </is>
      </c>
    </row>
    <row r="280">
      <c r="A280" s="4" t="inlineStr">
        <is>
          <t>Percent of Net Asset Value</t>
        </is>
      </c>
      <c r="B280" s="6" t="n">
        <v>0.049</v>
      </c>
    </row>
    <row r="281">
      <c r="A281" s="4" t="inlineStr">
        <is>
          <t>C000017599 | Caterpillar, Inc.FR_149123101</t>
        </is>
      </c>
      <c r="B281" s="4" t="inlineStr">
        <is>
          <t xml:space="preserve"> </t>
        </is>
      </c>
    </row>
    <row r="282">
      <c r="A282" s="3" t="inlineStr">
        <is>
          <t>Holdings [Line Items]</t>
        </is>
      </c>
      <c r="B282" s="4" t="inlineStr">
        <is>
          <t xml:space="preserve"> </t>
        </is>
      </c>
    </row>
    <row r="283">
      <c r="A283" s="4" t="inlineStr">
        <is>
          <t>Percent of Net Asset Value</t>
        </is>
      </c>
      <c r="B283" s="6" t="n">
        <v>0.046</v>
      </c>
    </row>
    <row r="284">
      <c r="A284" s="4" t="inlineStr">
        <is>
          <t>C000017599 | RTX Corp.FR_75513E101</t>
        </is>
      </c>
      <c r="B284" s="4" t="inlineStr">
        <is>
          <t xml:space="preserve"> </t>
        </is>
      </c>
    </row>
    <row r="285">
      <c r="A285" s="3" t="inlineStr">
        <is>
          <t>Holdings [Line Items]</t>
        </is>
      </c>
      <c r="B285" s="4" t="inlineStr">
        <is>
          <t xml:space="preserve"> </t>
        </is>
      </c>
    </row>
    <row r="286">
      <c r="A286" s="4" t="inlineStr">
        <is>
          <t>Percent of Net Asset Value</t>
        </is>
      </c>
      <c r="B286" s="6" t="n">
        <v>0.039</v>
      </c>
    </row>
    <row r="287">
      <c r="A287" s="4" t="inlineStr">
        <is>
          <t>C000017599 | Uber Technologies, Inc.FR_90353T100</t>
        </is>
      </c>
      <c r="B287" s="4" t="inlineStr">
        <is>
          <t xml:space="preserve"> </t>
        </is>
      </c>
    </row>
    <row r="288">
      <c r="A288" s="3" t="inlineStr">
        <is>
          <t>Holdings [Line Items]</t>
        </is>
      </c>
      <c r="B288" s="4" t="inlineStr">
        <is>
          <t xml:space="preserve"> </t>
        </is>
      </c>
    </row>
    <row r="289">
      <c r="A289" s="4" t="inlineStr">
        <is>
          <t>Percent of Net Asset Value</t>
        </is>
      </c>
      <c r="B289" s="6" t="n">
        <v>0.038</v>
      </c>
    </row>
    <row r="290">
      <c r="A290" s="4" t="inlineStr">
        <is>
          <t>C000017599 | Union Pacific Corp.FR_907818108</t>
        </is>
      </c>
      <c r="B290" s="4" t="inlineStr">
        <is>
          <t xml:space="preserve"> </t>
        </is>
      </c>
    </row>
    <row r="291">
      <c r="A291" s="3" t="inlineStr">
        <is>
          <t>Holdings [Line Items]</t>
        </is>
      </c>
      <c r="B291" s="4" t="inlineStr">
        <is>
          <t xml:space="preserve"> </t>
        </is>
      </c>
    </row>
    <row r="292">
      <c r="A292" s="4" t="inlineStr">
        <is>
          <t>Percent of Net Asset Value</t>
        </is>
      </c>
      <c r="B292" s="6" t="n">
        <v>0.036</v>
      </c>
    </row>
    <row r="293">
      <c r="A293" s="4" t="inlineStr">
        <is>
          <t>C000017599 | Honeywell International, Inc.FR_438516106</t>
        </is>
      </c>
      <c r="B293" s="4" t="inlineStr">
        <is>
          <t xml:space="preserve"> </t>
        </is>
      </c>
    </row>
    <row r="294">
      <c r="A294" s="3" t="inlineStr">
        <is>
          <t>Holdings [Line Items]</t>
        </is>
      </c>
      <c r="B294" s="4" t="inlineStr">
        <is>
          <t xml:space="preserve"> </t>
        </is>
      </c>
    </row>
    <row r="295">
      <c r="A295" s="4" t="inlineStr">
        <is>
          <t>Percent of Net Asset Value</t>
        </is>
      </c>
      <c r="B295" s="6" t="n">
        <v>0.032</v>
      </c>
    </row>
    <row r="296">
      <c r="A296" s="4" t="inlineStr">
        <is>
          <t>C000017599 | Eaton Corp. PLCFR_G29183103</t>
        </is>
      </c>
      <c r="B296" s="4" t="inlineStr">
        <is>
          <t xml:space="preserve"> </t>
        </is>
      </c>
    </row>
    <row r="297">
      <c r="A297" s="3" t="inlineStr">
        <is>
          <t>Holdings [Line Items]</t>
        </is>
      </c>
      <c r="B297" s="4" t="inlineStr">
        <is>
          <t xml:space="preserve"> </t>
        </is>
      </c>
    </row>
    <row r="298">
      <c r="A298" s="4" t="inlineStr">
        <is>
          <t>Percent of Net Asset Value</t>
        </is>
      </c>
      <c r="B298" s="6" t="n">
        <v>0.032</v>
      </c>
    </row>
    <row r="299">
      <c r="A299" s="4" t="inlineStr">
        <is>
          <t>C000017599 | Lockheed Martin Corp.FR_539830109</t>
        </is>
      </c>
      <c r="B299" s="4" t="inlineStr">
        <is>
          <t xml:space="preserve"> </t>
        </is>
      </c>
    </row>
    <row r="300">
      <c r="A300" s="3" t="inlineStr">
        <is>
          <t>Holdings [Line Items]</t>
        </is>
      </c>
      <c r="B300" s="4" t="inlineStr">
        <is>
          <t xml:space="preserve"> </t>
        </is>
      </c>
    </row>
    <row r="301">
      <c r="A301" s="4" t="inlineStr">
        <is>
          <t>Percent of Net Asset Value</t>
        </is>
      </c>
      <c r="B301" s="8" t="n">
        <v>0.03</v>
      </c>
    </row>
    <row r="302">
      <c r="A302" s="4" t="inlineStr">
        <is>
          <t>C000017599 | Automatic Data Processing, Inc.FR_053015103</t>
        </is>
      </c>
      <c r="B302" s="4" t="inlineStr">
        <is>
          <t xml:space="preserve"> </t>
        </is>
      </c>
    </row>
    <row r="303">
      <c r="A303" s="3" t="inlineStr">
        <is>
          <t>Holdings [Line Items]</t>
        </is>
      </c>
      <c r="B303" s="4" t="inlineStr">
        <is>
          <t xml:space="preserve"> </t>
        </is>
      </c>
    </row>
    <row r="304">
      <c r="A304" s="4" t="inlineStr">
        <is>
          <t>Percent of Net Asset Value</t>
        </is>
      </c>
      <c r="B304" s="6" t="n">
        <v>0.027</v>
      </c>
    </row>
    <row r="305">
      <c r="A305" s="4" t="inlineStr">
        <is>
          <t>C000017599 | Deere &amp; Co.FR_244199105</t>
        </is>
      </c>
      <c r="B305" s="4" t="inlineStr">
        <is>
          <t xml:space="preserve"> </t>
        </is>
      </c>
    </row>
    <row r="306">
      <c r="A306" s="3" t="inlineStr">
        <is>
          <t>Holdings [Line Items]</t>
        </is>
      </c>
      <c r="B306" s="4" t="inlineStr">
        <is>
          <t xml:space="preserve"> </t>
        </is>
      </c>
    </row>
    <row r="307">
      <c r="A307" s="4" t="inlineStr">
        <is>
          <t>Percent of Net Asset Value</t>
        </is>
      </c>
      <c r="B307" s="6" t="n">
        <v>0.026</v>
      </c>
    </row>
    <row r="308">
      <c r="A308" s="4" t="inlineStr">
        <is>
          <t>C000017599 | IndustryMachinery</t>
        </is>
      </c>
      <c r="B308" s="4" t="inlineStr">
        <is>
          <t xml:space="preserve"> </t>
        </is>
      </c>
    </row>
    <row r="309">
      <c r="A309" s="3" t="inlineStr">
        <is>
          <t>Holdings [Line Items]</t>
        </is>
      </c>
      <c r="B309" s="4" t="inlineStr">
        <is>
          <t xml:space="preserve"> </t>
        </is>
      </c>
    </row>
    <row r="310">
      <c r="A310" s="4" t="inlineStr">
        <is>
          <t>Percent of Net Asset Value</t>
        </is>
      </c>
      <c r="B310" s="6" t="n">
        <v>0.199</v>
      </c>
    </row>
    <row r="311">
      <c r="A311" s="4" t="inlineStr">
        <is>
          <t>C000017599 | IndustryAerospace &amp; Defense</t>
        </is>
      </c>
      <c r="B311" s="4" t="inlineStr">
        <is>
          <t xml:space="preserve"> </t>
        </is>
      </c>
    </row>
    <row r="312">
      <c r="A312" s="3" t="inlineStr">
        <is>
          <t>Holdings [Line Items]</t>
        </is>
      </c>
      <c r="B312" s="4" t="inlineStr">
        <is>
          <t xml:space="preserve"> </t>
        </is>
      </c>
    </row>
    <row r="313">
      <c r="A313" s="4" t="inlineStr">
        <is>
          <t>Percent of Net Asset Value</t>
        </is>
      </c>
      <c r="B313" s="8" t="n">
        <v>0.18</v>
      </c>
    </row>
    <row r="314">
      <c r="A314" s="4" t="inlineStr">
        <is>
          <t>C000017599 | IndustryGround Transportation</t>
        </is>
      </c>
      <c r="B314" s="4" t="inlineStr">
        <is>
          <t xml:space="preserve"> </t>
        </is>
      </c>
    </row>
    <row r="315">
      <c r="A315" s="3" t="inlineStr">
        <is>
          <t>Holdings [Line Items]</t>
        </is>
      </c>
      <c r="B315" s="4" t="inlineStr">
        <is>
          <t xml:space="preserve"> </t>
        </is>
      </c>
    </row>
    <row r="316">
      <c r="A316" s="4" t="inlineStr">
        <is>
          <t>Percent of Net Asset Value</t>
        </is>
      </c>
      <c r="B316" s="6" t="n">
        <v>0.116</v>
      </c>
    </row>
    <row r="317">
      <c r="A317" s="4" t="inlineStr">
        <is>
          <t>C000017599 | IndustryIndustrial Conglomerates</t>
        </is>
      </c>
      <c r="B317" s="4" t="inlineStr">
        <is>
          <t xml:space="preserve"> </t>
        </is>
      </c>
    </row>
    <row r="318">
      <c r="A318" s="3" t="inlineStr">
        <is>
          <t>Holdings [Line Items]</t>
        </is>
      </c>
      <c r="B318" s="4" t="inlineStr">
        <is>
          <t xml:space="preserve"> </t>
        </is>
      </c>
    </row>
    <row r="319">
      <c r="A319" s="4" t="inlineStr">
        <is>
          <t>Percent of Net Asset Value</t>
        </is>
      </c>
      <c r="B319" s="8" t="n">
        <v>0.1</v>
      </c>
    </row>
    <row r="320">
      <c r="A320" s="4" t="inlineStr">
        <is>
          <t>C000017599 | IndustryElectrical Equipment</t>
        </is>
      </c>
      <c r="B320" s="4" t="inlineStr">
        <is>
          <t xml:space="preserve"> </t>
        </is>
      </c>
    </row>
    <row r="321">
      <c r="A321" s="3" t="inlineStr">
        <is>
          <t>Holdings [Line Items]</t>
        </is>
      </c>
      <c r="B321" s="4" t="inlineStr">
        <is>
          <t xml:space="preserve"> </t>
        </is>
      </c>
    </row>
    <row r="322">
      <c r="A322" s="4" t="inlineStr">
        <is>
          <t>Percent of Net Asset Value</t>
        </is>
      </c>
      <c r="B322" s="6" t="n">
        <v>0.083</v>
      </c>
    </row>
    <row r="323">
      <c r="A323" s="4" t="inlineStr">
        <is>
          <t>C000017599 | IndustryProfessional Services</t>
        </is>
      </c>
      <c r="B323" s="4" t="inlineStr">
        <is>
          <t xml:space="preserve"> </t>
        </is>
      </c>
    </row>
    <row r="324">
      <c r="A324" s="3" t="inlineStr">
        <is>
          <t>Holdings [Line Items]</t>
        </is>
      </c>
      <c r="B324" s="4" t="inlineStr">
        <is>
          <t xml:space="preserve"> </t>
        </is>
      </c>
    </row>
    <row r="325">
      <c r="A325" s="4" t="inlineStr">
        <is>
          <t>Percent of Net Asset Value</t>
        </is>
      </c>
      <c r="B325" s="6" t="n">
        <v>0.076</v>
      </c>
    </row>
    <row r="326">
      <c r="A326" s="4" t="inlineStr">
        <is>
          <t>C000017599 | IndustryCommercial Services &amp; Supplies</t>
        </is>
      </c>
      <c r="B326" s="4" t="inlineStr">
        <is>
          <t xml:space="preserve"> </t>
        </is>
      </c>
    </row>
    <row r="327">
      <c r="A327" s="3" t="inlineStr">
        <is>
          <t>Holdings [Line Items]</t>
        </is>
      </c>
      <c r="B327" s="4" t="inlineStr">
        <is>
          <t xml:space="preserve"> </t>
        </is>
      </c>
    </row>
    <row r="328">
      <c r="A328" s="4" t="inlineStr">
        <is>
          <t>Percent of Net Asset Value</t>
        </is>
      </c>
      <c r="B328" s="6" t="n">
        <v>0.066</v>
      </c>
    </row>
    <row r="329">
      <c r="A329" s="4" t="inlineStr">
        <is>
          <t>C000017599 | IndustryBuilding Products</t>
        </is>
      </c>
      <c r="B329" s="4" t="inlineStr">
        <is>
          <t xml:space="preserve"> </t>
        </is>
      </c>
    </row>
    <row r="330">
      <c r="A330" s="3" t="inlineStr">
        <is>
          <t>Holdings [Line Items]</t>
        </is>
      </c>
      <c r="B330" s="4" t="inlineStr">
        <is>
          <t xml:space="preserve"> </t>
        </is>
      </c>
    </row>
    <row r="331">
      <c r="A331" s="4" t="inlineStr">
        <is>
          <t>Percent of Net Asset Value</t>
        </is>
      </c>
      <c r="B331" s="6" t="n">
        <v>0.065</v>
      </c>
    </row>
    <row r="332">
      <c r="A332" s="4" t="inlineStr">
        <is>
          <t>C000017599 | IndustryAir Freight &amp; Logistics</t>
        </is>
      </c>
      <c r="B332" s="4" t="inlineStr">
        <is>
          <t xml:space="preserve"> </t>
        </is>
      </c>
    </row>
    <row r="333">
      <c r="A333" s="3" t="inlineStr">
        <is>
          <t>Holdings [Line Items]</t>
        </is>
      </c>
      <c r="B333" s="4" t="inlineStr">
        <is>
          <t xml:space="preserve"> </t>
        </is>
      </c>
    </row>
    <row r="334">
      <c r="A334" s="4" t="inlineStr">
        <is>
          <t>Percent of Net Asset Value</t>
        </is>
      </c>
      <c r="B334" s="6" t="n">
        <v>0.046</v>
      </c>
    </row>
    <row r="335">
      <c r="A335" s="4" t="inlineStr">
        <is>
          <t>C000017599 | IndustryTrading Companies &amp; Distributors</t>
        </is>
      </c>
      <c r="B335" s="4" t="inlineStr">
        <is>
          <t xml:space="preserve"> </t>
        </is>
      </c>
    </row>
    <row r="336">
      <c r="A336" s="3" t="inlineStr">
        <is>
          <t>Holdings [Line Items]</t>
        </is>
      </c>
      <c r="B336" s="4" t="inlineStr">
        <is>
          <t xml:space="preserve"> </t>
        </is>
      </c>
    </row>
    <row r="337">
      <c r="A337" s="4" t="inlineStr">
        <is>
          <t>Percent of Net Asset Value</t>
        </is>
      </c>
      <c r="B337" s="6" t="n">
        <v>0.034</v>
      </c>
    </row>
    <row r="338">
      <c r="A338" s="4" t="inlineStr">
        <is>
          <t>C000017600 | Linde PLCFR_G54950103</t>
        </is>
      </c>
      <c r="B338" s="4" t="inlineStr">
        <is>
          <t xml:space="preserve"> </t>
        </is>
      </c>
    </row>
    <row r="339">
      <c r="A339" s="3" t="inlineStr">
        <is>
          <t>Holdings [Line Items]</t>
        </is>
      </c>
      <c r="B339" s="4" t="inlineStr">
        <is>
          <t xml:space="preserve"> </t>
        </is>
      </c>
    </row>
    <row r="340">
      <c r="A340" s="4" t="inlineStr">
        <is>
          <t>Percent of Net Asset Value</t>
        </is>
      </c>
      <c r="B340" s="6" t="n">
        <v>0.175</v>
      </c>
    </row>
    <row r="341">
      <c r="A341" s="4" t="inlineStr">
        <is>
          <t>C000017600 | Sherwin-Williams Co.FR_824348106</t>
        </is>
      </c>
      <c r="B341" s="4" t="inlineStr">
        <is>
          <t xml:space="preserve"> </t>
        </is>
      </c>
    </row>
    <row r="342">
      <c r="A342" s="3" t="inlineStr">
        <is>
          <t>Holdings [Line Items]</t>
        </is>
      </c>
      <c r="B342" s="4" t="inlineStr">
        <is>
          <t xml:space="preserve"> </t>
        </is>
      </c>
    </row>
    <row r="343">
      <c r="A343" s="4" t="inlineStr">
        <is>
          <t>Percent of Net Asset Value</t>
        </is>
      </c>
      <c r="B343" s="6" t="n">
        <v>0.068</v>
      </c>
    </row>
    <row r="344">
      <c r="A344" s="4" t="inlineStr">
        <is>
          <t>C000017600 | Freeport-McMoRan, Inc.FR_35671D857</t>
        </is>
      </c>
      <c r="B344" s="4" t="inlineStr">
        <is>
          <t xml:space="preserve"> </t>
        </is>
      </c>
    </row>
    <row r="345">
      <c r="A345" s="3" t="inlineStr">
        <is>
          <t>Holdings [Line Items]</t>
        </is>
      </c>
      <c r="B345" s="4" t="inlineStr">
        <is>
          <t xml:space="preserve"> </t>
        </is>
      </c>
    </row>
    <row r="346">
      <c r="A346" s="4" t="inlineStr">
        <is>
          <t>Percent of Net Asset Value</t>
        </is>
      </c>
      <c r="B346" s="6" t="n">
        <v>0.055</v>
      </c>
    </row>
    <row r="347">
      <c r="A347" s="4" t="inlineStr">
        <is>
          <t>C000017600 | Air Products &amp; Chemicals, Inc.FR_009158106</t>
        </is>
      </c>
      <c r="B347" s="4" t="inlineStr">
        <is>
          <t xml:space="preserve"> </t>
        </is>
      </c>
    </row>
    <row r="348">
      <c r="A348" s="3" t="inlineStr">
        <is>
          <t>Holdings [Line Items]</t>
        </is>
      </c>
      <c r="B348" s="4" t="inlineStr">
        <is>
          <t xml:space="preserve"> </t>
        </is>
      </c>
    </row>
    <row r="349">
      <c r="A349" s="4" t="inlineStr">
        <is>
          <t>Percent of Net Asset Value</t>
        </is>
      </c>
      <c r="B349" s="6" t="n">
        <v>0.051</v>
      </c>
    </row>
    <row r="350">
      <c r="A350" s="4" t="inlineStr">
        <is>
          <t>C000017600 | Ecolab, Inc.FR_278865100</t>
        </is>
      </c>
      <c r="B350" s="4" t="inlineStr">
        <is>
          <t xml:space="preserve"> </t>
        </is>
      </c>
    </row>
    <row r="351">
      <c r="A351" s="3" t="inlineStr">
        <is>
          <t>Holdings [Line Items]</t>
        </is>
      </c>
      <c r="B351" s="4" t="inlineStr">
        <is>
          <t xml:space="preserve"> </t>
        </is>
      </c>
    </row>
    <row r="352">
      <c r="A352" s="4" t="inlineStr">
        <is>
          <t>Percent of Net Asset Value</t>
        </is>
      </c>
      <c r="B352" s="6" t="n">
        <v>0.049</v>
      </c>
    </row>
    <row r="353">
      <c r="A353" s="4" t="inlineStr">
        <is>
          <t>C000017600 | Newmont Corp.FR_651639106</t>
        </is>
      </c>
      <c r="B353" s="4" t="inlineStr">
        <is>
          <t xml:space="preserve"> </t>
        </is>
      </c>
    </row>
    <row r="354">
      <c r="A354" s="3" t="inlineStr">
        <is>
          <t>Holdings [Line Items]</t>
        </is>
      </c>
      <c r="B354" s="4" t="inlineStr">
        <is>
          <t xml:space="preserve"> </t>
        </is>
      </c>
    </row>
    <row r="355">
      <c r="A355" s="4" t="inlineStr">
        <is>
          <t>Percent of Net Asset Value</t>
        </is>
      </c>
      <c r="B355" s="6" t="n">
        <v>0.047</v>
      </c>
    </row>
    <row r="356">
      <c r="A356" s="4" t="inlineStr">
        <is>
          <t>C000017600 | Corteva, Inc.FR_22052L104</t>
        </is>
      </c>
      <c r="B356" s="4" t="inlineStr">
        <is>
          <t xml:space="preserve"> </t>
        </is>
      </c>
    </row>
    <row r="357">
      <c r="A357" s="3" t="inlineStr">
        <is>
          <t>Holdings [Line Items]</t>
        </is>
      </c>
      <c r="B357" s="4" t="inlineStr">
        <is>
          <t xml:space="preserve"> </t>
        </is>
      </c>
    </row>
    <row r="358">
      <c r="A358" s="4" t="inlineStr">
        <is>
          <t>Percent of Net Asset Value</t>
        </is>
      </c>
      <c r="B358" s="6" t="n">
        <v>0.045</v>
      </c>
    </row>
    <row r="359">
      <c r="A359" s="4" t="inlineStr">
        <is>
          <t>C000017600 | Dow, Inc.FR_260557103</t>
        </is>
      </c>
      <c r="B359" s="4" t="inlineStr">
        <is>
          <t xml:space="preserve"> </t>
        </is>
      </c>
    </row>
    <row r="360">
      <c r="A360" s="3" t="inlineStr">
        <is>
          <t>Holdings [Line Items]</t>
        </is>
      </c>
      <c r="B360" s="4" t="inlineStr">
        <is>
          <t xml:space="preserve"> </t>
        </is>
      </c>
    </row>
    <row r="361">
      <c r="A361" s="4" t="inlineStr">
        <is>
          <t>Percent of Net Asset Value</t>
        </is>
      </c>
      <c r="B361" s="6" t="n">
        <v>0.042</v>
      </c>
    </row>
    <row r="362">
      <c r="A362" s="4" t="inlineStr">
        <is>
          <t>C000017600 | DuPont de Nemours, Inc.FR_26614N102</t>
        </is>
      </c>
      <c r="B362" s="4" t="inlineStr">
        <is>
          <t xml:space="preserve"> </t>
        </is>
      </c>
    </row>
    <row r="363">
      <c r="A363" s="3" t="inlineStr">
        <is>
          <t>Holdings [Line Items]</t>
        </is>
      </c>
      <c r="B363" s="4" t="inlineStr">
        <is>
          <t xml:space="preserve"> </t>
        </is>
      </c>
    </row>
    <row r="364">
      <c r="A364" s="4" t="inlineStr">
        <is>
          <t>Percent of Net Asset Value</t>
        </is>
      </c>
      <c r="B364" s="6" t="n">
        <v>0.041</v>
      </c>
    </row>
    <row r="365">
      <c r="A365" s="4" t="inlineStr">
        <is>
          <t>C000017600 | Nucor Corp.FR_670346105</t>
        </is>
      </c>
      <c r="B365" s="4" t="inlineStr">
        <is>
          <t xml:space="preserve"> </t>
        </is>
      </c>
    </row>
    <row r="366">
      <c r="A366" s="3" t="inlineStr">
        <is>
          <t>Holdings [Line Items]</t>
        </is>
      </c>
      <c r="B366" s="4" t="inlineStr">
        <is>
          <t xml:space="preserve"> </t>
        </is>
      </c>
    </row>
    <row r="367">
      <c r="A367" s="4" t="inlineStr">
        <is>
          <t>Percent of Net Asset Value</t>
        </is>
      </c>
      <c r="B367" s="6" t="n">
        <v>0.039</v>
      </c>
    </row>
    <row r="368">
      <c r="A368" s="4" t="inlineStr">
        <is>
          <t>C000017600 | IndustryChemicals</t>
        </is>
      </c>
      <c r="B368" s="4" t="inlineStr">
        <is>
          <t xml:space="preserve"> </t>
        </is>
      </c>
    </row>
    <row r="369">
      <c r="A369" s="3" t="inlineStr">
        <is>
          <t>Holdings [Line Items]</t>
        </is>
      </c>
      <c r="B369" s="4" t="inlineStr">
        <is>
          <t xml:space="preserve"> </t>
        </is>
      </c>
    </row>
    <row r="370">
      <c r="A370" s="4" t="inlineStr">
        <is>
          <t>Percent of Net Asset Value</t>
        </is>
      </c>
      <c r="B370" s="6" t="n">
        <v>0.639</v>
      </c>
    </row>
    <row r="371">
      <c r="A371" s="4" t="inlineStr">
        <is>
          <t>C000017600 | IndustryMetals &amp; Mining</t>
        </is>
      </c>
      <c r="B371" s="4" t="inlineStr">
        <is>
          <t xml:space="preserve"> </t>
        </is>
      </c>
    </row>
    <row r="372">
      <c r="A372" s="3" t="inlineStr">
        <is>
          <t>Holdings [Line Items]</t>
        </is>
      </c>
      <c r="B372" s="4" t="inlineStr">
        <is>
          <t xml:space="preserve"> </t>
        </is>
      </c>
    </row>
    <row r="373">
      <c r="A373" s="4" t="inlineStr">
        <is>
          <t>Percent of Net Asset Value</t>
        </is>
      </c>
      <c r="B373" s="6" t="n">
        <v>0.161</v>
      </c>
    </row>
    <row r="374">
      <c r="A374" s="4" t="inlineStr">
        <is>
          <t>C000017600 | IndustryContainers &amp; Packaging</t>
        </is>
      </c>
      <c r="B374" s="4" t="inlineStr">
        <is>
          <t xml:space="preserve"> </t>
        </is>
      </c>
    </row>
    <row r="375">
      <c r="A375" s="3" t="inlineStr">
        <is>
          <t>Holdings [Line Items]</t>
        </is>
      </c>
      <c r="B375" s="4" t="inlineStr">
        <is>
          <t xml:space="preserve"> </t>
        </is>
      </c>
    </row>
    <row r="376">
      <c r="A376" s="4" t="inlineStr">
        <is>
          <t>Percent of Net Asset Value</t>
        </is>
      </c>
      <c r="B376" s="6" t="n">
        <v>0.126</v>
      </c>
    </row>
    <row r="377">
      <c r="A377" s="4" t="inlineStr">
        <is>
          <t>C000017600 | IndustryConstruction Materials</t>
        </is>
      </c>
      <c r="B377" s="4" t="inlineStr">
        <is>
          <t xml:space="preserve"> </t>
        </is>
      </c>
    </row>
    <row r="378">
      <c r="A378" s="3" t="inlineStr">
        <is>
          <t>Holdings [Line Items]</t>
        </is>
      </c>
      <c r="B378" s="4" t="inlineStr">
        <is>
          <t xml:space="preserve"> </t>
        </is>
      </c>
    </row>
    <row r="379">
      <c r="A379" s="4" t="inlineStr">
        <is>
          <t>Percent of Net Asset Value</t>
        </is>
      </c>
      <c r="B379" s="6" t="n">
        <v>0.07199999999999999</v>
      </c>
    </row>
    <row r="380">
      <c r="A380" s="4" t="inlineStr">
        <is>
          <t>C000161049 | Prologis, Inc.FR_74340W103</t>
        </is>
      </c>
      <c r="B380" s="4" t="inlineStr">
        <is>
          <t xml:space="preserve"> </t>
        </is>
      </c>
    </row>
    <row r="381">
      <c r="A381" s="3" t="inlineStr">
        <is>
          <t>Holdings [Line Items]</t>
        </is>
      </c>
      <c r="B381" s="4" t="inlineStr">
        <is>
          <t xml:space="preserve"> </t>
        </is>
      </c>
    </row>
    <row r="382">
      <c r="A382" s="4" t="inlineStr">
        <is>
          <t>Percent of Net Asset Value</t>
        </is>
      </c>
      <c r="B382" s="6" t="n">
        <v>0.102</v>
      </c>
    </row>
    <row r="383">
      <c r="A383" s="4" t="inlineStr">
        <is>
          <t>C000161049 | American Tower Corp.FR_03027X100</t>
        </is>
      </c>
      <c r="B383" s="4" t="inlineStr">
        <is>
          <t xml:space="preserve"> </t>
        </is>
      </c>
    </row>
    <row r="384">
      <c r="A384" s="3" t="inlineStr">
        <is>
          <t>Holdings [Line Items]</t>
        </is>
      </c>
      <c r="B384" s="4" t="inlineStr">
        <is>
          <t xml:space="preserve"> </t>
        </is>
      </c>
    </row>
    <row r="385">
      <c r="A385" s="4" t="inlineStr">
        <is>
          <t>Percent of Net Asset Value</t>
        </is>
      </c>
      <c r="B385" s="6" t="n">
        <v>0.095</v>
      </c>
    </row>
    <row r="386">
      <c r="A386" s="4" t="inlineStr">
        <is>
          <t>C000161049 | Equinix, Inc.FR_29444U700</t>
        </is>
      </c>
      <c r="B386" s="4" t="inlineStr">
        <is>
          <t xml:space="preserve"> </t>
        </is>
      </c>
    </row>
    <row r="387">
      <c r="A387" s="3" t="inlineStr">
        <is>
          <t>Holdings [Line Items]</t>
        </is>
      </c>
      <c r="B387" s="4" t="inlineStr">
        <is>
          <t xml:space="preserve"> </t>
        </is>
      </c>
    </row>
    <row r="388">
      <c r="A388" s="4" t="inlineStr">
        <is>
          <t>Percent of Net Asset Value</t>
        </is>
      </c>
      <c r="B388" s="6" t="n">
        <v>0.074</v>
      </c>
    </row>
    <row r="389">
      <c r="A389" s="4" t="inlineStr">
        <is>
          <t>C000161049 | Welltower, Inc.FR_95040Q104</t>
        </is>
      </c>
      <c r="B389" s="4" t="inlineStr">
        <is>
          <t xml:space="preserve"> </t>
        </is>
      </c>
    </row>
    <row r="390">
      <c r="A390" s="3" t="inlineStr">
        <is>
          <t>Holdings [Line Items]</t>
        </is>
      </c>
      <c r="B390" s="4" t="inlineStr">
        <is>
          <t xml:space="preserve"> </t>
        </is>
      </c>
    </row>
    <row r="391">
      <c r="A391" s="4" t="inlineStr">
        <is>
          <t>Percent of Net Asset Value</t>
        </is>
      </c>
      <c r="B391" s="6" t="n">
        <v>0.065</v>
      </c>
    </row>
    <row r="392">
      <c r="A392" s="4" t="inlineStr">
        <is>
          <t>C000161049 | Public StorageFR_74460D109</t>
        </is>
      </c>
      <c r="B392" s="4" t="inlineStr">
        <is>
          <t xml:space="preserve"> </t>
        </is>
      </c>
    </row>
    <row r="393">
      <c r="A393" s="3" t="inlineStr">
        <is>
          <t>Holdings [Line Items]</t>
        </is>
      </c>
      <c r="B393" s="4" t="inlineStr">
        <is>
          <t xml:space="preserve"> </t>
        </is>
      </c>
    </row>
    <row r="394">
      <c r="A394" s="4" t="inlineStr">
        <is>
          <t>Percent of Net Asset Value</t>
        </is>
      </c>
      <c r="B394" s="8" t="n">
        <v>0.05</v>
      </c>
    </row>
    <row r="395">
      <c r="A395" s="4" t="inlineStr">
        <is>
          <t>C000161049 | Realty Income Corp.FR_756109104</t>
        </is>
      </c>
      <c r="B395" s="4" t="inlineStr">
        <is>
          <t xml:space="preserve"> </t>
        </is>
      </c>
    </row>
    <row r="396">
      <c r="A396" s="3" t="inlineStr">
        <is>
          <t>Holdings [Line Items]</t>
        </is>
      </c>
      <c r="B396" s="4" t="inlineStr">
        <is>
          <t xml:space="preserve"> </t>
        </is>
      </c>
    </row>
    <row r="397">
      <c r="A397" s="4" t="inlineStr">
        <is>
          <t>Percent of Net Asset Value</t>
        </is>
      </c>
      <c r="B397" s="6" t="n">
        <v>0.048</v>
      </c>
    </row>
    <row r="398">
      <c r="A398" s="4" t="inlineStr">
        <is>
          <t>C000161049 | Simon Property Group, Inc.FR_828806109</t>
        </is>
      </c>
      <c r="B398" s="4" t="inlineStr">
        <is>
          <t xml:space="preserve"> </t>
        </is>
      </c>
    </row>
    <row r="399">
      <c r="A399" s="3" t="inlineStr">
        <is>
          <t>Holdings [Line Items]</t>
        </is>
      </c>
      <c r="B399" s="4" t="inlineStr">
        <is>
          <t xml:space="preserve"> </t>
        </is>
      </c>
    </row>
    <row r="400">
      <c r="A400" s="4" t="inlineStr">
        <is>
          <t>Percent of Net Asset Value</t>
        </is>
      </c>
      <c r="B400" s="6" t="n">
        <v>0.045</v>
      </c>
    </row>
    <row r="401">
      <c r="A401" s="4" t="inlineStr">
        <is>
          <t>C000161049 | Crown Castle, Inc.FR_22822V101</t>
        </is>
      </c>
      <c r="B401" s="4" t="inlineStr">
        <is>
          <t xml:space="preserve"> </t>
        </is>
      </c>
    </row>
    <row r="402">
      <c r="A402" s="3" t="inlineStr">
        <is>
          <t>Holdings [Line Items]</t>
        </is>
      </c>
      <c r="B402" s="4" t="inlineStr">
        <is>
          <t xml:space="preserve"> </t>
        </is>
      </c>
    </row>
    <row r="403">
      <c r="A403" s="4" t="inlineStr">
        <is>
          <t>Percent of Net Asset Value</t>
        </is>
      </c>
      <c r="B403" s="6" t="n">
        <v>0.045</v>
      </c>
    </row>
    <row r="404">
      <c r="A404" s="4" t="inlineStr">
        <is>
          <t>C000161049 | Digital Realty Trust, Inc.FR_253868103</t>
        </is>
      </c>
      <c r="B404" s="4" t="inlineStr">
        <is>
          <t xml:space="preserve"> </t>
        </is>
      </c>
    </row>
    <row r="405">
      <c r="A405" s="3" t="inlineStr">
        <is>
          <t>Holdings [Line Items]</t>
        </is>
      </c>
      <c r="B405" s="4" t="inlineStr">
        <is>
          <t xml:space="preserve"> </t>
        </is>
      </c>
    </row>
    <row r="406">
      <c r="A406" s="4" t="inlineStr">
        <is>
          <t>Percent of Net Asset Value</t>
        </is>
      </c>
      <c r="B406" s="6" t="n">
        <v>0.044</v>
      </c>
    </row>
    <row r="407">
      <c r="A407" s="4" t="inlineStr">
        <is>
          <t>C000161049 | Extra Space Storage, Inc.FR_30225T102</t>
        </is>
      </c>
      <c r="B407" s="4" t="inlineStr">
        <is>
          <t xml:space="preserve"> </t>
        </is>
      </c>
    </row>
    <row r="408">
      <c r="A408" s="3" t="inlineStr">
        <is>
          <t>Holdings [Line Items]</t>
        </is>
      </c>
      <c r="B408" s="4" t="inlineStr">
        <is>
          <t xml:space="preserve"> </t>
        </is>
      </c>
    </row>
    <row r="409">
      <c r="A409" s="4" t="inlineStr">
        <is>
          <t>Percent of Net Asset Value</t>
        </is>
      </c>
      <c r="B409" s="6" t="n">
        <v>0.033</v>
      </c>
    </row>
    <row r="410">
      <c r="A410" s="4" t="inlineStr">
        <is>
          <t>C000161049 | IndustrySpecialized REITs</t>
        </is>
      </c>
      <c r="B410" s="4" t="inlineStr">
        <is>
          <t xml:space="preserve"> </t>
        </is>
      </c>
    </row>
    <row r="411">
      <c r="A411" s="3" t="inlineStr">
        <is>
          <t>Holdings [Line Items]</t>
        </is>
      </c>
      <c r="B411" s="4" t="inlineStr">
        <is>
          <t xml:space="preserve"> </t>
        </is>
      </c>
    </row>
    <row r="412">
      <c r="A412" s="4" t="inlineStr">
        <is>
          <t>Percent of Net Asset Value</t>
        </is>
      </c>
      <c r="B412" s="6" t="n">
        <v>0.446</v>
      </c>
    </row>
    <row r="413">
      <c r="A413" s="4" t="inlineStr">
        <is>
          <t>C000161049 | IndustryRetail REITs</t>
        </is>
      </c>
      <c r="B413" s="4" t="inlineStr">
        <is>
          <t xml:space="preserve"> </t>
        </is>
      </c>
    </row>
    <row r="414">
      <c r="A414" s="3" t="inlineStr">
        <is>
          <t>Holdings [Line Items]</t>
        </is>
      </c>
      <c r="B414" s="4" t="inlineStr">
        <is>
          <t xml:space="preserve"> </t>
        </is>
      </c>
    </row>
    <row r="415">
      <c r="A415" s="4" t="inlineStr">
        <is>
          <t>Percent of Net Asset Value</t>
        </is>
      </c>
      <c r="B415" s="6" t="n">
        <v>0.125</v>
      </c>
    </row>
    <row r="416">
      <c r="A416" s="4" t="inlineStr">
        <is>
          <t>C000161049 | IndustryResidential REITs</t>
        </is>
      </c>
      <c r="B416" s="4" t="inlineStr">
        <is>
          <t xml:space="preserve"> </t>
        </is>
      </c>
    </row>
    <row r="417">
      <c r="A417" s="3" t="inlineStr">
        <is>
          <t>Holdings [Line Items]</t>
        </is>
      </c>
      <c r="B417" s="4" t="inlineStr">
        <is>
          <t xml:space="preserve"> </t>
        </is>
      </c>
    </row>
    <row r="418">
      <c r="A418" s="4" t="inlineStr">
        <is>
          <t>Percent of Net Asset Value</t>
        </is>
      </c>
      <c r="B418" s="6" t="n">
        <v>0.124</v>
      </c>
    </row>
    <row r="419">
      <c r="A419" s="4" t="inlineStr">
        <is>
          <t>C000161049 | IndustryIndustrial REITs</t>
        </is>
      </c>
      <c r="B419" s="4" t="inlineStr">
        <is>
          <t xml:space="preserve"> </t>
        </is>
      </c>
    </row>
    <row r="420">
      <c r="A420" s="3" t="inlineStr">
        <is>
          <t>Holdings [Line Items]</t>
        </is>
      </c>
      <c r="B420" s="4" t="inlineStr">
        <is>
          <t xml:space="preserve"> </t>
        </is>
      </c>
    </row>
    <row r="421">
      <c r="A421" s="4" t="inlineStr">
        <is>
          <t>Percent of Net Asset Value</t>
        </is>
      </c>
      <c r="B421" s="6" t="n">
        <v>0.102</v>
      </c>
    </row>
    <row r="422">
      <c r="A422" s="4" t="inlineStr">
        <is>
          <t>C000161049 | IndustryHealth Care REITs</t>
        </is>
      </c>
      <c r="B422" s="4" t="inlineStr">
        <is>
          <t xml:space="preserve"> </t>
        </is>
      </c>
    </row>
    <row r="423">
      <c r="A423" s="3" t="inlineStr">
        <is>
          <t>Holdings [Line Items]</t>
        </is>
      </c>
      <c r="B423" s="4" t="inlineStr">
        <is>
          <t xml:space="preserve"> </t>
        </is>
      </c>
    </row>
    <row r="424">
      <c r="A424" s="4" t="inlineStr">
        <is>
          <t>Percent of Net Asset Value</t>
        </is>
      </c>
      <c r="B424" s="6" t="n">
        <v>0.102</v>
      </c>
    </row>
    <row r="425">
      <c r="A425" s="4" t="inlineStr">
        <is>
          <t>C000161049 | IndustryReal Estate Management &amp; Development</t>
        </is>
      </c>
      <c r="B425" s="4" t="inlineStr">
        <is>
          <t xml:space="preserve"> </t>
        </is>
      </c>
    </row>
    <row r="426">
      <c r="A426" s="3" t="inlineStr">
        <is>
          <t>Holdings [Line Items]</t>
        </is>
      </c>
      <c r="B426" s="4" t="inlineStr">
        <is>
          <t xml:space="preserve"> </t>
        </is>
      </c>
    </row>
    <row r="427">
      <c r="A427" s="4" t="inlineStr">
        <is>
          <t>Percent of Net Asset Value</t>
        </is>
      </c>
      <c r="B427" s="8" t="n">
        <v>0.06</v>
      </c>
    </row>
    <row r="428">
      <c r="A428" s="4" t="inlineStr">
        <is>
          <t>C000161049 | IndustryOffice REITs</t>
        </is>
      </c>
      <c r="B428" s="4" t="inlineStr">
        <is>
          <t xml:space="preserve"> </t>
        </is>
      </c>
    </row>
    <row r="429">
      <c r="A429" s="3" t="inlineStr">
        <is>
          <t>Holdings [Line Items]</t>
        </is>
      </c>
      <c r="B429" s="4" t="inlineStr">
        <is>
          <t xml:space="preserve"> </t>
        </is>
      </c>
    </row>
    <row r="430">
      <c r="A430" s="4" t="inlineStr">
        <is>
          <t>Percent of Net Asset Value</t>
        </is>
      </c>
      <c r="B430" s="6" t="n">
        <v>0.027</v>
      </c>
    </row>
    <row r="431">
      <c r="A431" s="4" t="inlineStr">
        <is>
          <t>C000161049 | IndustryHotel &amp; Resort REITs</t>
        </is>
      </c>
      <c r="B431" s="4" t="inlineStr">
        <is>
          <t xml:space="preserve"> </t>
        </is>
      </c>
    </row>
    <row r="432">
      <c r="A432" s="3" t="inlineStr">
        <is>
          <t>Holdings [Line Items]</t>
        </is>
      </c>
      <c r="B432" s="4" t="inlineStr">
        <is>
          <t xml:space="preserve"> </t>
        </is>
      </c>
    </row>
    <row r="433">
      <c r="A433" s="4" t="inlineStr">
        <is>
          <t>Percent of Net Asset Value</t>
        </is>
      </c>
      <c r="B433" s="6" t="n">
        <v>0.011</v>
      </c>
    </row>
    <row r="434">
      <c r="A434" s="4" t="inlineStr">
        <is>
          <t>C000017601 | Apple, Inc.FR_037833100</t>
        </is>
      </c>
      <c r="B434" s="4" t="inlineStr">
        <is>
          <t xml:space="preserve"> </t>
        </is>
      </c>
    </row>
    <row r="435">
      <c r="A435" s="3" t="inlineStr">
        <is>
          <t>Holdings [Line Items]</t>
        </is>
      </c>
      <c r="B435" s="4" t="inlineStr">
        <is>
          <t xml:space="preserve"> </t>
        </is>
      </c>
    </row>
    <row r="436">
      <c r="A436" s="4" t="inlineStr">
        <is>
          <t>Percent of Net Asset Value</t>
        </is>
      </c>
      <c r="B436" s="8" t="n">
        <v>0.15</v>
      </c>
    </row>
    <row r="437">
      <c r="A437" s="4" t="inlineStr">
        <is>
          <t>C000017601 | Microsoft Corp.FR_594918104</t>
        </is>
      </c>
      <c r="B437" s="4" t="inlineStr">
        <is>
          <t xml:space="preserve"> </t>
        </is>
      </c>
    </row>
    <row r="438">
      <c r="A438" s="3" t="inlineStr">
        <is>
          <t>Holdings [Line Items]</t>
        </is>
      </c>
      <c r="B438" s="4" t="inlineStr">
        <is>
          <t xml:space="preserve"> </t>
        </is>
      </c>
    </row>
    <row r="439">
      <c r="A439" s="4" t="inlineStr">
        <is>
          <t>Percent of Net Asset Value</t>
        </is>
      </c>
      <c r="B439" s="6" t="n">
        <v>0.136</v>
      </c>
    </row>
    <row r="440">
      <c r="A440" s="4" t="inlineStr">
        <is>
          <t>C000017601 | NVIDIA Corp.FR_67066G104</t>
        </is>
      </c>
      <c r="B440" s="4" t="inlineStr">
        <is>
          <t xml:space="preserve"> </t>
        </is>
      </c>
    </row>
    <row r="441">
      <c r="A441" s="3" t="inlineStr">
        <is>
          <t>Holdings [Line Items]</t>
        </is>
      </c>
      <c r="B441" s="4" t="inlineStr">
        <is>
          <t xml:space="preserve"> </t>
        </is>
      </c>
    </row>
    <row r="442">
      <c r="A442" s="4" t="inlineStr">
        <is>
          <t>Percent of Net Asset Value</t>
        </is>
      </c>
      <c r="B442" s="6" t="n">
        <v>0.127</v>
      </c>
    </row>
    <row r="443">
      <c r="A443" s="4" t="inlineStr">
        <is>
          <t>C000017601 | Broadcom, Inc.FR_11135F101</t>
        </is>
      </c>
      <c r="B443" s="4" t="inlineStr">
        <is>
          <t xml:space="preserve"> </t>
        </is>
      </c>
    </row>
    <row r="444">
      <c r="A444" s="3" t="inlineStr">
        <is>
          <t>Holdings [Line Items]</t>
        </is>
      </c>
      <c r="B444" s="4" t="inlineStr">
        <is>
          <t xml:space="preserve"> </t>
        </is>
      </c>
    </row>
    <row r="445">
      <c r="A445" s="4" t="inlineStr">
        <is>
          <t>Percent of Net Asset Value</t>
        </is>
      </c>
      <c r="B445" s="6" t="n">
        <v>0.045</v>
      </c>
    </row>
    <row r="446">
      <c r="A446" s="4" t="inlineStr">
        <is>
          <t>C000017601 | Oracle Corp.FR_68389X105</t>
        </is>
      </c>
      <c r="B446" s="4" t="inlineStr">
        <is>
          <t xml:space="preserve"> </t>
        </is>
      </c>
    </row>
    <row r="447">
      <c r="A447" s="3" t="inlineStr">
        <is>
          <t>Holdings [Line Items]</t>
        </is>
      </c>
      <c r="B447" s="4" t="inlineStr">
        <is>
          <t xml:space="preserve"> </t>
        </is>
      </c>
    </row>
    <row r="448">
      <c r="A448" s="4" t="inlineStr">
        <is>
          <t>Percent of Net Asset Value</t>
        </is>
      </c>
      <c r="B448" s="8" t="n">
        <v>0.03</v>
      </c>
    </row>
    <row r="449">
      <c r="A449" s="4" t="inlineStr">
        <is>
          <t>C000017601 | Advanced Micro Devices, Inc.FR_007903107</t>
        </is>
      </c>
      <c r="B449" s="4" t="inlineStr">
        <is>
          <t xml:space="preserve"> </t>
        </is>
      </c>
    </row>
    <row r="450">
      <c r="A450" s="3" t="inlineStr">
        <is>
          <t>Holdings [Line Items]</t>
        </is>
      </c>
      <c r="B450" s="4" t="inlineStr">
        <is>
          <t xml:space="preserve"> </t>
        </is>
      </c>
    </row>
    <row r="451">
      <c r="A451" s="4" t="inlineStr">
        <is>
          <t>Percent of Net Asset Value</t>
        </is>
      </c>
      <c r="B451" s="6" t="n">
        <v>0.029</v>
      </c>
    </row>
    <row r="452">
      <c r="A452" s="4" t="inlineStr">
        <is>
          <t>C000017601 | Salesforce, Inc.FR_79466L302</t>
        </is>
      </c>
      <c r="B452" s="4" t="inlineStr">
        <is>
          <t xml:space="preserve"> </t>
        </is>
      </c>
    </row>
    <row r="453">
      <c r="A453" s="3" t="inlineStr">
        <is>
          <t>Holdings [Line Items]</t>
        </is>
      </c>
      <c r="B453" s="4" t="inlineStr">
        <is>
          <t xml:space="preserve"> </t>
        </is>
      </c>
    </row>
    <row r="454">
      <c r="A454" s="4" t="inlineStr">
        <is>
          <t>Percent of Net Asset Value</t>
        </is>
      </c>
      <c r="B454" s="6" t="n">
        <v>0.029</v>
      </c>
    </row>
    <row r="455">
      <c r="A455" s="4" t="inlineStr">
        <is>
          <t>C000017601 | Adobe, Inc.FR_00724F101</t>
        </is>
      </c>
      <c r="B455" s="4" t="inlineStr">
        <is>
          <t xml:space="preserve"> </t>
        </is>
      </c>
    </row>
    <row r="456">
      <c r="A456" s="3" t="inlineStr">
        <is>
          <t>Holdings [Line Items]</t>
        </is>
      </c>
      <c r="B456" s="4" t="inlineStr">
        <is>
          <t xml:space="preserve"> </t>
        </is>
      </c>
    </row>
    <row r="457">
      <c r="A457" s="4" t="inlineStr">
        <is>
          <t>Percent of Net Asset Value</t>
        </is>
      </c>
      <c r="B457" s="6" t="n">
        <v>0.025</v>
      </c>
    </row>
    <row r="458">
      <c r="A458" s="4" t="inlineStr">
        <is>
          <t>C000017601 | Accenture PLCFR_G1151C101</t>
        </is>
      </c>
      <c r="B458" s="4" t="inlineStr">
        <is>
          <t xml:space="preserve"> </t>
        </is>
      </c>
    </row>
    <row r="459">
      <c r="A459" s="3" t="inlineStr">
        <is>
          <t>Holdings [Line Items]</t>
        </is>
      </c>
      <c r="B459" s="4" t="inlineStr">
        <is>
          <t xml:space="preserve"> </t>
        </is>
      </c>
    </row>
    <row r="460">
      <c r="A460" s="4" t="inlineStr">
        <is>
          <t>Percent of Net Asset Value</t>
        </is>
      </c>
      <c r="B460" s="6" t="n">
        <v>0.024</v>
      </c>
    </row>
    <row r="461">
      <c r="A461" s="4" t="inlineStr">
        <is>
          <t>C000017601 | Cisco Systems, Inc.FR_17275R102</t>
        </is>
      </c>
      <c r="B461" s="4" t="inlineStr">
        <is>
          <t xml:space="preserve"> </t>
        </is>
      </c>
    </row>
    <row r="462">
      <c r="A462" s="3" t="inlineStr">
        <is>
          <t>Holdings [Line Items]</t>
        </is>
      </c>
      <c r="B462" s="4" t="inlineStr">
        <is>
          <t xml:space="preserve"> </t>
        </is>
      </c>
    </row>
    <row r="463">
      <c r="A463" s="4" t="inlineStr">
        <is>
          <t>Percent of Net Asset Value</t>
        </is>
      </c>
      <c r="B463" s="6" t="n">
        <v>0.024</v>
      </c>
    </row>
    <row r="464">
      <c r="A464" s="4" t="inlineStr">
        <is>
          <t>C000017601 | IndustrySemiconductors &amp; Semiconductor Equipment</t>
        </is>
      </c>
      <c r="B464" s="4" t="inlineStr">
        <is>
          <t xml:space="preserve"> </t>
        </is>
      </c>
    </row>
    <row r="465">
      <c r="A465" s="3" t="inlineStr">
        <is>
          <t>Holdings [Line Items]</t>
        </is>
      </c>
      <c r="B465" s="4" t="inlineStr">
        <is>
          <t xml:space="preserve"> </t>
        </is>
      </c>
    </row>
    <row r="466">
      <c r="A466" s="4" t="inlineStr">
        <is>
          <t>Percent of Net Asset Value</t>
        </is>
      </c>
      <c r="B466" s="8" t="n">
        <v>0.35</v>
      </c>
    </row>
    <row r="467">
      <c r="A467" s="4" t="inlineStr">
        <is>
          <t>C000017601 | IndustrySoftware</t>
        </is>
      </c>
      <c r="B467" s="4" t="inlineStr">
        <is>
          <t xml:space="preserve"> </t>
        </is>
      </c>
    </row>
    <row r="468">
      <c r="A468" s="3" t="inlineStr">
        <is>
          <t>Holdings [Line Items]</t>
        </is>
      </c>
      <c r="B468" s="4" t="inlineStr">
        <is>
          <t xml:space="preserve"> </t>
        </is>
      </c>
    </row>
    <row r="469">
      <c r="A469" s="4" t="inlineStr">
        <is>
          <t>Percent of Net Asset Value</t>
        </is>
      </c>
      <c r="B469" s="6" t="n">
        <v>0.338</v>
      </c>
    </row>
    <row r="470">
      <c r="A470" s="4" t="inlineStr">
        <is>
          <t>C000017601 | IndustryTechnology Hardware, Storage &amp; Peripherals</t>
        </is>
      </c>
      <c r="B470" s="4" t="inlineStr">
        <is>
          <t xml:space="preserve"> </t>
        </is>
      </c>
    </row>
    <row r="471">
      <c r="A471" s="3" t="inlineStr">
        <is>
          <t>Holdings [Line Items]</t>
        </is>
      </c>
      <c r="B471" s="4" t="inlineStr">
        <is>
          <t xml:space="preserve"> </t>
        </is>
      </c>
    </row>
    <row r="472">
      <c r="A472" s="4" t="inlineStr">
        <is>
          <t>Percent of Net Asset Value</t>
        </is>
      </c>
      <c r="B472" s="6" t="n">
        <v>0.171</v>
      </c>
    </row>
    <row r="473">
      <c r="A473" s="4" t="inlineStr">
        <is>
          <t>C000017601 | IndustryIT Services</t>
        </is>
      </c>
      <c r="B473" s="4" t="inlineStr">
        <is>
          <t xml:space="preserve"> </t>
        </is>
      </c>
    </row>
    <row r="474">
      <c r="A474" s="3" t="inlineStr">
        <is>
          <t>Holdings [Line Items]</t>
        </is>
      </c>
      <c r="B474" s="4" t="inlineStr">
        <is>
          <t xml:space="preserve"> </t>
        </is>
      </c>
    </row>
    <row r="475">
      <c r="A475" s="4" t="inlineStr">
        <is>
          <t>Percent of Net Asset Value</t>
        </is>
      </c>
      <c r="B475" s="6" t="n">
        <v>0.063</v>
      </c>
    </row>
    <row r="476">
      <c r="A476" s="4" t="inlineStr">
        <is>
          <t>C000017601 | IndustryCommunications Equipment</t>
        </is>
      </c>
      <c r="B476" s="4" t="inlineStr">
        <is>
          <t xml:space="preserve"> </t>
        </is>
      </c>
    </row>
    <row r="477">
      <c r="A477" s="3" t="inlineStr">
        <is>
          <t>Holdings [Line Items]</t>
        </is>
      </c>
      <c r="B477" s="4" t="inlineStr">
        <is>
          <t xml:space="preserve"> </t>
        </is>
      </c>
    </row>
    <row r="478">
      <c r="A478" s="4" t="inlineStr">
        <is>
          <t>Percent of Net Asset Value</t>
        </is>
      </c>
      <c r="B478" s="6" t="n">
        <v>0.046</v>
      </c>
    </row>
    <row r="479">
      <c r="A479" s="4" t="inlineStr">
        <is>
          <t>C000017601 | IndustryElectronic Equipment, Instruments &amp; Components</t>
        </is>
      </c>
      <c r="B479" s="4" t="inlineStr">
        <is>
          <t xml:space="preserve"> </t>
        </is>
      </c>
    </row>
    <row r="480">
      <c r="A480" s="3" t="inlineStr">
        <is>
          <t>Holdings [Line Items]</t>
        </is>
      </c>
      <c r="B480" s="4" t="inlineStr">
        <is>
          <t xml:space="preserve"> </t>
        </is>
      </c>
    </row>
    <row r="481">
      <c r="A481" s="4" t="inlineStr">
        <is>
          <t>Percent of Net Asset Value</t>
        </is>
      </c>
      <c r="B481" s="6" t="n">
        <v>0.031</v>
      </c>
    </row>
    <row r="482">
      <c r="A482" s="4" t="inlineStr">
        <is>
          <t>C000017602 | NextEra Energy, Inc.FR_65339F101</t>
        </is>
      </c>
      <c r="B482" s="4" t="inlineStr">
        <is>
          <t xml:space="preserve"> </t>
        </is>
      </c>
    </row>
    <row r="483">
      <c r="A483" s="3" t="inlineStr">
        <is>
          <t>Holdings [Line Items]</t>
        </is>
      </c>
      <c r="B483" s="4" t="inlineStr">
        <is>
          <t xml:space="preserve"> </t>
        </is>
      </c>
    </row>
    <row r="484">
      <c r="A484" s="4" t="inlineStr">
        <is>
          <t>Percent of Net Asset Value</t>
        </is>
      </c>
      <c r="B484" s="6" t="n">
        <v>0.141</v>
      </c>
    </row>
    <row r="485">
      <c r="A485" s="4" t="inlineStr">
        <is>
          <t>C000017602 | Southern Co.FR_842587107</t>
        </is>
      </c>
      <c r="B485" s="4" t="inlineStr">
        <is>
          <t xml:space="preserve"> </t>
        </is>
      </c>
    </row>
    <row r="486">
      <c r="A486" s="3" t="inlineStr">
        <is>
          <t>Holdings [Line Items]</t>
        </is>
      </c>
      <c r="B486" s="4" t="inlineStr">
        <is>
          <t xml:space="preserve"> </t>
        </is>
      </c>
    </row>
    <row r="487">
      <c r="A487" s="4" t="inlineStr">
        <is>
          <t>Percent of Net Asset Value</t>
        </is>
      </c>
      <c r="B487" s="8" t="n">
        <v>0.08</v>
      </c>
    </row>
    <row r="488">
      <c r="A488" s="4" t="inlineStr">
        <is>
          <t>C000017602 | Duke Energy Corp.FR_26441C204</t>
        </is>
      </c>
      <c r="B488" s="4" t="inlineStr">
        <is>
          <t xml:space="preserve"> </t>
        </is>
      </c>
    </row>
    <row r="489">
      <c r="A489" s="3" t="inlineStr">
        <is>
          <t>Holdings [Line Items]</t>
        </is>
      </c>
      <c r="B489" s="4" t="inlineStr">
        <is>
          <t xml:space="preserve"> </t>
        </is>
      </c>
    </row>
    <row r="490">
      <c r="A490" s="4" t="inlineStr">
        <is>
          <t>Percent of Net Asset Value</t>
        </is>
      </c>
      <c r="B490" s="6" t="n">
        <v>0.07199999999999999</v>
      </c>
    </row>
    <row r="491">
      <c r="A491" s="4" t="inlineStr">
        <is>
          <t>C000017602 | Constellation Energy Corp.FR_21037T109</t>
        </is>
      </c>
      <c r="B491" s="4" t="inlineStr">
        <is>
          <t xml:space="preserve"> </t>
        </is>
      </c>
    </row>
    <row r="492">
      <c r="A492" s="3" t="inlineStr">
        <is>
          <t>Holdings [Line Items]</t>
        </is>
      </c>
      <c r="B492" s="4" t="inlineStr">
        <is>
          <t xml:space="preserve"> </t>
        </is>
      </c>
    </row>
    <row r="493">
      <c r="A493" s="4" t="inlineStr">
        <is>
          <t>Percent of Net Asset Value</t>
        </is>
      </c>
      <c r="B493" s="6" t="n">
        <v>0.066</v>
      </c>
    </row>
    <row r="494">
      <c r="A494" s="4" t="inlineStr">
        <is>
          <t>C000017602 | American Electric Power Co., Inc.FR_025537101</t>
        </is>
      </c>
      <c r="B494" s="4" t="inlineStr">
        <is>
          <t xml:space="preserve"> </t>
        </is>
      </c>
    </row>
    <row r="495">
      <c r="A495" s="3" t="inlineStr">
        <is>
          <t>Holdings [Line Items]</t>
        </is>
      </c>
      <c r="B495" s="4" t="inlineStr">
        <is>
          <t xml:space="preserve"> </t>
        </is>
      </c>
    </row>
    <row r="496">
      <c r="A496" s="4" t="inlineStr">
        <is>
          <t>Percent of Net Asset Value</t>
        </is>
      </c>
      <c r="B496" s="6" t="n">
        <v>0.044</v>
      </c>
    </row>
    <row r="497">
      <c r="A497" s="4" t="inlineStr">
        <is>
          <t>C000017602 | SempraFR_816851109</t>
        </is>
      </c>
      <c r="B497" s="4" t="inlineStr">
        <is>
          <t xml:space="preserve"> </t>
        </is>
      </c>
    </row>
    <row r="498">
      <c r="A498" s="3" t="inlineStr">
        <is>
          <t>Holdings [Line Items]</t>
        </is>
      </c>
      <c r="B498" s="4" t="inlineStr">
        <is>
          <t xml:space="preserve"> </t>
        </is>
      </c>
    </row>
    <row r="499">
      <c r="A499" s="4" t="inlineStr">
        <is>
          <t>Percent of Net Asset Value</t>
        </is>
      </c>
      <c r="B499" s="6" t="n">
        <v>0.043</v>
      </c>
    </row>
    <row r="500">
      <c r="A500" s="4" t="inlineStr">
        <is>
          <t>C000017602 | Dominion Energy, Inc.FR_25746U109</t>
        </is>
      </c>
      <c r="B500" s="4" t="inlineStr">
        <is>
          <t xml:space="preserve"> </t>
        </is>
      </c>
    </row>
    <row r="501">
      <c r="A501" s="3" t="inlineStr">
        <is>
          <t>Holdings [Line Items]</t>
        </is>
      </c>
      <c r="B501" s="4" t="inlineStr">
        <is>
          <t xml:space="preserve"> </t>
        </is>
      </c>
    </row>
    <row r="502">
      <c r="A502" s="4" t="inlineStr">
        <is>
          <t>Percent of Net Asset Value</t>
        </is>
      </c>
      <c r="B502" s="6" t="n">
        <v>0.039</v>
      </c>
    </row>
    <row r="503">
      <c r="A503" s="4" t="inlineStr">
        <is>
          <t>C000017602 | Public Service Enterprise Group, Inc.FR_744573106</t>
        </is>
      </c>
      <c r="B503" s="4" t="inlineStr">
        <is>
          <t xml:space="preserve"> </t>
        </is>
      </c>
    </row>
    <row r="504">
      <c r="A504" s="3" t="inlineStr">
        <is>
          <t>Holdings [Line Items]</t>
        </is>
      </c>
      <c r="B504" s="4" t="inlineStr">
        <is>
          <t xml:space="preserve"> </t>
        </is>
      </c>
    </row>
    <row r="505">
      <c r="A505" s="4" t="inlineStr">
        <is>
          <t>Percent of Net Asset Value</t>
        </is>
      </c>
      <c r="B505" s="6" t="n">
        <v>0.036</v>
      </c>
    </row>
    <row r="506">
      <c r="A506" s="4" t="inlineStr">
        <is>
          <t>C000017602 | PG&amp;E Corp.FR_69331C108</t>
        </is>
      </c>
      <c r="B506" s="4" t="inlineStr">
        <is>
          <t xml:space="preserve"> </t>
        </is>
      </c>
    </row>
    <row r="507">
      <c r="A507" s="3" t="inlineStr">
        <is>
          <t>Holdings [Line Items]</t>
        </is>
      </c>
      <c r="B507" s="4" t="inlineStr">
        <is>
          <t xml:space="preserve"> </t>
        </is>
      </c>
    </row>
    <row r="508">
      <c r="A508" s="4" t="inlineStr">
        <is>
          <t>Percent of Net Asset Value</t>
        </is>
      </c>
      <c r="B508" s="6" t="n">
        <v>0.034</v>
      </c>
    </row>
    <row r="509">
      <c r="A509" s="4" t="inlineStr">
        <is>
          <t>C000017602 | Vistra Corp.FR_92840M102</t>
        </is>
      </c>
      <c r="B509" s="4" t="inlineStr">
        <is>
          <t xml:space="preserve"> </t>
        </is>
      </c>
    </row>
    <row r="510">
      <c r="A510" s="3" t="inlineStr">
        <is>
          <t>Holdings [Line Items]</t>
        </is>
      </c>
      <c r="B510" s="4" t="inlineStr">
        <is>
          <t xml:space="preserve"> </t>
        </is>
      </c>
    </row>
    <row r="511">
      <c r="A511" s="4" t="inlineStr">
        <is>
          <t>Percent of Net Asset Value</t>
        </is>
      </c>
      <c r="B511" s="6" t="n">
        <v>0.033</v>
      </c>
    </row>
    <row r="512">
      <c r="A512" s="4" t="inlineStr">
        <is>
          <t>C000017602 | IndustryElectric Utilities</t>
        </is>
      </c>
      <c r="B512" s="4" t="inlineStr">
        <is>
          <t xml:space="preserve"> </t>
        </is>
      </c>
    </row>
    <row r="513">
      <c r="A513" s="3" t="inlineStr">
        <is>
          <t>Holdings [Line Items]</t>
        </is>
      </c>
      <c r="B513" s="4" t="inlineStr">
        <is>
          <t xml:space="preserve"> </t>
        </is>
      </c>
    </row>
    <row r="514">
      <c r="A514" s="4" t="inlineStr">
        <is>
          <t>Percent of Net Asset Value</t>
        </is>
      </c>
      <c r="B514" s="6" t="n">
        <v>0.654</v>
      </c>
    </row>
    <row r="515">
      <c r="A515" s="4" t="inlineStr">
        <is>
          <t>C000017602 | IndustryMulti-Utilities</t>
        </is>
      </c>
      <c r="B515" s="4" t="inlineStr">
        <is>
          <t xml:space="preserve"> </t>
        </is>
      </c>
    </row>
    <row r="516">
      <c r="A516" s="3" t="inlineStr">
        <is>
          <t>Holdings [Line Items]</t>
        </is>
      </c>
      <c r="B516" s="4" t="inlineStr">
        <is>
          <t xml:space="preserve"> </t>
        </is>
      </c>
    </row>
    <row r="517">
      <c r="A517" s="4" t="inlineStr">
        <is>
          <t>Percent of Net Asset Value</t>
        </is>
      </c>
      <c r="B517" s="6" t="n">
        <v>0.257</v>
      </c>
    </row>
    <row r="518">
      <c r="A518" s="4" t="inlineStr">
        <is>
          <t>C000017602 | IndustryIndependent Power and Renewable Electricity Producers</t>
        </is>
      </c>
      <c r="B518" s="4" t="inlineStr">
        <is>
          <t xml:space="preserve"> </t>
        </is>
      </c>
    </row>
    <row r="519">
      <c r="A519" s="3" t="inlineStr">
        <is>
          <t>Holdings [Line Items]</t>
        </is>
      </c>
      <c r="B519" s="4" t="inlineStr">
        <is>
          <t xml:space="preserve"> </t>
        </is>
      </c>
    </row>
    <row r="520">
      <c r="A520" s="4" t="inlineStr">
        <is>
          <t>Percent of Net Asset Value</t>
        </is>
      </c>
      <c r="B520" s="6" t="n">
        <v>0.045</v>
      </c>
    </row>
    <row r="521">
      <c r="A521" s="4" t="inlineStr">
        <is>
          <t>C000017602 | IndustryWater Utilities</t>
        </is>
      </c>
      <c r="B521" s="4" t="inlineStr">
        <is>
          <t xml:space="preserve"> </t>
        </is>
      </c>
    </row>
    <row r="522">
      <c r="A522" s="3" t="inlineStr">
        <is>
          <t>Holdings [Line Items]</t>
        </is>
      </c>
      <c r="B522" s="4" t="inlineStr">
        <is>
          <t xml:space="preserve"> </t>
        </is>
      </c>
    </row>
    <row r="523">
      <c r="A523" s="4" t="inlineStr">
        <is>
          <t>Percent of Net Asset Value</t>
        </is>
      </c>
      <c r="B523" s="6" t="n">
        <v>0.023</v>
      </c>
    </row>
    <row r="524">
      <c r="A524" s="4" t="inlineStr">
        <is>
          <t>C000017602 | IndustryGas Utilities</t>
        </is>
      </c>
      <c r="B524" s="4" t="inlineStr">
        <is>
          <t xml:space="preserve"> </t>
        </is>
      </c>
    </row>
    <row r="525">
      <c r="A525" s="3" t="inlineStr">
        <is>
          <t>Holdings [Line Items]</t>
        </is>
      </c>
      <c r="B525" s="4" t="inlineStr">
        <is>
          <t xml:space="preserve"> </t>
        </is>
      </c>
    </row>
    <row r="526">
      <c r="A526" s="4" t="inlineStr">
        <is>
          <t>Percent of Net Asset Value</t>
        </is>
      </c>
      <c r="B526" s="6"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16:07:18Z</dcterms:created>
  <dcterms:modified xmlns:dcterms="http://purl.org/dc/terms/" xmlns:xsi="http://www.w3.org/2001/XMLSchema-instance" xsi:type="dcterms:W3CDTF">2024-12-04T16:07:18Z</dcterms:modified>
</cp:coreProperties>
</file>